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Organization" sheetId="7" r:id="rId7"/>
    <s:sheet name="Basis of presentation and signi" sheetId="8" r:id="rId8"/>
    <s:sheet name="Equity offerings" sheetId="9" r:id="rId9"/>
    <s:sheet name="Acquisitions and divestiture" sheetId="10" r:id="rId10"/>
    <s:sheet name="Debt" sheetId="11" r:id="rId11"/>
    <s:sheet name="Employee compensation" sheetId="12" r:id="rId12"/>
    <s:sheet name="Income taxes" sheetId="13" r:id="rId13"/>
    <s:sheet name="Derivatives" sheetId="14" r:id="rId14"/>
    <s:sheet name="Fair value measurements" sheetId="15" r:id="rId15"/>
    <s:sheet name="Net income (loss) per common sh" sheetId="16" r:id="rId16"/>
    <s:sheet name="Credit risk" sheetId="17" r:id="rId17"/>
    <s:sheet name="Commitments and contingencies" sheetId="18" r:id="rId18"/>
    <s:sheet name="2015 Restructuring" sheetId="19" r:id="rId19"/>
    <s:sheet name="Variable interest entity" sheetId="20" r:id="rId20"/>
    <s:sheet name="Related parties" sheetId="21" r:id="rId21"/>
    <s:sheet name="Segments" sheetId="22" r:id="rId22"/>
    <s:sheet name="Subsidiary guarantors" sheetId="23" r:id="rId23"/>
    <s:sheet name="Recently issued or adopted acco" sheetId="24" r:id="rId24"/>
    <s:sheet name="Subsequent events" sheetId="25" r:id="rId25"/>
    <s:sheet name="Supplementary information" sheetId="26" r:id="rId26"/>
    <s:sheet name="Basis of presentation and sig27" sheetId="27" r:id="rId27"/>
    <s:sheet name="Basis of presentation and sig28" sheetId="28" r:id="rId28"/>
    <s:sheet name="Acquisitions and divestiture (T" sheetId="29" r:id="rId29"/>
    <s:sheet name="Debt (Tables)" sheetId="30" r:id="rId30"/>
    <s:sheet name="Employee compensation (Tables)" sheetId="31" r:id="rId31"/>
    <s:sheet name="Income taxes (Tables)" sheetId="32" r:id="rId32"/>
    <s:sheet name="Derivatives (Tables)" sheetId="33" r:id="rId33"/>
    <s:sheet name="Fair value measurements (Tables" sheetId="34" r:id="rId34"/>
    <s:sheet name="Net income (loss) per common 35" sheetId="35" r:id="rId35"/>
    <s:sheet name="Related parties (Tables)" sheetId="36" r:id="rId36"/>
    <s:sheet name="Segments (Tables)" sheetId="37" r:id="rId37"/>
    <s:sheet name="Subsidiary guarantors (Tables)" sheetId="38" r:id="rId38"/>
    <s:sheet name="Subsequent Event (Tables)" sheetId="39" r:id="rId39"/>
    <s:sheet name="Supplementary information (Tabl" sheetId="40" r:id="rId40"/>
    <s:sheet name="Organization (Details)" sheetId="41" r:id="rId41"/>
    <s:sheet name="Basis of presentation and sig42" sheetId="42" r:id="rId42"/>
    <s:sheet name="Basis of presentation and sig43" sheetId="43" r:id="rId43"/>
    <s:sheet name="Basis of presentation and sig44" sheetId="44" r:id="rId44"/>
    <s:sheet name="Basis of presentation and sig45" sheetId="45" r:id="rId45"/>
    <s:sheet name="Basis of presentation and sig46" sheetId="46" r:id="rId46"/>
    <s:sheet name="Basis of presentation and sig47" sheetId="47" r:id="rId47"/>
    <s:sheet name="Basis of presentation and sig48" sheetId="48" r:id="rId48"/>
    <s:sheet name="Equity offerings (Details)" sheetId="49" r:id="rId49"/>
    <s:sheet name="Acquisitions and divestiture - " sheetId="50" r:id="rId50"/>
    <s:sheet name="Acquisitions and divestiture 51" sheetId="51" r:id="rId51"/>
    <s:sheet name="Debt - Narrative (Details)" sheetId="52" r:id="rId52"/>
    <s:sheet name="Debt - Fair value of debt (Deta" sheetId="53" r:id="rId53"/>
    <s:sheet name="Debt - Debt issuance costs (Det" sheetId="54" r:id="rId54"/>
    <s:sheet name="Employee compensation - Employe" sheetId="55" r:id="rId55"/>
    <s:sheet name="Employee compensation - Restric" sheetId="56" r:id="rId56"/>
    <s:sheet name="Employee compensation - Restr57" sheetId="57" r:id="rId57"/>
    <s:sheet name="Employee compensation - Restr58" sheetId="58" r:id="rId58"/>
    <s:sheet name="Employee compensation - Restr59" sheetId="59" r:id="rId59"/>
    <s:sheet name="Employee compensation - Restr60" sheetId="60" r:id="rId60"/>
    <s:sheet name="Employee compensation - Perform" sheetId="61" r:id="rId61"/>
    <s:sheet name="Employee compensation - Perfo62" sheetId="62" r:id="rId62"/>
    <s:sheet name="Employee compensation - Perfo63" sheetId="63" r:id="rId63"/>
    <s:sheet name="Employee compensation - Stock-b" sheetId="64" r:id="rId64"/>
    <s:sheet name="Employee compensation - Perfo65" sheetId="65" r:id="rId65"/>
    <s:sheet name="Income taxes - Additional Infor" sheetId="66" r:id="rId66"/>
    <s:sheet name="Income taxes - Current and defe" sheetId="67" r:id="rId67"/>
    <s:sheet name="Income taxes - Reconciliation o" sheetId="68" r:id="rId68"/>
    <s:sheet name="Income taxes - Deferred tax ass" sheetId="69" r:id="rId69"/>
    <s:sheet name="Derivatives - Commodity Derivat" sheetId="70" r:id="rId70"/>
    <s:sheet name="Derivatives - Commodity deriv71" sheetId="71" r:id="rId71"/>
    <s:sheet name="Derivatives - Commodity deriv72" sheetId="72" r:id="rId72"/>
    <s:sheet name="Derivatives - Gain (loss) on de" sheetId="73" r:id="rId73"/>
    <s:sheet name="Derivatives - Derivative positi" sheetId="74" r:id="rId74"/>
    <s:sheet name="Fair value measurements - Fair " sheetId="75" r:id="rId75"/>
    <s:sheet name="Fair value measurements - Narra" sheetId="76" r:id="rId76"/>
    <s:sheet name="Fair value measurements - Cash " sheetId="77" r:id="rId77"/>
    <s:sheet name="Fair value measurements - Summa" sheetId="78" r:id="rId78"/>
    <s:sheet name="Net income (loss) per common 79" sheetId="79" r:id="rId79"/>
    <s:sheet name="Commitments and contingencies (" sheetId="80" r:id="rId80"/>
    <s:sheet name="2015 Restructuring (Details)" sheetId="81" r:id="rId81"/>
    <s:sheet name="Variable interest entity (Detai" sheetId="82" r:id="rId82"/>
    <s:sheet name="Related parties - Consolidated " sheetId="83" r:id="rId83"/>
    <s:sheet name="Related parties - Balance Sheet" sheetId="84" r:id="rId84"/>
    <s:sheet name="Related parties - Consolidate85" sheetId="85" r:id="rId85"/>
    <s:sheet name="Related parties - Balance She86" sheetId="86" r:id="rId86"/>
    <s:sheet name="Related parties - Archrock Part" sheetId="87" r:id="rId87"/>
    <s:sheet name="Related parties - Helmerich &amp; P" sheetId="88" r:id="rId88"/>
    <s:sheet name="Segments - Additional Informati" sheetId="89" r:id="rId89"/>
    <s:sheet name="Segments - Selected financial i" sheetId="90" r:id="rId90"/>
    <s:sheet name="Subsidiary guarantors - Condens" sheetId="91" r:id="rId91"/>
    <s:sheet name="Subsidiary guarantors - Conde92" sheetId="92" r:id="rId92"/>
    <s:sheet name="Subsidiary guarantors - Conde93" sheetId="93" r:id="rId93"/>
    <s:sheet name="Subsequent events - New Commodi" sheetId="94" r:id="rId94"/>
    <s:sheet name="Subsequent Events (Details)" sheetId="95" r:id="rId95"/>
    <s:sheet name="Supplementary information (Deta" sheetId="96" r:id="rId96"/>
  </s:sheets>
  <s:definedNames/>
  <s:calcPr calcId="124519" calcMode="auto" fullCalcOnLoad="1"/>
</s:workbook>
</file>

<file path=xl/sharedStrings.xml><?xml version="1.0" encoding="utf-8"?>
<sst xmlns="http://schemas.openxmlformats.org/spreadsheetml/2006/main" uniqueCount="1032">
  <si>
    <t>Document and Entity Information - shares</t>
  </si>
  <si>
    <t>9 Months Ended</t>
  </si>
  <si>
    <t>Sep. 30, 2016</t>
  </si>
  <si>
    <t>Oct. 31, 2016</t>
  </si>
  <si>
    <t>Document and Entity Information [Abstract]</t>
  </si>
  <si>
    <t>Entity Registrant Name</t>
  </si>
  <si>
    <t>Laredo Petroleum, Inc.</t>
  </si>
  <si>
    <t>Entity Central Index Key</t>
  </si>
  <si>
    <t>Document Type</t>
  </si>
  <si>
    <t>10-Q</t>
  </si>
  <si>
    <t>Document Period End Date</t>
  </si>
  <si>
    <t>Sep. 30,
		2016</t>
  </si>
  <si>
    <t>Amendment Flag</t>
  </si>
  <si>
    <t>false</t>
  </si>
  <si>
    <t>Current Fiscal Year End Date</t>
  </si>
  <si>
    <t>--12-31</t>
  </si>
  <si>
    <t>Entity Filer Category</t>
  </si>
  <si>
    <t>Large Accelerated Filer</t>
  </si>
  <si>
    <t>Entity Common Stock, Shares Outstanding</t>
  </si>
  <si>
    <t>Document Fiscal Year Focus</t>
  </si>
  <si>
    <t>Document Fiscal Period Focus</t>
  </si>
  <si>
    <t>Q3</t>
  </si>
  <si>
    <t>Consolidated balance sheets - USD ($) $ in Thousands</t>
  </si>
  <si>
    <t>Dec. 31, 2015</t>
  </si>
  <si>
    <t>Current assets:</t>
  </si>
  <si>
    <t>Cash and cash equivalents</t>
  </si>
  <si>
    <t>Accounts receivable, net</t>
  </si>
  <si>
    <t>Derivatives</t>
  </si>
  <si>
    <t>Other current assets</t>
  </si>
  <si>
    <t>Total current assets</t>
  </si>
  <si>
    <t>Oil and natural gas properties, full cost method:</t>
  </si>
  <si>
    <t>Evaluated properties</t>
  </si>
  <si>
    <t>Unevaluated properties not being depleted</t>
  </si>
  <si>
    <t>Less accumulated depletion and impairment</t>
  </si>
  <si>
    <t>Oil and natural gas properties, net</t>
  </si>
  <si>
    <t>Midstream service assets, net</t>
  </si>
  <si>
    <t>Other fixed assets, net</t>
  </si>
  <si>
    <t>Property and equipment, net</t>
  </si>
  <si>
    <t>Investment in equity method investee</t>
  </si>
  <si>
    <t>Other assets, net</t>
  </si>
  <si>
    <t>Total assets</t>
  </si>
  <si>
    <t>Current liabilities:</t>
  </si>
  <si>
    <t>Accounts payable</t>
  </si>
  <si>
    <t>Undistributed revenue and royalties</t>
  </si>
  <si>
    <t>Accrued capital expenditures</t>
  </si>
  <si>
    <t>Other current liabilities</t>
  </si>
  <si>
    <t>Total current liabilities</t>
  </si>
  <si>
    <t>Long-term debt, net</t>
  </si>
  <si>
    <t>Asset retirement obligations</t>
  </si>
  <si>
    <t>Other noncurrent liabilities</t>
  </si>
  <si>
    <t>Total liabilities</t>
  </si>
  <si>
    <t>Commitments and contingencies</t>
  </si>
  <si>
    <t xml:space="preserve"> </t>
  </si>
  <si>
    <t>Stockholders' equity:</t>
  </si>
  <si>
    <t>Preferred stock, $0.01 par value, 50,000,000 shares authorized and zero issued as of September 30, 2016 and December 31, 2015</t>
  </si>
  <si>
    <t>Common stock, $0.01 par value, 450,000,000 shares authorized and 241,967,107 and 213,808,003 issued and outstanding as of September 30, 2016 and December 31, 2015,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Consolidated statements of operations - USD ($) shares in Thousands, $ in Thousands</t>
  </si>
  <si>
    <t>3 Months Ended</t>
  </si>
  <si>
    <t>Sep. 30, 2015</t>
  </si>
  <si>
    <t>Revenues:</t>
  </si>
  <si>
    <t>Oil, NGL and natural gas sales</t>
  </si>
  <si>
    <t>Midstream service revenues</t>
  </si>
  <si>
    <t>Sales of purchased oil</t>
  </si>
  <si>
    <t>Total revenues</t>
  </si>
  <si>
    <t>Costs and expenses:</t>
  </si>
  <si>
    <t>Lease operating expenses</t>
  </si>
  <si>
    <t>Production and ad valorem taxes</t>
  </si>
  <si>
    <t>Midstream service expenses</t>
  </si>
  <si>
    <t>Minimum volume commitments</t>
  </si>
  <si>
    <t>Costs of purchased oil</t>
  </si>
  <si>
    <t>General and administrative</t>
  </si>
  <si>
    <t>Restructuring expenses</t>
  </si>
  <si>
    <t>Accretion of asset retirement obligations</t>
  </si>
  <si>
    <t>Depletion, depreciation and amortization</t>
  </si>
  <si>
    <t>Impairment expense</t>
  </si>
  <si>
    <t>Total costs and expenses</t>
  </si>
  <si>
    <t>Operating income (loss)</t>
  </si>
  <si>
    <t>Non-operating income (expense):</t>
  </si>
  <si>
    <t>Gain (loss) on derivatives, net</t>
  </si>
  <si>
    <t>Income from equity method investee</t>
  </si>
  <si>
    <t>Interest expense</t>
  </si>
  <si>
    <t>Interest and other income</t>
  </si>
  <si>
    <t>Loss on early redemption of debt</t>
  </si>
  <si>
    <t>Write-off of debt issuance costs</t>
  </si>
  <si>
    <t>Loss on disposal of assets, net</t>
  </si>
  <si>
    <t>Non-operating income (expense), net</t>
  </si>
  <si>
    <t>Income (loss) before income taxes</t>
  </si>
  <si>
    <t>Income tax (expense) benefit:</t>
  </si>
  <si>
    <t>Deferred</t>
  </si>
  <si>
    <t>Total income tax (expense) benefit</t>
  </si>
  <si>
    <t>Net income (loss)</t>
  </si>
  <si>
    <t>Net income (loss) per common share:</t>
  </si>
  <si>
    <t>Basic (in dollars per share)</t>
  </si>
  <si>
    <t>Diluted (in dollars per share)</t>
  </si>
  <si>
    <t>Weighted-average common shares outstanding:</t>
  </si>
  <si>
    <t>Basic (in shares)</t>
  </si>
  <si>
    <t>Diluted (in shares)</t>
  </si>
  <si>
    <t>Consolidated statement of stockholders' equity - 9 months ended Sep. 30, 2016 - USD ($) shares in Thousands, $ in Thousands</t>
  </si>
  <si>
    <t>Total</t>
  </si>
  <si>
    <t>Common Stock</t>
  </si>
  <si>
    <t>Treasury Stock (at cost)</t>
  </si>
  <si>
    <t>Balance, beginning of period at Dec. 31, 2015</t>
  </si>
  <si>
    <t>Balance, beginning of period (in shares) at Dec. 31, 2015</t>
  </si>
  <si>
    <t>Increase (Decrease) in Stockholders' Equity</t>
  </si>
  <si>
    <t>Restricted stock awards</t>
  </si>
  <si>
    <t>Restricted stock awards (in shares)</t>
  </si>
  <si>
    <t>Restricted stock forfeitures</t>
  </si>
  <si>
    <t>Restricted stock forfeitures (in shares)</t>
  </si>
  <si>
    <t>Vested restricted stock exchanged for tax withholding</t>
  </si>
  <si>
    <t>Vested restricted stock exchanged for tax withholding (in shares)</t>
  </si>
  <si>
    <t>Retirement of treasury stock</t>
  </si>
  <si>
    <t>Retirement of treasury stock (in shares)</t>
  </si>
  <si>
    <t>Exercise of employee stock options</t>
  </si>
  <si>
    <t>Exercise of employee stock options (in shares)</t>
  </si>
  <si>
    <t>Equity issuances, net of offering costs</t>
  </si>
  <si>
    <t>Equity issuances, net of offering costs (in shares)</t>
  </si>
  <si>
    <t>Stock-based compensation</t>
  </si>
  <si>
    <t>Net loss</t>
  </si>
  <si>
    <t>Balance, end of period at Sep. 30, 2016</t>
  </si>
  <si>
    <t>Balance, end of period (in shares) at Sep. 30, 2016</t>
  </si>
  <si>
    <t>Consolidated statements of cash flows - USD ($)</t>
  </si>
  <si>
    <t>Cash flows from operating activities:</t>
  </si>
  <si>
    <t>Adjustments to reconcile net loss to net cash provided by operating activities:</t>
  </si>
  <si>
    <t>Deferred income tax benefit</t>
  </si>
  <si>
    <t>Bad debt expense</t>
  </si>
  <si>
    <t>Non-cash stock-based compensation, net of amounts capitalized</t>
  </si>
  <si>
    <t>Mark-to-market on derivatives:</t>
  </si>
  <si>
    <t>(Gain) loss on derivatives, net</t>
  </si>
  <si>
    <t>Cash settlements received for matured derivatives, net</t>
  </si>
  <si>
    <t>Cash settlements received for early terminations of derivatives, net</t>
  </si>
  <si>
    <t>Change in net present value of deferred premiums paid for derivatives</t>
  </si>
  <si>
    <t>Cash premiums paid for derivatives</t>
  </si>
  <si>
    <t>Amortization of debt issuance costs</t>
  </si>
  <si>
    <t>Cash settlement of performance unit awards</t>
  </si>
  <si>
    <t>Other, net</t>
  </si>
  <si>
    <t>Decrease in accounts receivable</t>
  </si>
  <si>
    <t>Increase in other assets</t>
  </si>
  <si>
    <t>Increase (decrease) in accounts payable</t>
  </si>
  <si>
    <t>Decrease in undistributed revenues and royalties</t>
  </si>
  <si>
    <t>Increase (decrease) in other accrued liabilities</t>
  </si>
  <si>
    <t>(Decrease) increase in other noncurrent liabilities</t>
  </si>
  <si>
    <t>Increase in fair value of performance unit awards</t>
  </si>
  <si>
    <t>Net cash provided by operating activities</t>
  </si>
  <si>
    <t>Capital expenditures:</t>
  </si>
  <si>
    <t>Acquisitions of oil and natural gas properties</t>
  </si>
  <si>
    <t>Oil and natural gas properties</t>
  </si>
  <si>
    <t>Midstream service assets</t>
  </si>
  <si>
    <t>Other fixed assets</t>
  </si>
  <si>
    <t>Proceeds from dispositions of capital assets, net of selling costs</t>
  </si>
  <si>
    <t>Net cash used in investing activities</t>
  </si>
  <si>
    <t>Cash flows from financing activities:</t>
  </si>
  <si>
    <t>Borrowings on Senior Secured Credit Facility</t>
  </si>
  <si>
    <t>Payments on Senior Secured Credit Facility</t>
  </si>
  <si>
    <t>Issuance of March 2023 Notes</t>
  </si>
  <si>
    <t>Redemption of January 2019 Notes</t>
  </si>
  <si>
    <t>Proceeds from issuance of common stock, net of offering costs</t>
  </si>
  <si>
    <t>Purchase of treasury stock</t>
  </si>
  <si>
    <t>Proceeds from exercise of employee stock options</t>
  </si>
  <si>
    <t>Payments for debt issuance costs</t>
  </si>
  <si>
    <t>Net cash provided by financing activities</t>
  </si>
  <si>
    <t>Net (decrease) increase in cash and cash equivalents</t>
  </si>
  <si>
    <t>Cash and cash equivalents at beginning of period</t>
  </si>
  <si>
    <t>Cash and cash equivalents at end of period</t>
  </si>
  <si>
    <t>Organization</t>
  </si>
  <si>
    <t>Organization, Consolidation and Presentation of Financial Statements [Abstract]</t>
  </si>
  <si>
    <t>Organization Laredo Petroleum, Inc. ("Laredo"), together with its subsidiaries, Laredo Midstream Services, LLC ("LMS") and Garden City Minerals, LLC ("GCM"), is an independent energy company focused on the acquisition, exploration and development of oil and natural gas properties, and the transportation of oil and natural gas from such properties, primarily in the Permian Basin in West Texas. LMS and GCM (together, the "Guarantors") guarantee all of Laredo's debt instruments. In these notes, the "Company" refers to Laredo, LMS and GCM collectively, unless the context indicates otherwise. All amounts, dollars and percentages presented in these unaudited consolidated financial statements and the related notes are rounded and therefore approximate. The Company operates in two business segments: (i) exploration and production and (ii) midstream and marketing. The exploration and production segment is engaged in the acquisition, exploration and development of oil and natural gas properties primarily in the Permian Basin in West Texas. The midstream and marketing segment provides Laredo's exploration and production segment and third parties with products and services that need to be delivered by midstream infrastructure, including oil and natural gas gathering services as well as rig fuel, natural gas lift and water delivery and takeaway in and around Laredo's primary production corridors.</t>
  </si>
  <si>
    <t>Basis of presentation and significant accounting policies</t>
  </si>
  <si>
    <t>Accounting Policies [Abstract]</t>
  </si>
  <si>
    <t>Basis of presentation and significant accounting policies a. Basis of presentation The accompanying unaudited consolidated financial statements were derived from the historical accounting records of the Company and reflect the historical financial position, results of operations and cash flows for the periods described herein. The accompanying unaudited consolidated financial statements have been prepared in accordance with accounting principles generally accepted in the United States of America ("GAAP"). All material intercompany transactions and account balances have been eliminated in the consolidation of accounts. The Company uses the equity method of accounting to record its net interests when the Company holds 20% to 50% of the voting rights and/or has the ability to exercise significant influence but does not control the entity. Under the equity method, the Company's proportionate share of the investee's net income (loss) is included in the unaudited consolidated statements of operations. See Note 14 for additional discussion of the Company's equity method investment. The accompanying consolidated financial statements have not been audited by the Company's independent registered public accounting firm, except that the consolidated balance sheet as of December 31, 2015 is derived from audited consolidated financial statements. In the opinion of management, the accompanying unaudited consolidated financial statements reflect all necessary adjustments to present fairly the Company's financial position as of September 30, 2016 , results of operations for the three and nine months ended September 30, 2016 and 2015 and cash flows for the nine months ended September 30, 2016 and 2015 . Certain disclosures have been condensed or omitted from these unaudited consolidated financial statements. Accordingly, these unaudited consolidated financial statements should be read in conjunction with the audited consolidated financial statements and notes thereto included in the 2015 Annual Report. b. Use of estimates in the preparation of interim unaudited consolidated financial statements The preparation of the accompanying unaudited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The interim results reflected in the unaudited consolidated financial statements are not necessarily indicative of the results that may be expected for other interim periods or for the full year. Significant estimates include, but are not limited to, (i) estimates of the Company's reserves of oil, NGL and natural gas, (ii) future cash flows from oil and natural gas properties, (iii) depletion, depreciation and amortization, (iv) impairments, (v) asset retirement obligations, (vi) stock-based compensation, (vii) deferred income taxes, (viii) fair value of assets acquired and liabilities assumed in an acquisition and (ix) fair values of derivatives, deferred premiums and performance unit awards. As fair value is a market-based measurement, it is determined based on the assumptions that would be used by market participants. These estimates and assumptions are based on management's best judgment. Management evaluates its estimates and assumptions on an ongoing basis using historical experience and other factors, including the current economic environment. Such estimates and assumptions are adjusted when facts and circumstances dictate. Illiquid credit markets and volatile equity and energy markets have combined to increase the uncertainty inherent in such estimates and assumptions. Management believes its estimates and assumptions to be reasonable under the circumstances. As future events and their effects cannot be determined with precision, actual values and results could differ from these estimates. Any changes in estimates resulting from future changes in the economic environment will be reflected in the financial statements in future periods. c. Reclassifications Certain amounts in the accompanying unaudited consolidated financial statements have been reclassified to conform to the 2016 presentation. These reclassifications had no impact to previously reported balance sheets, net income (loss) or stockholders' equity. d. Accounts receivable The Company sells produced oil, NGL and natural gas and purchased oil to various customers and participates with other parties in the development and operation of oil and natural gas properties. The Company's accounts receivable are generally unsecured. Accounts receivable for joint interest billings are recorded as amounts billed to customers less an allowance for doubtful accounts. Joint interest operations amounts are considered past due after 30 days. The Company determines joint interest operations accounts receivable allowances based on management's assessment of the creditworthiness of the joint interest owners. Additionally, as the operator of the majority of its wells, the Company has the ability to realize some or all of the receivables through netting of anticipated future production revenues. The Company maintains an allowance for doubtful accounts for estimated losses inherent in its accounts receivable portfolio. In establishing the required allowance, management considers historical losses, current receivables aging and existing industry and economic data. The Company reviews its allowance for doubtful accounts quarterly. Past due amounts greater than 90 days and over a specified amount are reviewed individually for collectability. Account balances are charged off against the allowance after all means of collection have been exhausted and the potential for recovery is remote. Accounts receivable consisted of the following components for the periods presented: (in thousands) September 30, 2016 December 31, 2015 Oil, NGL and natural gas sales $ 39,590 $ 25,582 Sales of purchased oil and other products 14,018 11,775 Matured derivatives 13,783 27,469 Joint operations, net (1) 13,550 21,375 Other 282 1,498 Total $ 81,223 $ 87,699 ______________________________________________________________________________ (1) Accounts receivable for joint operations are presented net of an allowance for doubtful accounts of $0.2 million as of both September 30, 2016 and December 31, 2015 . e. Derivatives The Company uses derivatives to reduce exposure to fluctuations in the prices of oil, NGL and natural gas. By removing a significant portion of the price volatility associated with future production, the Company expects to mitigate, but not eliminate, the potential effects of variability in cash flows from operations due to fluctuations in commodity prices. These transactions are in the form of puts, swaps, collars and, in prior periods, basis swaps. Derivatives are recorded at fair value and are presented on a net basis on the unaudited consolidated balance sheets as assets or liabilities. The Company nets the fair value of derivatives by counterparty where the right of offset exists. The Company determines the fair value of its derivatives by utilizing pricing models for substantially similar instruments. Inputs to the pricing models include publicly available prices and forward price curves generated from a compilation of data gathered from third parties. See Note 9 for discussion regarding the fair value of the Company's derivatives. The Company's derivatives were not designated as hedges for accounting purposes for any of the periods presented. Accordingly, the changes in fair value are recognized in the unaudited consolidated statements of operations in the period of change. Gains and losses on derivatives are included in cash flows from operating activities. See Notes 8 and 9 for discussion regarding the Company's derivatives. f. Property and equipment The following table sets forth the Company's property and equipment as of the periods presented: (in thousands) September 30, 2016 December 31, 2015 Evaluated oil and natural gas properties $ 5,403,754 $ 5,103,635 Less accumulated depletion and impairment (4,480,161 ) (4,218,942 ) Evaluated oil and natural gas properties, net 923,593 884,693 Unevaluated properties not being depleted 215,738 140,299 Midstream service assets 148,934 147,811 Less accumulated depreciation and impairment (22,262 ) (16,086 ) Midstream service assets, net 126,672 131,725 Depreciable other fixed assets 46,167 46,799 Less accumulated depreciation and amortization (21,442 ) (18,169 ) Depreciable other fixed assets, net 24,725 28,630 Land 14,914 14,908 Total property and equipment, net $ 1,305,642 $ 1,200,255 For the three months ended September 30, 2016 and 2015 , depletion expense was $6.71 per barrel of oil equivalent ("BOE") sold and $15.32 per BOE sold, respectively. For the nine months ended September 30, 2016 and 2015 , depletion expense was $7.55 per BOE sold and $15.87 per BOE sold, respectively. The Company uses the full cost method of accounting for its oil and natural gas properties. Under this method, all acquisition, exploration and development costs, including certain related employee costs, incurred for the purpose of exploring for and developing oil, NGL and natural gas are capitalized and depleted on a composite unit of production method based on proved oil, NGL and natural gas reserves. Such amounts include the cost of drilling and equipping productive wells, dry hole costs, lease acquisition costs, delay rentals and other costs related to such activities. Costs, including related employee costs, associated with production and general corporate activities are expensed in the period incurred. Sales of oil and natural gas properties, whether or not being depleted currently, are accounted for as adjustments of capitalized costs, with no gain or loss recognized, unless such adjustments would significantly alter the relationship between capitalized costs and proved reserves of oil, NGL and natural gas. The following table presents capitalized employee-related costs for the periods presented: Three months ended September 30, Nine months ended September 30, (in thousands) 2016 2015 2016 2015 Capitalized employee-related costs $ 6,149 $ 2,830 $ 12,598 $ 7,724 The Company excludes the costs directly associated with acquisition and evaluation of unevaluated properties from the depletion calculation until it is determined whether or not proved reserves can be assigned to the properties. The Company capitalizes a portion of its interest costs on its unevaluated properties. Capitalized interest becomes a part of the cost of the unevaluated properties and is subject to depletion when proved reserves can be assigned to the associated properties. All items classified as unevaluated property are assessed on a quarterly basis for possible impairment. The assessment includes consideration of the following factors, among others: intent to drill, remaining lease term, geological and geophysical evaluations, drilling results and activity, the assignment of evaluat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depletion. The full cost ceiling is based principally on the estimated future net revenues from proved oil and natural gas properties discounted at 10% . Per the SEC guidelines, companies are required to use the unweighted arithmetic average first-day-of-the-month price for each month within the 12-month period prior to the end of the reporting period before differentials ("Benchmark Prices"). The Benchmark Prices are then adjusted for quality, transportation fees, geographical differentials, marketing bonuses or deductions and other factors affecting the price received at the wellhead ("Realized Prices"). The Realized Prices are utilized to calculate the discounted future net revenues in the full cost ceiling calculation. In the event the unamortized cost of evaluated oil and natural gas properties being depleted exceeds the full cost ceiling, as defined by the SEC, the excess is charged to expense in the period such excess occurs. Once incurred, a write-down of oil and natural gas properties is not reversible. The following table presents the Benchmark Prices, Realized Prices and the corresponding non-cash full cost ceiling impairments recorded as of the periods presented: For the quarters ended September 30, 2016 June 30, 2016 March 31, 2016 December 31, 2015 September 30, 2015 June 30, 2015 March 31, 2015 Benchmark Prices: Oil ($/Bbl) $ 38.17 $ 39.63 $ 42.77 $ 46.79 $ 55.73 $ 68.17 $ 79.21 NGL ($/Bbl) $ 17.29 $ 17.08 $ 17.51 $ 18.75 $ 21.87 $ 26.73 $ 31.25 Natural gas ($/MMBtu) $ 2.18 $ 2.17 $ 2.31 $ 2.47 $ 2.89 $ 3.22 $ 3.73 Realized Prices: Oil ($/Bbl) $ 36.39 $ 37.96 $ 41.33 $ 45.58 $ 54.28 $ 66.68 $ 77.72 NGL ($/Bbl) $ 10.91 $ 10.80 $ 11.25 $ 12.50 $ 15.25 $ 19.56 $ 23.75 Natural gas ($/Mcf) $ 1.65 $ 1.64 $ 1.75 $ 1.89 $ 2.30 $ 2.62 $ 3.09 Non-cash full cost ceiling impairment (in thousands) $ — $ — $ 161,064 $ 975,011 $ 906,420 $ 488,046 $ — Full cost ceiling impairment expense is included in the "Impairment expense" line item in the unaudited consolidated statements of operations and in the financial information provided for the Company's exploration and production segment presented in Note 16. g. Long-lived assets and inventory Impairment losses are recorded on property and equipment used in operations and other long-lived assets when indicators of impairment are present and the undiscounted cash flows estimated to be generated by those assets are less than the assets' carrying amount. Impairment is measured based on the excess of the carrying amount over the fair value of the asset. Materials and supplies inventory used in developing oil and natural gas properties and midstream service assets are carried at the lower of cost or market ("LCM") with cost determined using the weighted-average cost method and are included in "Other current assets" and "Other assets, net" on the unaudited consolidated balance sheets. The market price for materials and supplies is determined utilizing a replacement cost approach (Level 2). Beginning at March 31, 2016, frac pit water inventory used in developing oil and natural gas properties is carried at LCM with cost determined using the weighted-average cost method and is included in "Other current assets" on the unaudited consolidated balance sheets. The market price for frac pit water inventory is determined utilizing a replacement cost approach (Level 2). The minimum volume of product in a pipeline system that enables the system to operate is known as line-fill and is generally not available to be withdrawn from the pipeline system until the expiration of the transportation contract. The Company owns oil line-fill in third-party pipelines, which is accounted for at LCM with cost determined using the weighted-average cost method and is included in "Other assets, net" on the unaudited consolidated balance sheets. The LCM adjustment is determined utilizing a quoted market price adjusted for regional price differentials (Level 2). The following table presents inventory impairments recorded as of the periods presented: Three months ended September 30, Nine months ended September 30, (in thousands) 2016 2015 2016 2015 Inventory impairments: Materials and supplies (1) $ — $ — $ 963 $ 2,320 Line-fill (2) — 430 — 541 Total inventory impairments $ — $ 430 $ 963 $ 2,861 ______________________________________________________________________________ (1) Included in "Impairment expense" in the unaudited consolidated statements of operations and in "Impairment expense" for the Company's exploration and production segment presented in Note 16. (2) Included in "Impairment expense" in the unaudited consolidated statements of operations and in "Impairment expense" for the Company's midstream and marketing segment presented in Note 16. h. Debt issuance costs Debt issuance fees, which are recorded at cost, net of amortization, are amortized over the life of the respective debt agreements utilizing the effective interest and straight-line methods. The Company capitalized $6.8 million of debt issuance costs during the nine months ended September 30, 2015 mainly as a result of the issuance of the March 2023 Notes (as defined below). No debt issuance costs were capitalized in the nine months ended September 30, 2016 . The Company had total debt issuance costs of $19.9 million and $23.9 million , net of accumulated amortization of $20.3 million and $17.0 million , as of September 30, 2016 and December 31, 2015 , respectively. The Company wrote-off approximately $0.8 million of debt issuance costs during the nine months ended September 30, 2016 as a result of changes in the borrowing base and aggregate elected commitment of the Senior Secured Credit Facility, which are included in the unaudited consolidated statements of operations in the "Write-off of debt issuance costs" line item. During the nine months ended September 30, 2015 , the Company wrote-off approximately $6.6 million of debt issuance costs as a result of the early redemption of the January 2019 Notes (as defined below), which are included in the unaudited consolidated statements of operations in the "Loss on early redemption of debt" line item. Unamortized debt issuance costs related to the Company's senior unsecured notes are presented in "Long-term debt, net" on the Company's unaudited consolidated balance sheets. Unamortized debt issuance costs related to the Senior Secured Credit Facility are presented in "Other assets, net" on the Company's unaudited consolidated balance sheets. See Note 5.g for additional discussion of debt issuance costs. Future amortization expense of debt issuance costs as of the period presented is as follows: (in thousands) September 30, 2016 Remaining 2016 $ 1,048 2017 4,238 2018 4,068 2019 2,915 2020 3,005 Thereafter 4,585 Total $ 19,859 i. Other current assets and liabilities Other current assets consisted of the following components for the periods presented: (in thousands) September 30, 2016 December 31, 2015 Inventory (1) $ 8,022 $ 6,974 Prepaid expenses and other 6,307 7,600 Total other current assets $ 14,329 $ 14,574 ______________________________________________________________________________ (1) See Note 2.g for discussion of inventory held by the Company. Other current liabilities consisted of the following components for the periods presented: (in thousands) September 30, 2016 December 31, 2015 Accrued interest payable $ 21,561 $ 24,208 Accrued compensation and benefits 18,474 14,342 Purchased oil payable 14,520 12,189 Lease operating expense payable 11,336 13,205 Capital contribution payable to equity method investee (1) — 27,583 Other accrued liabilities 11,120 14,695 Total other current liabilities $ 77,011 $ 106,222 ______________________________________________________________________________ (1) See Notes 14 and 15 for additional discussion regarding our equity method investee. j. Asset retirement obligations Asset retirement obligations associated with the retirement of tangible long-lived assets are recognized as a liability in the period in which they are incurred and become determinable. The associated asset retirement costs are part of the carrying amount of the long-lived asset. Subsequently, the asset retirement cost included in the carrying amount of the related long-lived asset is charged to expense through depletion, or for midstream service assets through depreciation, of the associated asset. Changes in the liability due to the passage of time are recognized as an increase in the carrying amount of the liability and as corresponding accretion expense. The fair value of additions to the asset retirement obligation liability is measured using valuation techniques consistent with the income approach, which converts future cash flows into a single discounted amount. Significant inputs to the valuation include: (i) estimated plug and abandonment cost per well based on Company experience, (ii) estimated remaining life per well, (iii) estimated removal and/or remediation costs for midstream service assets, (iv) estimated remaining life of midstream service assets, (v) future inflation factors and (vi) the Company's average credit adjusted risk-free rate. Inherent in the fair value calculation of asset retirement obligations are numerous assumptions and judgments including, in addition to those noted above, the ultimate settlement of these amounts, the ultimate timing of such settlement and changes in legal, regulatory, environmental and political environments. To the extent future revisions to these assumptions impact the fair value of the existing asset retirement obligation liability, a corresponding adjustment will be made to the asset balance. The Company is obligated by contractual and regulatory requirements to remove certain pipeline assets and perform other remediation of the sites where such pipeline assets are located upon the retirement of those assets. However, the fair value of the asset retirement obligation cannot currently be reasonably estimated because the settlement dates are indeterminate. The Company will record an asset retirement obligation for pipeline assets in the periods in which settlement dates become reasonably determinable. The following reconciles the Company's asset retirement obligation liability for the periods presented: (in thousands) Nine months ended September 30, 2016 Year ended December 31, 2015 Liability at beginning of period $ 46,306 $ 32,198 Liabilities added due to acquisitions, drilling, midstream service asset construction and other 1,417 2,236 Accretion expense 2,587 2,423 Liabilities settled upon plugging and abandonment (874 ) (146 ) Liabilities removed due to sale of property — (2,005 ) Revision of estimates (1) 252 11,600 Liability at end of period $ 49,688 $ 46,306 _____________________________________________________________________________ (1) The revision of estimates that occurred during the year ended December 31, 2015 was mainly related to a change in the estimated remaining life per well due to the decline in commodity prices. k. Fair value measurements The carrying amounts reported in the unaudited consolidated balance sheets for cash and cash equivalents, accounts receivable, accounts payable, undistributed revenue and royalties, accrued capital expenditures and other accrued assets and liabilities approximate their fair values. See Note 5.f for fair value disclosures related to the Company's debt obligations. The Company carries its derivatives at fair value. See Note 9 for details regarding the fair value of the Company's derivatives. l. Treasury stock Laredo's employees may elect to have the Company withhold shares of stock to satisfy their tax withholding obligations that arise upon the lapse of restrictions on their stock awards. Such treasury stock is recorded at cost and retired upon acquisition. m. Compensation awards Stock-based compensation expense, net of amounts capitalized, is included in "General and administrative" in the unaudited consolidated statements of operations over the awards' vesting periods and is based on the awards' grant date fair value. The Company utilizes the closing stock price on the grant date, less an expected forfeiture rate, to determine the fair values of service vesting restricted stock awards and a Black-Scholes pricing model to determine the fair values of service vesting restricted stock option awards. The Company utilizes a Monte Carlo simulation prepared by an independent third party to determine the fair values of the performance share awards and, in prior periods, the performance unit awards. The Company capitalizes a portion of stock-based compensation for employees who are directly involved in the acquisition, exploration and development of its oil and gas properties into the full cost pool. Capitalized stock-based compensation is included as an addition to "Oil and natural gas properties" in the unaudited consolidated balance sheets. See Note 6 for further discussion regarding the restricted stock awards, restricted stock option awards, performance share awards and performance unit awards. n. Environmental The Company is subject to extensive federal, state and local environmental laws and regulations. These laws, among other things, regulate the discharge of materials into the environment and may require the Company to remove or mitigate the environmental effects of the disposal or release of petroleum or chemical substances at various sites. Environmental expenditures are expensed in the period incurred. Liabilities for expenditures of a non-capital nature are recorded when environmental assessment or remediation is probable and the costs can be reasonably estimated. Such liabilities are generally undiscounted unless the timing of cash payments is fixed and readily determinable. Management believes no materially significant liabilities of this nature existed as of September 30, 2016 or December 31, 2015 . o. Non-cash investing and supplemental cash flow information The following presents the non-cash investing and supplemental cash flow information for the periods presented: Nine months ended September 30, (in thousands) 2016 2015 Non-cash investing information: Change in accrued capital expenditures $ (24,963 ) $ (98,958 ) Change in accrued capital contribution to equity method investee (1) $ (27,583 ) $ 34,322 Capitalized asset retirement cost $ 1,669 $ 1,675 Supplemental cash flow information: Capitalized interest $ 199 $ 227 ______________________________________________________________________________ (1) See Notes 14 and 15.a for additional discussion regarding our equity method investee.</t>
  </si>
  <si>
    <t>Equity offerings</t>
  </si>
  <si>
    <t>Equity [Abstract]</t>
  </si>
  <si>
    <t>Equity Offerings</t>
  </si>
  <si>
    <t>Equity offerings On July 19, 2016, the Company completed the sale of 13,000,000 shares of Laredo's common stock (the "July 2016 Equity Offering") for net proceeds of approximately $136.3 million , after underwriting discounts, commissions and offering expenses. On August 9, 2016, the underwriters exercised their option to purchase an additional 1,950,000 shares of Laredo's common stock, which resulted in net proceeds to the Company of approximately $20.5 million , after underwriting discounts, commissions and offering expenses. On May 16, 2016, the Company completed the sale of 10,925,000 shares of Laredo's common stock (the "May 2016 Equity Offering") for net proceeds of $119.3 million , after underwriting discounts, commissions and offering expenses. On March 5, 2015, the Company completed the sale of 69,000,000 shares of Laredo's common stock (the "March 2015 Equity Offering") for net proceeds of $754.2 million , after underwriting discounts, commissions and offering expenses. Entities affiliated with Warburg Pincus LLC ("Warburg Pincus") purchased 29,800,000 shares in the March 2015 Equity Offering, following which Warburg Pincus owned 41.0% of Laredo's common stock.</t>
  </si>
  <si>
    <t>Acquisitions and divestiture</t>
  </si>
  <si>
    <t>Business Combinations And Disposal Groups [Abstract]</t>
  </si>
  <si>
    <t>Acquisitions and divestiture a. 2016 Acquisitions of evaluated and unevaluated oil and natural gas properties The Company accounts for acquisitions of evaluated and unevaluated oil and natural gas properties under the acquisition method of accounting. Accordingly, the Company conducts assessments of net assets acquired and recognizes amounts for identifiable assets acquired and liabilities assumed at the estimated acquisition date fair values, while transaction costs associated with the acquisitions are expensed as incurred. The Company makes various assumptions in estimating the fair values of assets acquired and liabilities assumed. The most significant assumptions relate to the estimated fair value of evaluated and unevaluated oil and natural gas properties. The fair value of these properties are measured using a discounted cash flow model that converts future cash flows to a single discounted amount. Significant inputs to the valuation include estimates of: (i) forecasted oil, NGL and natural gas reserve quantities; (ii) future commodity strip prices as of the closing dates adjusted for transportation and regional price differentials; (iii) forecasted ad valorem taxes, production taxes, income taxes, general and administrative expenses, operating expenses and and development costs; and (iv) a peer group weighted-average cost of capital rate subject to additional project-specific risk factors. To compensate for the inherent risk of estimating the value of the unevaluated properties, the discounted future net revenues of proved undeveloped and probable reserves are reduced by additional reserve adjustment factors. These assumptions represent Level 3 inputs under the fair value hierarchy, as described in Note 9. During the three months ended September 30, 2016, the Company entered into an agreement to acquire approximately 9,200 net acres of additional leasehold interests in western Glasscock and Reagan counties (which includes production of approximately 300 net BOE/D from existing vertical wells) within the Company's core development area for an aggregate purchase price of $125.0 million subject to customary closing adjustments. On July 13 and August 24, 2016, the Company closed portions of this acquisition for $94.4 million and $21.2 million , respectively. See Note 19.b for discussion regarding the final closing under this agreement relating to certain remaining interests that were subject to preferential purchase rights that were satisfied subsequent to September 30, 2016. The following table reflects an aggregate of the final estimate of the fair value of the acquired assets and liabilities during the three months ended September 30, 2016: (in thousands) Fair value of acquisitions Fair value of net assets: Evaluated oil and natural gas properties $ 4,800 Unevaluated oil and natural gas properties 110,800 Asset retirement cost 1,105 Total assets acquired 116,705 Asset retirement obligations (1,105 ) Net assets acquired $ 115,600 Fair value of consideration paid for net assets: Cash consideration $ 115,600 b. 2015 Divestiture of non-strategic assets On September 15, 2015, the Company completed the sale of non-strategic and primarily non-operated properties and associated production totaling 6,060 net acres and 123 producing properties in the Midland Basin to a third-party buyer for a purchase price of $65.5 million . After transaction costs reflecting an economic effective date of July 1, 2015, the net proceeds were $64.8 million , net of working capital adjustments and post-closing adjustments. The purchase price, excluding post-closing adjustments, was allocated to oil and natural gas properties pursuant to the rules governing full cost accounting. Effective at closing, the operations and cash flows of these properties were eliminated from the ongoing operations of the Company, and the Company has no continuing involvement in the properties. This divestiture does not represent a strategic shift and will not have a major effect on the Company's operations or financial results. The following table presents revenues and expenses of the oil and natural gas properties sold included in the accompanying unaudited consolidated statements of operations for the periods presented: (in thousands) Three months ended September 30, 2015 Nine months ended September 30, 2015 Oil, NGL and natural gas sales $ 1,090 $ 5,138 Expenses (1) $ 1,081 $ 5,791 _____________________________________________________________________________ (1) Expenses include (i) lease operating expense, (ii) production and ad valorem tax expense, (iii) accretion expense and (iv) depletion expense.</t>
  </si>
  <si>
    <t>Debt</t>
  </si>
  <si>
    <t>Debt Disclosure [Abstract]</t>
  </si>
  <si>
    <t>Debt a. March 2023 Notes On March 18, 2015, the Company completed an offering of $350.0 million in aggregate principal amount of 6 1/4% senior unsecured notes due 2023 (the "March 2023 Notes"). The March 2023 Notes will mature on March 15, 2023 and bear an interest rate of 6 1/4% per annum, payable semi-annually, in cash in arrears on March 15 and September 15 of each year, commencing September 15, 2015. The March 2023 Notes are fully and unconditionally guaranteed on a senior unsecured basis by LMS, GCM and certain of the Company's future restricted subsidiaries, subject to certain automatic customary releases, including the sale, disposition or transfer of all of the capital stock or of all or substantially all of the assets of a subsidiary guarantor to one or more persons that are not the Company or a restricted subsidiary, exercise of legal defeasance or covenant defeasance options or satisfaction and discharge of the applicable indenture, designation of a subsidiary guarantor as a non-guarantor restricted subsidiary or as an unrestricted subsidiary in accordance with the applicable indenture, release from guarantee under the Senior Secured Credit Facility, or liquidation or dissolution (collectively, the "Releases"). b. January 2022 Notes On January 23, 2014, the Company completed an offering of $450.0 million in aggregate principal amount of 5 5/8% senior unsecured notes due 2022 (the "January 2022 Notes"). The January 2022 Notes will mature on January 15, 2022 and bear an interest rate of 5 5/8% per annum, payable semi-annually, in cash in arrears on January 15 and July 15 of each year, commencing July 15, 2014. The January 2022 Notes are fully and unconditionally guaranteed on a senior unsecured basis by LMS, GCM and certain of the Company's future restricted subsidiaries, subject to certain Releases. c. May 2022 Notes On April 27, 2012, the Company completed an offering of $500.0 million in aggregate principal amount of 7 3/8% senior unsecured notes due 2022 (the "May 2022 Notes"). The May 2022 Notes will mature on May 1, 2022 and bear an interest rate of 7 3/8% per annum, payable semi-annually, in cash in arrears on May 1 and November 1 of each year, commencing November 1, 2012. The May 2022 Notes are fully and unconditionally guaranteed on a senior unsecured basis by LMS, GCM and certain of the Company's future restricted subsidiaries, subject to certain Releases. d. January 2019 Notes On January 20, 2011, the Company completed an offering of $350.0 million in aggregate principal amount of 9 1/2% senior unsecured notes due 2019 (the "January Notes") and on October 19, 2011, the Company completed an offering of an additional $200.0 million in aggregate principal amount of 9 1/2% senior unsecured notes due 2019 (the "October Notes" and together with the January Notes, the "January 2019 Notes"). The January 2019 Notes were due to mature on February 15, 2019 and bore an interest rate of 9 1/2% per annum, payable semi-annually, in cash in arrears on February 15 and August 15 of each year. The January 2019 Notes were fully and unconditionally guaranteed on a senior unsecured basis by LMS, GCM and certain of the Company's future restricted subsidiaries, subject to certain Releases. On April 6, 2015 (the "Redemption Date"), utilizing a portion of the proceeds from the March 2015 Equity Offering and the March 2023 Notes offering, the entire $550.0 million outstanding principal amount of the January 2019 Notes was redeemed at a redemption price of 104.750% of the principal amount of the January 2019 Notes, plus accrued and unpaid interest up to the Redemption Date. The Company recognized a loss on extinguishment of $31.5 million related to the difference between the redemption price and the net carrying amount of the extinguished January 2019 Notes. e. Senior Secured Credit Facility As of September 30, 2016 , the Fourth Amended and Restated Credit Agreement (as amended, the "Senior Secured Credit Facility"), which matures on November 4, 2018, had a maximum credit amount of $2.0 billion , a borrowing base and an aggregate elected commitment of $815.0 million with $70.0 million outstanding and was subject to an interest rate of 2.06% . It contains both financial and non-financial covenants, all of which the Company was in compliance with as of September 30, 2016 . Laredo is required to pay an annual commitment fee on the unused portion of the financial institutions' commitment of 0.375% to 0.5% , based on the ratio of outstanding revolving credit to the total commitment under the Senior Secured Credit Facility. Additionally, the Senior Secured Credit Facility provides for the issuance of letters of credit, limited to the lesser of total capacity or $20.0 million . No letters of credit were outstanding as of September 30, 2016 or 2015 . On October 24, 2016, pursuant to a regular semi-annual redetermination, the lenders reaffirmed the borrowing base under the Senior Secured Credit Facility. Additionally, the Company's aggregate elected commitment remained unchanged. f. Fair value of debt The Company has not elected to account for its debt instruments at fair value. The following table presents the carrying amount and fair values of the Company's debt for the periods presented: September 30, 2016 December 31, 2015 (in thousands) Long-term Fair value Long-term Fair value January 2022 Notes $ 450,000 $ 440,010 $ 450,000 $ 388,301 May 2022 Notes 500,000 517,160 500,000 460,000 March 2023 Notes 350,000 340,535 350,000 301,000 Senior Secured Credit Facility 70,000 69,974 135,000 134,993 Total value of debt $ 1,370,000 $ 1,367,679 $ 1,435,000 $ 1,284,294 The fair values of the debt outstanding on the January 2022 Notes, May 2022 Notes and the March 2023 Notes were determined using the September 30, 2016 and December 31, 2015 quoted market price (Level 1) for each respective instrument. The fair values of the outstanding debt on the Senior Secured Credit Facility as of September 30, 2016 and December 31, 2015 were estimated utilizing pricing models for similar instruments (Level 2). See Note 9 for information about fair value hierarchy levels. g. Long-term debt, net The following table summarizes the net presentation of the Company's long-term debt and debt issuance cost on the unaudited consolidated balance sheets for the periods presented: September 30, 2016 December 31, 2015 (in thousands) Long-term debt Debt issuance costs, net Long-term debt, net Long-term debt Debt issuance costs, net Long-term debt, net January 2022 Notes $ 450,000 $ (5,207 ) $ 444,793 $ 450,000 $ (5,939 ) $ 444,061 May 2022 Notes 500,000 (6,396 ) 493,604 500,000 (7,066 ) 492,934 March 2023 Notes 350,000 (5,165 ) 344,835 350,000 (5,769 ) 344,231 Senior Secured Credit Facility (1) 70,000 — 70,000 135,000 — 135,000 Total $ 1,370,000 $ (16,768 ) $ 1,353,232 $ 1,435,000 $ (18,774 ) $ 1,416,226 ______________________________________________________________________________ (1) Debt issuance costs related to our Senior Secured Credit Facility are recorded in "Other assets, net" on the unaudited consolidated balance sheets.</t>
  </si>
  <si>
    <t>Employee compensation</t>
  </si>
  <si>
    <t>Disclosure of Compensation Related Costs, Share-based Payments [Abstract]</t>
  </si>
  <si>
    <t>Employee compensation The Company has a Long-Term Incentive Plan (the "LTIP"), which provides for the granting of incentive awards in the form of restricted stock awards, restricted stock option awards, performance share awards, performance unit awards and other awards. During the nine months ended September 30, 2016, stockholders approved an increase in the maximum number of shares of the Company's common stock issuable under the LTIP from 10,000,000 shares to 24,350,000 shares. The Company recognizes the fair value of stock-based compensation awards expected to vest over the requisite service period as a charge against earnings, net of amounts capitalized. The Company's stock-based compensation awards are accounted for as equity instruments, and in prior periods, its performance unit awards were accounted for as liability awards. Stock-based compensation is included in "General and administrative" in the unaudited consolidated statements of operations. The Company capitalizes a portion of stock-based compensation for employees who are directly involved in the acquisition, exploration and development of oil and natural gas properties into the full cost pool. Capitalized stock-based compensation is included as an addition to "Oil and natural gas properties" in the unaudited consolidated balance sheets. a. Restricted stock awards All service vesting restricted stock awards are treated as issued and outstanding in the accompanying unaudited consolidated financial statements. Per the award agreement terms, if an employee terminates employment prior to the restriction lapse date for reasons other than death or disability, the awarded shares are forfeited and canceled and are no longer considered issued and outstanding. If the employee's termination of employment is by reason of death or disability, all of the holder's restricted stock will automatically vest. Historically, restricted stock awards granted to officers and employees vest in a variety of vesting schedules including (i) 33% , 33% and 34% per year beginning on the first anniversary date of the grant, (ii) 50% in year two and 50% in year three, (iii) fully on the first anniversary of the grant date and (iv) fully on the third anniversary of the grant date. Restricted stock awards granted to non-employee directors vest fully on the first anniversary of the grant date. The following table reflects the outstanding restricted stock awards for the nine months ended September 30, 2016 : (in thousands, except for weighted-average grant date fair values) Restricted stock awards Weighted-average Outstanding as of December 31, 2015 2,539 $ 15.26 Granted 2,976 $ 12.27 Forfeited (414 ) $ 14.05 Vested (1,174 ) $ 16.05 Outstanding as of September 30, 2016 3,927 $ 12.89 The Company utilizes the closing stock price on the grant date to determine the fair value of service vesting restricted stock awards. As of September 30, 2016 , unrecognized stock-based compensation related to the restricted stock awards expected to vest was $36.2 million . Such cost is expected to be recognized over a weighted-average period of 2.06 years . b. Restricted stock option awards Restricted stock option awards granted under the LTIP vest and are exercisable in four equal installments on each of the four anniversaries of the grant date. The following table reflects the stock option award activity for the nine months ended September 30, 2016 : (in thousands, except for weighted-average price and contractual term) Restricted stock option awards Weighted-average Weighted-average Outstanding as of December 31, 2015 1,778 $ 17.86 7.91 Granted 1,016 $ 4.18 Exercised (17 ) $ 11.93 Expired or canceled (87 ) $ 21.71 Forfeited (297 ) $ 12.47 Outstanding as of September 30, 2016 2,393 $ 12.62 7.92 Vested and exercisable at end of period (1) 853 $ 19.49 6.41 Expected to vest at end of period (2) 1,535 $ 8.78 8.76 _____________________________________________________________________________ (1) The vested and exercisable options as of September 30, 2016 had $0.1 million aggregate intrinsic value. (2) The restricted stock options expected to vest as of September 30, 2016 had $8.4 million aggregate intrinsic value. The Company utilizes the Black-Scholes option pricing model to determine the fair value of restricted stock option awards and recognizes the associated expense on a straight-line basis over the four -year requisite service period of the awards. Determining the fair value of equity-based awards requires judgment, including estimating the expected term that stock option awards will be outstanding prior to exercise and the associated volatility. As of September 30, 2016 , unrecognized stock-based compensation related to restricted stock option awards expected to vest was $11.2 million . Such cost is expected to be recognized over a weighted-average period of 2.92 years . The assumptions used to estimate the fair value of the 22,324 restricted stock options granted on April 1, 2016 and the 994,022 restricted stock options contingently granted on February 19, 2016 and subsequently approved by stockholders on May 25, 2016 are as follows: April 1, 2016 May 25, 2016 Risk-free interest rate (1) 1.44 % 1.58 % Expected option life (2) 6.25 years 6.25 years Expected volatility (3) 61.34 % 61.94 % Fair value per stock option $ 4.44 $ 9.75 ____________________________________________________________________________ (1) United States Treasury yields as of the grant date were utilized for the risk-free interest rate assumption, correlating the treasury yield terms to the expected life of the option. (2) As the Company had limited exercise history at the time of valuation relating to terminations and modifications, expected option life assumptions were developed using the simplified method in accordance with GAAP. (3) The Company utilized its own historical volatility in order to develop the expected volatility. In accordance with the LTIP and stock option agreement, the options granted will become exercisable in accordance with the following schedule based upon the number of full years of the optionee's continuous employment or service with the Company, following the date of grant: Full years of continuous employment Incremental percentage of Cumulative percentage of Less than one — % — % One 25 % 25 % Two 25 % 50 % Three 25 % 75 % Four 25 % 100 % No shares of common stock may be purchased unless the optionee has remained in continuous employment with the Company for one year from the grant date. Unless terminated sooner, the option will expire if and to the extent it is not exercised within 10 years from the grant date. The unvested portion of a stock option award shall expire upon termination of employment, and the vested portion of a stock option award shall remain exercisable for (i) one year following termination of employment by reason of the holder's death or disability, but not later than the expiration of the option period, or (ii) 90 days following termination of employment for any reason other than the holder's death or disability, and other than the holder's termination of employment for cause. Both the unvested and the vested but unexercised portion of a stock option award shall expire upon the termination of the option holder's employment or service by the Company for cause. c. Performance share awards The performance share awards granted to management during the nine months ended September 30, 2016 (the "2016 Performance Share Awards"), on February 27, 2015 (the "2015 Performance Share Awards") and on February 27, 2014 (the "2014 Performance Share Awards") are subject to a combination of market and service vesting criteria. A Monte Carlo simulation prepared by an independent third party was utilized to determine the grant date fair value of these awards. The Company has determined these awards are equity awards and recognizes the associated expense on a straight-line basis over the three -year requisite service period of the awards. These awards will be settled, if at all, in stock at the end of the requisite service period based on the achievement of certain performance criteria. The 1,676,695 outstanding 2016 Performance Share Awards have a performance period of January 1, 2016 to December 31, 2018, and any shares earned under such awards are expected to be issued in the first quarter of 2019 if the performance criteria are met. The 454,164 outstanding 2015 Performance Share Awards have a performance period of January 1, 2015 to December 31, 2017, and any shares earned under such awards are expected to be issued in the first quarter of 2018 if the performance criteria are met. The 200,516 outstanding 2014 Performance Share Awards have a performance period of January 1, 2014 to December 31, 2016, and any shares earned under such awards are expected to be issued in the first quarter of 2017 if the performance criteria are met. The following table reflects the performance share award activity for the nine months ended September 30, 2016 : (in thousands, except for weighted-average grant date fair values) Performance share awards Weighted-average (per award) Outstanding as of December 31, 2015 874 $ 20.06 Granted 1,801 $ 17.71 Forfeited (344 ) $ 19.37 Vested — $ — Outstanding as of September 30, 2016 2,331 $ 18.35 As of September 30, 2016 , unrecognized stock-based compensation related to the performance share awards was $30.1 million . Such cost is expected to be recognized over a weighted-average period of 2.25 years . The assumptions used to estimate the fair values of the 32,495 performance share awards granted on April 1, 2016 and the 1,768,297 performance share awards contingently granted on February 19, 2016 and subsequently approved by stockholders on May 25, 2016 are as follows: April 1, 2016 May 25, 2016 Risk-free rate (1) 0.87 % 1.02 % Dividend yield — % — % Expected volatility (2) 71.54 % 74.73 % Laredo stock closing price on grant date $ 7.71 $ 12.36 Fair value per performance share $ 9.83 $ 17.86 ______________________________________________________________________________ (1) The risk-free rate was derived using a term-matched zero-coupon yield derived from the treasury constant maturities yield curve on the grant date. (2) The Company utilized its own historical volatility over a look-back period equal to the length of the remaining performance period from the grant date in order to develop the expected volatility. d. Stock-based compensation expense The following has been recorded to stock-based compensation expense for the periods presented: Three months ended September 30, Nine months ended September 30, (in thousands) 2016 2015 2016 2015 Restricted stock award compensation $ 6,540 $ 5,177 $ 15,000 $ 12,635 Restricted stock option award compensation 1,653 1,030 3,054 2,979 Restricted performance share award compensation 3,450 1,469 5,271 3,742 Total stock-based compensation, gross 11,643 7,676 23,325 19,356 Less amounts capitalized in oil and natural gas properties (1,992 ) (799 ) (3,763 ) (1,423 ) Total stock-based compensation, net of amounts capitalized $ 9,651 $ 6,877 $ 19,562 $ 17,933 e. Performance unit awards The performance unit awards issued to management on February 15, 2013 (the "2013 Performance Unit Awards") and on February 3, 2012 (the "2012 Performance Unit Awards") were subject to a combination of market and service vesting criteria. These awards were accounted for as liability awards as they were settled in cash at the end of the requisite service period based on the achievement of certain performance criteria. The 44,481 settled 2013 Performance Unit Awards had a performance period of January 1, 2013 to December 31, 2015 and, as their performance criteria were satisfied, they were paid at $143.75 per unit during the first quarter of 2016. The 27,381 settled 2012 Performance Unit Awards had a performance period of January 1, 2012 to December 31, 2014 and, as their performance criteria were satisfied, they were paid at $100.00 per unit during the first quarter of 2015. For the three and nine months ended September 30, 2015, compensation expense for the 2013 Performance Unit Awards is included in "General and administrative" in the Company's unaudited consolidated statements of operations, and as of December 31, 2015, the corresponding liability is included in "Other current liabilities" on the unaudited consolidated balance sheets. Due to the quarterly re-measurement of the fair value of the 2013 Performance Unit Awards as of September 30, 2015 , compensation expense for the three and nine months ended September 30, 2015 was $1.0 million and $2.7 million , respectively.</t>
  </si>
  <si>
    <t>Income taxes</t>
  </si>
  <si>
    <t>Income Tax Disclosure [Abstract]</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Under this metho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loss) in the period that includes the enactment date. The Company evaluates uncertain tax positions for recognition and measurement in the unaudited consolidated financial statements. To recognize a tax position, the Company determines whether it is more likely than not that the tax position will be sustained upon examination, including resolution of any related appeals or litigation, based on the technical merits of the position. A tax position that meets the more-likely-than-not threshold is measured to determine the amount of benefit to be recognized in the unaudited consolidated financial statements. The amount of tax benefit recognized with respect to any tax position is measured as the largest amount of benefit that is greater than 50 percent likely of being realized upon settlement. The Company had no unrecognized tax benefits related to uncertain tax positions in the unaudited consolidated financial statements as of September 30, 2016 or December 31, 2015 . The Company is subject to federal and state income taxes and the Texas franchise tax. Income tax (expense) benefit for the periods presented consisted of the following: Three months ended September 30, Nine months ended September 30, (in thousands) 2016 2015 2016 2015 Current taxes $ — $ — $ — $ — Deferred taxes — (41,258 ) — 176,945 Income tax (expense) benefit $ — $ (41,258 ) $ — $ 176,945 Income tax (expense) benefit differed from amounts computed by applying the applicable federal income tax rate of 35% to pre-tax earnings as a result of the following: Three months ended September 30, Nine months ended September 30, (in thousands) 2016 2015 2016 2015 Income tax (expense) benefit computed by applying the statutory rate $ (3,320 ) $ 282,284 $ 84,811 $ 497,782 State income tax and change in valuation allowance 111 (5,677 ) 298 190 Non-deductible stock-based compensation — (45 ) — (151 ) Stock-based compensation tax deficiency (121 ) (330 ) (4,133 ) (3,168 ) Change in deferred tax valuation allowance 3,373 (317,391 ) (80,845 ) (317,407 ) Other items (43 ) (99 ) (131 ) (301 ) Income tax (expense) benefit $ — $ (41,258 ) $ — $ 176,945 For the three and nine months ended September 30, 2016 , and 2015, the effective tax rate was not meaningful due to the valuation allowance recorded. The Company's effective tax rate is affected by changes in valuation allowances, recurring permanent differences and by discrete items that may occur in any given year, but are not consistent from year to year. A valuation allowance is established to reduce deferred tax assets if it is determined that it is more likely than not that the related tax benefit will not be realized. On a quarterly basis, management evaluates the need for and adequacy of valuation allowances based on the expected realizability of the deferred tax assets and adjusts the amount of such allowances, if necessary. During the year ended December 31, 2015 and the nine months ended September 30, 2016, in evaluating whether it was more likely than not that the Company's net deferred tax assets were realizable through future net income, management considered all available positive and negative evidence, including (i) its earnings history, (ii) its ability to recover net operating loss carry-forwards, (iii) the existence of significant proved oil, NGL and natural gas reserves, (iv) its ability to use tax planning strategies, (v) its current price protection utilizing oil and natural gas hedges, (vi) its future revenue and operating cost projections and (vii) the current market prices for oil, NGL and natural gas. Based on all the evidence available, during the year ended December 31, 2015, management determined it was more likely than not that the net deferred tax assets were not realizable, and therefore recorded a valuation allowance of $676.0 million . During the nine months ended September 30, 2016 , an additional valuation allowance of $79.8 million was recorded. The Company early-adopted a new accounting standard that simplified the accounting for stock-based compensation. As a result, the Company recorded a cumulative-effect adjustment to retained earnings as of January 1, 2016 for all windfall tax benefits that were not previously recognized because the related tax deduction had not reduced current taxes payable. The resulting deferred tax asset was assessed for realizability in accordance with GAAP. Due to the Company's valuation allowance position, a cumulative-effect adjustment was recorded to retained earnings as of January 1, 2016, and therefore, the net effect of the early-adoption of this new accounting standard was zero . See Note 18 for additional discussion of the early-adoption of this new accounting standard. Significant components of the Company's net deferred tax asset for the periods presented were as follows: (in thousands) September 30, 2016 December 31, 2015 Oil and natural gas properties, midstream service assets and other fixed assets $ 234,410 $ 306,997 Net operating loss carry-forward 550,894 479,022 Derivatives (29,212 ) (98,675 ) Stock-based compensation 11,526 11,597 Equity method investee (21,238 ) (31,711 ) Accrued bonus 5,817 4,763 Capitalized interest 1,981 2,525 Other 3,005 2,820 Net deferred tax asset before valuation allowance 757,183 677,338 Valuation allowance (757,183 ) (677,338 ) Net deferred tax asset $ — $ — The Company had federal net operating loss carry-forwards totaling $1.6 billion and state of Oklahoma net operating loss carry-forwards totaling $42.2 million as of September 30, 2016 . These carry-forwards begin expiring in 2026. The Company's income tax returns for the years 2013 through 2015 remain open and subject to examination by federal tax authorities and/or the tax authorities in Oklahoma and Texas, which are the jurisdictions where the Company has or had operations. Additionally, the statute of limitations for examination of federal net operating loss carry-forwards typically does not begin to run until the year the attribute is utilized in a tax return.</t>
  </si>
  <si>
    <t>Derivative Instruments and Hedging Activities Disclosure [Abstract]</t>
  </si>
  <si>
    <t>Derivatives a. Derivatives The Company engages in derivative transactions such as puts, swaps, collars and, in prior periods, basis swaps to hedge price risks due to unfavorable changes in oil, NGL and natural gas prices related to its production. As of September 30, 2016 , the Company had 29 open derivative contracts with financial institutions that extend from October 2016 to December 2018. None of these contracts were designated as hedges for accounting purposes. The contracts are recorded at fair value on the unaudited consolidated balance sheets and gains and losses are recognized in earnings. Gains and losses on derivatives are reported on the unaudited consolidated statements of operations on the "Gain (loss) on derivatives, net" line item. Each put transaction has an established floor price. The Company pays its counterparty a premium, which can be deferred until settlement, to enter into the put transaction. When the settlement price is below the floor price, the counterparty pays the Company an amount equal to the difference between the settlement price and the fixed price multiplied by the hedged contract volume. When the settlement price is above the floor price, the put option expires. Each swap transaction has an established fixed price. When the settlement price is below the fixed price, the counterparty pays the Company an amount equal to the difference between the settlement price and the fixed price multiplied by the hedged contract volume. When the settlement price is above the fixed price, the Company pays its counterparty an amount equal to the difference between the settlement price and the fixed price multiplied by the hedged contract volume. Each collar transaction has an established price floor and ceiling. When the settlement price is below the price floor established by these collars, the Company receives an amount from its counterparty equal to the difference between the settlement price and the price floor multiplied by the hedged contract volume. When the settlement price is above the price ceiling established by these collars, the Company pays its counterparty an amount equal to the difference between the settlement price and the price ceiling multiplied by the hedged contract volume. In the prior year, the oil basis swap transactions had an established fixed basis differential. The Company's oil basis swaps' differential was between the West Texas Intermediate-Argus Americas Crude (Midland) ("WTI Midland") index crude oil price and the West Texas Intermediate NYMEX ("WTI NYMEX") index crude oil price. When the WTI NYMEX price less the fixed basis differential was greater than the actual WTI Midland price, the difference multiplied by the hedged contract volume was paid to the Company by the counterparty. When the WTI NYMEX price less the fixed basis differential was less than the actual WTI Midland price, the difference multiplied by the hedged contract volume was paid by the Company to the counterparty. The Company's oil derivatives are settled based on the month's average daily NYMEX index price for the First Nearby Month of the West Texas Intermediate Light Sweet Crude Oil Futures Contract. The Company's NGL derivatives are settled based on the month's average daily OPIS index price for Mont Belvieu Purity Ethane and TET Propane. The Company's natural gas derivatives are settled based on the Inside FERC index price for West Texas Waha for the calculation period. During the nine months ended September 30, 2016 , the Company successfully completed a hedge restructuring by early terminating the floors of certain derivative contract collars that resulted in a termination amount of $80 million , which was settled in full by applying the proceeds to prepay the premiums on two new derivatives entered into during the restructuring. During the nine months ended September 30, 2016 , the following derivatives were terminated: Aggregate volumes (Bbl) Floor price ($/Bbl) Contract period Oil: Put portion of the associated collars 2,263,000 $ 80.00 January 2017 - December 2017 During the nine months ended September 30, 2016 , the following derivatives were entered into: Aggregate volumes (1) Floor price (2) Ceiling price (2) Contract period Oil: Put (3) 2,263,000 $ 60.00 $ — January 2017 - December 2017 Put (4) 2,098,750 $ 60.00 $ — January 2017 - December 2018 Put (5) 600,000 $ 40.00 $ — May 2016 - December 2016 Swap 1,095,000 $ 52.12 $ — January 2018 - December 2018 Swap 1,003,750 $ 51.90 $ — January 2017 - December 2017 Swap 1,003,750 $ 51.17 $ — January 2017 - December 2017 NGL: Swap - Ethane 444,000 $ 11.24 $ — January 2017 - December 2017 Swap - Propane 375,000 $ 22.26 $ — January 2017 - December 2017 Natural gas: (6) Put 8,040,000 $ 2.50 $ — January 2017 - December 2017 Put 8,220,000 $ 2.50 $ — January 2018 - December 2018 Collar 5,256,000 $ 2.50 $ 3.05 January 2017 - December 2017 Collar 4,635,500 $ 2.50 $ 3.60 January 2018 - December 2018 _____________________________________________________________________________ (1) Oil and NGL are in Bbl and natural gas is in MMBtu. (2) Oil and NGL are in $/Bbl and natural gas is in $/MMBtu. (3) As part of the Company's hedge restructuring, this put replaced the early terminated put portion of the restructured derivative contract collars. A premium of $40.0 million was paid at contract inception. (4) As part of the Company's hedge restructuring, a premium of $40.0 million was paid at contract inception. (5) There are $1.2 million in deferred premiums associated with this contract. (6) There are $5.1 million in deferred premiums associated with these contracts. See Note 19.a for discussion of additional hedges entered into subsequent to September 30, 2016. The following represents cash settlements received for derivatives, net for the periods presented: Three months ended September 30, Nine months ended September 30, (in thousands) 2016 2015 2016 2015 Cash settlements received for matured derivatives, net $ 44,307 $ 66,142 $ 157,626 $ 175,879 Cash settlements received for early terminations of derivatives, net (1) — — 80,000 — Cash settlements received for derivatives, net $ 44,307 $ 66,142 $ 237,626 $ 175,879 _____________________________________________________________________________ (1) The settlement amount for the nine months ended September 30, 2016 includes $4.0 million in deferred premiums which were settled net with the early terminated contracts from which they derive. The following table summarizes open positions as of September 30, 2016 , and represents, as of such date, derivatives in place through December 2018 on annual production volumes: Remaining year 2016 Year 2017 Year Oil positions: Puts: Hedged volume (Bbl) 549,000 1,049,375 1,049,375 Weighted-average price ($/Bbl) $ 42.95 $ 60.00 $ 60.00 Swaps: Hedged volume (Bbl) 395,600 2,007,500 1,095,000 Weighted-average price ($/Bbl) $ 84.82 $ 51.54 $ 52.12 Collars: Hedged volume (Bbl) 916,750 2,628,000 — Weighted-average floor price ($/Bbl) $ 73.98 $ 60.00 $ — Weighted-average ceiling price ($/Bbl) $ 89.62 $ 97.22 $ — Totals: Total volume hedged with floor price (Bbl) 1,861,350 5,684,875 2,144,375 Weighted-average floor price ($/Bbl) $ 67.13 $ 57.01 $ 55.98 Total volume hedged with ceiling price (Bbl) 1,312,350 4,635,500 1,095,000 Weighted-average ceiling price ($/Bbl) $ 88.18 $ 77.44 $ 52.12 NGL positions: Swaps - Ethane: Hedged volume (Bbl) — 444,000 — Weighted-average price ($/Bbl) $ — $ 11.24 $ — Swaps - Propane: Hedged volume (Bbl) — 375,000 — Weighted-average price ($/Bbl) $ — $ 22.26 $ — Totals: Total volume hedged with floor price (Bbl) — 819,000 — Total volume hedged with ceiling price (Bbl) — 819,000 — Natural gas positions: Puts: Hedged volume (MMBtu) — 8,040,000 8,220,000 Weighted-average price ($/MMBtu) $ — $ 2.50 $ 2.50 Collars: Hedged volume (MMBtu) 4,692,000 10,731,000 4,635,500 Weighted-average floor price ($/MMBtu) $ 3.00 $ 2.76 $ 2.50 Weighted-average ceiling price ($/MMBtu) $ 5.60 $ 3.53 $ 3.60 Totals: Total volume hedged with floor price (MMBtu) 4,692,000 18,771,000 12,855,500 Weighted-average floor price ($/MMBtu) $ 3.00 $ 2.65 $ 2.50 Total volume hedged with ceiling price (MMBtu) 4,692,000 10,731,000 4,635,500 Weighted-average ceiling price ($/MMBtu) $ 5.60 $ 3.53 $ 3.60 b. Balance sheet presentation In accordance with the Company's standard practice, its derivatives are subject to counterparty netting under agreements governing such derivatives. The Company's oil, NGL and natural gas derivatives are presented on a net basis as "Derivatives" on the unaudited consolidated balance sheets. See Note 9.a for a summary of the fair value of derivatives on a gross basis. By using derivatives to hedge exposures to changes in commodity prices, the Company exposes itself to credit risk and market risk. For the Company, market risk is the exposure to changes in the market price of oil, NGL and natural gas, which are subject to fluctuations from a variety of factors, including changes in supply and demand. Credit risk is the failure of the counterparty to perform under the terms of the derivative contract. When the fair value of a derivative contract is positive, the counterparty owes the Company, thereby creating credit risk. The Company's counterparties are participants in the Senior Secured Credit Facility, which is secured by the Company's oil, NGL and natural gas reserves; therefore, the Company is not required to post any collateral. The Company does not require collateral from its derivative counterparties. The Company minimizes the credit risk in derivatives by: (i) limiting its exposure to any single counterparty, (ii) entering into derivatives only with counterparties that meet the Company's minimum credit quality standard or have a guarantee from an affiliate that meets the Company's minimum credit quality standard and (iii) monitoring the creditworthiness of the Company's counterparties on an ongoing basis.</t>
  </si>
  <si>
    <t>Fair value measurements</t>
  </si>
  <si>
    <t>Fair Value Disclosures [Abstract]</t>
  </si>
  <si>
    <t>Fair value measurements The Company accounts for its oil, NGL and natural gas derivatives at fair value. The fair value of derivatives is determined utilizing pricing models for similar instruments. The models use a variety of techniques to arrive at fair value, including quotes and pricing analysis. Inputs to the pricing models include publicly available prices and forward curves generated from a compilation of data gathered from third parties. The Company has categorized its assets and liabilities measured at fair value,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Assets and liabilities recorded at fair value on the unaudited consolidated balance sheets are categorized based on inputs to the valuation techniques as follows: Level 1— Assets and liabilities recorded at fair value for which values are based on unadjusted quoted prices for identical assets or liabilities in an active market that management has the ability to access. Active markets are considered to be those in which transactions for the assets or liabilities occur in sufficient frequency and volume to provide pricing information on an ongoing basis. Level 2— Assets and liabilities recorded at fair value for which values are based on quoted prices in markets that are not active or model inputs that are observable either directly or indirectly for substantially the full term of the assets or liabilities. Substantially all of these inputs are observable in the marketplace throughout the full term of the price risk management instrument and can be derived from observable data or supported by observable levels at which transactions are executed in the marketplace. Level 3— Assets and liabilities recorded at fair value for which values are based on prices or valuation techniques that require inputs that are both unobservable and significant to the overall fair value measurement. Unobservable inputs are not corroborated by market data. These inputs reflect management's own assumptions about the assumptions a market participant would use in pricing the asset or liability. When the inputs used to measure fair value fall within different levels of the hierarchy in a liquid environment, the level within which the fair value measurement is categorized is based on the lowest level input that is significant to the fair value measurement in its entirety. The Company conducts a review of fair value hierarchy classifications on an annual basis. Changes in the observability of valuation inputs may result in a reclassification for certain financial assets or liabilities. Transfers between fair value hierarchy levels are recognized and reported in the period in which the transfer occurred. No transfers between fair value hierarchy levels occurred during the three or nine months ended September 30, 2016 or 2015 . a. Fair value measurement on a recurring basis The following tables summarize the Company's fair value hierarchy by commodity on a gross basis and the net presentation on the unaudited consolidated balance sheets for derivative assets and liabilities measured at fair value on a recurring basis as of the periods presented: (in thousands) Level 1 Level 2 Level 3 Total gross fair value Amounts offset Net fair value presented on the unaudited consolidated balance sheets As of September 30, 2016: Assets Current: Oil derivatives $ — $ 67,377 $ — $ 67,377 $ (281 ) $ 67,096 NGL derivative (1) — 362 — 362 (181 ) 181 Natural gas derivatives — 2,691 — 2,691 (1,282 ) 1,409 Oil deferred premiums — — — — (3,595 ) (3,595 ) Natural gas deferred premiums — — — — (607 ) (607 ) Noncurrent: Oil derivatives $ — $ 21,954 $ — $ 21,954 $ 170 $ 22,124 NGL derivative (1) — (72 ) — (72 ) 72 — Natural gas derivatives — 2,602 — 2,602 (2,602 ) — Oil deferred premiums — — — — (252 ) (252 ) Natural gas deferred premiums — — — — — — Liabilities Current: Oil derivatives $ — $ (134 ) $ — $ (134 ) $ 281 $ 147 NGL derivative — (181 ) — (181 ) 181 — Natural gas derivatives — (638 ) — (638 ) 1,282 644 Oil deferred premiums — — (4,349 ) (4,349 ) 3,595 (754 ) Natural gas deferred premiums — — (2,272 ) (2,272 ) 607 (1,665 ) Noncurrent: Oil derivatives $ — $ (1,920 ) $ — $ (1,920 ) $ (170 ) $ (2,090 ) NGL derivative — (132 ) — (132 ) (72 ) (204 ) Natural gas derivatives — (278 ) — (278 ) 2,602 2,324 Oil deferred premiums — — (252 ) (252 ) 252 — Natural gas deferred premiums — — (3,131 ) (3,131 ) — (3,131 ) Net derivative position $ — $ 91,631 $ (10,004 ) $ 81,627 $ — $ 81,627 _____________________________________________________________________________ (1) The associated contract is in an overall asset position. (in thousands) Level 1 Level 2 Level 3 Total gross fair value Amounts offset Net fair value presented on the unaudited consolidated balance sheets As of December 31, 2015: Assets Current: Oil derivatives $ — $ 194,940 $ — $ 194,940 $ — $ 194,940 Natural gas derivatives — 13,166 — 13,166 — 13,166 Oil deferred premiums — — — — (9,301 ) (9,301 ) Natural gas deferred premiums — — — — — — Noncurrent: Oil derivatives $ — $ 80,302 $ — $ 80,302 $ — $ 80,302 Natural gas derivatives — 2,459 — 2,459 — 2,459 Oil deferred premiums — — — — (4,877 ) (4,877 ) Natural gas deferred premiums — — — — (441 ) (441 ) Liabilities Current: Oil derivatives $ — $ — $ — $ — $ — $ — Natural gas derivatives — — — — — — Oil deferred premiums — — (9,301 ) (9,301 ) 9,301 — Natural gas deferred premiums — — — — — — Noncurrent: Oil derivatives $ — $ — $ — $ — $ — $ — Natural gas derivatives — — — — — — Oil deferred premiums — — (4,877 ) (4,877 ) 4,877 — Natural gas deferred premiums — — (441 ) (441 ) 441 — Net derivative position $ — $ 290,867 $ (14,619 ) $ 276,248 $ — $ 276,248 These items are included as "Derivatives" on the unaudited consolidated balance sheets. Significant Level 2 assumptions associated with the calculation of discounted cash flows used in the mark-to-market analysis of derivatives include each derivative contract's corresponding commodity index price, appropriate risk-adjusted discount rates and other relevant data. The Company's deferred premiums associated with its derivative contracts are categorized as Level 3, as the Company utilizes a net present value calculation to determine the valuation. They are considered to be measured on a recurring basis as the derivative contracts they derive from are measured on a recurring basis. As derivative contracts containing deferred premiums are entered into, the Company discounts the associated deferred premium to its net present value at the contract trade date, using the Senior Secured Credit Facility rate at the trade date (historical input rates range from 1.69% to 3.56% ), and then records the change in net present value to interest expense over the period from trade until the final settlement date at the end of the contract. After this initial valuation, the net present value of each deferred premium is not adjusted; therefore, significant increases (decreases) in the Senior Secured Credit Facility rate would result in a significantly lower (higher) fair value measurement for each new contract entered into that contained a deferred premium; however, the valuation for the deferred premiums already recorded would remain unaffected. While the Company believes the sources utilized to arrive at the fair value estimates are reliable, different sources or methods could have yielded different fair value estimates; therefore, on a quarterly basis, the valuation is compared to counterparty valuations and a third-party valuation of the deferred premiums for reasonableness. The following table presents actual cash payments required for deferred premiums for the calendar years presented: (in thousands) September 30, 2016 Remaining 2016 $ 2,697 2017 5,354 2018 2,100 Total $ 10,151 A summary of the changes in assets classified as Level 3 measurements for the periods presented are as follows: Three months ended September 30, Nine months ended September 30, (in thousands) 2016 2015 2016 2015 Balance of Level 3 at beginning of period $ (12,662 ) $ (12,087 ) $ (14,619 ) $ (9,285 ) Change in net present value of deferred premiums for derivatives (51 ) (53 ) (184 ) (141 ) Total purchases and settlements: Purchases — (437 ) (6,072 ) (5,821 ) Settlements (1) 2,709 1,248 10,871 3,918 Balance of Level 3 at end of period $ (10,004 ) $ (11,329 ) $ (10,004 ) $ (11,329 ) _____________________________________________________________________________ (1) The amount for the nine months ended September 30, 2016 includes $3.9 million which represents the present value of deferred premiums settled in the Company's restructuring upon their early termination. b. Fair value measurement on a nonrecurring basis The Company accounts for the impairment of long-lived assets, if any, at fair value on a nonrecurring basis. For purposes of fair value measurement, it was determined that the impairment of long-lived assets is classified as Level 3, based on the use of internally developed cash flow models. The Company accounts for the impairment of inventory, if any, at LCM on a nonrecurring basis. For purposes of market measurement, it was determined that the impairment of inventory is classified as Level 2, based on the use of a replacement cost approach. See Note 2.g for discussion regarding the Company's impairment of (i) materials and supplies for the nine months ended September 30, 2016 and 2015 and (ii) line-fill for the three and nine months ended September 30, 2015 . The accounting policies for impairment of oil and natural gas properties are discussed in Note 2.f. Significant inputs included in the calculation of discounted cash flows used in the impairment analysis include the Company's estimate of operating and development costs, anticipated production of evaluated reserves and other relevant data. See Note 2.f for discussion regarding the prices used in the calculation of discounted cash flows for the quarters ended September 30, 2016, June 30, 2016, March 31, 2016, December 31, 2015, September 30, 2015, June 30, 2015 and March 31, 2015. The Company accounts for acquisitions of evaluated and unevaluated oil and natural gas properties under the acquisition method of accounting. Accordingly, the Company conducts assessments of net assets acquired and recognizes amounts for identifiable assets acquired and liabilities assumed at the estimated acquisition date fair values, while transaction costs associated with the acquisitions are expensed as incurred. See Note 4.a for additional discussion of the Company's acquisitions.</t>
  </si>
  <si>
    <t>Net income (loss) per common share</t>
  </si>
  <si>
    <t>Earnings Per Share [Abstract]</t>
  </si>
  <si>
    <t>Net income (loss) per common share Basic net income (loss) per common share is computed by dividing net income (loss) by the weighted-average number of common shares outstanding for the period. Diluted net income (loss) per common share reflects the potential dilution of non-vested restricted stock awards, performance share awards and outstanding stock options. For the nine months ended September 30, 2016 and for the three and nine months ended September 30, 2015, all of these potentially dilutive items were anti-dilutive due to the Company's net loss and, therefore, were excluded from the calculation of diluted net loss per share. The effect of the Company's outstanding stock options was excluded from the calculation of diluted net income per common share for the three months ended September 30, 2016. The inclusion of these options would be anti-dilutive due to the following: (i) utilizing the treasury stock method, the sum of the assumed proceeds exceeded the average stock price during the period for the restricted stock option awards granted in 2016 and (ii) the exercise prices for all other outstanding stock options were greater than the average market price during the period. See Note 6.b for additional discussion of stock option award activity. The following is the calculation of basic and diluted weighted-average common shares outstanding and net income (loss) per share for the periods presented: Three months ended September 30, Nine months ended September 30, (in thousands, except for per share data) 2016 2015 2016 2015 Net income (loss) (numerator): Net income (loss)—basic and diluted $ 9,485 $ (847,783 ) $ (242,318 ) $ (1,245,289 ) Weighted-average common shares outstanding (denominator): Basic (1) 234,639 211,204 221,303 195,081 Non-vested restricted stock awards (2) 253 — — — Performance share awards (3) 3,216 — — — Diluted 238,108 211,204 221,303 195,081 Net income (loss) per common share: Basic $ 0.04 $ (4.01 ) $ (1.09 ) $ (6.38 ) Diluted $ 0.04 $ (4.01 ) $ (1.09 ) $ (6.38 ) _____________________________________________________________________________ (1) Weighted-average common shares outstanding used in the computation of basic and diluted net income (loss) per common share attributable to stockholders was computed taking into account equity offerings that occurred during the respective periods. See Note 3 for additional discussion of the Company's equity offerings. (2) For the three months ended September 30, 2016, the dilutive effect of the non-vested restricted stock awards was calculated utilizing the treasury stock method. (3) For the three months ended September 30, 2016, the dilutive effect of the performance share awards was calculated utilizing the Company's total shareholder return from the beginning of each performance share awards' respective performance period to September 30, 2016 in comparison to the peers specified in each performance share awards' respective agreement. See Note 6.c for additional discussion of the Company's performance share awards.</t>
  </si>
  <si>
    <t>Credit risk</t>
  </si>
  <si>
    <t>Risks and Uncertainties [Abstract]</t>
  </si>
  <si>
    <t>Credit risk The Company's oil, NGL and natural gas sales are made to a variety of purchasers, including intrastate and interstate pipelines or their marketing affiliates and independent marketing companies. The Company's joint operations accounts receivable are from a number of oil and natural gas companies, partnerships, individuals and others who own interests in the oil and natural gas properties operated by the Company. The Company's sales of purchased oil are made to one customer. Management believes that any credit risk imposed by a concentration in the oil and natural gas industry is offset by the creditworthiness of the Company's customer base and industry partners. The Company routinely assesses the recoverability of all material trade and other receivables to determine collectability. The Company uses derivatives to hedge its exposure to oil, NGL and natural gas price volatility. These transactions expose the Company to potential credit risk from its counterparties. In accordance with the Company's standard practice, its derivatives are subject to counterparty netting under agreements governing such derivatives; therefore, the credit risk associated with its derivative counterparties is somewhat mitigated. See Notes 2.e, 8 and 9 for additional information regarding the Company's derivatives.</t>
  </si>
  <si>
    <t>Commitments and Contingencies Disclosure [Abstract]</t>
  </si>
  <si>
    <t>Commitments and contingencies a. Litigation From time to time the Company is involved in legal proceedings and/or may be subject to industry rulings that could bring rise to claims in the ordinary course of business. The Company has concluded that the likelihood is remote that the ultimate resolution of any pending litigation or pending claims will be material or have a material adverse effect on the Company's business, financial position, results of operations or liquidity. b. Drilling contract The Company has committed to several drilling contracts with a third party to facilitate the Company's drilling plans. One of these contracts contains an early termination clause that requires the Company to potentially pay penalties to the third party should the Company cease drilling efforts. This penalty would negatively impact the Company's financial statements upon early contract termination. The future commitment of $1.5 million as of September 30, 2016 is not recorded in the accompanying unaudited consolidated balance sheets. Management does not currently anticipate the early termination of this contract in 2016. c. Firm sale and transportation commitments The Company has committed to deliver for sale or transportation fixed volumes of product under certain contractual arrangements that specify the delivery of a fixed and determinable quantity. If not fulfilled, the Company is subject to deficiency payments. These commitments are normal and customary for the Company's business. In certain instances, the Company has used spot market purchases to meet its commitments in certain locations or due to favorable pricing. Management anticipates continuing this practice in the future. Also, if production is not sufficient to satisfy the Company's delivery commitments, the Company can and may use spot market purchases to fulfill the commitments. During the three months ended September 30, 2016, the Company incurred $1.6 million in deficiency payments which are reported on the unaudited consolidated statements of operations on the "Minimum volume commitments" line item. During the nine months ended September 30, 2015, the Company incurred $5.2 million in deficiency payments, of which $3.0 million was a result of a negotiated buyout of a minimum volume commitment for future periods to Medallion (as defined below). See Note 14 for additional discussion regarding Medallion, the Company's variable interest entity ("VIE"). Future commitments of $386.8 million as of September 30, 2016 are not recorded in the accompanying unaudited consolidated balance sheets. d. Federal and state regulations Oil and natural gas exploration, production and related operations are subject to extensive federal and state laws, rules and regulations. Failure to comply with these laws, rules and regulations can result in substantial penalties. The regulatory burden on the oil and natural gas industry increases the cost of doing business and affects profitability. The Company believes that it is in compliance with currently applicable federal and state regulations related to oil and natural gas exploration and production, and that compliance with the current regulations will not have a material adverse impact on the financial position or results of operations of the Company. These rules and regulations are frequently amended or reinterpreted; therefore, the Company is unable to predict the future cost or impact of complying with these regulations. e. Other commitments See Notes 2.i, 14 and 15.a for the amount of and discussion regarding the commitments to the Company's non-consolidated VIE.</t>
  </si>
  <si>
    <t>2015 Restructuring</t>
  </si>
  <si>
    <t>Restructuring and Related Activities [Abstract]</t>
  </si>
  <si>
    <t>2015 Restructuring Following the fourth-quarter 2014 drop in oil prices, in an effort to reduce costs and to better position the Company for ongoing efficient growth, on January 20, 2015, the Company executed a company-wide restructuring and reduction in force (the "RIF") that included (i) the relocation of certain employees from the Company's Dallas, Texas area office to the Company's other existing offices in Tulsa, Oklahoma and Midland, Texas; (ii) closing the Company's Dallas, Texas area office; (iii) a workforce reduction of approximately 75 employees and (iv) the release of 24 contract personnel. The RIF was communicated to employees on January 20, 2015 and was generally effective immediately. The Company's compensation committee approved the RIF and the related severance package. The Company incurred $6.0 million in expenses during the nine months ended September 30, 2015 related to the RIF. There were no comparative amounts recorded in the nine months ended September 30, 2016 .</t>
  </si>
  <si>
    <t>Variable interest entity</t>
  </si>
  <si>
    <t>Equity Method Investments and Joint Ventures [Abstract]</t>
  </si>
  <si>
    <t>Variable interest entity An entity is referred to as a VIE pursuant to accounting guidance for consolidation if it possesses one of the following criteria: (i) it is thinly capitalized, (ii) the residual equity holders do not control the entity, (iii) the equity holders are shielded from the economic losses, (iv) the equity holders do not participate fully in the entity's residual economics, or (v) the entity was established with non-substantive voting interests. In order to determine if a VIE should be consolidated, an entity must determine if it is the primary beneficiary of the VIE. The primary beneficiary of a VIE is that variable interest-holder possessing a controlling financial interest through: (i) its power to direct the activities of the VIE that most significantly impact the VIE's economic performance and (ii) its obligation to absorb losses or its right to receive benefits from the VIE that could potentially be significant to the VIE. In order to determine whether the Company owns a variable interest in a VIE, a qualitative analysis is performed of the entity's design, organizational structure, primary decision makers and relevant agreements. The Company continually monitors its VIE exposure to determine if any events have occurred that could cause the primary beneficiary to change. LMS contributed $16.0 million and $58.7 million during the three and nine months ended September 30, 2016 , respectively, and $48.5 million and $63.0 million during the three and nine months ended September 30, 2015, respectively, to Medallion Gathering &amp; Processing, LLC, a Texas limited liability company formed on October 12, 2012, and its wholly-owned subsidiaries (together "Medallion"). LMS holds 49% of Medallion's ownership units. Medallion was established for the purpose of developing midstream solutions and providing midstream infrastructure to bring oil, NGL and natural gas to market. LMS and the other 51% interest-holder have agreed that the voting rights of Medallion, the profit and loss sharing, and the additional capital contribution requirements shall be equal to the ownership unit percentage held. Additionally, Medallion requires a super-majority vote of 75% for all key operating and business decisions. The Company has determined that Medallion is a VIE. However, LMS is not considered to be the primary beneficiary of the VIE because LMS does not have the power to direct the activities that most significantly affect Medallion's economic performance. As such, Medallion is accounted for under the equity method of accounting with the Company's proportionate share of Medallion's net income reflected in the unaudited consolidated statements of operations as "Income from equity method investee" and the carrying amount reflected in the unaudited consolidated balance sheets as "Investment in equity method investee." The Company has elected to classify distributions received from Medallion using the cumulative earnings approach. No such distributions have been received to date. During the nine months ended September 30, 2016 and 2015, Medallion continued expansion activities on existing portions of its pipeline infrastructure in order to gather and transport additional third-party oil production. During the nine months ended September 30, 2015, Medallion began recognizing revenue due to its main pipeline becoming fully operational. See Note 15.a for discussion of items included in the Company's unaudited consolidated financial statements related to Medallion. During the nine months ended September 30, 2015, the Company negotiated a buyout of a minimum volume commitment to Medallion, which was related to natural gas gathering infrastructure Medallion constructed on acreage that the Company does not plan to develop. The portion of the buyout that was related to the Company's minimum volume commitment for future periods was $3.0 million and is included in the unaudited consolidated statements of operations in the line item "Minimum volume commitments" for the period in which the buyout was settled.</t>
  </si>
  <si>
    <t>Related parties</t>
  </si>
  <si>
    <t>Related Party Transactions [Abstract]</t>
  </si>
  <si>
    <t>Related parties a. Medallion The following table summarizes items included in the unaudited consolidated statements of operations related to Medallion for the periods presented: Three months ended September 30, Nine months ended September 30, (in thousands) 2016 2015 2016 2015 Midstream service revenues $ — $ — $ — $ 487 Minimum volume commitments $ — $ — $ — $ 5,235 Interest and other income $ — $ 50 $ — $ 158 The following table summarizes items included in the unaudited consolidated balance sheets related to Medallion as of the dates presented: (in thousands) September 30, 2016 December 31, 2015 Accounts receivable, net $ — $ 1,163 Other assets, net (1) $ 1,025 $ 1,025 Other current liabilities (2) $ 102 $ 27,583 ______________________________________________________________________________ (1) Amounts included in "Other assets, net" above represent LMS owned line-fill in Medallion's pipeline. (2) Amounts included in "Other current liabilities" above represent LMS' accrued line-fill purchase in Medallion's pipeline as of September 30, 2016 and capital contribution payable to Medallion as of December 31, 2015. b. Targa Resources Corp. The Company has a gathering and processing arrangement with affiliates of Targa Resources Corp. ("Targa"). One of Laredo's directors was on the board of directors of Targa until May 18, 2015. The following table summarizes the oil, NGL and natural gas sales and midstream service revenues received from Targa included in the unaudited consolidated statements of operations for the periods presented: Three months ended September 30, Nine months ended September 30, (in thousands) 2016 2015 2016 2015 Oil, NGL and natural gas sales $ 24,169 $ 23,540 $ 60,086 $ 77,183 Midstream service revenues $ 101 $ — $ 338 $ — The following table summarizes the amounts included in accounts receivable, net from Targa in the unaudited consolidated balance sheets as of the dates presented: (in thousands) September 30, 2016 December 31, 2015 Accounts receivable, net $ 9,447 $ 6,097 c. Archrock Partners, L.P. The Company has a compression arrangement with affiliates of Archrock Partners, L.P., formerly Exterran Partners L.P. ("Archrock"). One of Laredo's directors is on the board of directors of Archrock GP LLC, an affiliate of Archrock. The following table summarizes the lease operating expenses related to Archrock included in the unaudited consolidated statements of operations for the periods presented: Three months ended September 30, Nine months ended September 30, (in thousands) 2016 2015 2016 2015 Lease operating expenses $ 498 $ 391 $ 1,499 $ 1,167 The following table summarizes the capital expenditures related to Archrock included in the unaudited consolidated statements of cash flows for the periods presented: Three months ended September 30, Nine months ended September 30, (in thousands) 2016 2015 2016 2015 Capital expenditures: Midstream service assets $ — $ — $ 20 $ 64 The following table summarizes the amounts included in accounts payable from Archrock in the unaudited consolidated balance sheets as of the dates presented: (in thousands) September 30, 2016 December 31, 2015 Accounts payable $ — $ 13 d. Helmerich &amp; Payne, Inc. The Company has had drilling contracts with Helmerich &amp; Payne, Inc. ("H&amp;P"). Laredo's Chairman and Chief Executive Officer is on the board of directors of H&amp;P. The following table summarizes the capitalized oil and natural gas properties related to H&amp;P included in the unaudited consolidated statements of cash flows for the periods presented: Three months ended September 30, Nine months ended September 30, (in thousands) 2016 2015 2016 2015 Capital expenditures: Oil and natural gas properties $ — $ — $ — $ 2,434</t>
  </si>
  <si>
    <t>Segments</t>
  </si>
  <si>
    <t>Segment Reporting [Abstract]</t>
  </si>
  <si>
    <t>Segments The Company operates in two business segments: (i) exploration and production and (ii) midstream and marketing. The exploration and production segment is engaged in the acquisition, exploration and development of oil and natural gas properties primarily in the Permian Basin in West Texas. The midstream and marketing segment provides Laredo's exploration and production segment and third parties with products and services that need to be delivered by midstream infrastructure, including oil and natural gas gathering services as well as rig fuel, natural gas lift and water delivery and takeaway in and around Laredo's primary production corridors. The following table presents selected financial information, for the periods presented, regarding the Company's operating segments on a stand-alone basis and the consolidation and elimination entries necessary to arrive at the information for the Company on a consolidated basis: (in thousands) Exploration and production Midstream and marketing Eliminations Consolidated company Three months ended September 30, 2016: Oil, NGL and natural gas sales $ 115,188 $ 488 $ (871 ) $ 114,805 Midstream service revenues — 15,357 (12,869 ) 2,488 Sales of purchased oil — 42,441 — 42,441 Total revenues 115,188 58,286 (13,740 ) 159,734 Lease operating expenses, including production and ad valorem tax 28,624 — (3,381 ) 25,243 Midstream service expenses, including minimum volume commitments 1,582 9,079 (8,040 ) 2,621 Costs of purchased oil — 44,232 — 44,232 General and administrative (1) 23,883 2,222 — 26,105 Depletion, depreciation and amortization (2) 32,883 2,275 — 35,158 Impairment expense — — — — Other operating costs and expenses (3) 832 51 — 883 Operating income $ 27,384 $ 427 $ (2,319 ) $ 25,492 Other financial information: Income from equity method investee $ — $ 265 $ — $ 265 Interest expense (4) $ (21,631 ) $ (1,446 ) $ — $ (23,077 ) Capital expenditures (5) $ (79,843 ) $ (806 ) $ — $ (80,649 ) Gross property and equipment (6) $ 5,682,251 $ 384,091 $ (6,923 ) $ 6,059,419 Three months ended September 30, 2015: Oil, NGL and natural gas sales $ 105,025 $ 753 $ (1,171 ) $ 104,607 Midstream service revenues — 7,917 (6,044 ) 1,873 Sales of purchased oil — 43,860 — 43,860 Total revenues 105,025 52,530 (7,215 ) 150,340 Lease operating expenses, including production and ad valorem tax 35,531 — (2,524 ) 33,007 Midstream service expenses — 5,240 (4,148 ) 1,092 Costs of purchased oil — 46,961 — 46,961 General and administrative (1) 20,713 2,200 — 22,913 Depletion, depreciation and amortization (2) 64,664 2,113 — 66,777 Impairment expense 906,420 430 — 906,850 Other operating costs and expenses (3) 548 51 — 599 Operating loss $ (922,851 ) $ (4,465 ) $ (543 ) $ (927,859 ) Other financial information: Income from equity method investee $ — $ 2,104 $ — $ 2,104 Interest expense (4) $ (22,030 ) $ (1,318 ) $ — $ (23,348 ) Capital expenditures $ (117,962 ) $ (979 ) $ — $ (118,941 ) Gross property and equipment (6) $ 5,178,245 $ 314,138 $ (908 ) $ 5,491,475 _______________________________________________________________________________ (1) General and administrative expense was allocated based on the number of employees in the respective segment as of September 30, 2016 and 2015. Certain components of general and administrative expense, primarily payroll, deferred compensation and vehicle expenses, were not allocated but were actual expenses for each segment. Land and geology expenses were not allocated to the midstream and marketing segment. (2) Depletion, depreciation and amortization were actual expenses for each segment with the exception of the allocation of depreciation of other fixed assets, which is based on the number of employees in the respective segment as of September 30, 2016 and 2015. (3) Other operating costs and expenses primarily consist of accretion of asset retirement obligations. These are actual costs and expenses and were not allocated. (4) Interest expense was allocated to the exploration and production segment based on gross property and equipment as of September 30, 2016 and 2015 and allocated to the midstream and marketing segment based on gross property and equipment and life-to-date contributions to the Company's equity method investee as of September 30, 2016 and 2015. (5) Capital expenditures excludes acquisition of oil and natural gas properties for the three months ended September 30, 2016 . (6) Gross property and equipment for the midstream and marketing segment includes investment in equity method investee totaling $229.9 million and $160.2 million as of September 30, 2016 and 2015 , respectively. Other fixed assets were allocated based on the number of employees in the respective segment as of September 30, 2016 and 2015 . (in thousands) Exploration and production Midstream and marketing Eliminations Consolidated company Nine months ended September 30, 2016: Oil, NGL and natural gas sales $ 290,856 $ 488 $ (871 ) $ 290,473 Midstream service revenues — 37,762 (31,841 ) 5,921 Sales of purchased oil — 116,670 — 116,670 Total revenues 290,856 154,920 (32,712 ) 413,064 Lease operating expenses, including production and ad valorem tax 87,781 — (8,378 ) 79,403 Midstream service expenses, including minimum volume commitments 1,582 22,160 (19,334 ) 4,408 Costs of purchased oil — 121,190 — 121,190 General and administrative (1) 60,380 5,678 — 66,058 Depletion, depreciation and amortization (2) 104,144 6,669 — 110,813 Impairment expense 162,027 — — 162,027 Other operating costs and expenses (3) 2,430 157 — 2,587 Operating loss $ (127,488 ) $ (934 ) $ (5,000 ) $ (133,422 ) Other financial information: Income from equity method investee $ — $ 6,259 $ — $ 6,259 Interest expense (4) $ (65,984 ) $ (4,310 ) $ — $ (70,294 ) Capital expenditures (5) $ (277,717 ) $ (4,231 ) $ — $ (281,948 ) Gross property and equipment (6) $ 5,682,251 $ 384,091 $ (6,923 ) $ 6,059,419 Nine months ended September 30, 2015: Oil, NGL and natural gas sales $ 348,915 $ 1,086 $ (1,722 ) $ 348,279 Midstream service revenues — 15,962 (11,054 ) 4,908 Sales of purchased oil — 130,178 — 130,178 Total revenues 348,915 147,226 (12,776 ) 483,365 Lease operating expenses, including production and ad valorem tax 120,799 — (7,620 ) 113,179 Midstream service expenses, including minimum volume commitments 4,399 9,580 (4,481 ) 9,498 Costs of purchased oil — 132,578 — 132,578 General and administrative (1) 61,838 6,138 — 67,976 Depletion, depreciation and amortization (2) 204,908 5,923 — 210,831 Impairment expense 1,396,786 541 — 1,397,327 Other operating costs and expenses (3) 7,520 293 — 7,813 Operating loss $ (1,447,335 ) $ (7,827 ) $ (675 ) $ (1,455,837 ) Other financial information: Income from equity method investee $ — $ 4,585 $ — $ 4,585 Interest expense (4) $ (75,962 ) $ (3,770 ) $ — $ (79,732 ) Loss on early redemption of debt (7) $ (30,056 ) $ (1,481 ) $ — $ (31,537 ) Capital expenditures $ (498,834 ) $ (35,293 ) $ — $ (534,127 ) Gross property and equipment (6) $ 5,178,245 $ 314,138 $ (908 ) $ 5,491,475 _______________________________________________________________________________ (1) General and administrative expense was allocated based on the number of employees in the respective segment as of September 30, 2016 and 2015. Certain components of general and administrative expense, primarily payroll, deferred compensation and vehicle expenses, were not allocated but were actual expenses for each segment. Land and geology expenses were not allocated to the midstream and marketing segment. (2) Depletion, depreciation and amortization were actual expenses for each segment with the exception of the allocation of depreciation of other fixed assets, which is based on the number of employees in the respective segment as of September 30, 2016 and 2015. (3) Other operating costs and expenses consist of accretion of asset retirement obligations for the nine months ended September 30, 2016 and 2015 and restructuring expense for the nine months ended September 30, 2015 . These are actual costs and expenses and were not allocated. (4) Interest expense was allocated to the exploration and production segment based on gross property and equipment as of September 30, 2016 and 2015 and allocated to the midstream and marketing segment based on gross property and equipment and life-to-date contributions to the Company's equity method investee as of September 30, 2016 and 2015. (5) Capital expenditures excludes acquisition of oil and natural gas properties for the nine months ended September 30, 2016 . (6) Gross property and equipment for the midstream and marketing segment includes investment in equity method investee totaling $229.9 million and $160.2 million as of September 30, 2016 and 2015 , respectively. Other fixed assets were allocated based on the number of employees in the respective segment as of September 30, 2016 and 2015 . (7) Loss on early redemption of debt was allocated to the exploration and production segment based on gross property and equipment as of September 30, 2015 and allocated to the midstream and marketing segment based on gross property and equipment and life-to-date contributions to the Company's equity method investee as of September 30, 2015 .</t>
  </si>
  <si>
    <t>Subsidiary guarantors</t>
  </si>
  <si>
    <t>Condensed Financial Information of Parent Company Only Disclosure [Abstract]</t>
  </si>
  <si>
    <t>Subsidiary guarantors The Guarantors have fully and unconditionally guaranteed the January 2022 Notes, the May 2022 Notes, the March 2023 Notes and the Senior Secured Credit Facility (and had guaranteed the January 2019 Notes until the Redemption Date), subject to the Releases. In accordance with practices accepted by the SEC, Laredo has prepared condensed consolidating financial statements to quantify the assets, results of operations and cash flows of such subsidiaries as subsidiary guarantors. The following unaudited condensed consolidating balance sheets as of September 30, 2016 and December 31, 2015 , unaudited condensed consolidating statements of operations for the three and nine months ended September 30, 2016 and 2015 and unaudited condensed consolidating statements of cash flows for the nine months ended September 30, 2016 and 2015 present financial information for Laredo on a stand-alone basis (carrying any investment in subsidiaries under the equity method), financial information for the subsidiary guarantors on a stand-alone basis (carrying any investment in subsidiaries under the equity method), and the consolidation and elimination entries necessary to arrive at the information for the Company on a condensed consolidated basis. Deferred income taxes for LMS and for GCM are recorded on Laredo's statements of financial position, statements of operations and statements of cash flows as they are disregarded entities for income tax purposes. Laredo and the Guarantors are not restricted from making intercompany distributions to each other. During the three and nine months ended September 30, 2016 , certain assets were transferred from Laredo to LMS and from LMS to Laredo at historical cost. Condensed consolidating balance sheet September 30, 2016 (Unaudited) (in thousands) Laredo Subsidiary Intercompany Consolidated Accounts receivable, net $ 67,102 $ 14,121 $ — $ 81,223 Other current assets 107,713 1,460 — 109,173 Oil and natural gas properties, net 1,136,943 9,311 (6,923 ) 1,139,331 Midstream service assets, net — 126,672 — 126,672 Other fixed assets, net 39,035 604 — 39,639 Investment in subsidiaries and equity method investee 363,717 229,912 (363,717 ) 229,912 Other long-term assets 26,629 3,869 — 30,498 Total assets $ 1,741,139 $ 385,949 $ (370,640 ) $ 1,756,448 Accounts payable $ 19,113 $ 920 $ — $ 20,033 Other current liabilities 121,888 18,334 — 140,222 Long-term debt, net 1,353,232 — — 1,353,232 Other long-term liabilities 52,882 2,978 — 55,860 Stockholders' equity 194,024 363,717 (370,640 ) 187,101 Total liabilities and stockholders' equity $ 1,741,139 $ 385,949 $ (370,640 ) $ 1,756,448 Condensed consolidating balance sheet December 31, 2015 (Unaudited) (in thousands) Laredo Subsidiary Intercompany Consolidated Accounts receivable, net $ 74,613 $ 13,086 $ — $ 87,699 Other current assets 244,477 56 — 244,533 Oil and natural gas properties, net 1,017,565 9,350 (1,923 ) 1,024,992 Midstream service assets, net — 131,725 — 131,725 Other fixed assets, net 43,210 328 — 43,538 Investment in subsidiaries and equity method investee 301,891 192,524 (301,891 ) 192,524 Other long-term assets 84,360 3,916 — 88,276 Total assets $ 1,766,116 $ 350,985 $ (303,814 ) $ 1,813,287 Accounts payable $ 12,203 $ 1,978 $ — $ 14,181 Other current liabilities 158,283 44,351 — 202,634 Long-term debt, net 1,416,226 — — 1,416,226 Other long-term liabilities 46,034 2,765 — 48,799 Stockholders' equity 133,370 301,891 (303,814 ) 131,447 Total liabilities and stockholders' equity $ 1,766,116 $ 350,985 $ (303,814 ) $ 1,813,287 Condensed consolidating statement of operations For the three months ended September 30, 2016 (Unaudited) (in thousands) Laredo Subsidiary Intercompany Consolidated Total revenues $ 115,091 $ 58,383 $ (13,740 ) $ 159,734 Total costs and expenses 90,073 55,590 (11,421 ) 134,242 Operating income 25,018 2,793 (2,319 ) 25,492 Interest expense and other, net (23,044 ) — — (23,044 ) Other non-operating income 9,830 254 (3,047 ) 7,037 Income before income tax 11,804 3,047 (5,366 ) 9,485 Income tax — — — — Net income $ 11,804 $ 3,047 $ (5,366 ) $ 9,485 Condensed consolidating statement of operations For the nine months ended September 30, 2016 (Unaudited) (in thousands) Laredo Subsidiary Intercompany Consolidated Total revenues $ 290,724 $ 155,052 $ (32,712 ) $ 413,064 Total costs and expenses 424,274 149,924 (27,712 ) 546,486 Operating income (loss) (133,550 ) 5,128 (5,000 ) (133,422 ) Interest expense and other, net (70,151 ) — — (70,151 ) Other non-operating income (expense) (33,617 ) 6,237 (11,365 ) (38,745 ) Income (loss) before income tax (237,318 ) 11,365 (16,365 ) (242,318 ) Income tax — — — — Net income (loss) $ (237,318 ) $ 11,365 $ (16,365 ) $ (242,318 ) Condensed consolidating statement of operations For the three months ended September 30, 2015 (Unaudited) (in thousands) Laredo Subsidiary Intercompany Consolidated Total revenues $ 104,920 $ 52,635 $ (7,215 ) $ 150,340 Total costs and expenses 1,030,143 54,728 (6,672 ) 1,078,199 Operating loss (925,223 ) (2,093 ) (543 ) (927,859 ) Interest expense and other, net (23,256 ) — — (23,256 ) Other non-operating income 142,497 2,013 80 144,590 Loss before income tax (805,982 ) (80 ) (463 ) (806,525 ) Deferred income tax expense (41,258 ) — — (41,258 ) Net loss $ (847,240 ) $ (80 ) $ (463 ) $ (847,783 ) Condensed consolidating statement of operations For the nine months ended September 30, 2015 (Unaudited) (in thousands) Laredo Subsidiary Intercompany Consolidated Total revenues $ 348,753 $ 147,388 $ (12,776 ) $ 483,365 Total costs and expenses 1,802,810 148,493 (12,101 ) 1,939,202 Operating loss (1,454,057 ) (1,105 ) (675 ) (1,455,837 ) Interest expense and other, net (79,344 ) — — (79,344 ) Other non-operating income 111,842 4,494 (3,389 ) 112,947 Income (loss) before income tax (1,421,559 ) 3,389 (4,064 ) (1,422,234 ) Deferred income tax benefit 176,945 — — 176,945 Net income (loss) $ (1,244,614 ) $ 3,389 $ (4,064 ) $ (1,245,289 ) Condensed consolidating statement of cash flows For the nine months ended September 30, 2016 (Unaudited) (in thousands) Laredo Subsidiary Intercompany Consolidated Net cash flows provided by operating activities $ 244,213 $ 12,606 $ (11,365 ) $ 245,454 Change in investment between affiliates (61,677 ) 50,312 11,365 — Capital expenditures and other (392,977 ) (62,918 ) — (455,895 ) Net cash flows provided by financing activities 209,647 — — 209,647 Net decrease in cash and cash equivalents (794 ) — — (794 ) Cash and cash equivalents at beginning of period 31,153 1 — 31,154 Cash and cash equivalents at end of period $ 30,359 $ 1 $ — $ 30,360 Condensed consolidating statement of cash flows For the nine months ended September 30, 2015 (Unaudited) (in thousands) Laredo Subsidiary Intercompany Consolidated Net cash flows provided by (used in) operating activities $ 229,065 $ (172 ) $ (3,389 ) $ 225,504 Change in investment between affiliates (101,858 ) 98,469 3,389 — Capital expenditures and other (433,580 ) (98,297 ) — (531,877 ) Net cash flows provided by financing activities 353,455 — — 353,455 Net increase in cash and cash equivalents 47,082 — — 47,082 Cash and cash equivalents at beginning of period 29,320 1 — 29,321 Cash and cash equivalents at end of period $ 76,402 $ 1 $ — $ 76,403</t>
  </si>
  <si>
    <t>Recently issued or adopted accounting pronouncements</t>
  </si>
  <si>
    <t>New Accounting Pronouncements and Changes in Accounting Principles [Abstract]</t>
  </si>
  <si>
    <t>Recently issued or adopted accounting pronouncements The Company considers the applicability and impact of all accounting standard updates ("ASU") issued by the Financial Accounting Standards Board ("FASB"). The ASUs listed below were either adopted during the nine months ended September 30, 2016 or the discussion of the ASU was determined to be meaningful to the Company's consolidated financial statements. In August 2016, the FASB issued new guidance in Topic 230, Classification of Certain Cash Receipts and Cash Payments, to address the following cash flow issue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vi) distributions received from equity method investees; (vii) beneficial interests in securitization transactions and (viii) separately identifiable cash flows and application of the predominance principle. The amendments in this update are effective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If practical, the amendments in this ASU should be applied using a retrospective transition method to each period presented. The Company elected to early-adopt this guidance in the third quarter of 2016 on a retrospective basis, and the adoption did not have an effect on its unaudited consolidated financial statements. In March, April and May 2016, the FASB, issued new guidance in Topic 606, Revenue from Contracts with Customers, to address the following potential implementation issues of the new revenue standard: (a) to clarify the implementation guidance on principal versus agent considerations, (b) to clarify the identification of performance obligations and the licensing implementation guidance and (c) to address certain issues in the guidance on assessing collectibility, presentation of sales taxes, noncash consideration, and completed contracts and contract modifications at transition. The effective date and transition requirements for the amendments in these updates are the same as the effective date and transition requirements for the guidance issued in May 2014 and August 2015 to Topic 606. These updates are effective for annual reporting periods beginning after December 15, 2017, including interim periods within that reporting period. The Company is currently evaluating the impact this ASU will have on its consolidated financial statements upon adoption. In March 2016, the FASB issued new guidance in Topic 718, Compensation—Stock Compensation, which seeks to simplify the income tax consequences, classification of awards as either equity or liabilities and classification on the statement of cash flows. The amendments in this update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pplicable amendments in the same period. The Company elected to early-adopt this guidance in the third quarter of 2016 utilizing the adoption methods required by the ASU. The Company will continue its current accounting policy of estimating forfeitures. See Note 7 for discussion of additional accounting consequences related to the adoption of this ASU. In February 2016, the FASB issued new guidance in Topic 842, Leases. The core principle of the new guidance is that a lessee should recognize the assets and liabilities that arise from leases in the statement of financial position. A lessee should recognize in the statement of financial position a liability to make lease payments (the lease liability)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Reasonably certain is a high threshold that is consistent with and intended to be applied in the same way as the reasonably assured threshold in the previous leases guidance. In addition, also consistent with the previous leases guidance, a lessee (and a lessor) should exclude most variable lease payments in measuring lease assets and lease liabilities, other than those that depend on an index or a rate or are in substance fixed payment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recognition, measurement and presentation of expenses and cash flows arising from a lease by a lessee have not significantly changed from previous GAAP. There continues to be a differentiation between finance leases and operating leases.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amendments in this update are effective for fiscal years beginning after December 15, 2018, including interim periods within those fiscal years. Early application of the amendments in this update is permitted. The Company is currently evaluating the impact this ASU will have on its consolidated financial statements upon adoption. In July 2015, the FASB issued new guidance in Topic 330, Inventory, which seeks to simplify the measurement of inventory. The amendments in this update apply to inventory that is measured using all methods excluding last-in, first-out and the retail inventory method. The main substantive provision of this guidance is for an entity to change the subsequent measurement of inventory, within the scope of this guidance, from LCM to the lower of cost and net realizable value. Net realizable value is the estimated selling prices in the ordinary course of business, less reasonably predictable costs of completion, disposal and transportation. The amendments in this ASU are effective for annual reporting periods beginning after December 15, 2016, including interim periods within those fiscal years and should be applied prospectively with earlier application permitted as of the beginning of an interim or annual reporting period. The Company does not expect the adoption of this ASU to have a material impact on its consolidated financial statements. In April 2015, the FASB issued new guidance in Subtopic 350-40, Intangibles—Goodwill and Other—Internal-Use Software.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In addition, the guidance in this update supersedes paragraph 350-40-25-16. The amendments in this update are effective for annual periods beginning after December 15, 2015, including interim periods within those annual periods and should be applied prospectively to all arrangements entered into or materially modified after the effective date or retrospectively. The Company adopted this ASU in the first quarter of 2016 on a prospective basis, and the adoption did not have an effect on its unaudited consolidated financial statements. In May 2014, the FASB issued a comprehensive new revenue recognition standard that supersedes the revenue recognition requirements in Topic 605, Revenue Recognition, and industry-specific guidance in Subtopic 932-605, Extractive Activities—Oil and Gas—Revenue Recognition . The core principle of the new guidance is that a company should recognize revenue to depict the transfer of promised goods or services to customers in an amount that reflects the consideration to which the company expects to be entitled in exchange for transferring those goods or services. The new standard also requires significantly expanded disclosure regarding the qualitative and quantitative information of an entity's nature, amount, timing and uncertainty of revenue and cash flows arising from contracts with customers. The standard creates a five-step model that requires companies to exercise judgment when considering the terms of a contract and all relevant facts and circumstances. The standard allows for several transition methods: (a) a full retrospective adoption in which the standard is applied to all of the periods presented, or (b) a modified retrospective adoption in which the standard is applied only to the most current period presented in the financial statements, including additional disclosures of the standard's application impact to individual financial statement line items. This ASU is effective for annual reporting periods beginning after December 15, 2017, including interim periods within that reporting period. The Company is currently evaluating the impact this ASU will have on its consolidated financial statements upon adoption.</t>
  </si>
  <si>
    <t>Subsequent events</t>
  </si>
  <si>
    <t>Subsequent Events [Abstract]</t>
  </si>
  <si>
    <t>Subsequent events a. New derivative contracts Subsequent to September 30, 2016 , the following new derivatives were entered into: Aggregate volumes (1) Floor price (2) Ceiling price (2) Contract period Oil: Collar (3)(4) 1,168,000 $ 50.00 $ 60.75 January 2017 - December 2017 Natural gas: Collar (3) 3,723,000 $ 3.00 $ 3.54 January 2017 - December 2017 _____________________________________________________________ (1) Oil is in Bbl and natural gas is in MMBtu. (2) Oil is in $/Bbl and natural gas is in $/MMBtu. (3) See Note 8.a for information regarding the Company's derivative settlement indices. (4) There are $1.7 million in deferred premiums associated with this contract. b. Acquisition of evaluated and unevaluated oil and natural gas properties On October 11, 2016, the Company conducted the third and final closing under the acquisition agreement described in Note 4.a. This closing covered certain remaining interests that were subject to preferential purchase rights and consents, and the value of the interests acquired in this closing was $9.1 million before customary closing adjustments, bringing the total purchase price paid under this agreement to $ 124.7 million .</t>
  </si>
  <si>
    <t>Supplementary information</t>
  </si>
  <si>
    <t>Oil and Gas Exploration and Production Industries Disclosures [Abstract]</t>
  </si>
  <si>
    <t>Supplementary information Costs incurred in oil and natural gas property acquisition, exploration and development activities Costs incurred in the acquisition, exploration and development of oil, NGL and natural gas assets are presented below: Three months ended September 30, Nine months ended September 30, (in thousands) 2016 2015 2016 2015 Property acquisition costs: — Evaluated (1) $ 5,905 $ — $ 5,905 $ — Unevaluated 110,800 — 110,800 — Exploration 6,718 7,803 33,750 16,157 Development costs (2) 72,411 64,451 225,103 381,641 Total costs incurred $ 195,834 $ 72,254 $ 375,558 $ 397,798 ____________________________________________________________________________ (1) Evaluated property acquisition costs include $1.1 million in asset retirement obligations for the three and nine months ended September 30, 2016 . (2) Development costs include $0.3 million in asset retirement obligations for the three months ended September 30, 2016 and 2015 and $0.5 million and $1.3 million for the nine months ended September 30, 2016 and 2015 , respectively.</t>
  </si>
  <si>
    <t>Basis of presentation and significant accounting policies (Policies)</t>
  </si>
  <si>
    <t>Basis of presentation</t>
  </si>
  <si>
    <t>Basis of presentation The accompanying unaudited consolidated financial statements were derived from the historical accounting records of the Company and reflect the historical financial position, results of operations and cash flows for the periods described herein. The accompanying unaudited consolidated financial statements have been prepared in accordance with accounting principles generally accepted in the United States of America ("GAAP"). All material intercompany transactions and account balances have been eliminated in the consolidation of accounts. The Company uses the equity method of accounting to record its net interests when the Company holds 20% to 50% of the voting rights and/or has the ability to exercise significant influence but does not control the entity. Under the equity method, the Company's proportionate share of the investee's net income (loss) is included in the unaudited consolidated statements of operations. See Note 14 for additional discussion of the Company's equity method investment. The accompanying consolidated financial statements have not been audited by the Company's independent registered public accounting firm, except that the consolidated balance sheet as of December 31, 2015 is derived from audited consolidated financial statements. In the opinion of management, the accompanying unaudited consolidated financial statements reflect all necessary adjustments to present fairly the Company's financial position as of September 30, 2016 , results of operations for the three and nine months ended September 30, 2016 and 2015 and cash flows for the nine months ended September 30, 2016 and 2015 . Certain disclosures have been condensed or omitted from these unaudited consolidated financial statements. Accordingly, these unaudited consolidated financial statements should be read in conjunction with the audited consolidated financial statements and notes thereto included in the 2015 Annual Report.</t>
  </si>
  <si>
    <t>Use of estimates in the preparation of interim unaudited consolidated financial statements</t>
  </si>
  <si>
    <t>Use of estimates in the preparation of interim unaudited consolidated financial statements The preparation of the accompanying unaudited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The interim results reflected in the unaudited consolidated financial statements are not necessarily indicative of the results that may be expected for other interim periods or for the full year. Significant estimates include, but are not limited to, (i) estimates of the Company's reserves of oil, NGL and natural gas, (ii) future cash flows from oil and natural gas properties, (iii) depletion, depreciation and amortization, (iv) impairments, (v) asset retirement obligations, (vi) stock-based compensation, (vii) deferred income taxes, (viii) fair value of assets acquired and liabilities assumed in an acquisition and (ix) fair values of derivatives, deferred premiums and performance unit awards. As fair value is a market-based measurement, it is determined based on the assumptions that would be used by market participants. These estimates and assumptions are based on management's best judgment. Management evaluates its estimates and assumptions on an ongoing basis using historical experience and other factors, including the current economic environment. Such estimates and assumptions are adjusted when facts and circumstances dictate. Illiquid credit markets and volatile equity and energy markets have combined to increase the uncertainty inherent in such estimates and assumptions. Management believes its estimates and assumptions to be reasonable under the circumstances. As future events and their effects cannot be determined with precision, actual values and results could differ from these estimates. Any changes in estimates resulting from future changes in the economic environment will be reflected in the financial statements in future periods.</t>
  </si>
  <si>
    <t>Reclassifications</t>
  </si>
  <si>
    <t>Reclassifications Certain amounts in the accompanying unaudited consolidated financial statements have been reclassified to conform to the 2016 presentation. These reclassifications had no impact to previously reported balance sheets, net income (loss) or stockholders' equity.</t>
  </si>
  <si>
    <t>Accounts receivable</t>
  </si>
  <si>
    <t>Accounts receivable The Company sells produced oil, NGL and natural gas and purchased oil to various customers and participates with other parties in the development and operation of oil and natural gas properties. The Company's accounts receivable are generally unsecured. Accounts receivable for joint interest billings are recorded as amounts billed to customers less an allowance for doubtful accounts. Joint interest operations amounts are considered past due after 30 days. The Company determines joint interest operations accounts receivable allowances based on management's assessment of the creditworthiness of the joint interest owners. Additionally, as the operator of the majority of its wells, the Company has the ability to realize some or all of the receivables through netting of anticipated future production revenues. The Company maintains an allowance for doubtful accounts for estimated losses inherent in its accounts receivable portfolio. In establishing the required allowance, management considers historical losses, current receivables aging and existing industry and economic data. The Company reviews its allowance for doubtful accounts quarterly. Past due amounts greater than 90 days and over a specified amount are reviewed individually for collectability. Account balances are charged off against the allowance after all means of collection have been exhausted and the potential for recovery is remote.</t>
  </si>
  <si>
    <t>Derivatives The Company uses derivatives to reduce exposure to fluctuations in the prices of oil, NGL and natural gas. By removing a significant portion of the price volatility associated with future production, the Company expects to mitigate, but not eliminate, the potential effects of variability in cash flows from operations due to fluctuations in commodity prices. These transactions are in the form of puts, swaps, collars and, in prior periods, basis swaps. Derivatives are recorded at fair value and are presented on a net basis on the unaudited consolidated balance sheets as assets or liabilities. The Company nets the fair value of derivatives by counterparty where the right of offset exists. The Company determines the fair value of its derivatives by utilizing pricing models for substantially similar instruments. Inputs to the pricing models include publicly available prices and forward price curves generated from a compilation of data gathered from third parties. See Note 9 for discussion regarding the fair value of the Company's derivatives. The Company's derivatives were not designated as hedges for accounting purposes for any of the periods presented. Accordingly, the changes in fair value are recognized in the unaudited consolidated statements of operations in the period of change. Gains and losses on derivatives are included in cash flows from operating activities. See Notes 8 and 9 for discussion regarding the Company's derivatives.</t>
  </si>
  <si>
    <t>Full cost method of accounting</t>
  </si>
  <si>
    <t>The Company uses the full cost method of accounting for its oil and natural gas properties. Under this method, all acquisition, exploration and development costs, including certain related employee costs, incurred for the purpose of exploring for and developing oil, NGL and natural gas are capitalized and depleted on a composite unit of production method based on proved oil, NGL and natural gas reserves. Such amounts include the cost of drilling and equipping productive wells, dry hole costs, lease acquisition costs, delay rentals and other costs related to such activities. Costs, including related employee costs, associated with production and general corporate activities are expensed in the period incurred. Sales of oil and natural gas properties, whether or not being depleted currently, are accounted for as adjustments of capitalized costs, with no gain or loss recognized, unless such adjustments would significantly alter the relationship between capitalized costs and proved reserves of oil, NGL and natural gas. The following table presents capitalized employee-related costs for the periods presented: Three months ended September 30, Nine months ended September 30, (in thousands) 2016 2015 2016 2015 Capitalized employee-related costs $ 6,149 $ 2,830 $ 12,598 $ 7,724 The Company excludes the costs directly associated with acquisition and evaluation of unevaluated properties from the depletion calculation until it is determined whether or not proved reserves can be assigned to the properties. The Company capitalizes a portion of its interest costs on its unevaluated properties. Capitalized interest becomes a part of the cost of the unevaluated properties and is subject to depletion when proved reserves can be assigned to the associated properties. All items classified as unevaluated property are assessed on a quarterly basis for possible impairment. The assessment includes consideration of the following factors, among others: intent to drill, remaining lease term, geological and geophysical evaluations, drilling results and activity, the assignment of evaluat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depletion. The full cost ceiling is based principally on the estimated future net revenues from proved oil and natural gas properties discounted at 10% . Per the SEC guidelines, companies are required to use the unweighted arithmetic average first-day-of-the-month price for each month within the 12-month period prior to the end of the reporting period before differentials ("Benchmark Prices"). The Benchmark Prices are then adjusted for quality, transportation fees, geographical differentials, marketing bonuses or deductions and other factors affecting the price received at the wellhead ("Realized Prices"). The Realized Prices are utilized to calculate the discounted future net revenues in the full cost ceiling calculation. In the event the unamortized cost of evaluated oil and natural gas properties being depleted exceeds the full cost ceiling, as defined by the SEC, the excess is charged to expense in the period such excess occurs. Once incurred, a write-down of oil and natural gas properties is not reversible.</t>
  </si>
  <si>
    <t>Long-lived assets</t>
  </si>
  <si>
    <t xml:space="preserve">Impairment losses are recorded on property and equipment used in operations and other long-lived assets when indicators of impairment are present and the undiscounted cash flows estimated to be generated by those assets are less than the assets' carrying amount. Impairment is measured based on the excess of the carrying amount over the fair value of the asset. </t>
  </si>
  <si>
    <t>Materials and supplies and line-fill</t>
  </si>
  <si>
    <t>Materials and supplies inventory used in developing oil and natural gas properties and midstream service assets are carried at the lower of cost or market ("LCM") with cost determined using the weighted-average cost method and are included in "Other current assets" and "Other assets, net" on the unaudited consolidated balance sheets. The market price for materials and supplies is determined utilizing a replacement cost approach (Level 2). Beginning at March 31, 2016, frac pit water inventory used in developing oil and natural gas properties is carried at LCM with cost determined using the weighted-average cost method and is included in "Other current assets" on the unaudited consolidated balance sheets. The market price for frac pit water inventory is determined utilizing a replacement cost approach (Level 2). The minimum volume of product in a pipeline system that enables the system to operate is known as line-fill and is generally not available to be withdrawn from the pipeline system until the expiration of the transportation contract. The Company owns oil line-fill in third-party pipelines, which is accounted for at LCM with cost determined using the weighted-average cost method and is included in "Other assets, net" on the unaudited consolidated balance sheets. The LCM adjustment is determined utilizing a quoted market price adjusted for regional price differentials (Level 2).</t>
  </si>
  <si>
    <t>Debt issuance costs</t>
  </si>
  <si>
    <t>Debt issuance costs Debt issuance fees, which are recorded at cost, net of amortization, are amortized over the life of the respective debt agreements utilizing the effective interest and straight-line methods.</t>
  </si>
  <si>
    <t xml:space="preserve"> Asset retirement obligations Asset retirement obligations associated with the retirement of tangible long-lived assets are recognized as a liability in the period in which they are incurred and become determinable. The associated asset retirement costs are part of the carrying amount of the long-lived asset. Subsequently, the asset retirement cost included in the carrying amount of the related long-lived asset is charged to expense through depletion, or for midstream service assets through depreciation, of the associated asset. Changes in the liability due to the passage of time are recognized as an increase in the carrying amount of the liability and as corresponding accretion expense. The fair value of additions to the asset retirement obligation liability is measured using valuation techniques consistent with the income approach, which converts future cash flows into a single discounted amount. Significant inputs to the valuation include: (i) estimated plug and abandonment cost per well based on Company experience, (ii) estimated remaining life per well, (iii) estimated removal and/or remediation costs for midstream service assets, (iv) estimated remaining life of midstream service assets, (v) future inflation factors and (vi) the Company's average credit adjusted risk-free rate. Inherent in the fair value calculation of asset retirement obligations are numerous assumptions and judgments including, in addition to those noted above, the ultimate settlement of these amounts, the ultimate timing of such settlement and changes in legal, regulatory, environmental and political environments. To the extent future revisions to these assumptions impact the fair value of the existing asset retirement obligation liability, a corresponding adjustment will be made to the asset balance. The Company is obligated by contractual and regulatory requirements to remove certain pipeline assets and perform other remediation of the sites where such pipeline assets are located upon the retirement of those assets. However, the fair value of the asset retirement obligation cannot currently be reasonably estimated because the settlement dates are indeterminate. The Company will record an asset retirement obligation for pipeline assets in the periods in which settlement dates become reasonably determinable.</t>
  </si>
  <si>
    <t>Fair value measurements The carrying amounts reported in the unaudited consolidated balance sheets for cash and cash equivalents, accounts receivable, accounts payable, undistributed revenue and royalties, accrued capital expenditures and other accrued assets and liabilities approximate their fair values. Fair value measurements The Company accounts for its oil, NGL and natural gas derivatives at fair value. The fair value of derivatives is determined utilizing pricing models for similar instruments. The models use a variety of techniques to arrive at fair value, including quotes and pricing analysis. Inputs to the pricing models include publicly available prices and forward curves generated from a compilation of data gathered from third parties. The Company has categorized its assets and liabilities measured at fair value,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Assets and liabilities recorded at fair value on the unaudited consolidated balance sheets are categorized based on inputs to the valuation techniques as follows: Level 1— Assets and liabilities recorded at fair value for which values are based on unadjusted quoted prices for identical assets or liabilities in an active market that management has the ability to access. Active markets are considered to be those in which transactions for the assets or liabilities occur in sufficient frequency and volume to provide pricing information on an ongoing basis. Level 2— Assets and liabilities recorded at fair value for which values are based on quoted prices in markets that are not active or model inputs that are observable either directly or indirectly for substantially the full term of the assets or liabilities. Substantially all of these inputs are observable in the marketplace throughout the full term of the price risk management instrument and can be derived from observable data or supported by observable levels at which transactions are executed in the marketplace. Level 3— Assets and liabilities recorded at fair value for which values are based on prices or valuation techniques that require inputs that are both unobservable and significant to the overall fair value measurement. Unobservable inputs are not corroborated by market data. These inputs reflect management's own assumptions about the assumptions a market participant would use in pricing the asset or liability. When the inputs used to measure fair value fall within different levels of the hierarchy in a liquid environment, the level within which the fair value measurement is categorized is based on the lowest level input that is significant to the fair value measurement in its entirety. The Company conducts a review of fair value hierarchy classifications on an annual basis. Changes in the observability of valuation inputs may result in a reclassification for certain financial assets or liabilities. Transfers between fair value hierarchy levels are recognized and reported in the period in which the transfer occurred. The Company accounts for the impairment of long-lived assets, if any, at fair value on a nonrecurring basis. For purposes of fair value measurement, it was determined that the impairment of long-lived assets is classified as Level 3, based on the use of internally developed cash flow models. The Company accounts for the impairment of inventory, if any, at LCM on a nonrecurring basis. For purposes of market measurement, it was determined that the impairment of inventory is classified as Level 2, based on the use of a replacement cost approach.</t>
  </si>
  <si>
    <t>Treasury stock</t>
  </si>
  <si>
    <t>Treasury stock Laredo's employees may elect to have the Company withhold shares of stock to satisfy their tax withholding obligations that arise upon the lapse of restrictions on their stock awards. Such treasury stock is recorded at cost and retired upon acquisition.</t>
  </si>
  <si>
    <t>Compensation awards</t>
  </si>
  <si>
    <t>Compensation awards Stock-based compensation expense, net of amounts capitalized, is included in "General and administrative" in the unaudited consolidated statements of operations over the awards' vesting periods and is based on the awards' grant date fair value. The Company utilizes the closing stock price on the grant date, less an expected forfeiture rate, to determine the fair values of service vesting restricted stock awards and a Black-Scholes pricing model to determine the fair values of service vesting restricted stock option awards. The Company utilizes a Monte Carlo simulation prepared by an independent third party to determine the fair values of the performance share awards and, in prior periods, the performance unit awards. The Company capitalizes a portion of stock-based compensation for employees who are directly involved in the acquisition, exploration and development of its oil and gas properties into the full cost pool. Capitalized stock-based compensation is included as an addition to "Oil and natural gas properties" in the unaudited consolidated balance sheets. The Company recognizes the fair value of stock-based compensation awards expected to vest over the requisite service period as a charge against earnings, net of amounts capitalized. The Company's stock-based compensation awards are accounted for as equity instruments, and in prior periods, its performance unit awards were accounted for as liability awards. Stock-based compensation is included in "General and administrative" in the unaudited consolidated statements of operations. The Company capitalizes a portion of stock-based compensation for employees who are directly involved in the acquisition, exploration and development of oil and natural gas properties into the full cost pool. Capitalized stock-based compensation is included as an addition to "Oil and natural gas properties" in the unaudited consolidated balance sheets.</t>
  </si>
  <si>
    <t>Environmental</t>
  </si>
  <si>
    <t>Environmental The Company is subject to extensive federal, state and local environmental laws and regulations. These laws, among other things, regulate the discharge of materials into the environment and may require the Company to remove or mitigate the environmental effects of the disposal or release of petroleum or chemical substances at various sites. Environmental expenditures are expensed in the period incurred. Liabilities for expenditures of a non-capital nature are recorded when environmental assessment or remediation is probable and the costs can be reasonably estimated. Such liabilities are generally undiscounted unless the timing of cash payments is fixed and readily determinable.</t>
  </si>
  <si>
    <t>Acquisitions</t>
  </si>
  <si>
    <t xml:space="preserve">The Company accounts for acquisitions of evaluated and unevaluated oil and natural gas properties under the acquisition method of accounting. Accordingly, the Company conducts assessments of net assets acquired and recognizes amounts for identifiable assets acquired and liabilities assumed at the estimated acquisition date fair values, while transaction costs associated with the acquisitions are expensed as incurred. The Company makes various assumptions in estimating the fair values of assets acquired and liabilities assumed. The most significant assumptions relate to the estimated fair value of evaluated and unevaluated oil and natural gas properties. The fair value of these properties are measured using a discounted cash flow model that converts future cash flows to a single discounted amount. Significant inputs to the valuation include estimates of: (i) forecasted oil, NGL and natural gas reserve quantities; (ii) future commodity strip prices as of the closing dates adjusted for transportation and regional price differentials; (iii) forecasted ad valorem taxes, production taxes, income taxes, general and administrative expenses, operating expenses and and development costs; and (iv) a peer group weighted-average cost of capital rate subject to additional project-specific risk factors. To compensate for the inherent risk of estimating the value of the unevaluated properties, the discounted future net revenues of proved undeveloped and probable reserves are reduced by additional reserve adjustment factors. These assumptions represent Level 3 inputs under the fair value hierarchy, as described in Note 9. </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Under this metho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loss) in the period that includes the enactment date. The Company evaluates uncertain tax positions for recognition and measurement in the unaudited consolidated financial statements. To recognize a tax position, the Company determines whether it is more likely than not that the tax position will be sustained upon examination, including resolution of any related appeals or litigation, based on the technical merits of the position. A tax position that meets the more-likely-than-not threshold is measured to determine the amount of benefit to be recognized in the unaudited consolidated financial statements. The amount of tax benefit recognized with respect to any tax position is measured as the largest amount of benefit that is greater than 50 percent likely of being realized upon settlement.</t>
  </si>
  <si>
    <t>Net loss per share</t>
  </si>
  <si>
    <t>Net income (loss) per common share Basic net income (loss) per common share is computed by dividing net income (loss) by the weighted-average number of common shares outstanding for the period. Diluted net income (loss) per common share reflects the potential dilution of non-vested restricted stock awards, performance share awards and outstanding stock options.</t>
  </si>
  <si>
    <t>Credit risk The Company's oil, NGL and natural gas sales are made to a variety of purchasers, including intrastate and interstate pipelines or their marketing affiliates and independent marketing companies. The Company's joint operations accounts receivable are from a number of oil and natural gas companies, partnerships, individuals and others who own interests in the oil and natural gas properties operated by the Company. The Company's sales of purchased oil are made to one customer. Management believes that any credit risk imposed by a concentration in the oil and natural gas industry is offset by the creditworthiness of the Company's customer base and industry partners. The Company routinely assesses the recoverability of all material trade and other receivables to determine collectability. The Company uses derivatives to hedge its exposure to oil, NGL and natural gas price volatility. These transactions expose the Company to potential credit risk from its counterparties. In accordance with the Company's standard practice, its derivatives are subject to counterparty netting under agreements governing such derivatives; therefore, the credit risk associated with its derivative counterparties is somewhat mitigated.</t>
  </si>
  <si>
    <t>The Company has determined that Medallion is a VIE. However, LMS is not considered to be the primary beneficiary of the VIE because LMS does not have the power to direct the activities that most significantly affect Medallion's economic performance. As such, Medallion is accounted for under the equity method of accounting with the Company's proportionate share of Medallion's net income reflected in the unaudited consolidated statements of operations as "Income from equity method investee" and the carrying amount reflected in the unaudited consolidated balance sheets as "Investment in equity method investee." The Company has elected to classify distributions received from Medallion using the cumulative earnings approach. Variable interest entity An entity is referred to as a VIE pursuant to accounting guidance for consolidation if it possesses one of the following criteria: (i) it is thinly capitalized, (ii) the residual equity holders do not control the entity, (iii) the equity holders are shielded from the economic losses, (iv) the equity holders do not participate fully in the entity's residual economics, or (v) the entity was established with non-substantive voting interests. In order to determine if a VIE should be consolidated, an entity must determine if it is the primary beneficiary of the VIE. The primary beneficiary of a VIE is that variable interest-holder possessing a controlling financial interest through: (i) its power to direct the activities of the VIE that most significantly impact the VIE's economic performance and (ii) its obligation to absorb losses or its right to receive benefits from the VIE that could potentially be significant to the VIE. In order to determine whether the Company owns a variable interest in a VIE, a qualitative analysis is performed of the entity's design, organizational structure, primary decision makers and relevant agreements. The Company continually monitors its VIE exposure to determine if any events have occurred that could cause the primary beneficiary to change.</t>
  </si>
  <si>
    <t>Basis of presentation and significant accounting policies (Tables)</t>
  </si>
  <si>
    <t>Schedule of components of accounts receivable</t>
  </si>
  <si>
    <t>Accounts receivable consisted of the following components for the periods presented: (in thousands) September 30, 2016 December 31, 2015 Oil, NGL and natural gas sales $ 39,590 $ 25,582 Sales of purchased oil and other products 14,018 11,775 Matured derivatives 13,783 27,469 Joint operations, net (1) 13,550 21,375 Other 282 1,498 Total $ 81,223 $ 87,699 ______________________________________________________________________________ (1) Accounts receivable for joint operations are presented net of an allowance for doubtful accounts of $0.2 million as of both September 30, 2016 and December 31, 2015 .</t>
  </si>
  <si>
    <t>Schedule of property and equipment</t>
  </si>
  <si>
    <t>The following table sets forth the Company's property and equipment as of the periods presented: (in thousands) September 30, 2016 December 31, 2015 Evaluated oil and natural gas properties $ 5,403,754 $ 5,103,635 Less accumulated depletion and impairment (4,480,161 ) (4,218,942 ) Evaluated oil and natural gas properties, net 923,593 884,693 Unevaluated properties not being depleted 215,738 140,299 Midstream service assets 148,934 147,811 Less accumulated depreciation and impairment (22,262 ) (16,086 ) Midstream service assets, net 126,672 131,725 Depreciable other fixed assets 46,167 46,799 Less accumulated depreciation and amortization (21,442 ) (18,169 ) Depreciable other fixed assets, net 24,725 28,630 Land 14,914 14,908 Total property and equipment, net $ 1,305,642 $ 1,200,255</t>
  </si>
  <si>
    <t>Schedule of capitalized employee-related costs</t>
  </si>
  <si>
    <t>The following table presents capitalized employee-related costs for the periods presented: Three months ended September 30, Nine months ended September 30, (in thousands) 2016 2015 2016 2015 Capitalized employee-related costs $ 6,149 $ 2,830 $ 12,598 $ 7,724</t>
  </si>
  <si>
    <t>Benchmark Prices, Realized Prices and the corresponding non-cash full cost ceiling impairments</t>
  </si>
  <si>
    <t>The following table presents the Benchmark Prices, Realized Prices and the corresponding non-cash full cost ceiling impairments recorded as of the periods presented: For the quarters ended September 30, 2016 June 30, 2016 March 31, 2016 December 31, 2015 September 30, 2015 June 30, 2015 March 31, 2015 Benchmark Prices: Oil ($/Bbl) $ 38.17 $ 39.63 $ 42.77 $ 46.79 $ 55.73 $ 68.17 $ 79.21 NGL ($/Bbl) $ 17.29 $ 17.08 $ 17.51 $ 18.75 $ 21.87 $ 26.73 $ 31.25 Natural gas ($/MMBtu) $ 2.18 $ 2.17 $ 2.31 $ 2.47 $ 2.89 $ 3.22 $ 3.73 Realized Prices: Oil ($/Bbl) $ 36.39 $ 37.96 $ 41.33 $ 45.58 $ 54.28 $ 66.68 $ 77.72 NGL ($/Bbl) $ 10.91 $ 10.80 $ 11.25 $ 12.50 $ 15.25 $ 19.56 $ 23.75 Natural gas ($/Mcf) $ 1.65 $ 1.64 $ 1.75 $ 1.89 $ 2.30 $ 2.62 $ 3.09 Non-cash full cost ceiling impairment (in thousands) $ — $ — $ 161,064 $ 975,011 $ 906,420 $ 488,046 $ —</t>
  </si>
  <si>
    <t>Impairments</t>
  </si>
  <si>
    <t>The following table presents inventory impairments recorded as of the periods presented: Three months ended September 30, Nine months ended September 30, (in thousands) 2016 2015 2016 2015 Inventory impairments: Materials and supplies (1) $ — $ — $ 963 $ 2,320 Line-fill (2) — 430 — 541 Total inventory impairments $ — $ 430 $ 963 $ 2,861 ______________________________________________________________________________ (1) Included in "Impairment expense" in the unaudited consolidated statements of operations and in "Impairment expense" for the Company's exploration and production segment presented in Note 16. (2) Included in "Impairment expense" in the unaudited consolidated statements of operations and in "Impairment expense" for the Company's midstream and marketing segment presented in Note 16.</t>
  </si>
  <si>
    <t>Schedule of future amortization expense of deferred debt issuance costs</t>
  </si>
  <si>
    <t>Future amortization expense of debt issuance costs as of the period presented is as follows: (in thousands) September 30, 2016 Remaining 2016 $ 1,048 2017 4,238 2018 4,068 2019 2,915 2020 3,005 Thereafter 4,585 Total $ 19,859</t>
  </si>
  <si>
    <t>Schedule of other current assets</t>
  </si>
  <si>
    <t xml:space="preserve">Other current assets consisted of the following components for the periods presented: (in thousands) September 30, 2016 December 31, 2015 Inventory (1) $ 8,022 $ 6,974 Prepaid expenses and other 6,307 7,600 Total other current assets $ 14,329 $ 14,574 ______________________________________________________________________________ (1) See Note 2.g for discussion of inventory held by the Company. </t>
  </si>
  <si>
    <t>Schedule of other current liabilities</t>
  </si>
  <si>
    <t>Other current liabilities consisted of the following components for the periods presented: (in thousands) September 30, 2016 December 31, 2015 Accrued interest payable $ 21,561 $ 24,208 Accrued compensation and benefits 18,474 14,342 Purchased oil payable 14,520 12,189 Lease operating expense payable 11,336 13,205 Capital contribution payable to equity method investee (1) — 27,583 Other accrued liabilities 11,120 14,695 Total other current liabilities $ 77,011 $ 106,222 ______________________________________________________________________________ (1) See Notes 14 and 15 for additional discussion regarding our equity method investee.</t>
  </si>
  <si>
    <t>Schedule of reconciliation of asset retirement obligation liability</t>
  </si>
  <si>
    <t>The following reconciles the Company's asset retirement obligation liability for the periods presented: (in thousands) Nine months ended September 30, 2016 Year ended December 31, 2015 Liability at beginning of period $ 46,306 $ 32,198 Liabilities added due to acquisitions, drilling, midstream service asset construction and other 1,417 2,236 Accretion expense 2,587 2,423 Liabilities settled upon plugging and abandonment (874 ) (146 ) Liabilities removed due to sale of property — (2,005 ) Revision of estimates (1) 252 11,600 Liability at end of period $ 49,688 $ 46,306 _____________________________________________________________________________ (1) The revision of estimates that occurred during the year ended December 31, 2015 was mainly related to a change in the estimated remaining life per well due to the decline in commodity prices.</t>
  </si>
  <si>
    <t>Schedule of non-cash investing and supplemental cash flow information</t>
  </si>
  <si>
    <t>The following presents the non-cash investing and supplemental cash flow information for the periods presented: Nine months ended September 30, (in thousands) 2016 2015 Non-cash investing information: Change in accrued capital expenditures $ (24,963 ) $ (98,958 ) Change in accrued capital contribution to equity method investee (1) $ (27,583 ) $ 34,322 Capitalized asset retirement cost $ 1,669 $ 1,675 Supplemental cash flow information: Capitalized interest $ 199 $ 227 ______________________________________________________________________________ (1) See Notes 14 and 15.a for additional discussion regarding our equity method investee.</t>
  </si>
  <si>
    <t>Acquisitions and divestiture (Tables)</t>
  </si>
  <si>
    <t>Schedule of the fair value of the acquired assets and liabilities</t>
  </si>
  <si>
    <t>The following table reflects an aggregate of the final estimate of the fair value of the acquired assets and liabilities during the three months ended September 30, 2016: (in thousands) Fair value of acquisitions Fair value of net assets: Evaluated oil and natural gas properties $ 4,800 Unevaluated oil and natural gas properties 110,800 Asset retirement cost 1,105 Total assets acquired 116,705 Asset retirement obligations (1,105 ) Net assets acquired $ 115,600 Fair value of consideration paid for net assets: Cash consideration $ 115,600</t>
  </si>
  <si>
    <t>Schedule of revenues and expenses for discontinued operations</t>
  </si>
  <si>
    <t>The following table presents revenues and expenses of the oil and natural gas properties sold included in the accompanying unaudited consolidated statements of operations for the periods presented: (in thousands) Three months ended September 30, 2015 Nine months ended September 30, 2015 Oil, NGL and natural gas sales $ 1,090 $ 5,138 Expenses (1) $ 1,081 $ 5,791 _____________________________________________________________________________ (1) Expenses include (i) lease operating expense, (ii) production and ad valorem tax expense, (iii) accretion expense and (iv) depletion expense.</t>
  </si>
  <si>
    <t>Debt (Tables)</t>
  </si>
  <si>
    <t>Schedule of carrying amount and fair value of debt instruments</t>
  </si>
  <si>
    <t>The following table presents the carrying amount and fair values of the Company's debt for the periods presented: September 30, 2016 December 31, 2015 (in thousands) Long-term Fair value Long-term Fair value January 2022 Notes $ 450,000 $ 440,010 $ 450,000 $ 388,301 May 2022 Notes 500,000 517,160 500,000 460,000 March 2023 Notes 350,000 340,535 350,000 301,000 Senior Secured Credit Facility 70,000 69,974 135,000 134,993 Total value of debt $ 1,370,000 $ 1,367,679 $ 1,435,000 $ 1,284,294</t>
  </si>
  <si>
    <t>Schedule of debt</t>
  </si>
  <si>
    <t>The following table summarizes the net presentation of the Company's long-term debt and debt issuance cost on the unaudited consolidated balance sheets for the periods presented: September 30, 2016 December 31, 2015 (in thousands) Long-term debt Debt issuance costs, net Long-term debt, net Long-term debt Debt issuance costs, net Long-term debt, net January 2022 Notes $ 450,000 $ (5,207 ) $ 444,793 $ 450,000 $ (5,939 ) $ 444,061 May 2022 Notes 500,000 (6,396 ) 493,604 500,000 (7,066 ) 492,934 March 2023 Notes 350,000 (5,165 ) 344,835 350,000 (5,769 ) 344,231 Senior Secured Credit Facility (1) 70,000 — 70,000 135,000 — 135,000 Total $ 1,370,000 $ (16,768 ) $ 1,353,232 $ 1,435,000 $ (18,774 ) $ 1,416,226 ______________________________________________________________________________ (1) Debt issuance costs related to our Senior Secured Credit Facility are recorded in "Other assets, net" on the unaudited consolidated balance sheets.</t>
  </si>
  <si>
    <t>Employee compensation (Tables)</t>
  </si>
  <si>
    <t>Share-based Compensation Arrangement by Share-based Payment Award [Line Items]</t>
  </si>
  <si>
    <t>Schedule of Share-based Payment Award, Stock Options, Valuation Assumptions</t>
  </si>
  <si>
    <t xml:space="preserve">The assumptions used to estimate the fair value of the 22,324 restricted stock options granted on April 1, 2016 and the 994,022 restricted stock options contingently granted on February 19, 2016 and subsequently approved by stockholders on May 25, 2016 are as follows: April 1, 2016 May 25, 2016 Risk-free interest rate (1) 1.44 % 1.58 % Expected option life (2) 6.25 years 6.25 years Expected volatility (3) 61.34 % 61.94 % Fair value per stock option $ 4.44 $ 9.75 ____________________________________________________________________________ (1) United States Treasury yields as of the grant date were utilized for the risk-free interest rate assumption, correlating the treasury yield terms to the expected life of the option. (2) As the Company had limited exercise history at the time of valuation relating to terminations and modifications, expected option life assumptions were developed using the simplified method in accordance with GAAP. (3) The Company utilized its own historical volatility in order to develop the expected volatility. </t>
  </si>
  <si>
    <t>Schedule Share-based Compensation, Performance Shares Award Unvested Activity</t>
  </si>
  <si>
    <t>The following table reflects the performance share award activity for the nine months ended September 30, 2016 : (in thousands, except for weighted-average grant date fair values) Performance share awards Weighted-average (per award) Outstanding as of December 31, 2015 874 $ 20.06 Granted 1,801 $ 17.71 Forfeited (344 ) $ 19.37 Vested — $ — Outstanding as of September 30, 2016 2,331 $ 18.35</t>
  </si>
  <si>
    <t>Schedule of stock option award activity</t>
  </si>
  <si>
    <t>The following table reflects the stock option award activity for the nine months ended September 30, 2016 : (in thousands, except for weighted-average price and contractual term) Restricted stock option awards Weighted-average Weighted-average Outstanding as of December 31, 2015 1,778 $ 17.86 7.91 Granted 1,016 $ 4.18 Exercised (17 ) $ 11.93 Expired or canceled (87 ) $ 21.71 Forfeited (297 ) $ 12.47 Outstanding as of September 30, 2016 2,393 $ 12.62 7.92 Vested and exercisable at end of period (1) 853 $ 19.49 6.41 Expected to vest at end of period (2) 1,535 $ 8.78 8.76 _____________________________________________________________________________ (1) The vested and exercisable options as of September 30, 2016 had $0.1 million aggregate intrinsic value. (2) The restricted stock options expected to vest as of September 30, 2016 had $8.4 million aggregate intrinsic value.</t>
  </si>
  <si>
    <t>Schedule of Nonvested Share Activity</t>
  </si>
  <si>
    <t>The following table reflects the outstanding restricted stock awards for the nine months ended September 30, 2016 : (in thousands, except for weighted-average grant date fair values) Restricted stock awards Weighted-average Outstanding as of December 31, 2015 2,539 $ 15.26 Granted 2,976 $ 12.27 Forfeited (414 ) $ 14.05 Vested (1,174 ) $ 16.05 Outstanding as of September 30, 2016 3,927 $ 12.89</t>
  </si>
  <si>
    <t>Schedule Of Share Based Compensation Vesting Rights Options</t>
  </si>
  <si>
    <t>In accordance with the LTIP and stock option agreement, the options granted will become exercisable in accordance with the following schedule based upon the number of full years of the optionee's continuous employment or service with the Company, following the date of grant: Full years of continuous employment Incremental percentage of Cumulative percentage of Less than one — % — % One 25 % 25 % Two 25 % 50 % Three 25 % 75 % Four 25 % 100 %</t>
  </si>
  <si>
    <t>Schedule of stock-based compensation expense</t>
  </si>
  <si>
    <t>The following has been recorded to stock-based compensation expense for the periods presented: Three months ended September 30, Nine months ended September 30, (in thousands) 2016 2015 2016 2015 Restricted stock award compensation $ 6,540 $ 5,177 $ 15,000 $ 12,635 Restricted stock option award compensation 1,653 1,030 3,054 2,979 Restricted performance share award compensation 3,450 1,469 5,271 3,742 Total stock-based compensation, gross 11,643 7,676 23,325 19,356 Less amounts capitalized in oil and natural gas properties (1,992 ) (799 ) (3,763 ) (1,423 ) Total stock-based compensation, net of amounts capitalized $ 9,651 $ 6,877 $ 19,562 $ 17,933</t>
  </si>
  <si>
    <t>Performance Share Awards</t>
  </si>
  <si>
    <t>Schedule of Share-based Payment Award, Equity Instruments Other Than Options, Valuation Assumptions</t>
  </si>
  <si>
    <t>The assumptions used to estimate the fair values of the 32,495 performance share awards granted on April 1, 2016 and the 1,768,297 performance share awards contingently granted on February 19, 2016 and subsequently approved by stockholders on May 25, 2016 are as follows: April 1, 2016 May 25, 2016 Risk-free rate (1) 0.87 % 1.02 % Dividend yield — % — % Expected volatility (2) 71.54 % 74.73 % Laredo stock closing price on grant date $ 7.71 $ 12.36 Fair value per performance share $ 9.83 $ 17.86 ______________________________________________________________________________ (1) The risk-free rate was derived using a term-matched zero-coupon yield derived from the treasury constant maturities yield curve on the grant date. (2) The Company utilized its own historical volatility over a look-back period equal to the length of the remaining performance period from the grant date in order to develop the expected volatility.</t>
  </si>
  <si>
    <t>Income taxes (Tables)</t>
  </si>
  <si>
    <t>Schedule of income tax benefit</t>
  </si>
  <si>
    <t>The Company is subject to federal and state income taxes and the Texas franchise tax. Income tax (expense) benefit for the periods presented consisted of the following: Three months ended September 30, Nine months ended September 30, (in thousands) 2016 2015 2016 2015 Current taxes $ — $ — $ — $ — Deferred taxes — (41,258 ) — 176,945 Income tax (expense) benefit $ — $ (41,258 ) $ — $ 176,945</t>
  </si>
  <si>
    <t>Schedule of reconciliation of income tax expense computed by applying the federal income tax rate of 35% to pre-tax income from operations</t>
  </si>
  <si>
    <t>Income tax (expense) benefit differed from amounts computed by applying the applicable federal income tax rate of 35% to pre-tax earnings as a result of the following: Three months ended September 30, Nine months ended September 30, (in thousands) 2016 2015 2016 2015 Income tax (expense) benefit computed by applying the statutory rate $ (3,320 ) $ 282,284 $ 84,811 $ 497,782 State income tax and change in valuation allowance 111 (5,677 ) 298 190 Non-deductible stock-based compensation — (45 ) — (151 ) Stock-based compensation tax deficiency (121 ) (330 ) (4,133 ) (3,168 ) Change in deferred tax valuation allowance 3,373 (317,391 ) (80,845 ) (317,407 ) Other items (43 ) (99 ) (131 ) (301 ) Income tax (expense) benefit $ — $ (41,258 ) $ — $ 176,945</t>
  </si>
  <si>
    <t>Schedule of significant components of deferred tax assets and liabilities</t>
  </si>
  <si>
    <t>Significant components of the Company's net deferred tax asset for the periods presented were as follows: (in thousands) September 30, 2016 December 31, 2015 Oil and natural gas properties, midstream service assets and other fixed assets $ 234,410 $ 306,997 Net operating loss carry-forward 550,894 479,022 Derivatives (29,212 ) (98,675 ) Stock-based compensation 11,526 11,597 Equity method investee (21,238 ) (31,711 ) Accrued bonus 5,817 4,763 Capitalized interest 1,981 2,525 Other 3,005 2,820 Net deferred tax asset before valuation allowance 757,183 677,338 Valuation allowance (757,183 ) (677,338 ) Net deferred tax asset $ — $ —</t>
  </si>
  <si>
    <t>Derivatives (Tables)</t>
  </si>
  <si>
    <t>Schedule of Derivative Instruments</t>
  </si>
  <si>
    <t>During the nine months ended September 30, 2016 , the following derivatives were terminated: Aggregate volumes (Bbl) Floor price ($/Bbl) Contract period Oil: Put portion of the associated collars 2,263,000 $ 80.00 January 2017 - December 2017 During the nine months ended September 30, 2016 , the following derivatives were entered into: Aggregate volumes (1) Floor price (2) Ceiling price (2) Contract period Oil: Put (3) 2,263,000 $ 60.00 $ — January 2017 - December 2017 Put (4) 2,098,750 $ 60.00 $ — January 2017 - December 2018 Put (5) 600,000 $ 40.00 $ — May 2016 - December 2016 Swap 1,095,000 $ 52.12 $ — January 2018 - December 2018 Swap 1,003,750 $ 51.90 $ — January 2017 - December 2017 Swap 1,003,750 $ 51.17 $ — January 2017 - December 2017 NGL: Swap - Ethane 444,000 $ 11.24 $ — January 2017 - December 2017 Swap - Propane 375,000 $ 22.26 $ — January 2017 - December 2017 Natural gas: (6) Put 8,040,000 $ 2.50 $ — January 2017 - December 2017 Put 8,220,000 $ 2.50 $ — January 2018 - December 2018 Collar 5,256,000 $ 2.50 $ 3.05 January 2017 - December 2017 Collar 4,635,500 $ 2.50 $ 3.60 January 2018 - December 2018 _____________________________________________________________________________ (1) Oil and NGL are in Bbl and natural gas is in MMBtu. (2) Oil and NGL are in $/Bbl and natural gas is in $/MMBtu. (3) As part of the Company's hedge restructuring, this put replaced the early terminated put portion of the restructured derivative contract collars. A premium of $40.0 million was paid at contract inception. (4) As part of the Company's hedge restructuring, a premium of $40.0 million was paid at contract inception. (5) There are $1.2 million in deferred premiums associated with this contract. (6) There are $5.1 million in deferred premiums associated with these contracts. Subsequent to September 30, 2016 , the following new derivatives were entered into: Aggregate volumes (1) Floor price (2) Ceiling price (2) Contract period Oil: Collar (3)(4) 1,168,000 $ 50.00 $ 60.75 January 2017 - December 2017 Natural gas: Collar (3) 3,723,000 $ 3.00 $ 3.54 January 2017 - December 2017 _____________________________________________________________ (1) Oil is in Bbl and natural gas is in MMBtu. (2) Oil is in $/Bbl and natural gas is in $/MMBtu. (3) See Note 8.a for information regarding the Company's derivative settlement indices. (4) There are $1.7 million in deferred premiums associated with this contract.</t>
  </si>
  <si>
    <t>Schedule of gains and losses on derivative instruments</t>
  </si>
  <si>
    <t>The following represents cash settlements received for derivatives, net for the periods presented: Three months ended September 30, Nine months ended September 30, (in thousands) 2016 2015 2016 2015 Cash settlements received for matured derivatives, net $ 44,307 $ 66,142 $ 157,626 $ 175,879 Cash settlements received for early terminations of derivatives, net (1) — — 80,000 — Cash settlements received for derivatives, net $ 44,307 $ 66,142 $ 237,626 $ 175,879 _____________________________________________________________________________ (1) The settlement amount for the nine months ended September 30, 2016 includes $4.0 million in deferred premiums which were settled net with the early terminated contracts from which they derive.</t>
  </si>
  <si>
    <t>Summary of open positions and derivatives in place</t>
  </si>
  <si>
    <t>The following table summarizes open positions as of September 30, 2016 , and represents, as of such date, derivatives in place through December 2018 on annual production volumes: Remaining year 2016 Year 2017 Year Oil positions: Puts: Hedged volume (Bbl) 549,000 1,049,375 1,049,375 Weighted-average price ($/Bbl) $ 42.95 $ 60.00 $ 60.00 Swaps: Hedged volume (Bbl) 395,600 2,007,500 1,095,000 Weighted-average price ($/Bbl) $ 84.82 $ 51.54 $ 52.12 Collars: Hedged volume (Bbl) 916,750 2,628,000 — Weighted-average floor price ($/Bbl) $ 73.98 $ 60.00 $ — Weighted-average ceiling price ($/Bbl) $ 89.62 $ 97.22 $ — Totals: Total volume hedged with floor price (Bbl) 1,861,350 5,684,875 2,144,375 Weighted-average floor price ($/Bbl) $ 67.13 $ 57.01 $ 55.98 Total volume hedged with ceiling price (Bbl) 1,312,350 4,635,500 1,095,000 Weighted-average ceiling price ($/Bbl) $ 88.18 $ 77.44 $ 52.12 NGL positions: Swaps - Ethane: Hedged volume (Bbl) — 444,000 — Weighted-average price ($/Bbl) $ — $ 11.24 $ — Swaps - Propane: Hedged volume (Bbl) — 375,000 — Weighted-average price ($/Bbl) $ — $ 22.26 $ — Totals: Total volume hedged with floor price (Bbl) — 819,000 — Total volume hedged with ceiling price (Bbl) — 819,000 — Natural gas positions: Puts: Hedged volume (MMBtu) — 8,040,000 8,220,000 Weighted-average price ($/MMBtu) $ — $ 2.50 $ 2.50 Collars: Hedged volume (MMBtu) 4,692,000 10,731,000 4,635,500 Weighted-average floor price ($/MMBtu) $ 3.00 $ 2.76 $ 2.50 Weighted-average ceiling price ($/MMBtu) $ 5.60 $ 3.53 $ 3.60 Totals: Total volume hedged with floor price (MMBtu) 4,692,000 18,771,000 12,855,500 Weighted-average floor price ($/MMBtu) $ 3.00 $ 2.65 $ 2.50 Total volume hedged with ceiling price (MMBtu) 4,692,000 10,731,000 4,635,500 Weighted-average ceiling price ($/MMBtu) $ 5.60 $ 3.53 $ 3.60</t>
  </si>
  <si>
    <t>Fair value measurements (Tables)</t>
  </si>
  <si>
    <t>Schedule of fair value hierarchy for assets and liabilities measured at fair value on a recurring basis</t>
  </si>
  <si>
    <t>The following tables summarize the Company's fair value hierarchy by commodity on a gross basis and the net presentation on the unaudited consolidated balance sheets for derivative assets and liabilities measured at fair value on a recurring basis as of the periods presented: (in thousands) Level 1 Level 2 Level 3 Total gross fair value Amounts offset Net fair value presented on the unaudited consolidated balance sheets As of September 30, 2016: Assets Current: Oil derivatives $ — $ 67,377 $ — $ 67,377 $ (281 ) $ 67,096 NGL derivative (1) — 362 — 362 (181 ) 181 Natural gas derivatives — 2,691 — 2,691 (1,282 ) 1,409 Oil deferred premiums — — — — (3,595 ) (3,595 ) Natural gas deferred premiums — — — — (607 ) (607 ) Noncurrent: Oil derivatives $ — $ 21,954 $ — $ 21,954 $ 170 $ 22,124 NGL derivative (1) — (72 ) — (72 ) 72 — Natural gas derivatives — 2,602 — 2,602 (2,602 ) — Oil deferred premiums — — — — (252 ) (252 ) Natural gas deferred premiums — — — — — — Liabilities Current: Oil derivatives $ — $ (134 ) $ — $ (134 ) $ 281 $ 147 NGL derivative — (181 ) — (181 ) 181 — Natural gas derivatives — (638 ) — (638 ) 1,282 644 Oil deferred premiums — — (4,349 ) (4,349 ) 3,595 (754 ) Natural gas deferred premiums — — (2,272 ) (2,272 ) 607 (1,665 ) Noncurrent: Oil derivatives $ — $ (1,920 ) $ — $ (1,920 ) $ (170 ) $ (2,090 ) NGL derivative — (132 ) — (132 ) (72 ) (204 ) Natural gas derivatives — (278 ) — (278 ) 2,602 2,324 Oil deferred premiums — — (252 ) (252 ) 252 — Natural gas deferred premiums — — (3,131 ) (3,131 ) — (3,131 ) Net derivative position $ — $ 91,631 $ (10,004 ) $ 81,627 $ — $ 81,627 _____________________________________________________________________________ (1) The associated contract is in an overall asset position. (in thousands) Level 1 Level 2 Level 3 Total gross fair value Amounts offset Net fair value presented on the unaudited consolidated balance sheets As of December 31, 2015: Assets Current: Oil derivatives $ — $ 194,940 $ — $ 194,940 $ — $ 194,940 Natural gas derivatives — 13,166 — 13,166 — 13,166 Oil deferred premiums — — — — (9,301 ) (9,301 ) Natural gas deferred premiums — — — — — — Noncurrent: Oil derivatives $ — $ 80,302 $ — $ 80,302 $ — $ 80,302 Natural gas derivatives — 2,459 — 2,459 — 2,459 Oil deferred premiums — — — — (4,877 ) (4,877 ) Natural gas deferred premiums — — — — (441 ) (441 ) Liabilities Current: Oil derivatives $ — $ — $ — $ — $ — $ — Natural gas derivatives — — — — — — Oil deferred premiums — — (9,301 ) (9,301 ) 9,301 — Natural gas deferred premiums — — — — — — Noncurrent: Oil derivatives $ — $ — $ — $ — $ — $ — Natural gas derivatives — — — — — — Oil deferred premiums — — (4,877 ) (4,877 ) 4,877 — Natural gas deferred premiums — — (441 ) (441 ) 441 — Net derivative position $ — $ 290,867 $ (14,619 ) $ 276,248 $ — $ 276,248</t>
  </si>
  <si>
    <t>Actual cash payments required for deferred premium contracts</t>
  </si>
  <si>
    <t>The following table presents actual cash payments required for deferred premiums for the calendar years presented: (in thousands) September 30, 2016 Remaining 2016 $ 2,697 2017 5,354 2018 2,100 Total $ 10,151</t>
  </si>
  <si>
    <t>Summary of changes in assets (liability) classified as Level 3 measurements</t>
  </si>
  <si>
    <t>A summary of the changes in assets classified as Level 3 measurements for the periods presented are as follows: Three months ended September 30, Nine months ended September 30, (in thousands) 2016 2015 2016 2015 Balance of Level 3 at beginning of period $ (12,662 ) $ (12,087 ) $ (14,619 ) $ (9,285 ) Change in net present value of deferred premiums for derivatives (51 ) (53 ) (184 ) (141 ) Total purchases and settlements: Purchases — (437 ) (6,072 ) (5,821 ) Settlements (1) 2,709 1,248 10,871 3,918 Balance of Level 3 at end of period $ (10,004 ) $ (11,329 ) $ (10,004 ) $ (11,329 ) _____________________________________________________________________________ (1) The amount for the nine months ended September 30, 2016 includes $3.9 million which represents the present value of deferred premiums settled in the Company's restructuring upon their early termination.</t>
  </si>
  <si>
    <t>Net income (loss) per common share (Tables)</t>
  </si>
  <si>
    <t>Schedule of calculation of basic and diluted weighted average shares outstanding and net income per share</t>
  </si>
  <si>
    <t xml:space="preserve">The following is the calculation of basic and diluted weighted-average common shares outstanding and net income (loss) per share for the periods presented: Three months ended September 30, Nine months ended September 30, (in thousands, except for per share data) 2016 2015 2016 2015 Net income (loss) (numerator): Net income (loss)—basic and diluted $ 9,485 $ (847,783 ) $ (242,318 ) $ (1,245,289 ) Weighted-average common shares outstanding (denominator): Basic (1) 234,639 211,204 221,303 195,081 Non-vested restricted stock awards (2) 253 — — — Performance share awards (3) 3,216 — — — Diluted 238,108 211,204 221,303 195,081 Net income (loss) per common share: Basic $ 0.04 $ (4.01 ) $ (1.09 ) $ (6.38 ) Diluted $ 0.04 $ (4.01 ) $ (1.09 ) $ (6.38 ) _____________________________________________________________________________ (1) Weighted-average common shares outstanding used in the computation of basic and diluted net income (loss) per common share attributable to stockholders was computed taking into account equity offerings that occurred during the respective periods. See Note 3 for additional discussion of the Company's equity offerings. (2) For the three months ended September 30, 2016, the dilutive effect of the non-vested restricted stock awards was calculated utilizing the treasury stock method. (3) For the three months ended September 30, 2016, the dilutive effect of the performance share awards was calculated utilizing the Company's total shareholder return from the beginning of each performance share awards' respective performance period to September 30, 2016 in comparison to the peers specified in each performance share awards' respective agreement. See Note 6.c for additional discussion of the Company's performance share awards. </t>
  </si>
  <si>
    <t>Related parties (Tables)</t>
  </si>
  <si>
    <t>Schedule of Related Party Transactions</t>
  </si>
  <si>
    <t>The following table summarizes items included in the unaudited consolidated statements of operations related to Medallion for the periods presented: Three months ended September 30, Nine months ended September 30, (in thousands) 2016 2015 2016 2015 Midstream service revenues $ — $ — $ — $ 487 Minimum volume commitments $ — $ — $ — $ 5,235 Interest and other income $ — $ 50 $ — $ 158 The following table summarizes items included in the unaudited consolidated balance sheets related to Medallion as of the dates presented: (in thousands) September 30, 2016 December 31, 2015 Accounts receivable, net $ — $ 1,163 Other assets, net (1) $ 1,025 $ 1,025 Other current liabilities (2) $ 102 $ 27,583 ______________________________________________________________________________ (1) Amounts included in "Other assets, net" above represent LMS owned line-fill in Medallion's pipeline. (2) Amounts included in "Other current liabilities" above represent LMS' accrued line-fill purchase in Medallion's pipeline as of September 30, 2016 and capital contribution payable to Medallion as of December 31, 2015. The following table summarizes the oil, NGL and natural gas sales and midstream service revenues received from Targa included in the unaudited consolidated statements of operations for the periods presented: Three months ended September 30, Nine months ended September 30, (in thousands) 2016 2015 2016 2015 Oil, NGL and natural gas sales $ 24,169 $ 23,540 $ 60,086 $ 77,183 Midstream service revenues $ 101 $ — $ 338 $ — The following table summarizes the amounts included in accounts receivable, net from Targa in the unaudited consolidated balance sheets as of the dates presented: (in thousands) September 30, 2016 December 31, 2015 Accounts receivable, net $ 9,447 $ 6,097 The following table summarizes the capitalized oil and natural gas properties related to H&amp;P included in the unaudited consolidated statements of cash flows for the periods presented: Three months ended September 30, Nine months ended September 30, (in thousands) 2016 2015 2016 2015 Capital expenditures: Oil and natural gas properties $ — $ — $ — $ 2,434 The following table summarizes the lease operating expenses related to Archrock included in the unaudited consolidated statements of operations for the periods presented: Three months ended September 30, Nine months ended September 30, (in thousands) 2016 2015 2016 2015 Lease operating expenses $ 498 $ 391 $ 1,499 $ 1,167 The following table summarizes the capital expenditures related to Archrock included in the unaudited consolidated statements of cash flows for the periods presented: Three months ended September 30, Nine months ended September 30, (in thousands) 2016 2015 2016 2015 Capital expenditures: Midstream service assets $ — $ — $ 20 $ 64 The following table summarizes the amounts included in accounts payable from Archrock in the unaudited consolidated balance sheets as of the dates presented: (in thousands) September 30, 2016 December 31, 2015 Accounts payable $ — $ 13</t>
  </si>
  <si>
    <t>Segments (Tables)</t>
  </si>
  <si>
    <t>Schedule of segment reporting information, by segment</t>
  </si>
  <si>
    <t>The following table presents selected financial information, for the periods presented, regarding the Company's operating segments on a stand-alone basis and the consolidation and elimination entries necessary to arrive at the information for the Company on a consolidated basis: (in thousands) Exploration and production Midstream and marketing Eliminations Consolidated company Three months ended September 30, 2016: Oil, NGL and natural gas sales $ 115,188 $ 488 $ (871 ) $ 114,805 Midstream service revenues — 15,357 (12,869 ) 2,488 Sales of purchased oil — 42,441 — 42,441 Total revenues 115,188 58,286 (13,740 ) 159,734 Lease operating expenses, including production and ad valorem tax 28,624 — (3,381 ) 25,243 Midstream service expenses, including minimum volume commitments 1,582 9,079 (8,040 ) 2,621 Costs of purchased oil — 44,232 — 44,232 General and administrative (1) 23,883 2,222 — 26,105 Depletion, depreciation and amortization (2) 32,883 2,275 — 35,158 Impairment expense — — — — Other operating costs and expenses (3) 832 51 — 883 Operating income $ 27,384 $ 427 $ (2,319 ) $ 25,492 Other financial information: Income from equity method investee $ — $ 265 $ — $ 265 Interest expense (4) $ (21,631 ) $ (1,446 ) $ — $ (23,077 ) Capital expenditures (5) $ (79,843 ) $ (806 ) $ — $ (80,649 ) Gross property and equipment (6) $ 5,682,251 $ 384,091 $ (6,923 ) $ 6,059,419 Three months ended September 30, 2015: Oil, NGL and natural gas sales $ 105,025 $ 753 $ (1,171 ) $ 104,607 Midstream service revenues — 7,917 (6,044 ) 1,873 Sales of purchased oil — 43,860 — 43,860 Total revenues 105,025 52,530 (7,215 ) 150,340 Lease operating expenses, including production and ad valorem tax 35,531 — (2,524 ) 33,007 Midstream service expenses — 5,240 (4,148 ) 1,092 Costs of purchased oil — 46,961 — 46,961 General and administrative (1) 20,713 2,200 — 22,913 Depletion, depreciation and amortization (2) 64,664 2,113 — 66,777 Impairment expense 906,420 430 — 906,850 Other operating costs and expenses (3) 548 51 — 599 Operating loss $ (922,851 ) $ (4,465 ) $ (543 ) $ (927,859 ) Other financial information: Income from equity method investee $ — $ 2,104 $ — $ 2,104 Interest expense (4) $ (22,030 ) $ (1,318 ) $ — $ (23,348 ) Capital expenditures $ (117,962 ) $ (979 ) $ — $ (118,941 ) Gross property and equipment (6) $ 5,178,245 $ 314,138 $ (908 ) $ 5,491,475 _______________________________________________________________________________ (1) General and administrative expense was allocated based on the number of employees in the respective segment as of September 30, 2016 and 2015. Certain components of general and administrative expense, primarily payroll, deferred compensation and vehicle expenses, were not allocated but were actual expenses for each segment. Land and geology expenses were not allocated to the midstream and marketing segment. (2) Depletion, depreciation and amortization were actual expenses for each segment with the exception of the allocation of depreciation of other fixed assets, which is based on the number of employees in the respective segment as of September 30, 2016 and 2015. (3) Other operating costs and expenses primarily consist of accretion of asset retirement obligations. These are actual costs and expenses and were not allocated. (4) Interest expense was allocated to the exploration and production segment based on gross property and equipment as of September 30, 2016 and 2015 and allocated to the midstream and marketing segment based on gross property and equipment and life-to-date contributions to the Company's equity method investee as of September 30, 2016 and 2015. (5) Capital expenditures excludes acquisition of oil and natural gas properties for the three months ended September 30, 2016 . (6) Gross property and equipment for the midstream and marketing segment includes investment in equity method investee totaling $229.9 million and $160.2 million as of September 30, 2016 and 2015 , respectively. Other fixed assets were allocated based on the number of employees in the respective segment as of September 30, 2016 and 2015 . (in thousands) Exploration and production Midstream and marketing Eliminations Consolidated company Nine months ended September 30, 2016: Oil, NGL and natural gas sales $ 290,856 $ 488 $ (871 ) $ 290,473 Midstream service revenues — 37,762 (31,841 ) 5,921 Sales of purchased oil — 116,670 — 116,670 Total revenues 290,856 154,920 (32,712 ) 413,064 Lease operating expenses, including production and ad valorem tax 87,781 — (8,378 ) 79,403 Midstream service expenses, including minimum volume commitments 1,582 22,160 (19,334 ) 4,408 Costs of purchased oil — 121,190 — 121,190 General and administrative (1) 60,380 5,678 — 66,058 Depletion, depreciation and amortization (2) 104,144 6,669 — 110,813 Impairment expense 162,027 — — 162,027 Other operating costs and expenses (3) 2,430 157 — 2,587 Operating loss $ (127,488 ) $ (934 ) $ (5,000 ) $ (133,422 ) Other financial information: Income from equity method investee $ — $ 6,259 $ — $ 6,259 Interest expense (4) $ (65,984 ) $ (4,310 ) $ — $ (70,294 ) Capital expenditures (5) $ (277,717 ) $ (4,231 ) $ — $ (281,948 ) Gross property and equipment (6) $ 5,682,251 $ 384,091 $ (6,923 ) $ 6,059,419 Nine months ended September 30, 2015: Oil, NGL and natural gas sales $ 348,915 $ 1,086 $ (1,722 ) $ 348,279 Midstream service revenues — 15,962 (11,054 ) 4,908 Sales of purchased oil — 130,178 — 130,178 Total revenues 348,915 147,226 (12,776 ) 483,365 Lease operating expenses, including production and ad valorem tax 120,799 — (7,620 ) 113,179 Midstream service expenses, including minimum volume commitments 4,399 9,580 (4,481 ) 9,498 Costs of purchased oil — 132,578 — 132,578 General and administrative (1) 61,838 6,138 — 67,976 Depletion, depreciation and amortization (2) 204,908 5,923 — 210,831 Impairment expense 1,396,786 541 — 1,397,327 Other operating costs and expenses (3) 7,520 293 — 7,813 Operating loss $ (1,447,335 ) $ (7,827 ) $ (675 ) $ (1,455,837 ) Other financial information: Income from equity method investee $ — $ 4,585 $ — $ 4,585 Interest expense (4) $ (75,962 ) $ (3,770 ) $ — $ (79,732 ) Loss on early redemption of debt (7) $ (30,056 ) $ (1,481 ) $ — $ (31,537 ) Capital expenditures $ (498,834 ) $ (35,293 ) $ — $ (534,127 ) Gross property and equipment (6) $ 5,178,245 $ 314,138 $ (908 ) $ 5,491,475 _______________________________________________________________________________ (1) General and administrative expense was allocated based on the number of employees in the respective segment as of September 30, 2016 and 2015. Certain components of general and administrative expense, primarily payroll, deferred compensation and vehicle expenses, were not allocated but were actual expenses for each segment. Land and geology expenses were not allocated to the midstream and marketing segment. (2) Depletion, depreciation and amortization were actual expenses for each segment with the exception of the allocation of depreciation of other fixed assets, which is based on the number of employees in the respective segment as of September 30, 2016 and 2015. (3) Other operating costs and expenses consist of accretion of asset retirement obligations for the nine months ended September 30, 2016 and 2015 and restructuring expense for the nine months ended September 30, 2015 . These are actual costs and expenses and were not allocated. (4) Interest expense was allocated to the exploration and production segment based on gross property and equipment as of September 30, 2016 and 2015 and allocated to the midstream and marketing segment based on gross property and equipment and life-to-date contributions to the Company's equity method investee as of September 30, 2016 and 2015. (5) Capital expenditures excludes acquisition of oil and natural gas properties for the nine months ended September 30, 2016 . (6) Gross property and equipment for the midstream and marketing segment includes investment in equity method investee totaling $229.9 million and $160.2 million as of September 30, 2016 and 2015 , respectively. Other fixed assets were allocated based on the number of employees in the respective segment as of September 30, 2016 and 2015 . (7) Loss on early redemption of debt was allocated to the exploration and production segment based on gross property and equipment as of September 30, 2015 and allocated to the midstream and marketing segment based on gross property and equipment and life-to-date contributions to the Company's equity method investee as of September 30, 2015 .</t>
  </si>
  <si>
    <t>Subsidiary guarantors (Tables)</t>
  </si>
  <si>
    <t>Schedule of condensed consolidating balance sheet</t>
  </si>
  <si>
    <t>Condensed consolidating balance sheet September 30, 2016 (Unaudited) (in thousands) Laredo Subsidiary Intercompany Consolidated Accounts receivable, net $ 67,102 $ 14,121 $ — $ 81,223 Other current assets 107,713 1,460 — 109,173 Oil and natural gas properties, net 1,136,943 9,311 (6,923 ) 1,139,331 Midstream service assets, net — 126,672 — 126,672 Other fixed assets, net 39,035 604 — 39,639 Investment in subsidiaries and equity method investee 363,717 229,912 (363,717 ) 229,912 Other long-term assets 26,629 3,869 — 30,498 Total assets $ 1,741,139 $ 385,949 $ (370,640 ) $ 1,756,448 Accounts payable $ 19,113 $ 920 $ — $ 20,033 Other current liabilities 121,888 18,334 — 140,222 Long-term debt, net 1,353,232 — — 1,353,232 Other long-term liabilities 52,882 2,978 — 55,860 Stockholders' equity 194,024 363,717 (370,640 ) 187,101 Total liabilities and stockholders' equity $ 1,741,139 $ 385,949 $ (370,640 ) $ 1,756,448 Condensed consolidating balance sheet December 31, 2015 (Unaudited) (in thousands) Laredo Subsidiary Intercompany Consolidated Accounts receivable, net $ 74,613 $ 13,086 $ — $ 87,699 Other current assets 244,477 56 — 244,533 Oil and natural gas properties, net 1,017,565 9,350 (1,923 ) 1,024,992 Midstream service assets, net — 131,725 — 131,725 Other fixed assets, net 43,210 328 — 43,538 Investment in subsidiaries and equity method investee 301,891 192,524 (301,891 ) 192,524 Other long-term assets 84,360 3,916 — 88,276 Total assets $ 1,766,116 $ 350,985 $ (303,814 ) $ 1,813,287 Accounts payable $ 12,203 $ 1,978 $ — $ 14,181 Other current liabilities 158,283 44,351 — 202,634 Long-term debt, net 1,416,226 — — 1,416,226 Other long-term liabilities 46,034 2,765 — 48,799 Stockholders' equity 133,370 301,891 (303,814 ) 131,447 Total liabilities and stockholders' equity $ 1,766,116 $ 350,985 $ (303,814 ) $ 1,813,287</t>
  </si>
  <si>
    <t>Schedule of condensed consolidating statement of operations</t>
  </si>
  <si>
    <t>Condensed consolidating statement of operations For the three months ended September 30, 2016 (Unaudited) (in thousands) Laredo Subsidiary Intercompany Consolidated Total revenues $ 115,091 $ 58,383 $ (13,740 ) $ 159,734 Total costs and expenses 90,073 55,590 (11,421 ) 134,242 Operating income 25,018 2,793 (2,319 ) 25,492 Interest expense and other, net (23,044 ) — — (23,044 ) Other non-operating income 9,830 254 (3,047 ) 7,037 Income before income tax 11,804 3,047 (5,366 ) 9,485 Income tax — — — — Net income $ 11,804 $ 3,047 $ (5,366 ) $ 9,485 Condensed consolidating statement of operations For the nine months ended September 30, 2016 (Unaudited) (in thousands) Laredo Subsidiary Intercompany Consolidated Total revenues $ 290,724 $ 155,052 $ (32,712 ) $ 413,064 Total costs and expenses 424,274 149,924 (27,712 ) 546,486 Operating income (loss) (133,550 ) 5,128 (5,000 ) (133,422 ) Interest expense and other, net (70,151 ) — — (70,151 ) Other non-operating income (expense) (33,617 ) 6,237 (11,365 ) (38,745 ) Income (loss) before income tax (237,318 ) 11,365 (16,365 ) (242,318 ) Income tax — — — — Net income (loss) $ (237,318 ) $ 11,365 $ (16,365 ) $ (242,318 ) Condensed consolidating statement of operations For the three months ended September 30, 2015 (Unaudited) (in thousands) Laredo Subsidiary Intercompany Consolidated Total revenues $ 104,920 $ 52,635 $ (7,215 ) $ 150,340 Total costs and expenses 1,030,143 54,728 (6,672 ) 1,078,199 Operating loss (925,223 ) (2,093 ) (543 ) (927,859 ) Interest expense and other, net (23,256 ) — — (23,256 ) Other non-operating income 142,497 2,013 80 144,590 Loss before income tax (805,982 ) (80 ) (463 ) (806,525 ) Deferred income tax expense (41,258 ) — — (41,258 ) Net loss $ (847,240 ) $ (80 ) $ (463 ) $ (847,783 ) Condensed consolidating statement of operations For the nine months ended September 30, 2015 (Unaudited) (in thousands) Laredo Subsidiary Intercompany Consolidated Total revenues $ 348,753 $ 147,388 $ (12,776 ) $ 483,365 Total costs and expenses 1,802,810 148,493 (12,101 ) 1,939,202 Operating loss (1,454,057 ) (1,105 ) (675 ) (1,455,837 ) Interest expense and other, net (79,344 ) — — (79,344 ) Other non-operating income 111,842 4,494 (3,389 ) 112,947 Income (loss) before income tax (1,421,559 ) 3,389 (4,064 ) (1,422,234 ) Deferred income tax benefit 176,945 — — 176,945 Net income (loss) $ (1,244,614 ) $ 3,389 $ (4,064 ) $ (1,245,289 )</t>
  </si>
  <si>
    <t>Schedule of condensed consolidating statement of cash flows</t>
  </si>
  <si>
    <t>Condensed consolidating statement of cash flows For the nine months ended September 30, 2016 (Unaudited) (in thousands) Laredo Subsidiary Intercompany Consolidated Net cash flows provided by operating activities $ 244,213 $ 12,606 $ (11,365 ) $ 245,454 Change in investment between affiliates (61,677 ) 50,312 11,365 — Capital expenditures and other (392,977 ) (62,918 ) — (455,895 ) Net cash flows provided by financing activities 209,647 — — 209,647 Net decrease in cash and cash equivalents (794 ) — — (794 ) Cash and cash equivalents at beginning of period 31,153 1 — 31,154 Cash and cash equivalents at end of period $ 30,359 $ 1 $ — $ 30,360 Condensed consolidating statement of cash flows For the nine months ended September 30, 2015 (Unaudited) (in thousands) Laredo Subsidiary Intercompany Consolidated Net cash flows provided by (used in) operating activities $ 229,065 $ (172 ) $ (3,389 ) $ 225,504 Change in investment between affiliates (101,858 ) 98,469 3,389 — Capital expenditures and other (433,580 ) (98,297 ) — (531,877 ) Net cash flows provided by financing activities 353,455 — — 353,455 Net increase in cash and cash equivalents 47,082 — — 47,082 Cash and cash equivalents at beginning of period 29,320 1 — 29,321 Cash and cash equivalents at end of period $ 76,402 $ 1 $ — $ 76,403</t>
  </si>
  <si>
    <t>Subsequent Event (Tables)</t>
  </si>
  <si>
    <t>Supplementary information (Tables)</t>
  </si>
  <si>
    <t>Schedule of costs incurred in the development of oil and natural gas properties</t>
  </si>
  <si>
    <t>Costs incurred in the acquisition, exploration and development of oil, NGL and natural gas assets are presented below: Three months ended September 30, Nine months ended September 30, (in thousands) 2016 2015 2016 2015 Property acquisition costs: — Evaluated (1) $ 5,905 $ — $ 5,905 $ — Unevaluated 110,800 — 110,800 — Exploration 6,718 7,803 33,750 16,157 Development costs (2) 72,411 64,451 225,103 381,641 Total costs incurred $ 195,834 $ 72,254 $ 375,558 $ 397,798 ____________________________________________________________________________ (1) Evaluated property acquisition costs include $1.1 million in asset retirement obligations for the three and nine months ended September 30, 2016 . (2) Development costs include $0.3 million in asset retirement obligations for the three months ended September 30, 2016 and 2015 and $0.5 million and $1.3 million for the nine months ended September 30, 2016 and 2015 , respectively.</t>
  </si>
  <si>
    <t>Organization (Details)</t>
  </si>
  <si>
    <t>Sep. 30, 2016segment</t>
  </si>
  <si>
    <t>Number of operating segments</t>
  </si>
  <si>
    <t>Basis of presentation and significant accounting policies - Accounts receivable (Details) - USD ($) $ in Thousands</t>
  </si>
  <si>
    <t>Term of accounts receivable to be considered as past due (in days)</t>
  </si>
  <si>
    <t>30 days</t>
  </si>
  <si>
    <t>Term of past due balances to be reviewed individually for collectability (in days)</t>
  </si>
  <si>
    <t>90 days</t>
  </si>
  <si>
    <t>Sales of purchased oil and other products</t>
  </si>
  <si>
    <t>Matured derivatives</t>
  </si>
  <si>
    <t>Joint operations, net</t>
  </si>
  <si>
    <t>Other</t>
  </si>
  <si>
    <t>Allowance for doubtful accounts of accounts receivable for joint operations</t>
  </si>
  <si>
    <t>Basis of presentation and significant accounting policies - Property and equipment (Details) $ in Thousands</t>
  </si>
  <si>
    <t>Sep. 30, 2016USD ($)$ / bbl$ / MMBTU</t>
  </si>
  <si>
    <t>Jun. 30, 2016$ / bbl$ / MMBTU</t>
  </si>
  <si>
    <t>Mar. 31, 2016$ / bbl$ / MMBTU</t>
  </si>
  <si>
    <t>Dec. 31, 2015USD ($)$ / bbl$ / MMBTU</t>
  </si>
  <si>
    <t>Sep. 30, 2015$ / bbl$ / MMBTU</t>
  </si>
  <si>
    <t>Jun. 30, 2015$ / bbl$ / MMBTU</t>
  </si>
  <si>
    <t>Mar. 31, 2015$ / bbl$ / MMBTU</t>
  </si>
  <si>
    <t>Sep. 30, 2016USD ($)$ / Boe</t>
  </si>
  <si>
    <t>Jun. 30, 2016USD ($)</t>
  </si>
  <si>
    <t>Mar. 31, 2016USD ($)</t>
  </si>
  <si>
    <t>Dec. 31, 2015USD ($)</t>
  </si>
  <si>
    <t>Sep. 30, 2015USD ($)$ / Boe</t>
  </si>
  <si>
    <t>Jun. 30, 2015USD ($)</t>
  </si>
  <si>
    <t>Mar. 31, 2015USD ($)</t>
  </si>
  <si>
    <t>Property, Plant and Equipment, Net, by Type [Abstract]</t>
  </si>
  <si>
    <t>Evaluated oil and natural gas properties</t>
  </si>
  <si>
    <t>Evaluated oil and natural gas properties, net</t>
  </si>
  <si>
    <t>Total property and equipment, net</t>
  </si>
  <si>
    <t>Depletion expense (in dollars per BOE) | $ / Boe</t>
  </si>
  <si>
    <t>Capitalized employee-related costs</t>
  </si>
  <si>
    <t>Discount rate full cost ceiling (percent)</t>
  </si>
  <si>
    <t>10.00%</t>
  </si>
  <si>
    <t>Non-cash full cost ceiling impairment (in thousands)</t>
  </si>
  <si>
    <t>Crude Oil</t>
  </si>
  <si>
    <t>Benchmark Prices (in dollars per Bbl and MMBtu) | $ / bbl</t>
  </si>
  <si>
    <t>Realized Prices (in dollars per Bbl and Mcf) | $ / bbl</t>
  </si>
  <si>
    <t>Natural Gas Liquids</t>
  </si>
  <si>
    <t>Natural Gas</t>
  </si>
  <si>
    <t>Benchmark Prices (in dollars per Bbl and MMBtu) | $ / MMBTU</t>
  </si>
  <si>
    <t>Realized Prices (in dollars per Bbl and Mcf) | $ / MMBTU</t>
  </si>
  <si>
    <t>Midstream Service Assets</t>
  </si>
  <si>
    <t>Less accumulated depreciation and amortization</t>
  </si>
  <si>
    <t>Land</t>
  </si>
  <si>
    <t>Basis of presentation and significant accounting policies - Long-lived assets and inventory (Details) - USD ($) $ in Thousands</t>
  </si>
  <si>
    <t>Fair Value, Assets and Liabilities Measured on Recurring and Nonrecurring Basis [Line Items]</t>
  </si>
  <si>
    <t>Level 2 | Fair Value, Measurements, Nonrecurring</t>
  </si>
  <si>
    <t>Materials and Supplies | Level 2 | Fair Value, Measurements, Nonrecurring</t>
  </si>
  <si>
    <t>Line-fill | Level 2 | Fair Value, Measurements, Nonrecurring</t>
  </si>
  <si>
    <t>Basis of presentation and significant accounting policies - Debt issuance costs (Details) - USD ($)</t>
  </si>
  <si>
    <t>Total debt issuance costs</t>
  </si>
  <si>
    <t>Accumulated amortization</t>
  </si>
  <si>
    <t>Debt Instrument [Line Items]</t>
  </si>
  <si>
    <t>Thereafter</t>
  </si>
  <si>
    <t>Senior Notes | January 2019 Notes Issued January 2011</t>
  </si>
  <si>
    <t>Line of Credit | Senior Secured Credit Facility</t>
  </si>
  <si>
    <t>Basis of presentation and significant accounting policies - Other current assets and liabilities (Details) - USD ($) $ in Thousands</t>
  </si>
  <si>
    <t>Total other current assets</t>
  </si>
  <si>
    <t>Inventory</t>
  </si>
  <si>
    <t>Prepaid expenses and other</t>
  </si>
  <si>
    <t>Total other current liabilities</t>
  </si>
  <si>
    <t>Accrued interest payable</t>
  </si>
  <si>
    <t>Accrued compensation and benefits</t>
  </si>
  <si>
    <t>Purchased oil payable</t>
  </si>
  <si>
    <t>Lease operating expense payable</t>
  </si>
  <si>
    <t>Capital contribution payable to equity method investee</t>
  </si>
  <si>
    <t>Other accrued liabilities</t>
  </si>
  <si>
    <t>Basis of presentation and significant accounting policies - Asset retirement obligations (Details) - USD ($) $ in Thousands</t>
  </si>
  <si>
    <t>12 Months Ended</t>
  </si>
  <si>
    <t>Asset Retirement Obligation, Roll Forward Analysis [Roll Forward]</t>
  </si>
  <si>
    <t>Liability at beginning of period</t>
  </si>
  <si>
    <t>Liabilities added due to acquisitions, drilling, midstream service asset construction and other</t>
  </si>
  <si>
    <t>Accretion expense</t>
  </si>
  <si>
    <t>Liabilities settled upon plugging and abandonment</t>
  </si>
  <si>
    <t>Liabilities removed due to sale of property</t>
  </si>
  <si>
    <t>Revision of estimates</t>
  </si>
  <si>
    <t>Liability at end of period</t>
  </si>
  <si>
    <t>Basis of presentation and significant accounting policies - Supplemental cash flow information (Details) - USD ($) $ in Thousands</t>
  </si>
  <si>
    <t>Non-cash investing information:</t>
  </si>
  <si>
    <t>Change in accrued capital expenditures</t>
  </si>
  <si>
    <t>Change in accrued capital contribution to equity method investee</t>
  </si>
  <si>
    <t>Capitalized asset retirement cost</t>
  </si>
  <si>
    <t>Supplemental cash flow information:</t>
  </si>
  <si>
    <t>Capitalized interest</t>
  </si>
  <si>
    <t>Equity offerings (Details) - USD ($) $ in Thousands</t>
  </si>
  <si>
    <t>Aug. 09, 2016</t>
  </si>
  <si>
    <t>Jul. 19, 2016</t>
  </si>
  <si>
    <t>May 16, 2016</t>
  </si>
  <si>
    <t>Mar. 05, 2015</t>
  </si>
  <si>
    <t>Class of Stock [Line Items]</t>
  </si>
  <si>
    <t>Equity issuance, net of offering costs (in shares)</t>
  </si>
  <si>
    <t>Common Stock | Warburg Pincus LLC</t>
  </si>
  <si>
    <t>Ownership percentage held by largest equity investor (percentage)</t>
  </si>
  <si>
    <t>41.00%</t>
  </si>
  <si>
    <t>Acquisitions and divestiture - Acquisitions (Details) $ in Thousands</t>
  </si>
  <si>
    <t>Aug. 24, 2016USD ($)</t>
  </si>
  <si>
    <t>Jul. 13, 2016USD ($)</t>
  </si>
  <si>
    <t>Sep. 30, 2016USD ($)aBoe</t>
  </si>
  <si>
    <t>Sep. 30, 2016USD ($)a</t>
  </si>
  <si>
    <t>Sep. 30, 2015USD ($)</t>
  </si>
  <si>
    <t>Fair value of consideration paid for net assets:</t>
  </si>
  <si>
    <t>Cash consideration</t>
  </si>
  <si>
    <t>Leasehold Interests Acquired In Western Glasscock And Reagan Counties</t>
  </si>
  <si>
    <t>Business Acquisition [Line Items]</t>
  </si>
  <si>
    <t>Area of land (in acres) | a</t>
  </si>
  <si>
    <t>Production, Barrels of Oil Equivalents | Boe</t>
  </si>
  <si>
    <t>Purchase price</t>
  </si>
  <si>
    <t>Fair value of net assets:</t>
  </si>
  <si>
    <t>Total assets acquired</t>
  </si>
  <si>
    <t>Net assets acquired</t>
  </si>
  <si>
    <t>Leasehold Interests Acquired In Western Glasscock And Reagan Counties | Evaluated oil and natural gas properties</t>
  </si>
  <si>
    <t>Property, Plant, and Equipment</t>
  </si>
  <si>
    <t>Leasehold Interests Acquired In Western Glasscock And Reagan Counties | Unevaluated oil and natural gas properties</t>
  </si>
  <si>
    <t>Leasehold Interests Acquired In Western Glasscock And Reagan Counties | Asset retirement cost</t>
  </si>
  <si>
    <t>Acquisitions and divestiture - Divesture (Details) - Non-strategic Assets $ in Thousands</t>
  </si>
  <si>
    <t>Sep. 15, 2015USD ($)aproperty</t>
  </si>
  <si>
    <t>Disposal Group, Including Discontinued Operation, Income Statement Disclosures [Abstract]</t>
  </si>
  <si>
    <t>Expenses</t>
  </si>
  <si>
    <t>Disposal Group, Disposed of by Sale, Not Discontinued Operations</t>
  </si>
  <si>
    <t>Income Statement, Balance Sheet and Additional Disclosures by Disposal Groups, Including Discontinued Operations [Line Items]</t>
  </si>
  <si>
    <t>Number of properties | property</t>
  </si>
  <si>
    <t>Discontinued operation, sale price</t>
  </si>
  <si>
    <t>Discontinued operation, consideration</t>
  </si>
  <si>
    <t>Debt - Narrative (Details) - USD ($)</t>
  </si>
  <si>
    <t>Apr. 06, 2015</t>
  </si>
  <si>
    <t>Mar. 31, 2015</t>
  </si>
  <si>
    <t>Mar. 18, 2015</t>
  </si>
  <si>
    <t>Jan. 23, 2014</t>
  </si>
  <si>
    <t>Apr. 27, 2012</t>
  </si>
  <si>
    <t>Oct. 19, 2011</t>
  </si>
  <si>
    <t>Jan. 20, 2011</t>
  </si>
  <si>
    <t>Senior Notes | March 2023 Notes</t>
  </si>
  <si>
    <t>Face amount of debt</t>
  </si>
  <si>
    <t>Interest rate (as a percent)</t>
  </si>
  <si>
    <t>6.25%</t>
  </si>
  <si>
    <t>Senior Notes | January 2022 Notes</t>
  </si>
  <si>
    <t>5.625%</t>
  </si>
  <si>
    <t>Senior Notes | May 2022 Notes</t>
  </si>
  <si>
    <t>7.375%</t>
  </si>
  <si>
    <t>9.50%</t>
  </si>
  <si>
    <t>Senior Notes | January 2019 Notes Issued October 2011</t>
  </si>
  <si>
    <t>Senior Notes | January 2019 Notes</t>
  </si>
  <si>
    <t>Repurchased face amount</t>
  </si>
  <si>
    <t>Debt instrument, redemption price percentage</t>
  </si>
  <si>
    <t>104.75%</t>
  </si>
  <si>
    <t>Senior Secured Credit Facility | Line of Credit</t>
  </si>
  <si>
    <t>Maximum borrowing capacity</t>
  </si>
  <si>
    <t>Current borrowing capacity</t>
  </si>
  <si>
    <t>Aggregate elected commitment</t>
  </si>
  <si>
    <t>Outstanding amount</t>
  </si>
  <si>
    <t>Credit facility, Interest rate in period (as a percent)</t>
  </si>
  <si>
    <t>2.06%</t>
  </si>
  <si>
    <t>Senior Secured Credit Facility | Line of Credit | Minimum</t>
  </si>
  <si>
    <t>Line of credit facility, unused capacity, commitment fee percentage</t>
  </si>
  <si>
    <t>0.375%</t>
  </si>
  <si>
    <t>Senior Secured Credit Facility | Line of Credit | Maximum</t>
  </si>
  <si>
    <t>0.50%</t>
  </si>
  <si>
    <t>Senior Secured Credit Facility | Letter of Credit</t>
  </si>
  <si>
    <t>Letters of credit outstanding</t>
  </si>
  <si>
    <t>Debt - Fair value of debt (Details) - USD ($) $ in Thousands</t>
  </si>
  <si>
    <t>Carrying value</t>
  </si>
  <si>
    <t>Fair value of debt</t>
  </si>
  <si>
    <t>Carrying value | Senior Notes | January 2022 Notes</t>
  </si>
  <si>
    <t>Carrying value | Senior Notes | May 2022 Notes</t>
  </si>
  <si>
    <t>Carrying value | Senior Notes | March 2023 Notes</t>
  </si>
  <si>
    <t>Carrying value | Senior Secured Credit Facility | Line of Credit</t>
  </si>
  <si>
    <t>Fair value</t>
  </si>
  <si>
    <t>Fair value | Senior Notes | January 2022 Notes</t>
  </si>
  <si>
    <t>Fair value | Senior Notes | May 2022 Notes</t>
  </si>
  <si>
    <t>Fair value | Senior Notes | March 2023 Notes</t>
  </si>
  <si>
    <t>Fair value | Senior Secured Credit Facility | Line of Credit</t>
  </si>
  <si>
    <t>Debt - Debt issuance costs (Details) - USD ($) $ in Thousands</t>
  </si>
  <si>
    <t>Long-term debt</t>
  </si>
  <si>
    <t>Debt issuance costs, net</t>
  </si>
  <si>
    <t>Employee compensation - Employee compensation and Restricted stock awards - Narrative (Details) - USD ($) $ in Millions</t>
  </si>
  <si>
    <t>Mar. 31, 2016</t>
  </si>
  <si>
    <t>Restricted Stock Awards</t>
  </si>
  <si>
    <t>Stock-based compensation not yet recognized</t>
  </si>
  <si>
    <t>Stock-based compensation not yet recognized, period for recognition (in years)</t>
  </si>
  <si>
    <t>2 years 22 days</t>
  </si>
  <si>
    <t>Restricted Stock Awards | One Year From Grant Date</t>
  </si>
  <si>
    <t>Vesting percentage</t>
  </si>
  <si>
    <t>33.00%</t>
  </si>
  <si>
    <t>Restricted Stock Awards | Two Years From Grant Date</t>
  </si>
  <si>
    <t>Restricted Stock Awards | Three Years From Grant Date</t>
  </si>
  <si>
    <t>34.00%</t>
  </si>
  <si>
    <t>Restricted Stock Awards | Vesting In Two Years</t>
  </si>
  <si>
    <t>50.00%</t>
  </si>
  <si>
    <t>Restricted Stock Awards | Vesting In Three Years</t>
  </si>
  <si>
    <t>100.00%</t>
  </si>
  <si>
    <t>Long-Term Incentive Plan</t>
  </si>
  <si>
    <t>Shares available for issuance</t>
  </si>
  <si>
    <t>Employee compensation - Restricted Stock Awards - outstanding restricted stock awards (Details) - Restricted Stock Awards shares in Thousands</t>
  </si>
  <si>
    <t>Sep. 30, 2016$ / sharesshares</t>
  </si>
  <si>
    <t>Outstanding at the beginning of the period (in shares) | shares</t>
  </si>
  <si>
    <t>Granted (in shares) | shares</t>
  </si>
  <si>
    <t>Forfeited (in shares) | shares</t>
  </si>
  <si>
    <t>Vested (in shares) | shares</t>
  </si>
  <si>
    <t>Outstanding at the end of the period (in shares) | shares</t>
  </si>
  <si>
    <t>Weighted-average grant date fair value (per award)</t>
  </si>
  <si>
    <t>Outstanding at the beginning of the period (in dollars per share) | $ / shares</t>
  </si>
  <si>
    <t>Granted (in dollars per share) | $ / shares</t>
  </si>
  <si>
    <t>Forfeited (in dollars per share) | $ / shares</t>
  </si>
  <si>
    <t>Vested (in dollars per share) | $ / shares</t>
  </si>
  <si>
    <t>Outstanding at the end of the period (in dollars per share) | $ / shares</t>
  </si>
  <si>
    <t>Employee compensation - Restricted Stock Option Awards - Narrative (Details) (Details) - Restricted Stock Option Awards $ in Millions</t>
  </si>
  <si>
    <t>May 25, 2016shares</t>
  </si>
  <si>
    <t>Apr. 01, 2016shares</t>
  </si>
  <si>
    <t>Sep. 30, 2016USD ($)anniversaryinstallmentshares</t>
  </si>
  <si>
    <t>Requisite service period of the awards</t>
  </si>
  <si>
    <t>4 years</t>
  </si>
  <si>
    <t>Share-based compensation, not yet recognized, stock options | $</t>
  </si>
  <si>
    <t>2 years 11 months 3 days</t>
  </si>
  <si>
    <t>Granted (in shares)</t>
  </si>
  <si>
    <t>Share-based compensation, expiration period</t>
  </si>
  <si>
    <t>10 years</t>
  </si>
  <si>
    <t>Expiration period, termination caused by death or disability</t>
  </si>
  <si>
    <t>1 year</t>
  </si>
  <si>
    <t>Expiration period, termination without cause</t>
  </si>
  <si>
    <t>Number of installments over which awards vest and are exercisable | installment</t>
  </si>
  <si>
    <t>Number of anniversaries over which awards vest and are exercisable | anniversary</t>
  </si>
  <si>
    <t>April 1, 2016</t>
  </si>
  <si>
    <t>May 25, 2016</t>
  </si>
  <si>
    <t>Employee compensation - Restricted Stock Option Awards - stock option award activity (Details) - Restricted Stock Option Awards - USD ($) $ / shares in Units, shares in Thousands, $ in Millions</t>
  </si>
  <si>
    <t>Restricted stock option awards</t>
  </si>
  <si>
    <t>Outstanding at the beginning of the period (in shares)</t>
  </si>
  <si>
    <t>Exercised (in shares)</t>
  </si>
  <si>
    <t>Expired or canceled (in shares)</t>
  </si>
  <si>
    <t>Forfeited (in shares)</t>
  </si>
  <si>
    <t>Outstanding at the end of the period (in shares)</t>
  </si>
  <si>
    <t>Vested and exercisable at end of period (in shares)</t>
  </si>
  <si>
    <t>Expected to vest at end of period (in shares)</t>
  </si>
  <si>
    <t>Weighted-average price (per option)</t>
  </si>
  <si>
    <t>Outstanding at the beginning of the period (in dollars per share)</t>
  </si>
  <si>
    <t>Granted (in dollars per share)</t>
  </si>
  <si>
    <t>Exercised (in dollars per share)</t>
  </si>
  <si>
    <t>Expired or cancelled (in dollars per share)</t>
  </si>
  <si>
    <t>Forfeited (in dollars per share)</t>
  </si>
  <si>
    <t>Outstanding at end of the period (in dollars per share)</t>
  </si>
  <si>
    <t>Vested and exercisable at end of period (in dollars per share)</t>
  </si>
  <si>
    <t>Expected to vest at end of period (in dollars per share)</t>
  </si>
  <si>
    <t>Weighted-average remaining contractual term (years)</t>
  </si>
  <si>
    <t>Outstanding at the beginning of the period</t>
  </si>
  <si>
    <t>7 years 11 months 1 day</t>
  </si>
  <si>
    <t>7 years 10 months 28 days</t>
  </si>
  <si>
    <t>Outstanding at the end of the period</t>
  </si>
  <si>
    <t>Vested and exercisable at the end of the period</t>
  </si>
  <si>
    <t>6 years 4 months 28 days</t>
  </si>
  <si>
    <t>Expected to vest at end of period</t>
  </si>
  <si>
    <t>8 years 9 months 4 days</t>
  </si>
  <si>
    <t>Aggregate intrinsic value of vested and exercisable options</t>
  </si>
  <si>
    <t>Aggregate intrinsic value of expected to vest options</t>
  </si>
  <si>
    <t>Employee compensation - Restricted stock option awards assumptions used to estimate the fair value (Details) - Restricted Stock Option Awards - $ / shares</t>
  </si>
  <si>
    <t>Apr. 01, 2016</t>
  </si>
  <si>
    <t>Risk-free interest rate</t>
  </si>
  <si>
    <t>1.58%</t>
  </si>
  <si>
    <t>1.44%</t>
  </si>
  <si>
    <t>Expected option life</t>
  </si>
  <si>
    <t>6 years 3 months</t>
  </si>
  <si>
    <t>Expected volatility</t>
  </si>
  <si>
    <t>61.94%</t>
  </si>
  <si>
    <t>61.34%</t>
  </si>
  <si>
    <t>Fair value per stock option</t>
  </si>
  <si>
    <t>Employee compensation - Restricted Stock Option Awards - percentage of options exercisable (Details) - Restricted Stock Option Awards</t>
  </si>
  <si>
    <t>Less than one</t>
  </si>
  <si>
    <t>Incremental percentage of option exercisable</t>
  </si>
  <si>
    <t>0.00%</t>
  </si>
  <si>
    <t>Cumulative percentage of option exercisable</t>
  </si>
  <si>
    <t>One</t>
  </si>
  <si>
    <t>25.00%</t>
  </si>
  <si>
    <t>Two</t>
  </si>
  <si>
    <t>Three</t>
  </si>
  <si>
    <t>75.00%</t>
  </si>
  <si>
    <t>Four</t>
  </si>
  <si>
    <t>Employee compensation - Performance Share Awards - Narrative (Details) - Performance Share Awards - USD ($) $ in Millions</t>
  </si>
  <si>
    <t>3 years</t>
  </si>
  <si>
    <t>Outstanding shares</t>
  </si>
  <si>
    <t>Stock-based compensation not yet recognized, period for recognition</t>
  </si>
  <si>
    <t>2 years 2 months 29 days</t>
  </si>
  <si>
    <t>2016 Performance Share Awards | April 1, 2016 and May 25, 2016</t>
  </si>
  <si>
    <t>2015 Performance Share Awards | February 27, 2015</t>
  </si>
  <si>
    <t>2014 Performance Share Awards | February 27, 2014</t>
  </si>
  <si>
    <t>Employee compensation - Performance Share Awards - award activity (Details) - Performance Share Awards - $ / shares shares in Thousands</t>
  </si>
  <si>
    <t>Performance share awards</t>
  </si>
  <si>
    <t>Vested (in shares)</t>
  </si>
  <si>
    <t>Vested (in dollars per share)</t>
  </si>
  <si>
    <t>Outstanding at the end of the period (in dollars per share)</t>
  </si>
  <si>
    <t>Employee compensation - Performance share awards assumptions used to estimate the fair value (Details) - Performance Share Awards - $ / shares</t>
  </si>
  <si>
    <t>1.02%</t>
  </si>
  <si>
    <t>0.87%</t>
  </si>
  <si>
    <t>Dividend yield</t>
  </si>
  <si>
    <t>74.73%</t>
  </si>
  <si>
    <t>71.54%</t>
  </si>
  <si>
    <t>Share Price (in dollars per share)</t>
  </si>
  <si>
    <t>Employee compensation - Stock-based compensation expense (Details) - USD ($) $ in Thousands</t>
  </si>
  <si>
    <t>Total stock-based compensation, gross</t>
  </si>
  <si>
    <t>Less amounts capitalized in oil and natural gas properties</t>
  </si>
  <si>
    <t>Total stock-based compensation, net of amounts capitalized</t>
  </si>
  <si>
    <t>Restricted Stock Option Awards</t>
  </si>
  <si>
    <t>Restricted Performance Shares</t>
  </si>
  <si>
    <t>Employee compensation - Performance unit awards - Narrative (Details) - USD ($) $ / shares in Units, $ in Thousands</t>
  </si>
  <si>
    <t>Net stock-based compensation expense</t>
  </si>
  <si>
    <t>Performance Unit Awards</t>
  </si>
  <si>
    <t>Equity instruments other than options, cash paid per unit (in dollars per share)</t>
  </si>
  <si>
    <t>February 15, 2013 | Performance Unit Awards</t>
  </si>
  <si>
    <t>February 3, 2012 | Performance Unit Awards</t>
  </si>
  <si>
    <t>Income taxes - Additional Information (Details) - USD ($)</t>
  </si>
  <si>
    <t>Unrecognized tax benefits</t>
  </si>
  <si>
    <t>Effective income tax rate, federal (percent)</t>
  </si>
  <si>
    <t>35.00%</t>
  </si>
  <si>
    <t>Valuation allowance adjustment</t>
  </si>
  <si>
    <t>Operating loss carry-forward</t>
  </si>
  <si>
    <t>Deferred tax assets, valuation allowance</t>
  </si>
  <si>
    <t>Internal Revenue Service (IRS) | Federal</t>
  </si>
  <si>
    <t>Operating loss carryforwards</t>
  </si>
  <si>
    <t>State of Oklahoma | State</t>
  </si>
  <si>
    <t>Accounting Standards Update 2016-09</t>
  </si>
  <si>
    <t>New Accounting Pronouncements or Change in Accounting Principle [Line Items]</t>
  </si>
  <si>
    <t>New accounting pronouncement or change in accounting principle, effect of adoption, quantification</t>
  </si>
  <si>
    <t>Income taxes - Current and deferred income tax benefit (Details) - USD ($) $ in Thousands</t>
  </si>
  <si>
    <t>Current taxes</t>
  </si>
  <si>
    <t>Deferred taxes</t>
  </si>
  <si>
    <t>Income tax (expense) benefit</t>
  </si>
  <si>
    <t>Income taxes - Reconciliation of income tax benefit (Details) - USD ($) $ in Thousands</t>
  </si>
  <si>
    <t>Effective Income Tax Rate Reconciliation, Amount [Abstract]</t>
  </si>
  <si>
    <t>Income tax (expense) benefit computed by applying the statutory rate</t>
  </si>
  <si>
    <t>State income tax and change in valuation allowance</t>
  </si>
  <si>
    <t>Non-deductible stock-based compensation</t>
  </si>
  <si>
    <t>Stock-based compensation tax deficiency</t>
  </si>
  <si>
    <t>Change in deferred tax valuation allowance</t>
  </si>
  <si>
    <t>Other items</t>
  </si>
  <si>
    <t>Income taxes - Deferred tax assets and liabilities (Details) - USD ($) $ in Thousands</t>
  </si>
  <si>
    <t>Significant components of deferred tax assets (liabilities)</t>
  </si>
  <si>
    <t>Oil and natural gas properties, midstream service assets and other fixed assets</t>
  </si>
  <si>
    <t>Net operating loss carry-forward</t>
  </si>
  <si>
    <t>Equity method investee</t>
  </si>
  <si>
    <t>Accrued bonus</t>
  </si>
  <si>
    <t>Net deferred tax asset before valuation allowance</t>
  </si>
  <si>
    <t>Valuation allowance</t>
  </si>
  <si>
    <t>Net deferred tax asset</t>
  </si>
  <si>
    <t>Derivatives - Commodity Derivatives (Details) - Derivatives not designated as hedges $ in Thousands</t>
  </si>
  <si>
    <t>Sep. 30, 2016USD ($)contract</t>
  </si>
  <si>
    <t>Derivative [Line Items]</t>
  </si>
  <si>
    <t>Number of open derivative contracts | contract</t>
  </si>
  <si>
    <t>Number of restructuring derivatives | contract</t>
  </si>
  <si>
    <t>Commodity derivatives</t>
  </si>
  <si>
    <t>Termination amount | $</t>
  </si>
  <si>
    <t>Commodity derivatives | Crude Oil</t>
  </si>
  <si>
    <t>Derivatives - Commodity derivative contracts' collar floors terminated (Details) - January 2017 - December 2017 - Derivatives not designated as hedges - Early Contract Termination - Crude Oil</t>
  </si>
  <si>
    <t>Sep. 30, 2016bbl$ / bbl</t>
  </si>
  <si>
    <t>Aggregate volumes (Bbl) | bbl</t>
  </si>
  <si>
    <t>Floor Price (dollars per Bbl) | $ / bbl</t>
  </si>
  <si>
    <t>Derivatives - Commodity derivative contracts' collar floors entered into (Details) $ in Thousands</t>
  </si>
  <si>
    <t>Sep. 30, 2016USD ($)bblMMBTU$ / bbl$ / MMBTU</t>
  </si>
  <si>
    <t>Cash premiums paid for derivatives | $</t>
  </si>
  <si>
    <t>Put Option January 2017 to December 2017 | Crude Oil</t>
  </si>
  <si>
    <t>Aggregate volumes (Bbl and MMBtu) | bbl</t>
  </si>
  <si>
    <t>Floor Price (dollars per Bbl and MMBtu) | $ / bbl</t>
  </si>
  <si>
    <t>Put Option January 2017 to December 2017 | Natural Gas</t>
  </si>
  <si>
    <t>Aggregate volumes (Bbl and MMBtu) | MMBTU</t>
  </si>
  <si>
    <t>Floor Price (dollars per Bbl and MMBtu) | $ / MMBTU</t>
  </si>
  <si>
    <t>Put Option January 2017 to December 2018 | Crude Oil</t>
  </si>
  <si>
    <t>Put Option May 2016 to December 2016 | Crude Oil</t>
  </si>
  <si>
    <t>Derivative, deferred premium | $</t>
  </si>
  <si>
    <t>Swap January 2018 to December 2018 | Crude Oil</t>
  </si>
  <si>
    <t>Swap January 2017 to December 2017 | Crude Oil</t>
  </si>
  <si>
    <t>Swap January 2017 to December 2017 | Natural Gas Liquids</t>
  </si>
  <si>
    <t>Put Option January 2018 to December 2018 | Natural Gas</t>
  </si>
  <si>
    <t>Collar January 2017 - December 2017 | Natural Gas</t>
  </si>
  <si>
    <t>Ceiling price (dollars per MMBtu) | $ / MMBTU</t>
  </si>
  <si>
    <t>Collar January 2018 - December 2018 | Natural Gas</t>
  </si>
  <si>
    <t>Put Option and Collars January 2017 and 2018 to December 2017 and 2018 | Natural Gas</t>
  </si>
  <si>
    <t>Derivatives - Gain (loss) on derivatives (Details) - Derivatives not designated as hedges - USD ($) $ in Thousands</t>
  </si>
  <si>
    <t>Derivative financial instruments</t>
  </si>
  <si>
    <t>Deferred premium</t>
  </si>
  <si>
    <t>Derivative</t>
  </si>
  <si>
    <t>Cash settlements received for derivatives, net</t>
  </si>
  <si>
    <t>Derivatives - Derivative positions (Details) - Derivatives not designated as hedges</t>
  </si>
  <si>
    <t>Sep. 30, 2016MMBTU$ / bbl$ / MMBTUbbl</t>
  </si>
  <si>
    <t>Puts 2016 | Crude Oil</t>
  </si>
  <si>
    <t>Hedged Volume (Bbl)</t>
  </si>
  <si>
    <t>Weighted-average price (Bbl/MMbtu) | $ / bbl</t>
  </si>
  <si>
    <t>Puts 2016 | Natural Gas</t>
  </si>
  <si>
    <t>Weighted-average price (Bbl/MMbtu) | $ / MMBTU</t>
  </si>
  <si>
    <t>Hedged Volume (MMbtu) | MMBTU</t>
  </si>
  <si>
    <t>Puts 2017 | Crude Oil</t>
  </si>
  <si>
    <t>Puts 2017 | Natural Gas</t>
  </si>
  <si>
    <t>Puts 2018 | Crude Oil</t>
  </si>
  <si>
    <t>Puts 2018 | Natural Gas</t>
  </si>
  <si>
    <t>Swaps 2016 | Crude Oil</t>
  </si>
  <si>
    <t>Swaps 2017 | Crude Oil</t>
  </si>
  <si>
    <t>Swaps 2017 | Natural Gas Liquids | Ethane</t>
  </si>
  <si>
    <t>Swaps 2017 | Natural Gas Liquids | Propane</t>
  </si>
  <si>
    <t>Swaps 2018 | Crude Oil</t>
  </si>
  <si>
    <t>Collars 2016 | Crude Oil</t>
  </si>
  <si>
    <t>Collars 2016 | Natural Gas</t>
  </si>
  <si>
    <t>Collars 2016 | Floor | Crude Oil</t>
  </si>
  <si>
    <t>Collars 2016 | Floor | Natural Gas</t>
  </si>
  <si>
    <t>Collars 2016 | Ceiling | Crude Oil</t>
  </si>
  <si>
    <t>Collars 2016 | Ceiling | Natural Gas</t>
  </si>
  <si>
    <t>Collars 2017 | Crude Oil</t>
  </si>
  <si>
    <t>Collars 2017 | Natural Gas</t>
  </si>
  <si>
    <t>Collars 2017 | Floor | Crude Oil</t>
  </si>
  <si>
    <t>Collars 2017 | Floor | Natural Gas</t>
  </si>
  <si>
    <t>Collars 2017 | Ceiling | Crude Oil</t>
  </si>
  <si>
    <t>Collars 2017 | Ceiling | Natural Gas</t>
  </si>
  <si>
    <t>Collars 2018 | Crude Oil</t>
  </si>
  <si>
    <t>Collars 2018 | Natural Gas</t>
  </si>
  <si>
    <t>Collars 2018 | Floor | Crude Oil</t>
  </si>
  <si>
    <t>Collars 2018 | Floor | Natural Gas</t>
  </si>
  <si>
    <t>Collars 2018 | Ceiling | Crude Oil</t>
  </si>
  <si>
    <t>Collars 2018 | Ceiling | Natural Gas</t>
  </si>
  <si>
    <t>Total Commodity Derivatives 2016 | Floor | Crude Oil</t>
  </si>
  <si>
    <t>Total Commodity Derivatives 2016 | Floor | Natural Gas Liquids</t>
  </si>
  <si>
    <t>Total Commodity Derivatives 2016 | Floor | Natural Gas</t>
  </si>
  <si>
    <t>Total Commodity Derivatives 2016 | Ceiling | Crude Oil</t>
  </si>
  <si>
    <t>Total Commodity Derivatives 2016 | Ceiling | Natural Gas Liquids</t>
  </si>
  <si>
    <t>Total Commodity Derivatives 2016 | Ceiling | Natural Gas</t>
  </si>
  <si>
    <t>Total Commodity Derivatives 2017 | Floor | Crude Oil</t>
  </si>
  <si>
    <t>Total Commodity Derivatives 2017 | Floor | Natural Gas Liquids</t>
  </si>
  <si>
    <t>Total Commodity Derivatives 2017 | Floor | Natural Gas</t>
  </si>
  <si>
    <t>Total Commodity Derivatives 2017 | Ceiling | Crude Oil</t>
  </si>
  <si>
    <t>Total Commodity Derivatives 2017 | Ceiling | Natural Gas Liquids</t>
  </si>
  <si>
    <t>Total Commodity Derivatives 2017 | Ceiling | Natural Gas</t>
  </si>
  <si>
    <t>Total Commodity Derivatives 2018 | Floor | Crude Oil</t>
  </si>
  <si>
    <t>Total Commodity Derivatives 2018 | Floor | Natural Gas Liquids</t>
  </si>
  <si>
    <t>Total Commodity Derivatives 2018 | Floor | Natural Gas</t>
  </si>
  <si>
    <t>Total Commodity Derivatives 2018 | Ceiling | Crude Oil</t>
  </si>
  <si>
    <t>Total Commodity Derivatives 2018 | Ceiling | Natural Gas Liquids</t>
  </si>
  <si>
    <t>Total Commodity Derivatives 2018 | Ceiling | Natural Gas</t>
  </si>
  <si>
    <t>Fair value measurements - Fair value hierarchy (Details) - USD ($) $ in Thousands</t>
  </si>
  <si>
    <t>Assets, Fair Value Disclosure [Abstract]</t>
  </si>
  <si>
    <t>Derivative asset, current</t>
  </si>
  <si>
    <t>Derivative asset, noncurrent</t>
  </si>
  <si>
    <t>Liabilities, Fair Value Disclosure [Abstract]</t>
  </si>
  <si>
    <t>Derivative liability, current</t>
  </si>
  <si>
    <t>Derivative liability, noncurrent</t>
  </si>
  <si>
    <t>Recurring</t>
  </si>
  <si>
    <t>Net derivative position</t>
  </si>
  <si>
    <t>Recurring | Crude Oil | Oil derivatives</t>
  </si>
  <si>
    <t>Recurring | Crude Oil | Oil deferred premiums</t>
  </si>
  <si>
    <t>Recurring | Natural Gas Liquids | NGL Derivatives [Member]</t>
  </si>
  <si>
    <t>Recurring | Natural Gas | Natural gas derivatives</t>
  </si>
  <si>
    <t>Recurring | Natural Gas | Natural gas deferred premiums</t>
  </si>
  <si>
    <t>Recurring | Current Assets | Crude Oil | Oil derivatives</t>
  </si>
  <si>
    <t>Amounts offset</t>
  </si>
  <si>
    <t>Recurring | Current Assets | Crude Oil | Oil deferred premiums</t>
  </si>
  <si>
    <t>Recurring | Current Assets | Natural Gas Liquids | NGL Derivatives [Member]</t>
  </si>
  <si>
    <t>Recurring | Current Assets | Natural Gas | Natural gas derivatives</t>
  </si>
  <si>
    <t>Recurring | Current Assets | Natural Gas | Natural gas deferred premiums</t>
  </si>
  <si>
    <t>Recurring | Noncurrent Assets | Crude Oil | Oil derivatives</t>
  </si>
  <si>
    <t>Recurring | Noncurrent Assets | Crude Oil | Oil deferred premiums</t>
  </si>
  <si>
    <t>Recurring | Noncurrent Assets | Natural Gas Liquids | NGL Derivatives [Member]</t>
  </si>
  <si>
    <t>Recurring | Noncurrent Assets | Natural Gas | Natural gas derivatives</t>
  </si>
  <si>
    <t>Recurring | Noncurrent Assets | Natural Gas | Natural gas deferred premiums</t>
  </si>
  <si>
    <t>Recurring | Current Liabilities | Crude Oil | Oil derivatives</t>
  </si>
  <si>
    <t>Amount offset</t>
  </si>
  <si>
    <t>Recurring | Current Liabilities | Crude Oil | Oil deferred premiums</t>
  </si>
  <si>
    <t>Recurring | Current Liabilities | Natural Gas Liquids | NGL Derivatives [Member]</t>
  </si>
  <si>
    <t>Recurring | Current Liabilities | Natural Gas | Natural gas derivatives</t>
  </si>
  <si>
    <t>Recurring | Current Liabilities | Natural Gas | Natural gas deferred premiums</t>
  </si>
  <si>
    <t>Recurring | Noncurrent Liabilities | Crude Oil | Oil derivatives</t>
  </si>
  <si>
    <t>Recurring | Noncurrent Liabilities | Crude Oil | Oil deferred premiums</t>
  </si>
  <si>
    <t>Recurring | Noncurrent Liabilities | Natural Gas Liquids | NGL Derivatives [Member]</t>
  </si>
  <si>
    <t>Recurring | Noncurrent Liabilities | Natural Gas | Natural gas derivatives</t>
  </si>
  <si>
    <t>Recurring | Noncurrent Liabilities | Natural Gas | Natural gas deferred premiums</t>
  </si>
  <si>
    <t>Recurring | Fair value</t>
  </si>
  <si>
    <t>Recurring | Fair value | Current Assets | Crude Oil | Oil derivatives</t>
  </si>
  <si>
    <t>Derivative assets before netting</t>
  </si>
  <si>
    <t>Recurring | Fair value | Current Assets | Crude Oil | Oil deferred premiums</t>
  </si>
  <si>
    <t>Recurring | Fair value | Current Assets | Natural Gas Liquids | NGL Derivatives [Member]</t>
  </si>
  <si>
    <t>Recurring | Fair value | Current Assets | Natural Gas | Natural gas derivatives</t>
  </si>
  <si>
    <t>Recurring | Fair value | Current Assets | Natural Gas | Natural gas deferred premiums</t>
  </si>
  <si>
    <t>Recurring | Fair value | Noncurrent Assets | Crude Oil | Oil derivatives</t>
  </si>
  <si>
    <t>Recurring | Fair value | Noncurrent Assets | Crude Oil | Oil deferred premiums</t>
  </si>
  <si>
    <t>Recurring | Fair value | Noncurrent Assets | Natural Gas Liquids | NGL Derivatives [Member]</t>
  </si>
  <si>
    <t>Recurring | Fair value | Noncurrent Assets | Natural Gas | Natural gas derivatives</t>
  </si>
  <si>
    <t>Recurring | Fair value | Noncurrent Assets | Natural Gas | Natural gas deferred premiums</t>
  </si>
  <si>
    <t>Recurring | Fair value | Current Liabilities | Crude Oil | Oil derivatives</t>
  </si>
  <si>
    <t>Derivative liabilities before netting</t>
  </si>
  <si>
    <t>Recurring | Fair value | Current Liabilities | Crude Oil | Oil deferred premiums</t>
  </si>
  <si>
    <t>Recurring | Fair value | Current Liabilities | Natural Gas Liquids | NGL Derivatives [Member]</t>
  </si>
  <si>
    <t>Recurring | Fair value | Current Liabilities | Natural Gas | Natural gas derivatives</t>
  </si>
  <si>
    <t>Recurring | Fair value | Current Liabilities | Natural Gas | Natural gas deferred premiums</t>
  </si>
  <si>
    <t>Recurring | Fair value | Noncurrent Liabilities | Crude Oil | Oil derivatives</t>
  </si>
  <si>
    <t>Recurring | Fair value | Noncurrent Liabilities | Crude Oil | Oil deferred premiums</t>
  </si>
  <si>
    <t>Recurring | Fair value | Noncurrent Liabilities | Natural Gas Liquids | NGL Derivatives [Member]</t>
  </si>
  <si>
    <t>Recurring | Fair value | Noncurrent Liabilities | Natural Gas | Natural gas derivatives</t>
  </si>
  <si>
    <t>Recurring | Fair value | Noncurrent Liabilities | Natural Gas | Natural gas deferred premiums</t>
  </si>
  <si>
    <t>Recurring | Level 1</t>
  </si>
  <si>
    <t>Recurring | Level 1 | Current Assets | Crude Oil | Oil derivatives</t>
  </si>
  <si>
    <t>Recurring | Level 1 | Current Assets | Crude Oil | Oil deferred premiums</t>
  </si>
  <si>
    <t>Recurring | Level 1 | Current Assets | Natural Gas Liquids | NGL Derivatives [Member]</t>
  </si>
  <si>
    <t>Recurring | Level 1 | Current Assets | Natural Gas | Natural gas derivatives</t>
  </si>
  <si>
    <t>Recurring | Level 1 | Current Assets | Natural Gas | Natural gas deferred premiums</t>
  </si>
  <si>
    <t>Recurring | Level 1 | Noncurrent Assets | Crude Oil | Oil derivatives</t>
  </si>
  <si>
    <t>Recurring | Level 1 | Noncurrent Assets | Crude Oil | Oil deferred premiums</t>
  </si>
  <si>
    <t>Recurring | Level 1 | Noncurrent Assets | Natural Gas Liquids | NGL Derivatives [Member]</t>
  </si>
  <si>
    <t>Recurring | Level 1 | Noncurrent Assets | Natural Gas | Natural gas derivatives</t>
  </si>
  <si>
    <t>Recurring | Level 1 | Noncurrent Assets | Natural Gas | Natural gas deferred premiums</t>
  </si>
  <si>
    <t>Recurring | Level 1 | Current Liabilities | Crude Oil | Oil derivatives</t>
  </si>
  <si>
    <t>Recurring | Level 1 | Current Liabilities | Crude Oil | Oil deferred premiums</t>
  </si>
  <si>
    <t>Recurring | Level 1 | Current Liabilities | Natural Gas Liquids | NGL Derivatives [Member]</t>
  </si>
  <si>
    <t>Recurring | Level 1 | Current Liabilities | Natural Gas | Natural gas derivatives</t>
  </si>
  <si>
    <t>Recurring | Level 1 | Current Liabilities | Natural Gas | Natural gas deferred premiums</t>
  </si>
  <si>
    <t>Recurring | Level 1 | Noncurrent Liabilities | Crude Oil | Oil derivatives</t>
  </si>
  <si>
    <t>Recurring | Level 1 | Noncurrent Liabilities | Crude Oil | Oil deferred premiums</t>
  </si>
  <si>
    <t>Recurring | Level 1 | Noncurrent Liabilities | Natural Gas Liquids | NGL Derivatives [Member]</t>
  </si>
  <si>
    <t>Recurring | Level 1 | Noncurrent Liabilities | Natural Gas | Natural gas derivatives</t>
  </si>
  <si>
    <t>Recurring | Level 1 | Noncurrent Liabilities | Natural Gas | Natural gas deferred premiums</t>
  </si>
  <si>
    <t>Recurring | Level 2</t>
  </si>
  <si>
    <t>Recurring | Level 2 | Current Assets | Crude Oil | Oil derivatives</t>
  </si>
  <si>
    <t>Recurring | Level 2 | Current Assets | Crude Oil | Oil deferred premiums</t>
  </si>
  <si>
    <t>Recurring | Level 2 | Current Assets | Natural Gas Liquids | NGL Derivatives [Member]</t>
  </si>
  <si>
    <t>Recurring | Level 2 | Current Assets | Natural Gas | Natural gas derivatives</t>
  </si>
  <si>
    <t>Recurring | Level 2 | Current Assets | Natural Gas | Natural gas deferred premiums</t>
  </si>
  <si>
    <t>Recurring | Level 2 | Noncurrent Assets | Crude Oil | Oil derivatives</t>
  </si>
  <si>
    <t>Recurring | Level 2 | Noncurrent Assets | Crude Oil | Oil deferred premiums</t>
  </si>
  <si>
    <t>Recurring | Level 2 | Noncurrent Assets | Natural Gas Liquids | NGL Derivatives [Member]</t>
  </si>
  <si>
    <t>Recurring | Level 2 | Noncurrent Assets | Natural Gas | Natural gas derivatives</t>
  </si>
  <si>
    <t>Recurring | Level 2 | Noncurrent Assets | Natural Gas | Natural gas deferred premiums</t>
  </si>
  <si>
    <t>Recurring | Level 2 | Current Liabilities | Crude Oil | Oil derivatives</t>
  </si>
  <si>
    <t>Recurring | Level 2 | Current Liabilities | Crude Oil | Oil deferred premiums</t>
  </si>
  <si>
    <t>Recurring | Level 2 | Current Liabilities | Natural Gas Liquids | NGL Derivatives [Member]</t>
  </si>
  <si>
    <t>Recurring | Level 2 | Current Liabilities | Natural Gas | Natural gas derivatives</t>
  </si>
  <si>
    <t>Recurring | Level 2 | Current Liabilities | Natural Gas | Natural gas deferred premiums</t>
  </si>
  <si>
    <t>Recurring | Level 2 | Noncurrent Liabilities | Crude Oil | Oil derivatives</t>
  </si>
  <si>
    <t>Recurring | Level 2 | Noncurrent Liabilities | Crude Oil | Oil deferred premiums</t>
  </si>
  <si>
    <t>Recurring | Level 2 | Noncurrent Liabilities | Natural Gas Liquids | NGL Derivatives [Member]</t>
  </si>
  <si>
    <t>Recurring | Level 2 | Noncurrent Liabilities | Natural Gas | Natural gas derivatives</t>
  </si>
  <si>
    <t>Recurring | Level 2 | Noncurrent Liabilities | Natural Gas | Natural gas deferred premiums</t>
  </si>
  <si>
    <t>Recurring | Level 3</t>
  </si>
  <si>
    <t>Recurring | Level 3 | Current Assets | Crude Oil | Oil derivatives</t>
  </si>
  <si>
    <t>Recurring | Level 3 | Current Assets | Crude Oil | Oil deferred premiums</t>
  </si>
  <si>
    <t>Recurring | Level 3 | Current Assets | Natural Gas Liquids | NGL Derivatives [Member]</t>
  </si>
  <si>
    <t>Recurring | Level 3 | Current Assets | Natural Gas | Natural gas derivatives</t>
  </si>
  <si>
    <t>Recurring | Level 3 | Current Assets | Natural Gas | Natural gas deferred premiums</t>
  </si>
  <si>
    <t>Recurring | Level 3 | Noncurrent Assets | Crude Oil | Oil derivatives</t>
  </si>
  <si>
    <t>Recurring | Level 3 | Noncurrent Assets | Crude Oil | Oil deferred premiums</t>
  </si>
  <si>
    <t>Recurring | Level 3 | Noncurrent Assets | Natural Gas Liquids | NGL Derivatives [Member]</t>
  </si>
  <si>
    <t>Recurring | Level 3 | Noncurrent Assets | Natural Gas | Natural gas derivatives</t>
  </si>
  <si>
    <t>Recurring | Level 3 | Noncurrent Assets | Natural Gas | Natural gas deferred premiums</t>
  </si>
  <si>
    <t>Recurring | Level 3 | Current Liabilities | Crude Oil | Oil derivatives</t>
  </si>
  <si>
    <t>Recurring | Level 3 | Current Liabilities | Crude Oil | Oil deferred premiums</t>
  </si>
  <si>
    <t>Recurring | Level 3 | Current Liabilities | Natural Gas Liquids | NGL Derivatives [Member]</t>
  </si>
  <si>
    <t>Recurring | Level 3 | Current Liabilities | Natural Gas | Natural gas derivatives</t>
  </si>
  <si>
    <t>Recurring | Level 3 | Current Liabilities | Natural Gas | Natural gas deferred premiums</t>
  </si>
  <si>
    <t>Recurring | Level 3 | Noncurrent Liabilities | Crude Oil | Oil derivatives</t>
  </si>
  <si>
    <t>Recurring | Level 3 | Noncurrent Liabilities | Crude Oil | Oil deferred premiums</t>
  </si>
  <si>
    <t>Recurring | Level 3 | Noncurrent Liabilities | Natural Gas Liquids | NGL Derivatives [Member]</t>
  </si>
  <si>
    <t>Recurring | Level 3 | Noncurrent Liabilities | Natural Gas | Natural gas derivatives</t>
  </si>
  <si>
    <t>Recurring | Level 3 | Noncurrent Liabilities | Natural Gas | Natural gas deferred premiums</t>
  </si>
  <si>
    <t>Fair value measurements - Narrative (Details) - Recurring - Level 3 - Commodity derivatives</t>
  </si>
  <si>
    <t>Minimum</t>
  </si>
  <si>
    <t>Discount rate (as a percent)</t>
  </si>
  <si>
    <t>1.69%</t>
  </si>
  <si>
    <t>Maximum</t>
  </si>
  <si>
    <t>3.56%</t>
  </si>
  <si>
    <t>Fair value measurements - Cash payments required for deferred premium contracts (Details) $ in Thousands</t>
  </si>
  <si>
    <t>Sep. 30, 2016USD ($)</t>
  </si>
  <si>
    <t>Fair value measurements - Summary of changes in assets (liabilities) classified as Level 3 (Details) - USD ($) $ in Thousands</t>
  </si>
  <si>
    <t>Changes in assets classified as Level 3 measurements</t>
  </si>
  <si>
    <t>Change in net present value of deferred premiums for derivatives</t>
  </si>
  <si>
    <t>Deferred Premiums</t>
  </si>
  <si>
    <t>Balance of Level 3 at beginning of period</t>
  </si>
  <si>
    <t>Purchases</t>
  </si>
  <si>
    <t>Settlements</t>
  </si>
  <si>
    <t>Balance of Level 3 at end of period</t>
  </si>
  <si>
    <t>Restructuring Upon Early Termination | Deferred Premiums</t>
  </si>
  <si>
    <t>Net income (loss) per common share (Details) - USD ($) $ / shares in Units, shares in Thousands, $ in Thousands</t>
  </si>
  <si>
    <t>Earnings Per Share, Diluted, by Common Class, Including Two Class Method [Line Items]</t>
  </si>
  <si>
    <t>Net income (loss)—basic and diluted</t>
  </si>
  <si>
    <t>Weighted-average common shares outstanding-basic (in shares)</t>
  </si>
  <si>
    <t>Weighted-average common shares outstanding-diluted (in shares)</t>
  </si>
  <si>
    <t>Net income (loss) per share-basic (in dollars per share)</t>
  </si>
  <si>
    <t>Net income (loss) per share-diluted (in dollars per share)</t>
  </si>
  <si>
    <t>Non-vested restricted stock awards</t>
  </si>
  <si>
    <t>Incremental shares attributable to dilutive effect of share-based payment arrangements</t>
  </si>
  <si>
    <t>Commitments and contingencies (Details) - USD ($) $ in Thousands</t>
  </si>
  <si>
    <t>Unrecorded Unconditional Purchase Obligation [Line Items]</t>
  </si>
  <si>
    <t>Medallion</t>
  </si>
  <si>
    <t>Drilling Contracts</t>
  </si>
  <si>
    <t>Future commitments</t>
  </si>
  <si>
    <t>Firm Sale And Transportation Commitments</t>
  </si>
  <si>
    <t>2015 Restructuring (Details)</t>
  </si>
  <si>
    <t>Jan. 20, 2015employee</t>
  </si>
  <si>
    <t>Restructuring Cost and Reserve [Line Items]</t>
  </si>
  <si>
    <t>Restructuring expenses | $</t>
  </si>
  <si>
    <t>Reduction in Force (RIF)</t>
  </si>
  <si>
    <t>Workforce Reduction | Reduction in Force (RIF)</t>
  </si>
  <si>
    <t>Expected number of positions eliminated | employee</t>
  </si>
  <si>
    <t>Contract Termination | Reduction in Force (RIF)</t>
  </si>
  <si>
    <t>Variable interest entity (Details) - USD ($) $ in Thousands</t>
  </si>
  <si>
    <t>Schedule of Equity Method Investments [Line Items]</t>
  </si>
  <si>
    <t>Contributions to equity method investee</t>
  </si>
  <si>
    <t>Medallion Gathering And Processing LLC | Variable Interest Entity, Not Primary Beneficiary</t>
  </si>
  <si>
    <t>Ownership percentage</t>
  </si>
  <si>
    <t>49.00%</t>
  </si>
  <si>
    <t>Equity method investment ownership percentage held by investment partner</t>
  </si>
  <si>
    <t>51.00%</t>
  </si>
  <si>
    <t>Voting percentage required for key decisions</t>
  </si>
  <si>
    <t>Related parties - Consolidated Statement of Operations related to Medallion (Details) - Equity Method Investee - Medallion Gathering And Processing LLC - USD ($) $ in Thousands</t>
  </si>
  <si>
    <t>Related Party Transaction [Line Items]</t>
  </si>
  <si>
    <t>Related party revenues</t>
  </si>
  <si>
    <t>Related parties - Balance Sheet related to Medallion (Details) - USD ($) $ in Thousands</t>
  </si>
  <si>
    <t>Equity Method Investee | Medallion Gathering And Processing LLC | Accounts Receivable [Member]</t>
  </si>
  <si>
    <t>Equity Method Investee | Medallion Gathering And Processing LLC | Other assets, net</t>
  </si>
  <si>
    <t>Related party assets and liabilities</t>
  </si>
  <si>
    <t>Equity Method Investee | Medallion Gathering And Processing LLC | Other current liabilities</t>
  </si>
  <si>
    <t>Related parties - Consolidated Statement of Operations related to Targa Resources (Details) - Affiliated Entity - Targa Resources Corp. - USD ($) $ in Thousands</t>
  </si>
  <si>
    <t>Related parties - Balance Sheet related to Targa Resources (Details) - USD ($) $ in Thousands</t>
  </si>
  <si>
    <t>Accounts Receivable [Member] | Affiliated Entity | Targa Resources Corp.</t>
  </si>
  <si>
    <t>Related parties - Archrock Partners, L.P. (Details) - USD ($) $ in Thousands</t>
  </si>
  <si>
    <t>Archrock Partners, L.P. | Affiliated Entity | Lease Operating Expenses</t>
  </si>
  <si>
    <t>Archrock Partners, L.P. | Affiliated Entity | Midstream Service Assets Capital Expenditures</t>
  </si>
  <si>
    <t>Accounts Payable [Member] | Archrock Partners, L.P. | Affiliated Entity</t>
  </si>
  <si>
    <t>Related parties - Helmerich &amp; Payne, Inc. (Details) - USD ($) $ in Thousands</t>
  </si>
  <si>
    <t>Helmerich &amp; Payne, Inc. | Affiliated Entity | Oil and Natural Gas Capital Expenditures</t>
  </si>
  <si>
    <t>Segments - Additional Information (Details) $ in Thousands</t>
  </si>
  <si>
    <t>Sep. 30, 2016USD ($)segment</t>
  </si>
  <si>
    <t>Number of operating segments | segment</t>
  </si>
  <si>
    <t>Investment in equity method investee | $</t>
  </si>
  <si>
    <t>Segments - Selected financial information (Details) - USD ($) $ in Thousands</t>
  </si>
  <si>
    <t>Segment Reporting Information [Line Items]</t>
  </si>
  <si>
    <t>Lease operating expenses, including production and ad valorem tax</t>
  </si>
  <si>
    <t>Midstream service expenses, including minimum volume commitments</t>
  </si>
  <si>
    <t>Other operating costs and expenses</t>
  </si>
  <si>
    <t>Capital expenditures</t>
  </si>
  <si>
    <t>Gross property and equipment</t>
  </si>
  <si>
    <t>Operating Segments | Exploration and production</t>
  </si>
  <si>
    <t>Operating Segments | Midstream and marketing</t>
  </si>
  <si>
    <t>Eliminations</t>
  </si>
  <si>
    <t>Subsidiary guarantors - Condensed consolidating balance sheet (Details) - USD ($) $ in Thousands</t>
  </si>
  <si>
    <t>Subsidiary guarantees</t>
  </si>
  <si>
    <t>Investment in subsidiaries and equity method investee</t>
  </si>
  <si>
    <t>Other long-term assets</t>
  </si>
  <si>
    <t>Other long-term liabilities</t>
  </si>
  <si>
    <t>Stockholders' equity</t>
  </si>
  <si>
    <t>Intercompany eliminations</t>
  </si>
  <si>
    <t>Laredo | Reportable Legal Entities</t>
  </si>
  <si>
    <t>Subsidiary Guarantors | Reportable Legal Entities</t>
  </si>
  <si>
    <t>Subsidiary guarantors - Condensed consolidating statement of operations (Details) - USD ($) $ in Thousands</t>
  </si>
  <si>
    <t>Interest expense and other, net</t>
  </si>
  <si>
    <t>Other non-operating income</t>
  </si>
  <si>
    <t>Deferred income tax (expense) benefit</t>
  </si>
  <si>
    <t>Subsidiary guarantors - Condensed consolidating statement of cash flows (Details) - USD ($) $ in Thousands</t>
  </si>
  <si>
    <t>Net cash flows provided by operating activities</t>
  </si>
  <si>
    <t>Change in investment between affiliates</t>
  </si>
  <si>
    <t>Capital expenditures and other</t>
  </si>
  <si>
    <t>Net cash flows provided by financing activities</t>
  </si>
  <si>
    <t>Subsequent events - New Commodity Derivatives Contract (Details) - January 2017 - December 2017 $ in Millions</t>
  </si>
  <si>
    <t>Nov. 03, 2016USD ($)bblMMBTU$ / bbl$ / MMBTU</t>
  </si>
  <si>
    <t>Sep. 30, 2016MMBTU$ / MMBTU</t>
  </si>
  <si>
    <t>Subsequent Event [Line Items]</t>
  </si>
  <si>
    <t>Floor Price (dollars per Bbl and MMBtu)</t>
  </si>
  <si>
    <t>Ceiling price (dollars per Bbl and MMBtu)</t>
  </si>
  <si>
    <t>Subsequent Event | Crude Oil</t>
  </si>
  <si>
    <t>Ceiling price (dollars per Bbl and MMBtu) | $ / bbl</t>
  </si>
  <si>
    <t>Subsequent Event | Natural Gas</t>
  </si>
  <si>
    <t>Subsequent Events (Details) - USD ($) $ in Thousands</t>
  </si>
  <si>
    <t>Oct. 11, 2016</t>
  </si>
  <si>
    <t>Aug. 24, 2016</t>
  </si>
  <si>
    <t>Jul. 13, 2016</t>
  </si>
  <si>
    <t>Leasehold Interests Acquired In Western Glasscock And Reagan Counties | Subsequent Event</t>
  </si>
  <si>
    <t>Supplementary information (Details) - USD ($) $ in Thousands</t>
  </si>
  <si>
    <t>Property acquisition costs:</t>
  </si>
  <si>
    <t>Evaluated</t>
  </si>
  <si>
    <t>Unevaluated</t>
  </si>
  <si>
    <t>Exploration</t>
  </si>
  <si>
    <t>Development costs</t>
  </si>
  <si>
    <t>Total costs incurred</t>
  </si>
  <si>
    <t>Asset Retirement Obligations</t>
  </si>
</sst>
</file>

<file path=xl/styles.xml><?xml version="1.0" encoding="utf-8"?>
<styleSheet xmlns="http://schemas.openxmlformats.org/spreadsheetml/2006/main">
  <numFmts count="4">
    <numFmt formatCode="_(&quot;$ &quot;#,##0_);_(&quot;$ &quot;(#,##0)" numFmtId="165"/>
    <numFmt formatCode="_(&quot;$ &quot;#,##0.00_);_(&quot;$ &quot;(#,##0.00)" numFmtId="166"/>
    <numFmt formatCode="_(&quot;Remaining &quot;#,##0_);_(&quot;Remaining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281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241927779</v>
      </c>
    </row>
    <row r="12" spans="1:3">
      <c r="A12" s="4" t="s">
        <v>19</v>
      </c>
      <c r="B12" s="6" t="n">
        <v>2016</v>
      </c>
    </row>
    <row r="13" spans="1:3">
      <c r="A13" s="4" t="s">
        <v>20</v>
      </c>
      <c r="B13" s="5"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7</v>
      </c>
      <c r="B1" s="2" t="s">
        <v>1</v>
      </c>
    </row>
    <row r="2" spans="1:2">
      <c r="B2" s="2" t="s">
        <v>2</v>
      </c>
    </row>
    <row r="3" spans="1:2">
      <c r="A3" s="3" t="s">
        <v>198</v>
      </c>
    </row>
    <row r="4" spans="1:2">
      <c r="A4" s="4" t="s">
        <v>2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51</v>
      </c>
      <c r="B1" s="2" t="s">
        <v>1</v>
      </c>
    </row>
    <row r="2" spans="1:2">
      <c r="B2" s="2" t="s">
        <v>2</v>
      </c>
    </row>
    <row r="3" spans="1:2">
      <c r="A3" s="3" t="s">
        <v>209</v>
      </c>
    </row>
    <row r="4" spans="1:2">
      <c r="A4" s="4" t="s">
        <v>51</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0360</v>
      </c>
      <c r="C3" s="7" t="n">
        <v>31154</v>
      </c>
    </row>
    <row r="4" spans="1:3">
      <c r="A4" s="4" t="s">
        <v>26</v>
      </c>
      <c r="B4" s="6" t="n">
        <v>81223</v>
      </c>
      <c r="C4" s="6" t="n">
        <v>87699</v>
      </c>
    </row>
    <row r="5" spans="1:3">
      <c r="A5" s="4" t="s">
        <v>27</v>
      </c>
      <c r="B5" s="6" t="n">
        <v>64484</v>
      </c>
      <c r="C5" s="6" t="n">
        <v>198805</v>
      </c>
    </row>
    <row r="6" spans="1:3">
      <c r="A6" s="4" t="s">
        <v>28</v>
      </c>
      <c r="B6" s="6" t="n">
        <v>14329</v>
      </c>
      <c r="C6" s="6" t="n">
        <v>14574</v>
      </c>
    </row>
    <row r="7" spans="1:3">
      <c r="A7" s="4" t="s">
        <v>29</v>
      </c>
      <c r="B7" s="6" t="n">
        <v>190396</v>
      </c>
      <c r="C7" s="6" t="n">
        <v>332232</v>
      </c>
    </row>
    <row r="8" spans="1:3">
      <c r="A8" s="3" t="s">
        <v>30</v>
      </c>
    </row>
    <row r="9" spans="1:3">
      <c r="A9" s="4" t="s">
        <v>31</v>
      </c>
      <c r="B9" s="6" t="n">
        <v>5403754</v>
      </c>
      <c r="C9" s="6" t="n">
        <v>5103635</v>
      </c>
    </row>
    <row r="10" spans="1:3">
      <c r="A10" s="4" t="s">
        <v>32</v>
      </c>
      <c r="B10" s="6" t="n">
        <v>215738</v>
      </c>
      <c r="C10" s="6" t="n">
        <v>140299</v>
      </c>
    </row>
    <row r="11" spans="1:3">
      <c r="A11" s="4" t="s">
        <v>33</v>
      </c>
      <c r="B11" s="6" t="n">
        <v>-4480161</v>
      </c>
      <c r="C11" s="6" t="n">
        <v>-4218942</v>
      </c>
    </row>
    <row r="12" spans="1:3">
      <c r="A12" s="4" t="s">
        <v>34</v>
      </c>
      <c r="B12" s="6" t="n">
        <v>1139331</v>
      </c>
      <c r="C12" s="6" t="n">
        <v>1024992</v>
      </c>
    </row>
    <row r="13" spans="1:3">
      <c r="A13" s="4" t="s">
        <v>35</v>
      </c>
      <c r="B13" s="6" t="n">
        <v>126672</v>
      </c>
      <c r="C13" s="6" t="n">
        <v>131725</v>
      </c>
    </row>
    <row r="14" spans="1:3">
      <c r="A14" s="4" t="s">
        <v>36</v>
      </c>
      <c r="B14" s="6" t="n">
        <v>39639</v>
      </c>
      <c r="C14" s="6" t="n">
        <v>43538</v>
      </c>
    </row>
    <row r="15" spans="1:3">
      <c r="A15" s="4" t="s">
        <v>37</v>
      </c>
      <c r="B15" s="6" t="n">
        <v>1305642</v>
      </c>
      <c r="C15" s="6" t="n">
        <v>1200255</v>
      </c>
    </row>
    <row r="16" spans="1:3">
      <c r="A16" s="4" t="s">
        <v>27</v>
      </c>
      <c r="B16" s="6" t="n">
        <v>21872</v>
      </c>
      <c r="C16" s="6" t="n">
        <v>77443</v>
      </c>
    </row>
    <row r="17" spans="1:3">
      <c r="A17" s="4" t="s">
        <v>38</v>
      </c>
      <c r="B17" s="6" t="n">
        <v>229912</v>
      </c>
      <c r="C17" s="6" t="n">
        <v>192524</v>
      </c>
    </row>
    <row r="18" spans="1:3">
      <c r="A18" s="4" t="s">
        <v>39</v>
      </c>
      <c r="B18" s="6" t="n">
        <v>8626</v>
      </c>
      <c r="C18" s="6" t="n">
        <v>10833</v>
      </c>
    </row>
    <row r="19" spans="1:3">
      <c r="A19" s="4" t="s">
        <v>40</v>
      </c>
      <c r="B19" s="6" t="n">
        <v>1756448</v>
      </c>
      <c r="C19" s="6" t="n">
        <v>1813287</v>
      </c>
    </row>
    <row r="20" spans="1:3">
      <c r="A20" s="3" t="s">
        <v>41</v>
      </c>
    </row>
    <row r="21" spans="1:3">
      <c r="A21" s="4" t="s">
        <v>42</v>
      </c>
      <c r="B21" s="6" t="n">
        <v>20033</v>
      </c>
      <c r="C21" s="6" t="n">
        <v>14181</v>
      </c>
    </row>
    <row r="22" spans="1:3">
      <c r="A22" s="4" t="s">
        <v>43</v>
      </c>
      <c r="B22" s="6" t="n">
        <v>24674</v>
      </c>
      <c r="C22" s="6" t="n">
        <v>34540</v>
      </c>
    </row>
    <row r="23" spans="1:3">
      <c r="A23" s="4" t="s">
        <v>44</v>
      </c>
      <c r="B23" s="6" t="n">
        <v>36909</v>
      </c>
      <c r="C23" s="6" t="n">
        <v>61872</v>
      </c>
    </row>
    <row r="24" spans="1:3">
      <c r="A24" s="4" t="s">
        <v>27</v>
      </c>
      <c r="B24" s="6" t="n">
        <v>1628</v>
      </c>
      <c r="C24" s="6" t="n">
        <v>0</v>
      </c>
    </row>
    <row r="25" spans="1:3">
      <c r="A25" s="4" t="s">
        <v>45</v>
      </c>
      <c r="B25" s="6" t="n">
        <v>77011</v>
      </c>
      <c r="C25" s="6" t="n">
        <v>106222</v>
      </c>
    </row>
    <row r="26" spans="1:3">
      <c r="A26" s="4" t="s">
        <v>46</v>
      </c>
      <c r="B26" s="6" t="n">
        <v>160255</v>
      </c>
      <c r="C26" s="6" t="n">
        <v>216815</v>
      </c>
    </row>
    <row r="27" spans="1:3">
      <c r="A27" s="4" t="s">
        <v>47</v>
      </c>
      <c r="B27" s="6" t="n">
        <v>1353232</v>
      </c>
      <c r="C27" s="6" t="n">
        <v>1416226</v>
      </c>
    </row>
    <row r="28" spans="1:3">
      <c r="A28" s="4" t="s">
        <v>27</v>
      </c>
      <c r="B28" s="6" t="n">
        <v>3101</v>
      </c>
      <c r="C28" s="6" t="n">
        <v>0</v>
      </c>
    </row>
    <row r="29" spans="1:3">
      <c r="A29" s="4" t="s">
        <v>48</v>
      </c>
      <c r="B29" s="6" t="n">
        <v>49016</v>
      </c>
      <c r="C29" s="6" t="n">
        <v>44759</v>
      </c>
    </row>
    <row r="30" spans="1:3">
      <c r="A30" s="4" t="s">
        <v>49</v>
      </c>
      <c r="B30" s="6" t="n">
        <v>3743</v>
      </c>
      <c r="C30" s="6" t="n">
        <v>4040</v>
      </c>
    </row>
    <row r="31" spans="1:3">
      <c r="A31" s="4" t="s">
        <v>50</v>
      </c>
      <c r="B31" s="6" t="n">
        <v>1569347</v>
      </c>
      <c r="C31" s="6" t="n">
        <v>1681840</v>
      </c>
    </row>
    <row r="32" spans="1:3">
      <c r="A32" s="4" t="s">
        <v>51</v>
      </c>
      <c r="B32" s="4" t="s">
        <v>52</v>
      </c>
      <c r="C32" s="4" t="s">
        <v>52</v>
      </c>
    </row>
    <row r="33" spans="1:3">
      <c r="A33" s="3" t="s">
        <v>53</v>
      </c>
    </row>
    <row r="34" spans="1:3">
      <c r="A34" s="4" t="s">
        <v>54</v>
      </c>
      <c r="B34" s="6" t="n">
        <v>0</v>
      </c>
      <c r="C34" s="6" t="n">
        <v>0</v>
      </c>
    </row>
    <row r="35" spans="1:3">
      <c r="A35" s="4" t="s">
        <v>55</v>
      </c>
      <c r="B35" s="6" t="n">
        <v>2420</v>
      </c>
      <c r="C35" s="6" t="n">
        <v>2138</v>
      </c>
    </row>
    <row r="36" spans="1:3">
      <c r="A36" s="4" t="s">
        <v>56</v>
      </c>
      <c r="B36" s="6" t="n">
        <v>2384342</v>
      </c>
      <c r="C36" s="6" t="n">
        <v>2086652</v>
      </c>
    </row>
    <row r="37" spans="1:3">
      <c r="A37" s="4" t="s">
        <v>57</v>
      </c>
      <c r="B37" s="6" t="n">
        <v>-2199661</v>
      </c>
      <c r="C37" s="6" t="n">
        <v>-1957343</v>
      </c>
    </row>
    <row r="38" spans="1:3">
      <c r="A38" s="4" t="s">
        <v>58</v>
      </c>
      <c r="B38" s="6" t="n">
        <v>187101</v>
      </c>
      <c r="C38" s="6" t="n">
        <v>131447</v>
      </c>
    </row>
    <row r="39" spans="1:3">
      <c r="A39" s="4" t="s">
        <v>59</v>
      </c>
      <c r="B39" s="7" t="n">
        <v>1756448</v>
      </c>
      <c r="C39" s="7" t="n">
        <v>18132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80</v>
      </c>
    </row>
    <row r="4" spans="1:2">
      <c r="A4" s="4" t="s">
        <v>236</v>
      </c>
      <c r="B4" s="4" t="s">
        <v>237</v>
      </c>
    </row>
    <row r="5" spans="1:2">
      <c r="A5" s="4" t="s">
        <v>238</v>
      </c>
      <c r="B5" s="4" t="s">
        <v>239</v>
      </c>
    </row>
    <row r="6" spans="1:2">
      <c r="A6" s="4" t="s">
        <v>240</v>
      </c>
      <c r="B6" s="4" t="s">
        <v>241</v>
      </c>
    </row>
    <row r="7" spans="1:2">
      <c r="A7" s="4" t="s">
        <v>242</v>
      </c>
      <c r="B7" s="4" t="s">
        <v>243</v>
      </c>
    </row>
    <row r="8" spans="1:2">
      <c r="A8" s="4" t="s">
        <v>27</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48</v>
      </c>
      <c r="B13" s="4" t="s">
        <v>253</v>
      </c>
    </row>
    <row r="14" spans="1:2">
      <c r="A14" s="4" t="s">
        <v>200</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195</v>
      </c>
      <c r="B19" s="4" t="s">
        <v>263</v>
      </c>
    </row>
    <row r="20" spans="1:2">
      <c r="A20" s="4" t="s">
        <v>264</v>
      </c>
      <c r="B20" s="4" t="s">
        <v>265</v>
      </c>
    </row>
    <row r="21" spans="1:2">
      <c r="A21" s="4" t="s">
        <v>206</v>
      </c>
      <c r="B21" s="4" t="s">
        <v>266</v>
      </c>
    </row>
    <row r="22" spans="1:2">
      <c r="A22" s="4" t="s">
        <v>214</v>
      </c>
      <c r="B22" s="4" t="s">
        <v>267</v>
      </c>
    </row>
    <row r="23" spans="1:2">
      <c r="A23" s="4" t="s">
        <v>226</v>
      </c>
      <c r="B23"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180</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289</v>
      </c>
      <c r="B1" s="2" t="s">
        <v>1</v>
      </c>
    </row>
    <row r="2" spans="1:2">
      <c r="B2" s="2" t="s">
        <v>2</v>
      </c>
    </row>
    <row r="3" spans="1:2">
      <c r="A3" s="3" t="s">
        <v>187</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0</v>
      </c>
      <c r="B1" s="2" t="s">
        <v>2</v>
      </c>
      <c r="C1" s="2" t="s">
        <v>23</v>
      </c>
    </row>
    <row r="2" spans="1:3">
      <c r="A2" s="3" t="s">
        <v>61</v>
      </c>
    </row>
    <row r="3" spans="1:3">
      <c r="A3" s="4" t="s">
        <v>62</v>
      </c>
      <c r="B3" s="8" t="n">
        <v>0.01</v>
      </c>
      <c r="C3" s="8" t="n">
        <v>0.01</v>
      </c>
    </row>
    <row r="4" spans="1:3">
      <c r="A4" s="4" t="s">
        <v>63</v>
      </c>
      <c r="B4" s="6" t="n">
        <v>50000000</v>
      </c>
      <c r="C4" s="6" t="n">
        <v>50000000</v>
      </c>
    </row>
    <row r="5" spans="1:3">
      <c r="A5" s="4" t="s">
        <v>64</v>
      </c>
      <c r="B5" s="6" t="n">
        <v>0</v>
      </c>
      <c r="C5" s="6" t="n">
        <v>0</v>
      </c>
    </row>
    <row r="6" spans="1:3">
      <c r="A6" s="4" t="s">
        <v>65</v>
      </c>
      <c r="B6" s="8" t="n">
        <v>0.01</v>
      </c>
      <c r="C6" s="8" t="n">
        <v>0.01</v>
      </c>
    </row>
    <row r="7" spans="1:3">
      <c r="A7" s="4" t="s">
        <v>66</v>
      </c>
      <c r="B7" s="6" t="n">
        <v>450000000</v>
      </c>
      <c r="C7" s="6" t="n">
        <v>450000000</v>
      </c>
    </row>
    <row r="8" spans="1:3">
      <c r="A8" s="4" t="s">
        <v>67</v>
      </c>
      <c r="B8" s="6" t="n">
        <v>241967107</v>
      </c>
      <c r="C8" s="6" t="n">
        <v>213808003</v>
      </c>
    </row>
    <row r="9" spans="1:3">
      <c r="A9" s="4" t="s">
        <v>68</v>
      </c>
      <c r="B9" s="6" t="n">
        <v>241967107</v>
      </c>
      <c r="C9" s="6" t="n">
        <v>2138080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94</v>
      </c>
      <c r="B1" s="2" t="s">
        <v>1</v>
      </c>
    </row>
    <row r="2" spans="1:2">
      <c r="B2" s="2" t="s">
        <v>2</v>
      </c>
    </row>
    <row r="3" spans="1:2">
      <c r="A3" s="3" t="s">
        <v>190</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row>
    <row r="11" spans="1:2">
      <c r="A11" s="3" t="s">
        <v>300</v>
      </c>
    </row>
    <row r="12" spans="1:2">
      <c r="A12" s="4" t="s">
        <v>314</v>
      </c>
      <c r="B12"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6</v>
      </c>
      <c r="B1" s="2" t="s">
        <v>1</v>
      </c>
    </row>
    <row r="2" spans="1:2">
      <c r="B2" s="2" t="s">
        <v>2</v>
      </c>
    </row>
    <row r="3" spans="1:2">
      <c r="A3" s="3" t="s">
        <v>196</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323</v>
      </c>
      <c r="B1" s="2" t="s">
        <v>1</v>
      </c>
    </row>
    <row r="2" spans="1:2">
      <c r="B2" s="2" t="s">
        <v>2</v>
      </c>
    </row>
    <row r="3" spans="1:2">
      <c r="A3" s="3" t="s">
        <v>198</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0</v>
      </c>
      <c r="B1" s="2" t="s">
        <v>1</v>
      </c>
    </row>
    <row r="2" spans="1:2">
      <c r="B2" s="2" t="s">
        <v>2</v>
      </c>
    </row>
    <row r="3" spans="1:2">
      <c r="A3" s="3" t="s">
        <v>201</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7</v>
      </c>
      <c r="B1" s="2" t="s">
        <v>1</v>
      </c>
    </row>
    <row r="2" spans="1:2">
      <c r="B2" s="2" t="s">
        <v>2</v>
      </c>
    </row>
    <row r="3" spans="1:2">
      <c r="A3" s="3" t="s">
        <v>204</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40</v>
      </c>
      <c r="B1" s="2" t="s">
        <v>1</v>
      </c>
    </row>
    <row r="2" spans="1:2">
      <c r="B2" s="2" t="s">
        <v>2</v>
      </c>
    </row>
    <row r="3" spans="1:2">
      <c r="A3" s="3" t="s">
        <v>218</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43</v>
      </c>
      <c r="B1" s="2" t="s">
        <v>1</v>
      </c>
    </row>
    <row r="2" spans="1:2">
      <c r="B2" s="2" t="s">
        <v>2</v>
      </c>
    </row>
    <row r="3" spans="1:2">
      <c r="A3" s="3" t="s">
        <v>221</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346</v>
      </c>
      <c r="B1" s="2" t="s">
        <v>1</v>
      </c>
    </row>
    <row r="2" spans="1:2">
      <c r="B2" s="2" t="s">
        <v>2</v>
      </c>
    </row>
    <row r="3" spans="1:2">
      <c r="A3" s="3" t="s">
        <v>224</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53</v>
      </c>
      <c r="B1" s="2" t="s">
        <v>1</v>
      </c>
    </row>
    <row r="2" spans="1:2">
      <c r="B2" s="2" t="s">
        <v>2</v>
      </c>
    </row>
    <row r="3" spans="1:2">
      <c r="A3" s="3" t="s">
        <v>230</v>
      </c>
    </row>
    <row r="4" spans="1:2">
      <c r="A4" s="4" t="s">
        <v>324</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14805</v>
      </c>
      <c r="C4" s="7" t="n">
        <v>104607</v>
      </c>
      <c r="D4" s="7" t="n">
        <v>290473</v>
      </c>
      <c r="E4" s="7" t="n">
        <v>348279</v>
      </c>
    </row>
    <row r="5" spans="1:5">
      <c r="A5" s="4" t="s">
        <v>74</v>
      </c>
      <c r="B5" s="6" t="n">
        <v>2488</v>
      </c>
      <c r="C5" s="6" t="n">
        <v>1873</v>
      </c>
      <c r="D5" s="6" t="n">
        <v>5921</v>
      </c>
      <c r="E5" s="6" t="n">
        <v>4908</v>
      </c>
    </row>
    <row r="6" spans="1:5">
      <c r="A6" s="4" t="s">
        <v>75</v>
      </c>
      <c r="B6" s="6" t="n">
        <v>42441</v>
      </c>
      <c r="C6" s="6" t="n">
        <v>43860</v>
      </c>
      <c r="D6" s="6" t="n">
        <v>116670</v>
      </c>
      <c r="E6" s="6" t="n">
        <v>130178</v>
      </c>
    </row>
    <row r="7" spans="1:5">
      <c r="A7" s="4" t="s">
        <v>76</v>
      </c>
      <c r="B7" s="6" t="n">
        <v>159734</v>
      </c>
      <c r="C7" s="6" t="n">
        <v>150340</v>
      </c>
      <c r="D7" s="6" t="n">
        <v>413064</v>
      </c>
      <c r="E7" s="6" t="n">
        <v>483365</v>
      </c>
    </row>
    <row r="8" spans="1:5">
      <c r="A8" s="3" t="s">
        <v>77</v>
      </c>
    </row>
    <row r="9" spans="1:5">
      <c r="A9" s="4" t="s">
        <v>78</v>
      </c>
      <c r="B9" s="6" t="n">
        <v>18177</v>
      </c>
      <c r="C9" s="6" t="n">
        <v>25112</v>
      </c>
      <c r="D9" s="6" t="n">
        <v>57920</v>
      </c>
      <c r="E9" s="6" t="n">
        <v>86698</v>
      </c>
    </row>
    <row r="10" spans="1:5">
      <c r="A10" s="4" t="s">
        <v>79</v>
      </c>
      <c r="B10" s="6" t="n">
        <v>7066</v>
      </c>
      <c r="C10" s="6" t="n">
        <v>7895</v>
      </c>
      <c r="D10" s="6" t="n">
        <v>21483</v>
      </c>
      <c r="E10" s="6" t="n">
        <v>26481</v>
      </c>
    </row>
    <row r="11" spans="1:5">
      <c r="A11" s="4" t="s">
        <v>80</v>
      </c>
      <c r="B11" s="6" t="n">
        <v>1039</v>
      </c>
      <c r="C11" s="6" t="n">
        <v>1092</v>
      </c>
      <c r="D11" s="6" t="n">
        <v>2826</v>
      </c>
      <c r="E11" s="6" t="n">
        <v>4263</v>
      </c>
    </row>
    <row r="12" spans="1:5">
      <c r="A12" s="4" t="s">
        <v>81</v>
      </c>
      <c r="B12" s="6" t="n">
        <v>1582</v>
      </c>
      <c r="C12" s="6" t="n">
        <v>0</v>
      </c>
      <c r="D12" s="6" t="n">
        <v>1582</v>
      </c>
      <c r="E12" s="6" t="n">
        <v>5235</v>
      </c>
    </row>
    <row r="13" spans="1:5">
      <c r="A13" s="4" t="s">
        <v>82</v>
      </c>
      <c r="B13" s="6" t="n">
        <v>44232</v>
      </c>
      <c r="C13" s="6" t="n">
        <v>46961</v>
      </c>
      <c r="D13" s="6" t="n">
        <v>121190</v>
      </c>
      <c r="E13" s="6" t="n">
        <v>132578</v>
      </c>
    </row>
    <row r="14" spans="1:5">
      <c r="A14" s="4" t="s">
        <v>83</v>
      </c>
      <c r="B14" s="6" t="n">
        <v>26105</v>
      </c>
      <c r="C14" s="6" t="n">
        <v>22913</v>
      </c>
      <c r="D14" s="6" t="n">
        <v>66058</v>
      </c>
      <c r="E14" s="6" t="n">
        <v>67976</v>
      </c>
    </row>
    <row r="15" spans="1:5">
      <c r="A15" s="4" t="s">
        <v>84</v>
      </c>
      <c r="B15" s="6" t="n">
        <v>0</v>
      </c>
      <c r="C15" s="6" t="n">
        <v>0</v>
      </c>
      <c r="D15" s="6" t="n">
        <v>0</v>
      </c>
      <c r="E15" s="6" t="n">
        <v>6042</v>
      </c>
    </row>
    <row r="16" spans="1:5">
      <c r="A16" s="4" t="s">
        <v>85</v>
      </c>
      <c r="B16" s="6" t="n">
        <v>883</v>
      </c>
      <c r="C16" s="6" t="n">
        <v>599</v>
      </c>
      <c r="D16" s="6" t="n">
        <v>2587</v>
      </c>
      <c r="E16" s="6" t="n">
        <v>1771</v>
      </c>
    </row>
    <row r="17" spans="1:5">
      <c r="A17" s="4" t="s">
        <v>86</v>
      </c>
      <c r="B17" s="6" t="n">
        <v>35158</v>
      </c>
      <c r="C17" s="6" t="n">
        <v>66777</v>
      </c>
      <c r="D17" s="6" t="n">
        <v>110813</v>
      </c>
      <c r="E17" s="6" t="n">
        <v>210831</v>
      </c>
    </row>
    <row r="18" spans="1:5">
      <c r="A18" s="4" t="s">
        <v>87</v>
      </c>
      <c r="B18" s="6" t="n">
        <v>0</v>
      </c>
      <c r="C18" s="6" t="n">
        <v>906850</v>
      </c>
      <c r="D18" s="6" t="n">
        <v>162027</v>
      </c>
      <c r="E18" s="6" t="n">
        <v>1397327</v>
      </c>
    </row>
    <row r="19" spans="1:5">
      <c r="A19" s="4" t="s">
        <v>88</v>
      </c>
      <c r="B19" s="6" t="n">
        <v>134242</v>
      </c>
      <c r="C19" s="6" t="n">
        <v>1078199</v>
      </c>
      <c r="D19" s="6" t="n">
        <v>546486</v>
      </c>
      <c r="E19" s="6" t="n">
        <v>1939202</v>
      </c>
    </row>
    <row r="20" spans="1:5">
      <c r="A20" s="4" t="s">
        <v>89</v>
      </c>
      <c r="B20" s="6" t="n">
        <v>25492</v>
      </c>
      <c r="C20" s="6" t="n">
        <v>-927859</v>
      </c>
      <c r="D20" s="6" t="n">
        <v>-133422</v>
      </c>
      <c r="E20" s="6" t="n">
        <v>-1455837</v>
      </c>
    </row>
    <row r="21" spans="1:5">
      <c r="A21" s="3" t="s">
        <v>90</v>
      </c>
    </row>
    <row r="22" spans="1:5">
      <c r="A22" s="4" t="s">
        <v>91</v>
      </c>
      <c r="B22" s="6" t="n">
        <v>6850</v>
      </c>
      <c r="C22" s="6" t="n">
        <v>142580</v>
      </c>
      <c r="D22" s="6" t="n">
        <v>-43783</v>
      </c>
      <c r="E22" s="6" t="n">
        <v>141836</v>
      </c>
    </row>
    <row r="23" spans="1:5">
      <c r="A23" s="4" t="s">
        <v>92</v>
      </c>
      <c r="B23" s="6" t="n">
        <v>265</v>
      </c>
      <c r="C23" s="6" t="n">
        <v>2104</v>
      </c>
      <c r="D23" s="6" t="n">
        <v>6259</v>
      </c>
      <c r="E23" s="6" t="n">
        <v>4585</v>
      </c>
    </row>
    <row r="24" spans="1:5">
      <c r="A24" s="4" t="s">
        <v>93</v>
      </c>
      <c r="B24" s="6" t="n">
        <v>-23077</v>
      </c>
      <c r="C24" s="6" t="n">
        <v>-23348</v>
      </c>
      <c r="D24" s="6" t="n">
        <v>-70294</v>
      </c>
      <c r="E24" s="6" t="n">
        <v>-79732</v>
      </c>
    </row>
    <row r="25" spans="1:5">
      <c r="A25" s="4" t="s">
        <v>94</v>
      </c>
      <c r="B25" s="6" t="n">
        <v>33</v>
      </c>
      <c r="C25" s="6" t="n">
        <v>92</v>
      </c>
      <c r="D25" s="6" t="n">
        <v>143</v>
      </c>
      <c r="E25" s="6" t="n">
        <v>388</v>
      </c>
    </row>
    <row r="26" spans="1:5">
      <c r="A26" s="4" t="s">
        <v>95</v>
      </c>
      <c r="B26" s="6" t="n">
        <v>0</v>
      </c>
      <c r="C26" s="6" t="n">
        <v>0</v>
      </c>
      <c r="D26" s="6" t="n">
        <v>0</v>
      </c>
      <c r="E26" s="6" t="n">
        <v>-31537</v>
      </c>
    </row>
    <row r="27" spans="1:5">
      <c r="A27" s="4" t="s">
        <v>96</v>
      </c>
      <c r="B27" s="6" t="n">
        <v>0</v>
      </c>
      <c r="C27" s="6" t="n">
        <v>0</v>
      </c>
      <c r="D27" s="6" t="n">
        <v>-842</v>
      </c>
      <c r="E27" s="6" t="n">
        <v>0</v>
      </c>
    </row>
    <row r="28" spans="1:5">
      <c r="A28" s="4" t="s">
        <v>97</v>
      </c>
      <c r="B28" s="6" t="n">
        <v>-78</v>
      </c>
      <c r="C28" s="6" t="n">
        <v>-94</v>
      </c>
      <c r="D28" s="6" t="n">
        <v>-379</v>
      </c>
      <c r="E28" s="6" t="n">
        <v>-1937</v>
      </c>
    </row>
    <row r="29" spans="1:5">
      <c r="A29" s="4" t="s">
        <v>98</v>
      </c>
      <c r="B29" s="6" t="n">
        <v>-16007</v>
      </c>
      <c r="C29" s="6" t="n">
        <v>121334</v>
      </c>
      <c r="D29" s="6" t="n">
        <v>-108896</v>
      </c>
      <c r="E29" s="6" t="n">
        <v>33603</v>
      </c>
    </row>
    <row r="30" spans="1:5">
      <c r="A30" s="4" t="s">
        <v>99</v>
      </c>
      <c r="B30" s="6" t="n">
        <v>9485</v>
      </c>
      <c r="C30" s="6" t="n">
        <v>-806525</v>
      </c>
      <c r="D30" s="6" t="n">
        <v>-242318</v>
      </c>
      <c r="E30" s="6" t="n">
        <v>-1422234</v>
      </c>
    </row>
    <row r="31" spans="1:5">
      <c r="A31" s="3" t="s">
        <v>100</v>
      </c>
    </row>
    <row r="32" spans="1:5">
      <c r="A32" s="4" t="s">
        <v>101</v>
      </c>
      <c r="B32" s="6" t="n">
        <v>0</v>
      </c>
      <c r="C32" s="6" t="n">
        <v>-41258</v>
      </c>
      <c r="D32" s="6" t="n">
        <v>0</v>
      </c>
      <c r="E32" s="6" t="n">
        <v>176945</v>
      </c>
    </row>
    <row r="33" spans="1:5">
      <c r="A33" s="4" t="s">
        <v>102</v>
      </c>
      <c r="B33" s="6" t="n">
        <v>0</v>
      </c>
      <c r="C33" s="6" t="n">
        <v>41258</v>
      </c>
      <c r="D33" s="6" t="n">
        <v>0</v>
      </c>
      <c r="E33" s="6" t="n">
        <v>-176945</v>
      </c>
    </row>
    <row r="34" spans="1:5">
      <c r="A34" s="4" t="s">
        <v>103</v>
      </c>
      <c r="B34" s="7" t="n">
        <v>9485</v>
      </c>
      <c r="C34" s="7" t="n">
        <v>-847783</v>
      </c>
      <c r="D34" s="7" t="n">
        <v>-242318</v>
      </c>
      <c r="E34" s="7" t="n">
        <v>-1245289</v>
      </c>
    </row>
    <row r="35" spans="1:5">
      <c r="A35" s="3" t="s">
        <v>104</v>
      </c>
    </row>
    <row r="36" spans="1:5">
      <c r="A36" s="4" t="s">
        <v>105</v>
      </c>
      <c r="B36" s="8" t="n">
        <v>0.04</v>
      </c>
      <c r="C36" s="8" t="n">
        <v>-4.01</v>
      </c>
      <c r="D36" s="8" t="n">
        <v>-1.09</v>
      </c>
      <c r="E36" s="8" t="n">
        <v>-6.38</v>
      </c>
    </row>
    <row r="37" spans="1:5">
      <c r="A37" s="4" t="s">
        <v>106</v>
      </c>
      <c r="B37" s="8" t="n">
        <v>0.04</v>
      </c>
      <c r="C37" s="8" t="n">
        <v>-4.01</v>
      </c>
      <c r="D37" s="8" t="n">
        <v>-1.09</v>
      </c>
      <c r="E37" s="8" t="n">
        <v>-6.38</v>
      </c>
    </row>
    <row r="38" spans="1:5">
      <c r="A38" s="3" t="s">
        <v>107</v>
      </c>
    </row>
    <row r="39" spans="1:5">
      <c r="A39" s="4" t="s">
        <v>108</v>
      </c>
      <c r="B39" s="6" t="n">
        <v>234639</v>
      </c>
      <c r="C39" s="6" t="n">
        <v>211204</v>
      </c>
      <c r="D39" s="6" t="n">
        <v>221303</v>
      </c>
      <c r="E39" s="6" t="n">
        <v>195081</v>
      </c>
    </row>
    <row r="40" spans="1:5">
      <c r="A40" s="4" t="s">
        <v>109</v>
      </c>
      <c r="B40" s="6" t="n">
        <v>238108</v>
      </c>
      <c r="C40" s="6" t="n">
        <v>211204</v>
      </c>
      <c r="D40" s="6" t="n">
        <v>221303</v>
      </c>
      <c r="E40" s="6" t="n">
        <v>1950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4</v>
      </c>
      <c r="B1" s="2" t="s">
        <v>1</v>
      </c>
    </row>
    <row r="2" spans="1:2">
      <c r="B2" s="2" t="s">
        <v>2</v>
      </c>
    </row>
    <row r="3" spans="1:2">
      <c r="A3" s="3" t="s">
        <v>233</v>
      </c>
    </row>
    <row r="4" spans="1:2">
      <c r="A4" s="4" t="s">
        <v>355</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57</v>
      </c>
      <c r="B1" s="2" t="s">
        <v>1</v>
      </c>
    </row>
    <row r="2" spans="1:2">
      <c r="B2" s="2" t="s">
        <v>358</v>
      </c>
    </row>
    <row r="3" spans="1:2">
      <c r="A3" s="3" t="s">
        <v>177</v>
      </c>
    </row>
    <row r="4" spans="1:2">
      <c r="A4" s="4" t="s">
        <v>359</v>
      </c>
      <c r="B4" s="6"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0</v>
      </c>
      <c r="B1" s="2" t="s">
        <v>1</v>
      </c>
    </row>
    <row r="2" spans="1:3">
      <c r="B2" s="2" t="s">
        <v>2</v>
      </c>
      <c r="C2" s="2" t="s">
        <v>23</v>
      </c>
    </row>
    <row r="3" spans="1:3">
      <c r="A3" s="3" t="s">
        <v>242</v>
      </c>
    </row>
    <row r="4" spans="1:3">
      <c r="A4" s="4" t="s">
        <v>361</v>
      </c>
      <c r="B4" s="4" t="s">
        <v>362</v>
      </c>
    </row>
    <row r="5" spans="1:3">
      <c r="A5" s="4" t="s">
        <v>363</v>
      </c>
      <c r="B5" s="4" t="s">
        <v>364</v>
      </c>
    </row>
    <row r="6" spans="1:3">
      <c r="A6" s="4" t="s">
        <v>73</v>
      </c>
      <c r="B6" s="7" t="n">
        <v>39590</v>
      </c>
      <c r="C6" s="7" t="n">
        <v>25582</v>
      </c>
    </row>
    <row r="7" spans="1:3">
      <c r="A7" s="4" t="s">
        <v>365</v>
      </c>
      <c r="B7" s="6" t="n">
        <v>14018</v>
      </c>
      <c r="C7" s="6" t="n">
        <v>11775</v>
      </c>
    </row>
    <row r="8" spans="1:3">
      <c r="A8" s="4" t="s">
        <v>366</v>
      </c>
      <c r="B8" s="6" t="n">
        <v>13783</v>
      </c>
      <c r="C8" s="6" t="n">
        <v>27469</v>
      </c>
    </row>
    <row r="9" spans="1:3">
      <c r="A9" s="4" t="s">
        <v>367</v>
      </c>
      <c r="B9" s="6" t="n">
        <v>13550</v>
      </c>
      <c r="C9" s="6" t="n">
        <v>21375</v>
      </c>
    </row>
    <row r="10" spans="1:3">
      <c r="A10" s="4" t="s">
        <v>368</v>
      </c>
      <c r="B10" s="6" t="n">
        <v>282</v>
      </c>
      <c r="C10" s="6" t="n">
        <v>1498</v>
      </c>
    </row>
    <row r="11" spans="1:3">
      <c r="A11" s="4" t="s">
        <v>111</v>
      </c>
      <c r="B11" s="6" t="n">
        <v>81223</v>
      </c>
      <c r="C11" s="6" t="n">
        <v>87699</v>
      </c>
    </row>
    <row r="12" spans="1:3">
      <c r="A12" s="4" t="s">
        <v>369</v>
      </c>
      <c r="B12" s="7" t="n">
        <v>-200</v>
      </c>
      <c r="C12" s="7" t="n">
        <v>-2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Q36"/>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0"/>
    <col customWidth="1" max="5" min="5" width="37"/>
    <col customWidth="1" max="6" min="6" width="30"/>
    <col customWidth="1" max="7" min="7" width="30"/>
    <col customWidth="1" max="8" min="8" width="30"/>
    <col customWidth="1" max="9" min="9" width="28"/>
    <col customWidth="1" max="10" min="10" width="21"/>
    <col customWidth="1" max="11" min="11" width="21"/>
    <col customWidth="1" max="12" min="12" width="21"/>
    <col customWidth="1" max="13" min="13" width="28"/>
    <col customWidth="1" max="14" min="14" width="21"/>
    <col customWidth="1" max="15" min="15" width="21"/>
    <col customWidth="1" max="16" min="16" width="28"/>
    <col customWidth="1" max="17" min="17" width="28"/>
  </cols>
  <sheetData>
    <row r="1" spans="1:17">
      <c r="A1" s="1" t="s">
        <v>370</v>
      </c>
      <c r="B1" s="2" t="s">
        <v>371</v>
      </c>
      <c r="C1" s="2" t="s">
        <v>372</v>
      </c>
      <c r="D1" s="2" t="s">
        <v>373</v>
      </c>
      <c r="E1" s="2" t="s">
        <v>374</v>
      </c>
      <c r="F1" s="2" t="s">
        <v>375</v>
      </c>
      <c r="G1" s="2" t="s">
        <v>376</v>
      </c>
      <c r="H1" s="2" t="s">
        <v>377</v>
      </c>
      <c r="I1" s="2" t="s">
        <v>378</v>
      </c>
      <c r="J1" s="2" t="s">
        <v>379</v>
      </c>
      <c r="K1" s="2" t="s">
        <v>380</v>
      </c>
      <c r="L1" s="2" t="s">
        <v>381</v>
      </c>
      <c r="M1" s="2" t="s">
        <v>382</v>
      </c>
      <c r="N1" s="2" t="s">
        <v>383</v>
      </c>
      <c r="O1" s="2" t="s">
        <v>384</v>
      </c>
      <c r="P1" s="2" t="s">
        <v>378</v>
      </c>
      <c r="Q1" s="2" t="s">
        <v>382</v>
      </c>
    </row>
    <row r="2" spans="1:17">
      <c r="A2" s="3" t="s">
        <v>385</v>
      </c>
    </row>
    <row r="3" spans="1:17">
      <c r="A3" s="4" t="s">
        <v>386</v>
      </c>
      <c r="B3" s="7" t="n">
        <v>5403754</v>
      </c>
      <c r="E3" s="7" t="n">
        <v>5103635</v>
      </c>
      <c r="I3" s="7" t="n">
        <v>5403754</v>
      </c>
      <c r="L3" s="7" t="n">
        <v>5103635</v>
      </c>
      <c r="P3" s="7" t="n">
        <v>5403754</v>
      </c>
    </row>
    <row r="4" spans="1:17">
      <c r="A4" s="4" t="s">
        <v>33</v>
      </c>
      <c r="B4" s="6" t="n">
        <v>-4480161</v>
      </c>
      <c r="E4" s="6" t="n">
        <v>-4218942</v>
      </c>
      <c r="I4" s="6" t="n">
        <v>-4480161</v>
      </c>
      <c r="L4" s="6" t="n">
        <v>-4218942</v>
      </c>
      <c r="P4" s="6" t="n">
        <v>-4480161</v>
      </c>
    </row>
    <row r="5" spans="1:17">
      <c r="A5" s="4" t="s">
        <v>387</v>
      </c>
      <c r="B5" s="6" t="n">
        <v>923593</v>
      </c>
      <c r="E5" s="6" t="n">
        <v>884693</v>
      </c>
      <c r="I5" s="6" t="n">
        <v>923593</v>
      </c>
      <c r="L5" s="6" t="n">
        <v>884693</v>
      </c>
      <c r="P5" s="6" t="n">
        <v>923593</v>
      </c>
    </row>
    <row r="6" spans="1:17">
      <c r="A6" s="4" t="s">
        <v>32</v>
      </c>
      <c r="B6" s="6" t="n">
        <v>215738</v>
      </c>
      <c r="E6" s="6" t="n">
        <v>140299</v>
      </c>
      <c r="I6" s="6" t="n">
        <v>215738</v>
      </c>
      <c r="L6" s="6" t="n">
        <v>140299</v>
      </c>
      <c r="P6" s="6" t="n">
        <v>215738</v>
      </c>
    </row>
    <row r="7" spans="1:17">
      <c r="A7" s="4" t="s">
        <v>388</v>
      </c>
      <c r="B7" s="7" t="n">
        <v>1305642</v>
      </c>
      <c r="E7" s="7" t="n">
        <v>1200255</v>
      </c>
      <c r="I7" s="7" t="n">
        <v>1305642</v>
      </c>
      <c r="L7" s="6" t="n">
        <v>1200255</v>
      </c>
      <c r="P7" s="7" t="n">
        <v>1305642</v>
      </c>
    </row>
    <row r="8" spans="1:17">
      <c r="A8" s="4" t="s">
        <v>389</v>
      </c>
      <c r="I8" s="9" t="n">
        <v>6.71</v>
      </c>
      <c r="M8" s="9" t="n">
        <v>15.32</v>
      </c>
      <c r="P8" s="9" t="n">
        <v>7.55</v>
      </c>
      <c r="Q8" s="9" t="n">
        <v>15.87</v>
      </c>
    </row>
    <row r="9" spans="1:17">
      <c r="A9" s="4" t="s">
        <v>390</v>
      </c>
      <c r="I9" s="7" t="n">
        <v>6149</v>
      </c>
      <c r="M9" s="7" t="n">
        <v>2830</v>
      </c>
      <c r="P9" s="7" t="n">
        <v>12598</v>
      </c>
      <c r="Q9" s="7" t="n">
        <v>7724</v>
      </c>
    </row>
    <row r="10" spans="1:17">
      <c r="A10" s="4" t="s">
        <v>391</v>
      </c>
      <c r="P10" s="4" t="s">
        <v>392</v>
      </c>
    </row>
    <row r="11" spans="1:17">
      <c r="A11" s="4" t="s">
        <v>393</v>
      </c>
      <c r="I11" s="6" t="n">
        <v>0</v>
      </c>
      <c r="J11" s="7" t="n">
        <v>0</v>
      </c>
      <c r="K11" s="7" t="n">
        <v>161064</v>
      </c>
      <c r="L11" s="6" t="n">
        <v>975011</v>
      </c>
      <c r="M11" s="7" t="n">
        <v>906420</v>
      </c>
      <c r="N11" s="7" t="n">
        <v>488046</v>
      </c>
      <c r="O11" s="7" t="n">
        <v>0</v>
      </c>
    </row>
    <row r="12" spans="1:17">
      <c r="A12" s="4" t="s">
        <v>394</v>
      </c>
    </row>
    <row r="13" spans="1:17">
      <c r="A13" s="3" t="s">
        <v>385</v>
      </c>
    </row>
    <row r="14" spans="1:17">
      <c r="A14" s="4" t="s">
        <v>395</v>
      </c>
      <c r="B14" s="9" t="n">
        <v>38.17</v>
      </c>
      <c r="C14" s="9" t="n">
        <v>39.63</v>
      </c>
      <c r="D14" s="9" t="n">
        <v>42.77</v>
      </c>
      <c r="E14" s="9" t="n">
        <v>46.79</v>
      </c>
      <c r="F14" s="9" t="n">
        <v>55.73</v>
      </c>
      <c r="G14" s="9" t="n">
        <v>68.17</v>
      </c>
      <c r="H14" s="9" t="n">
        <v>79.20999999999999</v>
      </c>
    </row>
    <row r="15" spans="1:17">
      <c r="A15" s="4" t="s">
        <v>396</v>
      </c>
      <c r="B15" s="9" t="n">
        <v>36.39</v>
      </c>
      <c r="C15" s="9" t="n">
        <v>37.96</v>
      </c>
      <c r="D15" s="9" t="n">
        <v>41.33</v>
      </c>
      <c r="E15" s="9" t="n">
        <v>45.58</v>
      </c>
      <c r="F15" s="9" t="n">
        <v>54.28</v>
      </c>
      <c r="G15" s="9" t="n">
        <v>66.68000000000001</v>
      </c>
      <c r="H15" s="9" t="n">
        <v>77.72</v>
      </c>
    </row>
    <row r="16" spans="1:17">
      <c r="A16" s="4" t="s">
        <v>397</v>
      </c>
    </row>
    <row r="17" spans="1:17">
      <c r="A17" s="3" t="s">
        <v>385</v>
      </c>
    </row>
    <row r="18" spans="1:17">
      <c r="A18" s="4" t="s">
        <v>395</v>
      </c>
      <c r="B18" s="9" t="n">
        <v>17.29</v>
      </c>
      <c r="C18" s="9" t="n">
        <v>17.08</v>
      </c>
      <c r="D18" s="9" t="n">
        <v>17.51</v>
      </c>
      <c r="E18" s="9" t="n">
        <v>18.75</v>
      </c>
      <c r="F18" s="9" t="n">
        <v>21.87</v>
      </c>
      <c r="G18" s="9" t="n">
        <v>26.73</v>
      </c>
      <c r="H18" s="9" t="n">
        <v>31.25</v>
      </c>
    </row>
    <row r="19" spans="1:17">
      <c r="A19" s="4" t="s">
        <v>396</v>
      </c>
      <c r="B19" s="9" t="n">
        <v>10.91</v>
      </c>
      <c r="C19" s="9" t="n">
        <v>10.8</v>
      </c>
      <c r="D19" s="9" t="n">
        <v>11.25</v>
      </c>
      <c r="E19" s="9" t="n">
        <v>12.5</v>
      </c>
      <c r="F19" s="9" t="n">
        <v>15.25</v>
      </c>
      <c r="G19" s="9" t="n">
        <v>19.56</v>
      </c>
      <c r="H19" s="9" t="n">
        <v>23.75</v>
      </c>
    </row>
    <row r="20" spans="1:17">
      <c r="A20" s="4" t="s">
        <v>398</v>
      </c>
    </row>
    <row r="21" spans="1:17">
      <c r="A21" s="3" t="s">
        <v>385</v>
      </c>
    </row>
    <row r="22" spans="1:17">
      <c r="A22" s="4" t="s">
        <v>399</v>
      </c>
      <c r="B22" s="9" t="n">
        <v>2.18</v>
      </c>
      <c r="C22" s="9" t="n">
        <v>2.17</v>
      </c>
      <c r="D22" s="9" t="n">
        <v>2.31</v>
      </c>
      <c r="E22" s="9" t="n">
        <v>2.47</v>
      </c>
      <c r="F22" s="9" t="n">
        <v>2.89</v>
      </c>
      <c r="G22" s="9" t="n">
        <v>3.22</v>
      </c>
      <c r="H22" s="9" t="n">
        <v>3.73</v>
      </c>
    </row>
    <row r="23" spans="1:17">
      <c r="A23" s="4" t="s">
        <v>400</v>
      </c>
      <c r="B23" s="9" t="n">
        <v>1.65</v>
      </c>
      <c r="C23" s="9" t="n">
        <v>1.64</v>
      </c>
      <c r="D23" s="9" t="n">
        <v>1.75</v>
      </c>
      <c r="E23" s="9" t="n">
        <v>1.89</v>
      </c>
      <c r="F23" s="9" t="n">
        <v>2.3</v>
      </c>
      <c r="G23" s="9" t="n">
        <v>2.62</v>
      </c>
      <c r="H23" s="9" t="n">
        <v>3.09</v>
      </c>
    </row>
    <row r="24" spans="1:17">
      <c r="A24" s="4" t="s">
        <v>401</v>
      </c>
    </row>
    <row r="25" spans="1:17">
      <c r="A25" s="3" t="s">
        <v>385</v>
      </c>
    </row>
    <row r="26" spans="1:17">
      <c r="A26" s="4" t="s">
        <v>159</v>
      </c>
      <c r="B26" s="7" t="n">
        <v>148934</v>
      </c>
      <c r="E26" s="7" t="n">
        <v>147811</v>
      </c>
      <c r="I26" s="6" t="n">
        <v>148934</v>
      </c>
      <c r="L26" s="6" t="n">
        <v>147811</v>
      </c>
      <c r="P26" s="7" t="n">
        <v>148934</v>
      </c>
    </row>
    <row r="27" spans="1:17">
      <c r="A27" s="4" t="s">
        <v>402</v>
      </c>
      <c r="B27" s="6" t="n">
        <v>-22262</v>
      </c>
      <c r="E27" s="6" t="n">
        <v>-16086</v>
      </c>
      <c r="I27" s="6" t="n">
        <v>-22262</v>
      </c>
      <c r="L27" s="6" t="n">
        <v>-16086</v>
      </c>
      <c r="P27" s="6" t="n">
        <v>-22262</v>
      </c>
    </row>
    <row r="28" spans="1:17">
      <c r="A28" s="4" t="s">
        <v>388</v>
      </c>
      <c r="B28" s="6" t="n">
        <v>126672</v>
      </c>
      <c r="E28" s="6" t="n">
        <v>131725</v>
      </c>
      <c r="I28" s="6" t="n">
        <v>126672</v>
      </c>
      <c r="L28" s="6" t="n">
        <v>131725</v>
      </c>
      <c r="P28" s="6" t="n">
        <v>126672</v>
      </c>
    </row>
    <row r="29" spans="1:17">
      <c r="A29" s="4" t="s">
        <v>160</v>
      </c>
    </row>
    <row r="30" spans="1:17">
      <c r="A30" s="3" t="s">
        <v>385</v>
      </c>
    </row>
    <row r="31" spans="1:17">
      <c r="A31" s="4" t="s">
        <v>160</v>
      </c>
      <c r="B31" s="6" t="n">
        <v>46167</v>
      </c>
      <c r="E31" s="6" t="n">
        <v>46799</v>
      </c>
      <c r="I31" s="6" t="n">
        <v>46167</v>
      </c>
      <c r="L31" s="6" t="n">
        <v>46799</v>
      </c>
      <c r="P31" s="6" t="n">
        <v>46167</v>
      </c>
    </row>
    <row r="32" spans="1:17">
      <c r="A32" s="4" t="s">
        <v>402</v>
      </c>
      <c r="B32" s="6" t="n">
        <v>-21442</v>
      </c>
      <c r="E32" s="6" t="n">
        <v>-18169</v>
      </c>
      <c r="I32" s="6" t="n">
        <v>-21442</v>
      </c>
      <c r="L32" s="6" t="n">
        <v>-18169</v>
      </c>
      <c r="P32" s="6" t="n">
        <v>-21442</v>
      </c>
    </row>
    <row r="33" spans="1:17">
      <c r="A33" s="4" t="s">
        <v>388</v>
      </c>
      <c r="B33" s="6" t="n">
        <v>24725</v>
      </c>
      <c r="E33" s="6" t="n">
        <v>28630</v>
      </c>
      <c r="I33" s="6" t="n">
        <v>24725</v>
      </c>
      <c r="L33" s="6" t="n">
        <v>28630</v>
      </c>
      <c r="P33" s="6" t="n">
        <v>24725</v>
      </c>
    </row>
    <row r="34" spans="1:17">
      <c r="A34" s="4" t="s">
        <v>403</v>
      </c>
    </row>
    <row r="35" spans="1:17">
      <c r="A35" s="3" t="s">
        <v>385</v>
      </c>
    </row>
    <row r="36" spans="1:17">
      <c r="A36" s="4" t="s">
        <v>160</v>
      </c>
      <c r="B36" s="7" t="n">
        <v>14914</v>
      </c>
      <c r="E36" s="7" t="n">
        <v>14908</v>
      </c>
      <c r="I36" s="7" t="n">
        <v>14914</v>
      </c>
      <c r="L36" s="7" t="n">
        <v>14908</v>
      </c>
      <c r="P36" s="7" t="n">
        <v>1491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4</v>
      </c>
      <c r="B1" s="2" t="s">
        <v>70</v>
      </c>
      <c r="D1" s="2" t="s">
        <v>1</v>
      </c>
    </row>
    <row r="2" spans="1:5">
      <c r="B2" s="2" t="s">
        <v>2</v>
      </c>
      <c r="C2" s="2" t="s">
        <v>71</v>
      </c>
      <c r="D2" s="2" t="s">
        <v>2</v>
      </c>
      <c r="E2" s="2" t="s">
        <v>71</v>
      </c>
    </row>
    <row r="3" spans="1:5">
      <c r="A3" s="3" t="s">
        <v>405</v>
      </c>
    </row>
    <row r="4" spans="1:5">
      <c r="A4" s="4" t="s">
        <v>87</v>
      </c>
      <c r="B4" s="7" t="n">
        <v>0</v>
      </c>
      <c r="C4" s="7" t="n">
        <v>906850</v>
      </c>
      <c r="D4" s="7" t="n">
        <v>162027</v>
      </c>
      <c r="E4" s="7" t="n">
        <v>1397327</v>
      </c>
    </row>
    <row r="5" spans="1:5">
      <c r="A5" s="4" t="s">
        <v>406</v>
      </c>
    </row>
    <row r="6" spans="1:5">
      <c r="A6" s="3" t="s">
        <v>405</v>
      </c>
    </row>
    <row r="7" spans="1:5">
      <c r="A7" s="4" t="s">
        <v>87</v>
      </c>
      <c r="B7" s="6" t="n">
        <v>0</v>
      </c>
      <c r="C7" s="6" t="n">
        <v>430</v>
      </c>
      <c r="D7" s="6" t="n">
        <v>963</v>
      </c>
      <c r="E7" s="6" t="n">
        <v>2861</v>
      </c>
    </row>
    <row r="8" spans="1:5">
      <c r="A8" s="4" t="s">
        <v>407</v>
      </c>
    </row>
    <row r="9" spans="1:5">
      <c r="A9" s="3" t="s">
        <v>405</v>
      </c>
    </row>
    <row r="10" spans="1:5">
      <c r="A10" s="4" t="s">
        <v>87</v>
      </c>
      <c r="B10" s="6" t="n">
        <v>0</v>
      </c>
      <c r="C10" s="6" t="n">
        <v>0</v>
      </c>
      <c r="D10" s="6" t="n">
        <v>963</v>
      </c>
      <c r="E10" s="6" t="n">
        <v>2320</v>
      </c>
    </row>
    <row r="11" spans="1:5">
      <c r="A11" s="4" t="s">
        <v>408</v>
      </c>
    </row>
    <row r="12" spans="1:5">
      <c r="A12" s="3" t="s">
        <v>405</v>
      </c>
    </row>
    <row r="13" spans="1:5">
      <c r="A13" s="4" t="s">
        <v>87</v>
      </c>
      <c r="B13" s="7" t="n">
        <v>0</v>
      </c>
      <c r="C13" s="7" t="n">
        <v>430</v>
      </c>
      <c r="D13" s="7" t="n">
        <v>0</v>
      </c>
      <c r="E13" s="7" t="n">
        <v>54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09</v>
      </c>
      <c r="B1" s="2" t="s">
        <v>70</v>
      </c>
      <c r="D1" s="2" t="s">
        <v>1</v>
      </c>
    </row>
    <row r="2" spans="1:6">
      <c r="B2" s="2" t="s">
        <v>2</v>
      </c>
      <c r="C2" s="2" t="s">
        <v>71</v>
      </c>
      <c r="D2" s="2" t="s">
        <v>2</v>
      </c>
      <c r="E2" s="2" t="s">
        <v>71</v>
      </c>
      <c r="F2" s="2" t="s">
        <v>23</v>
      </c>
    </row>
    <row r="3" spans="1:6">
      <c r="A3" s="3" t="s">
        <v>180</v>
      </c>
    </row>
    <row r="4" spans="1:6">
      <c r="A4" s="4" t="s">
        <v>171</v>
      </c>
      <c r="D4" s="7" t="n">
        <v>0</v>
      </c>
      <c r="E4" s="7" t="n">
        <v>6759000</v>
      </c>
    </row>
    <row r="5" spans="1:6">
      <c r="A5" s="4" t="s">
        <v>410</v>
      </c>
      <c r="B5" s="7" t="n">
        <v>-19859000</v>
      </c>
      <c r="D5" s="6" t="n">
        <v>-19859000</v>
      </c>
      <c r="F5" s="7" t="n">
        <v>-23900000</v>
      </c>
    </row>
    <row r="6" spans="1:6">
      <c r="A6" s="4" t="s">
        <v>411</v>
      </c>
      <c r="B6" s="6" t="n">
        <v>20300000</v>
      </c>
      <c r="D6" s="6" t="n">
        <v>20300000</v>
      </c>
      <c r="F6" s="6" t="n">
        <v>17000000</v>
      </c>
    </row>
    <row r="7" spans="1:6">
      <c r="A7" s="3" t="s">
        <v>412</v>
      </c>
    </row>
    <row r="8" spans="1:6">
      <c r="A8" s="4" t="s">
        <v>96</v>
      </c>
      <c r="B8" s="6" t="n">
        <v>0</v>
      </c>
      <c r="C8" s="7" t="n">
        <v>0</v>
      </c>
      <c r="D8" s="6" t="n">
        <v>842000</v>
      </c>
      <c r="E8" s="6" t="n">
        <v>0</v>
      </c>
    </row>
    <row r="9" spans="1:6">
      <c r="A9" s="10" t="n">
        <v>2016</v>
      </c>
      <c r="B9" s="6" t="n">
        <v>1048000</v>
      </c>
      <c r="D9" s="6" t="n">
        <v>1048000</v>
      </c>
    </row>
    <row r="10" spans="1:6">
      <c r="A10" s="6" t="n">
        <v>2017</v>
      </c>
      <c r="B10" s="6" t="n">
        <v>4238000</v>
      </c>
      <c r="D10" s="6" t="n">
        <v>4238000</v>
      </c>
    </row>
    <row r="11" spans="1:6">
      <c r="A11" s="6" t="n">
        <v>2018</v>
      </c>
      <c r="B11" s="6" t="n">
        <v>4068000</v>
      </c>
      <c r="D11" s="6" t="n">
        <v>4068000</v>
      </c>
    </row>
    <row r="12" spans="1:6">
      <c r="A12" s="6" t="n">
        <v>2019</v>
      </c>
      <c r="B12" s="6" t="n">
        <v>2915000</v>
      </c>
      <c r="D12" s="6" t="n">
        <v>2915000</v>
      </c>
    </row>
    <row r="13" spans="1:6">
      <c r="A13" s="6" t="n">
        <v>2020</v>
      </c>
      <c r="B13" s="6" t="n">
        <v>3005000</v>
      </c>
      <c r="D13" s="6" t="n">
        <v>3005000</v>
      </c>
    </row>
    <row r="14" spans="1:6">
      <c r="A14" s="4" t="s">
        <v>413</v>
      </c>
      <c r="B14" s="6" t="n">
        <v>4585000</v>
      </c>
      <c r="D14" s="6" t="n">
        <v>4585000</v>
      </c>
    </row>
    <row r="15" spans="1:6">
      <c r="A15" s="4" t="s">
        <v>111</v>
      </c>
      <c r="B15" s="7" t="n">
        <v>-19859000</v>
      </c>
      <c r="D15" s="6" t="n">
        <v>-19859000</v>
      </c>
      <c r="F15" s="7" t="n">
        <v>-23900000</v>
      </c>
    </row>
    <row r="16" spans="1:6">
      <c r="A16" s="4" t="s">
        <v>414</v>
      </c>
    </row>
    <row r="17" spans="1:6">
      <c r="A17" s="3" t="s">
        <v>412</v>
      </c>
    </row>
    <row r="18" spans="1:6">
      <c r="A18" s="4" t="s">
        <v>96</v>
      </c>
      <c r="E18" s="7" t="n">
        <v>6600000</v>
      </c>
    </row>
    <row r="19" spans="1:6">
      <c r="A19" s="4" t="s">
        <v>415</v>
      </c>
    </row>
    <row r="20" spans="1:6">
      <c r="A20" s="3" t="s">
        <v>412</v>
      </c>
    </row>
    <row r="21" spans="1:6">
      <c r="A21" s="4" t="s">
        <v>96</v>
      </c>
      <c r="D21" s="7" t="n">
        <v>8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6</v>
      </c>
      <c r="B1" s="2" t="s">
        <v>2</v>
      </c>
      <c r="C1" s="2" t="s">
        <v>23</v>
      </c>
    </row>
    <row r="2" spans="1:3">
      <c r="A2" s="3" t="s">
        <v>417</v>
      </c>
    </row>
    <row r="3" spans="1:3">
      <c r="A3" s="4" t="s">
        <v>418</v>
      </c>
      <c r="B3" s="7" t="n">
        <v>8022</v>
      </c>
      <c r="C3" s="7" t="n">
        <v>6974</v>
      </c>
    </row>
    <row r="4" spans="1:3">
      <c r="A4" s="4" t="s">
        <v>419</v>
      </c>
      <c r="B4" s="6" t="n">
        <v>6307</v>
      </c>
      <c r="C4" s="6" t="n">
        <v>7600</v>
      </c>
    </row>
    <row r="5" spans="1:3">
      <c r="A5" s="4" t="s">
        <v>417</v>
      </c>
      <c r="B5" s="6" t="n">
        <v>14329</v>
      </c>
      <c r="C5" s="6" t="n">
        <v>14574</v>
      </c>
    </row>
    <row r="6" spans="1:3">
      <c r="A6" s="3" t="s">
        <v>420</v>
      </c>
    </row>
    <row r="7" spans="1:3">
      <c r="A7" s="4" t="s">
        <v>421</v>
      </c>
      <c r="B7" s="6" t="n">
        <v>21561</v>
      </c>
      <c r="C7" s="6" t="n">
        <v>24208</v>
      </c>
    </row>
    <row r="8" spans="1:3">
      <c r="A8" s="4" t="s">
        <v>422</v>
      </c>
      <c r="B8" s="6" t="n">
        <v>18474</v>
      </c>
      <c r="C8" s="6" t="n">
        <v>14342</v>
      </c>
    </row>
    <row r="9" spans="1:3">
      <c r="A9" s="4" t="s">
        <v>423</v>
      </c>
      <c r="B9" s="6" t="n">
        <v>14520</v>
      </c>
      <c r="C9" s="6" t="n">
        <v>12189</v>
      </c>
    </row>
    <row r="10" spans="1:3">
      <c r="A10" s="4" t="s">
        <v>424</v>
      </c>
      <c r="B10" s="6" t="n">
        <v>11336</v>
      </c>
      <c r="C10" s="6" t="n">
        <v>13205</v>
      </c>
    </row>
    <row r="11" spans="1:3">
      <c r="A11" s="4" t="s">
        <v>425</v>
      </c>
      <c r="B11" s="6" t="n">
        <v>0</v>
      </c>
      <c r="C11" s="6" t="n">
        <v>27583</v>
      </c>
    </row>
    <row r="12" spans="1:3">
      <c r="A12" s="4" t="s">
        <v>426</v>
      </c>
      <c r="B12" s="6" t="n">
        <v>11120</v>
      </c>
      <c r="C12" s="6" t="n">
        <v>14695</v>
      </c>
    </row>
    <row r="13" spans="1:3">
      <c r="A13" s="4" t="s">
        <v>420</v>
      </c>
      <c r="B13" s="7" t="n">
        <v>77011</v>
      </c>
      <c r="C13" s="7" t="n">
        <v>10622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27</v>
      </c>
      <c r="B1" s="2" t="s">
        <v>70</v>
      </c>
      <c r="D1" s="2" t="s">
        <v>1</v>
      </c>
      <c r="F1" s="2" t="s">
        <v>428</v>
      </c>
    </row>
    <row r="2" spans="1:6">
      <c r="B2" s="2" t="s">
        <v>2</v>
      </c>
      <c r="C2" s="2" t="s">
        <v>71</v>
      </c>
      <c r="D2" s="2" t="s">
        <v>2</v>
      </c>
      <c r="E2" s="2" t="s">
        <v>71</v>
      </c>
      <c r="F2" s="2" t="s">
        <v>23</v>
      </c>
    </row>
    <row r="3" spans="1:6">
      <c r="A3" s="3" t="s">
        <v>429</v>
      </c>
    </row>
    <row r="4" spans="1:6">
      <c r="A4" s="4" t="s">
        <v>430</v>
      </c>
      <c r="D4" s="7" t="n">
        <v>46306</v>
      </c>
      <c r="E4" s="7" t="n">
        <v>32198</v>
      </c>
      <c r="F4" s="7" t="n">
        <v>32198</v>
      </c>
    </row>
    <row r="5" spans="1:6">
      <c r="A5" s="4" t="s">
        <v>431</v>
      </c>
      <c r="D5" s="6" t="n">
        <v>1417</v>
      </c>
      <c r="F5" s="6" t="n">
        <v>2236</v>
      </c>
    </row>
    <row r="6" spans="1:6">
      <c r="A6" s="4" t="s">
        <v>432</v>
      </c>
      <c r="B6" s="7" t="n">
        <v>883</v>
      </c>
      <c r="C6" s="7" t="n">
        <v>599</v>
      </c>
      <c r="D6" s="6" t="n">
        <v>2587</v>
      </c>
      <c r="E6" s="7" t="n">
        <v>1771</v>
      </c>
      <c r="F6" s="6" t="n">
        <v>2423</v>
      </c>
    </row>
    <row r="7" spans="1:6">
      <c r="A7" s="4" t="s">
        <v>433</v>
      </c>
      <c r="D7" s="6" t="n">
        <v>-874</v>
      </c>
      <c r="F7" s="6" t="n">
        <v>-146</v>
      </c>
    </row>
    <row r="8" spans="1:6">
      <c r="A8" s="4" t="s">
        <v>434</v>
      </c>
      <c r="D8" s="6" t="n">
        <v>0</v>
      </c>
      <c r="F8" s="6" t="n">
        <v>-2005</v>
      </c>
    </row>
    <row r="9" spans="1:6">
      <c r="A9" s="4" t="s">
        <v>435</v>
      </c>
      <c r="D9" s="6" t="n">
        <v>252</v>
      </c>
      <c r="F9" s="6" t="n">
        <v>11600</v>
      </c>
    </row>
    <row r="10" spans="1:6">
      <c r="A10" s="4" t="s">
        <v>436</v>
      </c>
      <c r="B10" s="7" t="n">
        <v>49688</v>
      </c>
      <c r="D10" s="7" t="n">
        <v>49688</v>
      </c>
      <c r="F10" s="7" t="n">
        <v>4630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7</v>
      </c>
      <c r="B1" s="2" t="s">
        <v>1</v>
      </c>
    </row>
    <row r="2" spans="1:3">
      <c r="B2" s="2" t="s">
        <v>2</v>
      </c>
      <c r="C2" s="2" t="s">
        <v>71</v>
      </c>
    </row>
    <row r="3" spans="1:3">
      <c r="A3" s="3" t="s">
        <v>438</v>
      </c>
    </row>
    <row r="4" spans="1:3">
      <c r="A4" s="4" t="s">
        <v>439</v>
      </c>
      <c r="B4" s="7" t="n">
        <v>-24963</v>
      </c>
      <c r="C4" s="7" t="n">
        <v>-98958</v>
      </c>
    </row>
    <row r="5" spans="1:3">
      <c r="A5" s="4" t="s">
        <v>440</v>
      </c>
      <c r="B5" s="6" t="n">
        <v>-27583</v>
      </c>
      <c r="C5" s="6" t="n">
        <v>34322</v>
      </c>
    </row>
    <row r="6" spans="1:3">
      <c r="A6" s="4" t="s">
        <v>441</v>
      </c>
      <c r="B6" s="6" t="n">
        <v>1669</v>
      </c>
      <c r="C6" s="6" t="n">
        <v>1675</v>
      </c>
    </row>
    <row r="7" spans="1:3">
      <c r="A7" s="3" t="s">
        <v>442</v>
      </c>
    </row>
    <row r="8" spans="1:3">
      <c r="A8" s="4" t="s">
        <v>443</v>
      </c>
      <c r="B8" s="7" t="n">
        <v>199</v>
      </c>
      <c r="C8" s="7" t="n">
        <v>22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3"/>
    <col customWidth="1" max="5" min="5" width="14"/>
    <col customWidth="1" max="6" min="6" width="14"/>
    <col customWidth="1" max="7" min="7" width="14"/>
  </cols>
  <sheetData>
    <row r="1" spans="1:7">
      <c r="A1" s="1" t="s">
        <v>444</v>
      </c>
      <c r="B1" s="2" t="s">
        <v>445</v>
      </c>
      <c r="C1" s="2" t="s">
        <v>446</v>
      </c>
      <c r="D1" s="2" t="s">
        <v>447</v>
      </c>
      <c r="E1" s="2" t="s">
        <v>448</v>
      </c>
      <c r="F1" s="2" t="s">
        <v>2</v>
      </c>
      <c r="G1" s="2" t="s">
        <v>71</v>
      </c>
    </row>
    <row r="2" spans="1:7">
      <c r="A2" s="3" t="s">
        <v>449</v>
      </c>
    </row>
    <row r="3" spans="1:7">
      <c r="A3" s="4" t="s">
        <v>168</v>
      </c>
      <c r="F3" s="7" t="n">
        <v>276052</v>
      </c>
      <c r="G3" s="7" t="n">
        <v>754163</v>
      </c>
    </row>
    <row r="4" spans="1:7">
      <c r="A4" s="4" t="s">
        <v>112</v>
      </c>
    </row>
    <row r="5" spans="1:7">
      <c r="A5" s="3" t="s">
        <v>449</v>
      </c>
    </row>
    <row r="6" spans="1:7">
      <c r="A6" s="4" t="s">
        <v>450</v>
      </c>
      <c r="B6" s="6" t="n">
        <v>1950000</v>
      </c>
      <c r="C6" s="6" t="n">
        <v>13000000</v>
      </c>
      <c r="D6" s="6" t="n">
        <v>10925000</v>
      </c>
      <c r="E6" s="6" t="n">
        <v>69000000</v>
      </c>
    </row>
    <row r="7" spans="1:7">
      <c r="A7" s="4" t="s">
        <v>168</v>
      </c>
      <c r="B7" s="7" t="n">
        <v>20500</v>
      </c>
      <c r="C7" s="7" t="n">
        <v>136300</v>
      </c>
      <c r="D7" s="7" t="n">
        <v>119300</v>
      </c>
      <c r="E7" s="7" t="n">
        <v>754200</v>
      </c>
    </row>
    <row r="8" spans="1:7">
      <c r="A8" s="4" t="s">
        <v>451</v>
      </c>
    </row>
    <row r="9" spans="1:7">
      <c r="A9" s="3" t="s">
        <v>449</v>
      </c>
    </row>
    <row r="10" spans="1:7">
      <c r="A10" s="4" t="s">
        <v>450</v>
      </c>
      <c r="E10" s="6" t="n">
        <v>29800000</v>
      </c>
    </row>
    <row r="11" spans="1:7">
      <c r="A11" s="4" t="s">
        <v>452</v>
      </c>
      <c r="E11" s="4" t="s">
        <v>45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5"/>
    <col customWidth="1" max="6" min="6" width="20"/>
  </cols>
  <sheetData>
    <row r="1" spans="1:6">
      <c r="A1" s="1" t="s">
        <v>110</v>
      </c>
      <c r="B1" s="2" t="s">
        <v>111</v>
      </c>
      <c r="C1" s="2" t="s">
        <v>112</v>
      </c>
      <c r="D1" s="2" t="s">
        <v>56</v>
      </c>
      <c r="E1" s="2" t="s">
        <v>113</v>
      </c>
      <c r="F1" s="2" t="s">
        <v>57</v>
      </c>
    </row>
    <row r="2" spans="1:6">
      <c r="A2" s="4" t="s">
        <v>114</v>
      </c>
      <c r="B2" s="7" t="n">
        <v>131447</v>
      </c>
      <c r="C2" s="7" t="n">
        <v>2138</v>
      </c>
      <c r="D2" s="7" t="n">
        <v>2086652</v>
      </c>
      <c r="E2" s="7" t="n">
        <v>0</v>
      </c>
      <c r="F2" s="7" t="n">
        <v>-1957343</v>
      </c>
    </row>
    <row r="3" spans="1:6">
      <c r="A3" s="4" t="s">
        <v>115</v>
      </c>
      <c r="C3" s="6" t="n">
        <v>213808</v>
      </c>
      <c r="E3" s="6" t="n">
        <v>0</v>
      </c>
    </row>
    <row r="4" spans="1:6">
      <c r="A4" s="3" t="s">
        <v>116</v>
      </c>
    </row>
    <row r="5" spans="1:6">
      <c r="A5" s="4" t="s">
        <v>117</v>
      </c>
      <c r="B5" s="6" t="n">
        <v>0</v>
      </c>
      <c r="C5" s="7" t="n">
        <v>30</v>
      </c>
      <c r="D5" s="6" t="n">
        <v>-30</v>
      </c>
    </row>
    <row r="6" spans="1:6">
      <c r="A6" s="4" t="s">
        <v>118</v>
      </c>
      <c r="C6" s="6" t="n">
        <v>2976</v>
      </c>
    </row>
    <row r="7" spans="1:6">
      <c r="A7" s="4" t="s">
        <v>119</v>
      </c>
      <c r="B7" s="6" t="n">
        <v>0</v>
      </c>
      <c r="C7" s="7" t="n">
        <v>-4</v>
      </c>
      <c r="D7" s="6" t="n">
        <v>4</v>
      </c>
    </row>
    <row r="8" spans="1:6">
      <c r="A8" s="4" t="s">
        <v>120</v>
      </c>
      <c r="C8" s="6" t="n">
        <v>-414</v>
      </c>
    </row>
    <row r="9" spans="1:6">
      <c r="A9" s="4" t="s">
        <v>121</v>
      </c>
      <c r="B9" s="6" t="n">
        <v>-1613</v>
      </c>
      <c r="E9" s="7" t="n">
        <v>-1613</v>
      </c>
    </row>
    <row r="10" spans="1:6">
      <c r="A10" s="4" t="s">
        <v>122</v>
      </c>
      <c r="E10" s="6" t="n">
        <v>295</v>
      </c>
    </row>
    <row r="11" spans="1:6">
      <c r="A11" s="4" t="s">
        <v>123</v>
      </c>
      <c r="B11" s="6" t="n">
        <v>0</v>
      </c>
      <c r="C11" s="7" t="n">
        <v>-3</v>
      </c>
      <c r="D11" s="6" t="n">
        <v>-1610</v>
      </c>
      <c r="E11" s="7" t="n">
        <v>1613</v>
      </c>
    </row>
    <row r="12" spans="1:6">
      <c r="A12" s="4" t="s">
        <v>124</v>
      </c>
      <c r="C12" s="6" t="n">
        <v>-295</v>
      </c>
      <c r="E12" s="6" t="n">
        <v>-295</v>
      </c>
    </row>
    <row r="13" spans="1:6">
      <c r="A13" s="4" t="s">
        <v>125</v>
      </c>
      <c r="B13" s="6" t="n">
        <v>208</v>
      </c>
      <c r="D13" s="6" t="n">
        <v>208</v>
      </c>
    </row>
    <row r="14" spans="1:6">
      <c r="A14" s="4" t="s">
        <v>126</v>
      </c>
      <c r="C14" s="6" t="n">
        <v>17</v>
      </c>
    </row>
    <row r="15" spans="1:6">
      <c r="A15" s="4" t="s">
        <v>127</v>
      </c>
      <c r="B15" s="6" t="n">
        <v>276052</v>
      </c>
      <c r="C15" s="7" t="n">
        <v>259</v>
      </c>
      <c r="D15" s="6" t="n">
        <v>275793</v>
      </c>
    </row>
    <row r="16" spans="1:6">
      <c r="A16" s="4" t="s">
        <v>128</v>
      </c>
      <c r="C16" s="6" t="n">
        <v>25875</v>
      </c>
    </row>
    <row r="17" spans="1:6">
      <c r="A17" s="4" t="s">
        <v>129</v>
      </c>
      <c r="B17" s="6" t="n">
        <v>23325</v>
      </c>
      <c r="D17" s="6" t="n">
        <v>23325</v>
      </c>
    </row>
    <row r="18" spans="1:6">
      <c r="A18" s="4" t="s">
        <v>130</v>
      </c>
      <c r="B18" s="6" t="n">
        <v>-242318</v>
      </c>
      <c r="F18" s="6" t="n">
        <v>-242318</v>
      </c>
    </row>
    <row r="19" spans="1:6">
      <c r="A19" s="4" t="s">
        <v>131</v>
      </c>
      <c r="B19" s="7" t="n">
        <v>187101</v>
      </c>
      <c r="C19" s="7" t="n">
        <v>2420</v>
      </c>
      <c r="D19" s="7" t="n">
        <v>2384342</v>
      </c>
      <c r="E19" s="7" t="n">
        <v>0</v>
      </c>
      <c r="F19" s="7" t="n">
        <v>-2199661</v>
      </c>
    </row>
    <row r="20" spans="1:6">
      <c r="A20" s="4" t="s">
        <v>132</v>
      </c>
      <c r="C20" s="6" t="n">
        <v>241967</v>
      </c>
      <c r="E20" s="6"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2"/>
    <col customWidth="1" max="6" min="6" width="21"/>
  </cols>
  <sheetData>
    <row r="1" spans="1:6">
      <c r="A1" s="1" t="s">
        <v>454</v>
      </c>
      <c r="B1" s="2" t="s">
        <v>455</v>
      </c>
      <c r="C1" s="2" t="s">
        <v>456</v>
      </c>
      <c r="D1" s="2" t="s">
        <v>457</v>
      </c>
      <c r="E1" s="2" t="s">
        <v>458</v>
      </c>
      <c r="F1" s="2" t="s">
        <v>459</v>
      </c>
    </row>
    <row r="2" spans="1:6">
      <c r="A2" s="3" t="s">
        <v>460</v>
      </c>
    </row>
    <row r="3" spans="1:6">
      <c r="A3" s="4" t="s">
        <v>461</v>
      </c>
      <c r="E3" s="7" t="n">
        <v>115600</v>
      </c>
      <c r="F3" s="7" t="n">
        <v>0</v>
      </c>
    </row>
    <row r="4" spans="1:6">
      <c r="A4" s="4" t="s">
        <v>462</v>
      </c>
    </row>
    <row r="5" spans="1:6">
      <c r="A5" s="3" t="s">
        <v>463</v>
      </c>
    </row>
    <row r="6" spans="1:6">
      <c r="A6" s="4" t="s">
        <v>464</v>
      </c>
      <c r="D6" s="6" t="n">
        <v>9200</v>
      </c>
      <c r="E6" s="6" t="n">
        <v>9200</v>
      </c>
    </row>
    <row r="7" spans="1:6">
      <c r="A7" s="4" t="s">
        <v>465</v>
      </c>
      <c r="D7" s="6" t="n">
        <v>300</v>
      </c>
    </row>
    <row r="8" spans="1:6">
      <c r="A8" s="4" t="s">
        <v>466</v>
      </c>
      <c r="D8" s="7" t="n">
        <v>125000</v>
      </c>
    </row>
    <row r="9" spans="1:6">
      <c r="A9" s="3" t="s">
        <v>467</v>
      </c>
    </row>
    <row r="10" spans="1:6">
      <c r="A10" s="4" t="s">
        <v>468</v>
      </c>
      <c r="D10" s="6" t="n">
        <v>116705</v>
      </c>
      <c r="E10" s="7" t="n">
        <v>116705</v>
      </c>
    </row>
    <row r="11" spans="1:6">
      <c r="A11" s="4" t="s">
        <v>48</v>
      </c>
      <c r="D11" s="6" t="n">
        <v>-1105</v>
      </c>
      <c r="E11" s="6" t="n">
        <v>-1105</v>
      </c>
    </row>
    <row r="12" spans="1:6">
      <c r="A12" s="4" t="s">
        <v>469</v>
      </c>
      <c r="D12" s="6" t="n">
        <v>115600</v>
      </c>
      <c r="E12" s="6" t="n">
        <v>115600</v>
      </c>
    </row>
    <row r="13" spans="1:6">
      <c r="A13" s="3" t="s">
        <v>460</v>
      </c>
    </row>
    <row r="14" spans="1:6">
      <c r="A14" s="4" t="s">
        <v>461</v>
      </c>
      <c r="B14" s="7" t="n">
        <v>21200</v>
      </c>
      <c r="C14" s="7" t="n">
        <v>94400</v>
      </c>
      <c r="D14" s="6" t="n">
        <v>115600</v>
      </c>
    </row>
    <row r="15" spans="1:6">
      <c r="A15" s="4" t="s">
        <v>470</v>
      </c>
    </row>
    <row r="16" spans="1:6">
      <c r="A16" s="3" t="s">
        <v>467</v>
      </c>
    </row>
    <row r="17" spans="1:6">
      <c r="A17" s="4" t="s">
        <v>471</v>
      </c>
      <c r="D17" s="6" t="n">
        <v>4800</v>
      </c>
      <c r="E17" s="6" t="n">
        <v>4800</v>
      </c>
    </row>
    <row r="18" spans="1:6">
      <c r="A18" s="4" t="s">
        <v>472</v>
      </c>
    </row>
    <row r="19" spans="1:6">
      <c r="A19" s="3" t="s">
        <v>467</v>
      </c>
    </row>
    <row r="20" spans="1:6">
      <c r="A20" s="4" t="s">
        <v>471</v>
      </c>
      <c r="D20" s="6" t="n">
        <v>110800</v>
      </c>
      <c r="E20" s="6" t="n">
        <v>110800</v>
      </c>
    </row>
    <row r="21" spans="1:6">
      <c r="A21" s="4" t="s">
        <v>473</v>
      </c>
    </row>
    <row r="22" spans="1:6">
      <c r="A22" s="3" t="s">
        <v>467</v>
      </c>
    </row>
    <row r="23" spans="1:6">
      <c r="A23" s="4" t="s">
        <v>471</v>
      </c>
      <c r="D23" s="7" t="n">
        <v>1105</v>
      </c>
      <c r="E23" s="7" t="n">
        <v>110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s>
  <sheetData>
    <row r="1" spans="1:4">
      <c r="A1" s="1" t="s">
        <v>474</v>
      </c>
      <c r="B1" s="2" t="s">
        <v>70</v>
      </c>
      <c r="C1" s="2" t="s">
        <v>1</v>
      </c>
    </row>
    <row r="2" spans="1:4">
      <c r="B2" s="2" t="s">
        <v>459</v>
      </c>
      <c r="C2" s="2" t="s">
        <v>459</v>
      </c>
      <c r="D2" s="2" t="s">
        <v>475</v>
      </c>
    </row>
    <row r="3" spans="1:4">
      <c r="A3" s="3" t="s">
        <v>476</v>
      </c>
    </row>
    <row r="4" spans="1:4">
      <c r="A4" s="4" t="s">
        <v>73</v>
      </c>
      <c r="B4" s="7" t="n">
        <v>1090</v>
      </c>
      <c r="C4" s="7" t="n">
        <v>5138</v>
      </c>
    </row>
    <row r="5" spans="1:4">
      <c r="A5" s="4" t="s">
        <v>477</v>
      </c>
      <c r="B5" s="7" t="n">
        <v>1081</v>
      </c>
      <c r="C5" s="7" t="n">
        <v>5791</v>
      </c>
    </row>
    <row r="6" spans="1:4">
      <c r="A6" s="4" t="s">
        <v>478</v>
      </c>
    </row>
    <row r="7" spans="1:4">
      <c r="A7" s="3" t="s">
        <v>479</v>
      </c>
    </row>
    <row r="8" spans="1:4">
      <c r="A8" s="4" t="s">
        <v>464</v>
      </c>
      <c r="D8" s="6" t="n">
        <v>6060</v>
      </c>
    </row>
    <row r="9" spans="1:4">
      <c r="A9" s="4" t="s">
        <v>480</v>
      </c>
      <c r="D9" s="6" t="n">
        <v>123</v>
      </c>
    </row>
    <row r="10" spans="1:4">
      <c r="A10" s="4" t="s">
        <v>481</v>
      </c>
      <c r="D10" s="7" t="n">
        <v>65500</v>
      </c>
    </row>
    <row r="11" spans="1:4">
      <c r="A11" s="4" t="s">
        <v>482</v>
      </c>
      <c r="D11" s="7" t="n">
        <v>648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M45"/>
  <sheetViews>
    <sheetView workbookViewId="0">
      <selection activeCell="A1" sqref="A1"/>
    </sheetView>
  </sheetViews>
  <sheetFormatPr baseColWidth="10" defaultRowHeight="15"/>
  <cols>
    <col customWidth="1" max="1" min="1" width="68"/>
    <col customWidth="1" max="2" min="2" width="17"/>
    <col customWidth="1" max="3" min="3" width="16"/>
    <col customWidth="1" max="4" min="4" width="14"/>
    <col customWidth="1" max="5" min="5" width="14"/>
    <col customWidth="1" max="6" min="6" width="15"/>
    <col customWidth="1" max="7" min="7" width="14"/>
    <col customWidth="1" max="8" min="8" width="14"/>
    <col customWidth="1" max="9" min="9" width="16"/>
    <col customWidth="1" max="10" min="10" width="16"/>
    <col customWidth="1" max="11" min="11" width="14"/>
    <col customWidth="1" max="12" min="12" width="16"/>
    <col customWidth="1" max="13" min="13" width="16"/>
  </cols>
  <sheetData>
    <row r="1" spans="1:13">
      <c r="A1" s="1" t="s">
        <v>483</v>
      </c>
      <c r="B1" s="2" t="s">
        <v>2</v>
      </c>
      <c r="C1" s="2" t="s">
        <v>484</v>
      </c>
      <c r="D1" s="2" t="s">
        <v>2</v>
      </c>
      <c r="E1" s="2" t="s">
        <v>71</v>
      </c>
      <c r="F1" s="2" t="s">
        <v>2</v>
      </c>
      <c r="G1" s="2" t="s">
        <v>71</v>
      </c>
      <c r="H1" s="2" t="s">
        <v>485</v>
      </c>
      <c r="I1" s="2" t="s">
        <v>486</v>
      </c>
      <c r="J1" s="2" t="s">
        <v>487</v>
      </c>
      <c r="K1" s="2" t="s">
        <v>488</v>
      </c>
      <c r="L1" s="2" t="s">
        <v>489</v>
      </c>
      <c r="M1" s="2" t="s">
        <v>490</v>
      </c>
    </row>
    <row r="2" spans="1:13">
      <c r="A2" s="3" t="s">
        <v>412</v>
      </c>
    </row>
    <row r="3" spans="1:13">
      <c r="A3" s="4" t="s">
        <v>95</v>
      </c>
      <c r="D3" s="7" t="n">
        <v>0</v>
      </c>
      <c r="E3" s="7" t="n">
        <v>0</v>
      </c>
      <c r="F3" s="7" t="n">
        <v>0</v>
      </c>
      <c r="G3" s="7" t="n">
        <v>31537000</v>
      </c>
    </row>
    <row r="4" spans="1:13">
      <c r="A4" s="4" t="s">
        <v>491</v>
      </c>
    </row>
    <row r="5" spans="1:13">
      <c r="A5" s="3" t="s">
        <v>412</v>
      </c>
    </row>
    <row r="6" spans="1:13">
      <c r="A6" s="4" t="s">
        <v>492</v>
      </c>
      <c r="I6" s="7" t="n">
        <v>350000000</v>
      </c>
    </row>
    <row r="7" spans="1:13">
      <c r="A7" s="4" t="s">
        <v>493</v>
      </c>
      <c r="I7" s="4" t="s">
        <v>494</v>
      </c>
    </row>
    <row r="8" spans="1:13">
      <c r="A8" s="4" t="s">
        <v>495</v>
      </c>
    </row>
    <row r="9" spans="1:13">
      <c r="A9" s="3" t="s">
        <v>412</v>
      </c>
    </row>
    <row r="10" spans="1:13">
      <c r="A10" s="4" t="s">
        <v>492</v>
      </c>
      <c r="J10" s="7" t="n">
        <v>450000000</v>
      </c>
    </row>
    <row r="11" spans="1:13">
      <c r="A11" s="4" t="s">
        <v>493</v>
      </c>
      <c r="J11" s="4" t="s">
        <v>496</v>
      </c>
    </row>
    <row r="12" spans="1:13">
      <c r="A12" s="4" t="s">
        <v>497</v>
      </c>
    </row>
    <row r="13" spans="1:13">
      <c r="A13" s="3" t="s">
        <v>412</v>
      </c>
    </row>
    <row r="14" spans="1:13">
      <c r="A14" s="4" t="s">
        <v>492</v>
      </c>
      <c r="K14" s="7" t="n">
        <v>500000000</v>
      </c>
    </row>
    <row r="15" spans="1:13">
      <c r="A15" s="4" t="s">
        <v>493</v>
      </c>
      <c r="K15" s="4" t="s">
        <v>498</v>
      </c>
    </row>
    <row r="16" spans="1:13">
      <c r="A16" s="4" t="s">
        <v>414</v>
      </c>
    </row>
    <row r="17" spans="1:13">
      <c r="A17" s="3" t="s">
        <v>412</v>
      </c>
    </row>
    <row r="18" spans="1:13">
      <c r="A18" s="4" t="s">
        <v>492</v>
      </c>
      <c r="M18" s="7" t="n">
        <v>350000000</v>
      </c>
    </row>
    <row r="19" spans="1:13">
      <c r="A19" s="4" t="s">
        <v>493</v>
      </c>
      <c r="M19" s="4" t="s">
        <v>499</v>
      </c>
    </row>
    <row r="20" spans="1:13">
      <c r="A20" s="4" t="s">
        <v>500</v>
      </c>
    </row>
    <row r="21" spans="1:13">
      <c r="A21" s="3" t="s">
        <v>412</v>
      </c>
    </row>
    <row r="22" spans="1:13">
      <c r="A22" s="4" t="s">
        <v>492</v>
      </c>
      <c r="L22" s="7" t="n">
        <v>200000000</v>
      </c>
    </row>
    <row r="23" spans="1:13">
      <c r="A23" s="4" t="s">
        <v>493</v>
      </c>
      <c r="L23" s="4" t="s">
        <v>499</v>
      </c>
    </row>
    <row r="24" spans="1:13">
      <c r="A24" s="4" t="s">
        <v>501</v>
      </c>
    </row>
    <row r="25" spans="1:13">
      <c r="A25" s="3" t="s">
        <v>412</v>
      </c>
    </row>
    <row r="26" spans="1:13">
      <c r="A26" s="4" t="s">
        <v>502</v>
      </c>
      <c r="C26" s="7" t="n">
        <v>550000000</v>
      </c>
    </row>
    <row r="27" spans="1:13">
      <c r="A27" s="4" t="s">
        <v>503</v>
      </c>
      <c r="C27" s="4" t="s">
        <v>504</v>
      </c>
    </row>
    <row r="28" spans="1:13">
      <c r="A28" s="4" t="s">
        <v>95</v>
      </c>
      <c r="C28" s="7" t="n">
        <v>31500000</v>
      </c>
    </row>
    <row r="29" spans="1:13">
      <c r="A29" s="4" t="s">
        <v>505</v>
      </c>
    </row>
    <row r="30" spans="1:13">
      <c r="A30" s="3" t="s">
        <v>412</v>
      </c>
    </row>
    <row r="31" spans="1:13">
      <c r="A31" s="4" t="s">
        <v>506</v>
      </c>
      <c r="B31" s="7" t="n">
        <v>2000000000</v>
      </c>
      <c r="D31" s="6" t="n">
        <v>2000000000</v>
      </c>
      <c r="F31" s="6" t="n">
        <v>2000000000</v>
      </c>
    </row>
    <row r="32" spans="1:13">
      <c r="A32" s="4" t="s">
        <v>507</v>
      </c>
      <c r="B32" s="6" t="n">
        <v>815000000</v>
      </c>
      <c r="D32" s="6" t="n">
        <v>815000000</v>
      </c>
      <c r="F32" s="6" t="n">
        <v>815000000</v>
      </c>
    </row>
    <row r="33" spans="1:13">
      <c r="A33" s="4" t="s">
        <v>508</v>
      </c>
      <c r="B33" s="6" t="n">
        <v>815000000</v>
      </c>
      <c r="D33" s="6" t="n">
        <v>815000000</v>
      </c>
      <c r="F33" s="6" t="n">
        <v>815000000</v>
      </c>
    </row>
    <row r="34" spans="1:13">
      <c r="A34" s="4" t="s">
        <v>509</v>
      </c>
      <c r="B34" s="7" t="n">
        <v>70000000</v>
      </c>
      <c r="D34" s="6" t="n">
        <v>70000000</v>
      </c>
      <c r="F34" s="7" t="n">
        <v>70000000</v>
      </c>
    </row>
    <row r="35" spans="1:13">
      <c r="A35" s="4" t="s">
        <v>510</v>
      </c>
      <c r="B35" s="4" t="s">
        <v>511</v>
      </c>
    </row>
    <row r="36" spans="1:13">
      <c r="A36" s="4" t="s">
        <v>512</v>
      </c>
    </row>
    <row r="37" spans="1:13">
      <c r="A37" s="3" t="s">
        <v>412</v>
      </c>
    </row>
    <row r="38" spans="1:13">
      <c r="A38" s="4" t="s">
        <v>513</v>
      </c>
      <c r="F38" s="4" t="s">
        <v>514</v>
      </c>
    </row>
    <row r="39" spans="1:13">
      <c r="A39" s="4" t="s">
        <v>515</v>
      </c>
    </row>
    <row r="40" spans="1:13">
      <c r="A40" s="3" t="s">
        <v>412</v>
      </c>
    </row>
    <row r="41" spans="1:13">
      <c r="A41" s="4" t="s">
        <v>513</v>
      </c>
      <c r="F41" s="4" t="s">
        <v>516</v>
      </c>
    </row>
    <row r="42" spans="1:13">
      <c r="A42" s="4" t="s">
        <v>517</v>
      </c>
    </row>
    <row r="43" spans="1:13">
      <c r="A43" s="3" t="s">
        <v>412</v>
      </c>
    </row>
    <row r="44" spans="1:13">
      <c r="A44" s="4" t="s">
        <v>506</v>
      </c>
      <c r="B44" s="7" t="n">
        <v>20000000</v>
      </c>
      <c r="D44" s="6" t="n">
        <v>20000000</v>
      </c>
      <c r="F44" s="7" t="n">
        <v>20000000</v>
      </c>
    </row>
    <row r="45" spans="1:13">
      <c r="A45" s="4" t="s">
        <v>518</v>
      </c>
      <c r="B45" s="7" t="n">
        <v>0</v>
      </c>
      <c r="D45" s="7" t="n">
        <v>0</v>
      </c>
      <c r="F45" s="7" t="n">
        <v>0</v>
      </c>
      <c r="H45" s="7"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519</v>
      </c>
      <c r="B1" s="2" t="s">
        <v>2</v>
      </c>
      <c r="C1" s="2" t="s">
        <v>23</v>
      </c>
    </row>
    <row r="2" spans="1:3">
      <c r="A2" s="4" t="s">
        <v>520</v>
      </c>
    </row>
    <row r="3" spans="1:3">
      <c r="A3" s="3" t="s">
        <v>521</v>
      </c>
    </row>
    <row r="4" spans="1:3">
      <c r="A4" s="4" t="s">
        <v>189</v>
      </c>
      <c r="B4" s="7" t="n">
        <v>1370000</v>
      </c>
      <c r="C4" s="7" t="n">
        <v>1435000</v>
      </c>
    </row>
    <row r="5" spans="1:3">
      <c r="A5" s="4" t="s">
        <v>522</v>
      </c>
    </row>
    <row r="6" spans="1:3">
      <c r="A6" s="3" t="s">
        <v>521</v>
      </c>
    </row>
    <row r="7" spans="1:3">
      <c r="A7" s="4" t="s">
        <v>189</v>
      </c>
      <c r="B7" s="6" t="n">
        <v>450000</v>
      </c>
      <c r="C7" s="6" t="n">
        <v>450000</v>
      </c>
    </row>
    <row r="8" spans="1:3">
      <c r="A8" s="4" t="s">
        <v>523</v>
      </c>
    </row>
    <row r="9" spans="1:3">
      <c r="A9" s="3" t="s">
        <v>521</v>
      </c>
    </row>
    <row r="10" spans="1:3">
      <c r="A10" s="4" t="s">
        <v>189</v>
      </c>
      <c r="B10" s="6" t="n">
        <v>500000</v>
      </c>
      <c r="C10" s="6" t="n">
        <v>500000</v>
      </c>
    </row>
    <row r="11" spans="1:3">
      <c r="A11" s="4" t="s">
        <v>524</v>
      </c>
    </row>
    <row r="12" spans="1:3">
      <c r="A12" s="3" t="s">
        <v>521</v>
      </c>
    </row>
    <row r="13" spans="1:3">
      <c r="A13" s="4" t="s">
        <v>189</v>
      </c>
      <c r="B13" s="6" t="n">
        <v>350000</v>
      </c>
      <c r="C13" s="6" t="n">
        <v>350000</v>
      </c>
    </row>
    <row r="14" spans="1:3">
      <c r="A14" s="4" t="s">
        <v>525</v>
      </c>
    </row>
    <row r="15" spans="1:3">
      <c r="A15" s="3" t="s">
        <v>521</v>
      </c>
    </row>
    <row r="16" spans="1:3">
      <c r="A16" s="4" t="s">
        <v>189</v>
      </c>
      <c r="B16" s="6" t="n">
        <v>70000</v>
      </c>
      <c r="C16" s="6" t="n">
        <v>135000</v>
      </c>
    </row>
    <row r="17" spans="1:3">
      <c r="A17" s="4" t="s">
        <v>526</v>
      </c>
    </row>
    <row r="18" spans="1:3">
      <c r="A18" s="3" t="s">
        <v>521</v>
      </c>
    </row>
    <row r="19" spans="1:3">
      <c r="A19" s="4" t="s">
        <v>189</v>
      </c>
      <c r="B19" s="6" t="n">
        <v>1367679</v>
      </c>
      <c r="C19" s="6" t="n">
        <v>1284294</v>
      </c>
    </row>
    <row r="20" spans="1:3">
      <c r="A20" s="4" t="s">
        <v>527</v>
      </c>
    </row>
    <row r="21" spans="1:3">
      <c r="A21" s="3" t="s">
        <v>521</v>
      </c>
    </row>
    <row r="22" spans="1:3">
      <c r="A22" s="4" t="s">
        <v>189</v>
      </c>
      <c r="B22" s="6" t="n">
        <v>440010</v>
      </c>
      <c r="C22" s="6" t="n">
        <v>388301</v>
      </c>
    </row>
    <row r="23" spans="1:3">
      <c r="A23" s="4" t="s">
        <v>528</v>
      </c>
    </row>
    <row r="24" spans="1:3">
      <c r="A24" s="3" t="s">
        <v>521</v>
      </c>
    </row>
    <row r="25" spans="1:3">
      <c r="A25" s="4" t="s">
        <v>189</v>
      </c>
      <c r="B25" s="6" t="n">
        <v>517160</v>
      </c>
      <c r="C25" s="6" t="n">
        <v>460000</v>
      </c>
    </row>
    <row r="26" spans="1:3">
      <c r="A26" s="4" t="s">
        <v>529</v>
      </c>
    </row>
    <row r="27" spans="1:3">
      <c r="A27" s="3" t="s">
        <v>521</v>
      </c>
    </row>
    <row r="28" spans="1:3">
      <c r="A28" s="4" t="s">
        <v>189</v>
      </c>
      <c r="B28" s="6" t="n">
        <v>340535</v>
      </c>
      <c r="C28" s="6" t="n">
        <v>301000</v>
      </c>
    </row>
    <row r="29" spans="1:3">
      <c r="A29" s="4" t="s">
        <v>530</v>
      </c>
    </row>
    <row r="30" spans="1:3">
      <c r="A30" s="3" t="s">
        <v>521</v>
      </c>
    </row>
    <row r="31" spans="1:3">
      <c r="A31" s="4" t="s">
        <v>189</v>
      </c>
      <c r="B31" s="7" t="n">
        <v>69974</v>
      </c>
      <c r="C31" s="7" t="n">
        <v>13499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531</v>
      </c>
      <c r="B1" s="2" t="s">
        <v>2</v>
      </c>
      <c r="C1" s="2" t="s">
        <v>23</v>
      </c>
    </row>
    <row r="2" spans="1:3">
      <c r="A2" s="3" t="s">
        <v>412</v>
      </c>
    </row>
    <row r="3" spans="1:3">
      <c r="A3" s="4" t="s">
        <v>532</v>
      </c>
      <c r="B3" s="7" t="n">
        <v>1370000</v>
      </c>
      <c r="C3" s="7" t="n">
        <v>1435000</v>
      </c>
    </row>
    <row r="4" spans="1:3">
      <c r="A4" s="4" t="s">
        <v>533</v>
      </c>
      <c r="B4" s="6" t="n">
        <v>-16768</v>
      </c>
      <c r="C4" s="6" t="n">
        <v>-18774</v>
      </c>
    </row>
    <row r="5" spans="1:3">
      <c r="A5" s="4" t="s">
        <v>47</v>
      </c>
      <c r="B5" s="6" t="n">
        <v>1353232</v>
      </c>
      <c r="C5" s="6" t="n">
        <v>1416226</v>
      </c>
    </row>
    <row r="6" spans="1:3">
      <c r="A6" s="4" t="s">
        <v>495</v>
      </c>
    </row>
    <row r="7" spans="1:3">
      <c r="A7" s="3" t="s">
        <v>412</v>
      </c>
    </row>
    <row r="8" spans="1:3">
      <c r="A8" s="4" t="s">
        <v>532</v>
      </c>
      <c r="B8" s="6" t="n">
        <v>450000</v>
      </c>
      <c r="C8" s="6" t="n">
        <v>450000</v>
      </c>
    </row>
    <row r="9" spans="1:3">
      <c r="A9" s="4" t="s">
        <v>533</v>
      </c>
      <c r="B9" s="6" t="n">
        <v>-5207</v>
      </c>
      <c r="C9" s="6" t="n">
        <v>-5939</v>
      </c>
    </row>
    <row r="10" spans="1:3">
      <c r="A10" s="4" t="s">
        <v>47</v>
      </c>
      <c r="B10" s="6" t="n">
        <v>444793</v>
      </c>
      <c r="C10" s="6" t="n">
        <v>444061</v>
      </c>
    </row>
    <row r="11" spans="1:3">
      <c r="A11" s="4" t="s">
        <v>497</v>
      </c>
    </row>
    <row r="12" spans="1:3">
      <c r="A12" s="3" t="s">
        <v>412</v>
      </c>
    </row>
    <row r="13" spans="1:3">
      <c r="A13" s="4" t="s">
        <v>532</v>
      </c>
      <c r="B13" s="6" t="n">
        <v>500000</v>
      </c>
      <c r="C13" s="6" t="n">
        <v>500000</v>
      </c>
    </row>
    <row r="14" spans="1:3">
      <c r="A14" s="4" t="s">
        <v>533</v>
      </c>
      <c r="B14" s="6" t="n">
        <v>-6396</v>
      </c>
      <c r="C14" s="6" t="n">
        <v>-7066</v>
      </c>
    </row>
    <row r="15" spans="1:3">
      <c r="A15" s="4" t="s">
        <v>47</v>
      </c>
      <c r="B15" s="6" t="n">
        <v>493604</v>
      </c>
      <c r="C15" s="6" t="n">
        <v>492934</v>
      </c>
    </row>
    <row r="16" spans="1:3">
      <c r="A16" s="4" t="s">
        <v>491</v>
      </c>
    </row>
    <row r="17" spans="1:3">
      <c r="A17" s="3" t="s">
        <v>412</v>
      </c>
    </row>
    <row r="18" spans="1:3">
      <c r="A18" s="4" t="s">
        <v>532</v>
      </c>
      <c r="B18" s="6" t="n">
        <v>350000</v>
      </c>
      <c r="C18" s="6" t="n">
        <v>350000</v>
      </c>
    </row>
    <row r="19" spans="1:3">
      <c r="A19" s="4" t="s">
        <v>533</v>
      </c>
      <c r="B19" s="6" t="n">
        <v>-5165</v>
      </c>
      <c r="C19" s="6" t="n">
        <v>-5769</v>
      </c>
    </row>
    <row r="20" spans="1:3">
      <c r="A20" s="4" t="s">
        <v>47</v>
      </c>
      <c r="B20" s="6" t="n">
        <v>344835</v>
      </c>
      <c r="C20" s="6" t="n">
        <v>344231</v>
      </c>
    </row>
    <row r="21" spans="1:3">
      <c r="A21" s="4" t="s">
        <v>505</v>
      </c>
    </row>
    <row r="22" spans="1:3">
      <c r="A22" s="3" t="s">
        <v>412</v>
      </c>
    </row>
    <row r="23" spans="1:3">
      <c r="A23" s="4" t="s">
        <v>532</v>
      </c>
      <c r="B23" s="6" t="n">
        <v>70000</v>
      </c>
      <c r="C23" s="6" t="n">
        <v>135000</v>
      </c>
    </row>
    <row r="24" spans="1:3">
      <c r="A24" s="4" t="s">
        <v>533</v>
      </c>
      <c r="B24" s="6" t="n">
        <v>0</v>
      </c>
      <c r="C24" s="6" t="n">
        <v>0</v>
      </c>
    </row>
    <row r="25" spans="1:3">
      <c r="A25" s="4" t="s">
        <v>47</v>
      </c>
      <c r="B25" s="7" t="n">
        <v>70000</v>
      </c>
      <c r="C25" s="7" t="n">
        <v>135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4</v>
      </c>
      <c r="B1" s="2" t="s">
        <v>1</v>
      </c>
    </row>
    <row r="2" spans="1:3">
      <c r="B2" s="2" t="s">
        <v>2</v>
      </c>
      <c r="C2" s="2" t="s">
        <v>535</v>
      </c>
    </row>
    <row r="3" spans="1:3">
      <c r="A3" s="4" t="s">
        <v>536</v>
      </c>
    </row>
    <row r="4" spans="1:3">
      <c r="A4" s="3" t="s">
        <v>300</v>
      </c>
    </row>
    <row r="5" spans="1:3">
      <c r="A5" s="4" t="s">
        <v>537</v>
      </c>
      <c r="B5" s="11" t="n">
        <v>36.2</v>
      </c>
    </row>
    <row r="6" spans="1:3">
      <c r="A6" s="4" t="s">
        <v>538</v>
      </c>
      <c r="B6" s="4" t="s">
        <v>539</v>
      </c>
    </row>
    <row r="7" spans="1:3">
      <c r="A7" s="4" t="s">
        <v>540</v>
      </c>
    </row>
    <row r="8" spans="1:3">
      <c r="A8" s="3" t="s">
        <v>300</v>
      </c>
    </row>
    <row r="9" spans="1:3">
      <c r="A9" s="4" t="s">
        <v>541</v>
      </c>
      <c r="B9" s="4" t="s">
        <v>542</v>
      </c>
    </row>
    <row r="10" spans="1:3">
      <c r="A10" s="4" t="s">
        <v>543</v>
      </c>
    </row>
    <row r="11" spans="1:3">
      <c r="A11" s="3" t="s">
        <v>300</v>
      </c>
    </row>
    <row r="12" spans="1:3">
      <c r="A12" s="4" t="s">
        <v>541</v>
      </c>
      <c r="B12" s="4" t="s">
        <v>542</v>
      </c>
    </row>
    <row r="13" spans="1:3">
      <c r="A13" s="4" t="s">
        <v>544</v>
      </c>
    </row>
    <row r="14" spans="1:3">
      <c r="A14" s="3" t="s">
        <v>300</v>
      </c>
    </row>
    <row r="15" spans="1:3">
      <c r="A15" s="4" t="s">
        <v>541</v>
      </c>
      <c r="B15" s="4" t="s">
        <v>545</v>
      </c>
    </row>
    <row r="16" spans="1:3">
      <c r="A16" s="4" t="s">
        <v>546</v>
      </c>
    </row>
    <row r="17" spans="1:3">
      <c r="A17" s="3" t="s">
        <v>300</v>
      </c>
    </row>
    <row r="18" spans="1:3">
      <c r="A18" s="4" t="s">
        <v>541</v>
      </c>
      <c r="B18" s="4" t="s">
        <v>547</v>
      </c>
    </row>
    <row r="19" spans="1:3">
      <c r="A19" s="4" t="s">
        <v>548</v>
      </c>
    </row>
    <row r="20" spans="1:3">
      <c r="A20" s="3" t="s">
        <v>300</v>
      </c>
    </row>
    <row r="21" spans="1:3">
      <c r="A21" s="4" t="s">
        <v>541</v>
      </c>
      <c r="B21" s="4" t="s">
        <v>547</v>
      </c>
    </row>
    <row r="22" spans="1:3">
      <c r="A22" s="4" t="s">
        <v>544</v>
      </c>
    </row>
    <row r="23" spans="1:3">
      <c r="A23" s="3" t="s">
        <v>300</v>
      </c>
    </row>
    <row r="24" spans="1:3">
      <c r="A24" s="4" t="s">
        <v>541</v>
      </c>
      <c r="B24" s="4" t="s">
        <v>549</v>
      </c>
    </row>
    <row r="25" spans="1:3">
      <c r="A25" s="4" t="s">
        <v>540</v>
      </c>
    </row>
    <row r="26" spans="1:3">
      <c r="A26" s="3" t="s">
        <v>300</v>
      </c>
    </row>
    <row r="27" spans="1:3">
      <c r="A27" s="4" t="s">
        <v>541</v>
      </c>
      <c r="B27" s="4" t="s">
        <v>549</v>
      </c>
    </row>
    <row r="28" spans="1:3">
      <c r="A28" s="4" t="s">
        <v>550</v>
      </c>
    </row>
    <row r="29" spans="1:3">
      <c r="A29" s="3" t="s">
        <v>300</v>
      </c>
    </row>
    <row r="30" spans="1:3">
      <c r="A30" s="4" t="s">
        <v>551</v>
      </c>
      <c r="B30" s="6" t="n">
        <v>24350000</v>
      </c>
      <c r="C30" s="6" t="n">
        <v>10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552</v>
      </c>
      <c r="B1" s="2" t="s">
        <v>1</v>
      </c>
    </row>
    <row r="2" spans="1:2">
      <c r="B2" s="2" t="s">
        <v>553</v>
      </c>
    </row>
    <row r="3" spans="1:2">
      <c r="A3" s="3" t="s">
        <v>117</v>
      </c>
    </row>
    <row r="4" spans="1:2">
      <c r="A4" s="4" t="s">
        <v>554</v>
      </c>
      <c r="B4" s="6" t="n">
        <v>2539</v>
      </c>
    </row>
    <row r="5" spans="1:2">
      <c r="A5" s="4" t="s">
        <v>555</v>
      </c>
      <c r="B5" s="6" t="n">
        <v>2976</v>
      </c>
    </row>
    <row r="6" spans="1:2">
      <c r="A6" s="4" t="s">
        <v>556</v>
      </c>
      <c r="B6" s="6" t="n">
        <v>-414</v>
      </c>
    </row>
    <row r="7" spans="1:2">
      <c r="A7" s="4" t="s">
        <v>557</v>
      </c>
      <c r="B7" s="6" t="n">
        <v>-1174</v>
      </c>
    </row>
    <row r="8" spans="1:2">
      <c r="A8" s="4" t="s">
        <v>558</v>
      </c>
      <c r="B8" s="6" t="n">
        <v>3927</v>
      </c>
    </row>
    <row r="9" spans="1:2">
      <c r="A9" s="3" t="s">
        <v>559</v>
      </c>
    </row>
    <row r="10" spans="1:2">
      <c r="A10" s="4" t="s">
        <v>560</v>
      </c>
      <c r="B10" s="8" t="n">
        <v>15.26</v>
      </c>
    </row>
    <row r="11" spans="1:2">
      <c r="A11" s="4" t="s">
        <v>561</v>
      </c>
      <c r="B11" s="9" t="n">
        <v>12.27</v>
      </c>
    </row>
    <row r="12" spans="1:2">
      <c r="A12" s="4" t="s">
        <v>562</v>
      </c>
      <c r="B12" s="9" t="n">
        <v>14.05</v>
      </c>
    </row>
    <row r="13" spans="1:2">
      <c r="A13" s="4" t="s">
        <v>563</v>
      </c>
      <c r="B13" s="9" t="n">
        <v>16.05</v>
      </c>
    </row>
    <row r="14" spans="1:2">
      <c r="A14" s="4" t="s">
        <v>564</v>
      </c>
      <c r="B14" s="8" t="n">
        <v>12.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9"/>
    <col customWidth="1" max="3" min="3" width="20"/>
    <col customWidth="1" max="4" min="4" width="49"/>
  </cols>
  <sheetData>
    <row r="1" spans="1:4">
      <c r="A1" s="1" t="s">
        <v>565</v>
      </c>
      <c r="B1" s="2" t="s">
        <v>566</v>
      </c>
      <c r="C1" s="2" t="s">
        <v>567</v>
      </c>
      <c r="D1" s="2" t="s">
        <v>568</v>
      </c>
    </row>
    <row r="2" spans="1:4">
      <c r="A2" s="3" t="s">
        <v>300</v>
      </c>
    </row>
    <row r="3" spans="1:4">
      <c r="A3" s="4" t="s">
        <v>569</v>
      </c>
      <c r="D3" s="4" t="s">
        <v>570</v>
      </c>
    </row>
    <row r="4" spans="1:4">
      <c r="A4" s="4" t="s">
        <v>571</v>
      </c>
      <c r="D4" s="11" t="n">
        <v>11.2</v>
      </c>
    </row>
    <row r="5" spans="1:4">
      <c r="A5" s="4" t="s">
        <v>538</v>
      </c>
      <c r="D5" s="4" t="s">
        <v>572</v>
      </c>
    </row>
    <row r="6" spans="1:4">
      <c r="A6" s="4" t="s">
        <v>573</v>
      </c>
      <c r="D6" s="6" t="n">
        <v>1016000</v>
      </c>
    </row>
    <row r="7" spans="1:4">
      <c r="A7" s="4" t="s">
        <v>574</v>
      </c>
      <c r="D7" s="4" t="s">
        <v>575</v>
      </c>
    </row>
    <row r="8" spans="1:4">
      <c r="A8" s="4" t="s">
        <v>576</v>
      </c>
      <c r="D8" s="4" t="s">
        <v>577</v>
      </c>
    </row>
    <row r="9" spans="1:4">
      <c r="A9" s="4" t="s">
        <v>578</v>
      </c>
      <c r="D9" s="4" t="s">
        <v>364</v>
      </c>
    </row>
    <row r="10" spans="1:4">
      <c r="A10" s="4" t="s">
        <v>550</v>
      </c>
    </row>
    <row r="11" spans="1:4">
      <c r="A11" s="3" t="s">
        <v>300</v>
      </c>
    </row>
    <row r="12" spans="1:4">
      <c r="A12" s="4" t="s">
        <v>579</v>
      </c>
      <c r="D12" s="6" t="n">
        <v>4</v>
      </c>
    </row>
    <row r="13" spans="1:4">
      <c r="A13" s="4" t="s">
        <v>580</v>
      </c>
      <c r="D13" s="6" t="n">
        <v>4</v>
      </c>
    </row>
    <row r="14" spans="1:4">
      <c r="A14" s="4" t="s">
        <v>581</v>
      </c>
    </row>
    <row r="15" spans="1:4">
      <c r="A15" s="3" t="s">
        <v>300</v>
      </c>
    </row>
    <row r="16" spans="1:4">
      <c r="A16" s="4" t="s">
        <v>573</v>
      </c>
      <c r="C16" s="6" t="n">
        <v>22324</v>
      </c>
    </row>
    <row r="17" spans="1:4">
      <c r="A17" s="4" t="s">
        <v>582</v>
      </c>
    </row>
    <row r="18" spans="1:4">
      <c r="A18" s="3" t="s">
        <v>300</v>
      </c>
    </row>
    <row r="19" spans="1:4">
      <c r="A19" s="4" t="s">
        <v>573</v>
      </c>
      <c r="B19" s="6" t="n">
        <v>99402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r="A1" s="1" t="s">
        <v>583</v>
      </c>
      <c r="B1" s="2" t="s">
        <v>1</v>
      </c>
      <c r="C1" s="2" t="s">
        <v>428</v>
      </c>
    </row>
    <row r="2" spans="1:3">
      <c r="B2" s="2" t="s">
        <v>2</v>
      </c>
      <c r="C2" s="2" t="s">
        <v>23</v>
      </c>
    </row>
    <row r="3" spans="1:3">
      <c r="A3" s="3" t="s">
        <v>584</v>
      </c>
    </row>
    <row r="4" spans="1:3">
      <c r="A4" s="4" t="s">
        <v>585</v>
      </c>
      <c r="B4" s="6" t="n">
        <v>1778</v>
      </c>
    </row>
    <row r="5" spans="1:3">
      <c r="A5" s="4" t="s">
        <v>573</v>
      </c>
      <c r="B5" s="6" t="n">
        <v>1016</v>
      </c>
    </row>
    <row r="6" spans="1:3">
      <c r="A6" s="4" t="s">
        <v>586</v>
      </c>
      <c r="B6" s="6" t="n">
        <v>-17</v>
      </c>
    </row>
    <row r="7" spans="1:3">
      <c r="A7" s="4" t="s">
        <v>587</v>
      </c>
      <c r="B7" s="6" t="n">
        <v>-87</v>
      </c>
    </row>
    <row r="8" spans="1:3">
      <c r="A8" s="4" t="s">
        <v>588</v>
      </c>
      <c r="B8" s="6" t="n">
        <v>-297</v>
      </c>
    </row>
    <row r="9" spans="1:3">
      <c r="A9" s="4" t="s">
        <v>589</v>
      </c>
      <c r="B9" s="6" t="n">
        <v>2393</v>
      </c>
      <c r="C9" s="6" t="n">
        <v>1778</v>
      </c>
    </row>
    <row r="10" spans="1:3">
      <c r="A10" s="4" t="s">
        <v>590</v>
      </c>
      <c r="B10" s="6" t="n">
        <v>853</v>
      </c>
    </row>
    <row r="11" spans="1:3">
      <c r="A11" s="4" t="s">
        <v>591</v>
      </c>
      <c r="B11" s="6" t="n">
        <v>1535</v>
      </c>
    </row>
    <row r="12" spans="1:3">
      <c r="A12" s="3" t="s">
        <v>592</v>
      </c>
    </row>
    <row r="13" spans="1:3">
      <c r="A13" s="4" t="s">
        <v>593</v>
      </c>
      <c r="B13" s="8" t="n">
        <v>17.86</v>
      </c>
    </row>
    <row r="14" spans="1:3">
      <c r="A14" s="4" t="s">
        <v>594</v>
      </c>
      <c r="B14" s="9" t="n">
        <v>4.18</v>
      </c>
    </row>
    <row r="15" spans="1:3">
      <c r="A15" s="4" t="s">
        <v>595</v>
      </c>
      <c r="B15" s="9" t="n">
        <v>11.93</v>
      </c>
    </row>
    <row r="16" spans="1:3">
      <c r="A16" s="4" t="s">
        <v>596</v>
      </c>
      <c r="B16" s="9" t="n">
        <v>21.71</v>
      </c>
    </row>
    <row r="17" spans="1:3">
      <c r="A17" s="4" t="s">
        <v>597</v>
      </c>
      <c r="B17" s="9" t="n">
        <v>12.47</v>
      </c>
    </row>
    <row r="18" spans="1:3">
      <c r="A18" s="4" t="s">
        <v>598</v>
      </c>
      <c r="B18" s="9" t="n">
        <v>12.62</v>
      </c>
      <c r="C18" s="8" t="n">
        <v>17.86</v>
      </c>
    </row>
    <row r="19" spans="1:3">
      <c r="A19" s="4" t="s">
        <v>599</v>
      </c>
      <c r="B19" s="9" t="n">
        <v>19.49</v>
      </c>
    </row>
    <row r="20" spans="1:3">
      <c r="A20" s="4" t="s">
        <v>600</v>
      </c>
      <c r="B20" s="8" t="n">
        <v>8.779999999999999</v>
      </c>
    </row>
    <row r="21" spans="1:3">
      <c r="A21" s="3" t="s">
        <v>601</v>
      </c>
    </row>
    <row r="22" spans="1:3">
      <c r="A22" s="4" t="s">
        <v>602</v>
      </c>
      <c r="B22" s="4" t="s">
        <v>603</v>
      </c>
      <c r="C22" s="4" t="s">
        <v>604</v>
      </c>
    </row>
    <row r="23" spans="1:3">
      <c r="A23" s="4" t="s">
        <v>605</v>
      </c>
      <c r="B23" s="4" t="s">
        <v>603</v>
      </c>
      <c r="C23" s="4" t="s">
        <v>604</v>
      </c>
    </row>
    <row r="24" spans="1:3">
      <c r="A24" s="4" t="s">
        <v>606</v>
      </c>
      <c r="B24" s="4" t="s">
        <v>607</v>
      </c>
    </row>
    <row r="25" spans="1:3">
      <c r="A25" s="4" t="s">
        <v>608</v>
      </c>
      <c r="B25" s="4" t="s">
        <v>609</v>
      </c>
    </row>
    <row r="26" spans="1:3">
      <c r="A26" s="4" t="s">
        <v>610</v>
      </c>
      <c r="B26" s="11" t="n">
        <v>0.1</v>
      </c>
    </row>
    <row r="27" spans="1:3">
      <c r="A27" s="4" t="s">
        <v>611</v>
      </c>
      <c r="B27" s="11" t="n">
        <v>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612</v>
      </c>
      <c r="B1" s="2" t="s">
        <v>582</v>
      </c>
      <c r="C1" s="2" t="s">
        <v>613</v>
      </c>
    </row>
    <row r="2" spans="1:3">
      <c r="A2" s="3" t="s">
        <v>300</v>
      </c>
    </row>
    <row r="3" spans="1:3">
      <c r="A3" s="4" t="s">
        <v>614</v>
      </c>
      <c r="B3" s="4" t="s">
        <v>615</v>
      </c>
      <c r="C3" s="4" t="s">
        <v>616</v>
      </c>
    </row>
    <row r="4" spans="1:3">
      <c r="A4" s="4" t="s">
        <v>617</v>
      </c>
      <c r="B4" s="4" t="s">
        <v>618</v>
      </c>
      <c r="C4" s="4" t="s">
        <v>618</v>
      </c>
    </row>
    <row r="5" spans="1:3">
      <c r="A5" s="4" t="s">
        <v>619</v>
      </c>
      <c r="B5" s="4" t="s">
        <v>620</v>
      </c>
      <c r="C5" s="4" t="s">
        <v>621</v>
      </c>
    </row>
    <row r="6" spans="1:3">
      <c r="A6" s="4" t="s">
        <v>622</v>
      </c>
      <c r="B6" s="8" t="n">
        <v>9.75</v>
      </c>
      <c r="C6" s="8" t="n">
        <v>4.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33</v>
      </c>
      <c r="B1" s="2" t="s">
        <v>1</v>
      </c>
    </row>
    <row r="2" spans="1:3">
      <c r="B2" s="2" t="s">
        <v>2</v>
      </c>
      <c r="C2" s="2" t="s">
        <v>71</v>
      </c>
    </row>
    <row r="3" spans="1:3">
      <c r="A3" s="3" t="s">
        <v>134</v>
      </c>
    </row>
    <row r="4" spans="1:3">
      <c r="A4" s="4" t="s">
        <v>130</v>
      </c>
      <c r="B4" s="7" t="n">
        <v>-242318000</v>
      </c>
      <c r="C4" s="7" t="n">
        <v>-1245289000</v>
      </c>
    </row>
    <row r="5" spans="1:3">
      <c r="A5" s="3" t="s">
        <v>135</v>
      </c>
    </row>
    <row r="6" spans="1:3">
      <c r="A6" s="4" t="s">
        <v>136</v>
      </c>
      <c r="B6" s="6" t="n">
        <v>0</v>
      </c>
      <c r="C6" s="6" t="n">
        <v>-176945000</v>
      </c>
    </row>
    <row r="7" spans="1:3">
      <c r="A7" s="4" t="s">
        <v>86</v>
      </c>
      <c r="B7" s="6" t="n">
        <v>110813000</v>
      </c>
      <c r="C7" s="6" t="n">
        <v>210831000</v>
      </c>
    </row>
    <row r="8" spans="1:3">
      <c r="A8" s="4" t="s">
        <v>87</v>
      </c>
      <c r="B8" s="6" t="n">
        <v>162027000</v>
      </c>
      <c r="C8" s="6" t="n">
        <v>1397327000</v>
      </c>
    </row>
    <row r="9" spans="1:3">
      <c r="A9" s="4" t="s">
        <v>95</v>
      </c>
      <c r="B9" s="6" t="n">
        <v>0</v>
      </c>
      <c r="C9" s="6" t="n">
        <v>31537000</v>
      </c>
    </row>
    <row r="10" spans="1:3">
      <c r="A10" s="4" t="s">
        <v>137</v>
      </c>
      <c r="B10" s="6" t="n">
        <v>0</v>
      </c>
      <c r="C10" s="6" t="n">
        <v>107000</v>
      </c>
    </row>
    <row r="11" spans="1:3">
      <c r="A11" s="4" t="s">
        <v>138</v>
      </c>
      <c r="B11" s="6" t="n">
        <v>19562000</v>
      </c>
      <c r="C11" s="6" t="n">
        <v>17933000</v>
      </c>
    </row>
    <row r="12" spans="1:3">
      <c r="A12" s="3" t="s">
        <v>139</v>
      </c>
    </row>
    <row r="13" spans="1:3">
      <c r="A13" s="4" t="s">
        <v>140</v>
      </c>
      <c r="B13" s="6" t="n">
        <v>43783000</v>
      </c>
      <c r="C13" s="6" t="n">
        <v>-141836000</v>
      </c>
    </row>
    <row r="14" spans="1:3">
      <c r="A14" s="4" t="s">
        <v>141</v>
      </c>
      <c r="B14" s="6" t="n">
        <v>157626000</v>
      </c>
      <c r="C14" s="6" t="n">
        <v>175879000</v>
      </c>
    </row>
    <row r="15" spans="1:3">
      <c r="A15" s="4" t="s">
        <v>142</v>
      </c>
      <c r="B15" s="6" t="n">
        <v>80000000</v>
      </c>
      <c r="C15" s="6" t="n">
        <v>0</v>
      </c>
    </row>
    <row r="16" spans="1:3">
      <c r="A16" s="4" t="s">
        <v>143</v>
      </c>
      <c r="B16" s="6" t="n">
        <v>184000</v>
      </c>
      <c r="C16" s="6" t="n">
        <v>141000</v>
      </c>
    </row>
    <row r="17" spans="1:3">
      <c r="A17" s="4" t="s">
        <v>144</v>
      </c>
      <c r="B17" s="6" t="n">
        <v>-86972000</v>
      </c>
      <c r="C17" s="6" t="n">
        <v>-3918000</v>
      </c>
    </row>
    <row r="18" spans="1:3">
      <c r="A18" s="4" t="s">
        <v>145</v>
      </c>
      <c r="B18" s="6" t="n">
        <v>3231000</v>
      </c>
      <c r="C18" s="6" t="n">
        <v>3612000</v>
      </c>
    </row>
    <row r="19" spans="1:3">
      <c r="A19" s="4" t="s">
        <v>96</v>
      </c>
      <c r="B19" s="6" t="n">
        <v>842000</v>
      </c>
      <c r="C19" s="6" t="n">
        <v>0</v>
      </c>
    </row>
    <row r="20" spans="1:3">
      <c r="A20" s="4" t="s">
        <v>92</v>
      </c>
      <c r="B20" s="6" t="n">
        <v>-6259000</v>
      </c>
      <c r="C20" s="6" t="n">
        <v>-4585000</v>
      </c>
    </row>
    <row r="21" spans="1:3">
      <c r="A21" s="4" t="s">
        <v>146</v>
      </c>
      <c r="B21" s="6" t="n">
        <v>-6394000</v>
      </c>
      <c r="C21" s="6" t="n">
        <v>-2738000</v>
      </c>
    </row>
    <row r="22" spans="1:3">
      <c r="A22" s="4" t="s">
        <v>147</v>
      </c>
      <c r="B22" s="6" t="n">
        <v>2973000</v>
      </c>
      <c r="C22" s="6" t="n">
        <v>3709000</v>
      </c>
    </row>
    <row r="23" spans="1:3">
      <c r="A23" s="4" t="s">
        <v>148</v>
      </c>
      <c r="B23" s="6" t="n">
        <v>6476000</v>
      </c>
      <c r="C23" s="6" t="n">
        <v>26147000</v>
      </c>
    </row>
    <row r="24" spans="1:3">
      <c r="A24" s="4" t="s">
        <v>149</v>
      </c>
      <c r="B24" s="6" t="n">
        <v>-594000</v>
      </c>
      <c r="C24" s="6" t="n">
        <v>-1234000</v>
      </c>
    </row>
    <row r="25" spans="1:3">
      <c r="A25" s="4" t="s">
        <v>150</v>
      </c>
      <c r="B25" s="6" t="n">
        <v>5852000</v>
      </c>
      <c r="C25" s="6" t="n">
        <v>-15361000</v>
      </c>
    </row>
    <row r="26" spans="1:3">
      <c r="A26" s="4" t="s">
        <v>151</v>
      </c>
      <c r="B26" s="6" t="n">
        <v>-9866000</v>
      </c>
      <c r="C26" s="6" t="n">
        <v>-27092000</v>
      </c>
    </row>
    <row r="27" spans="1:3">
      <c r="A27" s="4" t="s">
        <v>152</v>
      </c>
      <c r="B27" s="6" t="n">
        <v>4785000</v>
      </c>
      <c r="C27" s="6" t="n">
        <v>-25676000</v>
      </c>
    </row>
    <row r="28" spans="1:3">
      <c r="A28" s="4" t="s">
        <v>153</v>
      </c>
      <c r="B28" s="6" t="n">
        <v>-297000</v>
      </c>
      <c r="C28" s="6" t="n">
        <v>221000</v>
      </c>
    </row>
    <row r="29" spans="1:3">
      <c r="A29" s="4" t="s">
        <v>154</v>
      </c>
      <c r="B29" s="6" t="n">
        <v>0</v>
      </c>
      <c r="C29" s="6" t="n">
        <v>2734000</v>
      </c>
    </row>
    <row r="30" spans="1:3">
      <c r="A30" s="4" t="s">
        <v>155</v>
      </c>
      <c r="B30" s="6" t="n">
        <v>245454000</v>
      </c>
      <c r="C30" s="6" t="n">
        <v>225504000</v>
      </c>
    </row>
    <row r="31" spans="1:3">
      <c r="A31" s="3" t="s">
        <v>156</v>
      </c>
    </row>
    <row r="32" spans="1:3">
      <c r="A32" s="4" t="s">
        <v>157</v>
      </c>
      <c r="B32" s="6" t="n">
        <v>-115600000</v>
      </c>
      <c r="C32" s="6" t="n">
        <v>0</v>
      </c>
    </row>
    <row r="33" spans="1:3">
      <c r="A33" s="4" t="s">
        <v>158</v>
      </c>
      <c r="B33" s="6" t="n">
        <v>-276735000</v>
      </c>
      <c r="C33" s="6" t="n">
        <v>-490351000</v>
      </c>
    </row>
    <row r="34" spans="1:3">
      <c r="A34" s="4" t="s">
        <v>159</v>
      </c>
      <c r="B34" s="6" t="n">
        <v>-4231000</v>
      </c>
      <c r="C34" s="6" t="n">
        <v>-35237000</v>
      </c>
    </row>
    <row r="35" spans="1:3">
      <c r="A35" s="4" t="s">
        <v>160</v>
      </c>
      <c r="B35" s="6" t="n">
        <v>-982000</v>
      </c>
      <c r="C35" s="6" t="n">
        <v>-8539000</v>
      </c>
    </row>
    <row r="36" spans="1:3">
      <c r="A36" s="4" t="s">
        <v>38</v>
      </c>
      <c r="B36" s="6" t="n">
        <v>-58712000</v>
      </c>
      <c r="C36" s="6" t="n">
        <v>-63011000</v>
      </c>
    </row>
    <row r="37" spans="1:3">
      <c r="A37" s="4" t="s">
        <v>161</v>
      </c>
      <c r="B37" s="6" t="n">
        <v>365000</v>
      </c>
      <c r="C37" s="6" t="n">
        <v>65261000</v>
      </c>
    </row>
    <row r="38" spans="1:3">
      <c r="A38" s="4" t="s">
        <v>162</v>
      </c>
      <c r="B38" s="6" t="n">
        <v>-455895000</v>
      </c>
      <c r="C38" s="6" t="n">
        <v>-531877000</v>
      </c>
    </row>
    <row r="39" spans="1:3">
      <c r="A39" s="3" t="s">
        <v>163</v>
      </c>
    </row>
    <row r="40" spans="1:3">
      <c r="A40" s="4" t="s">
        <v>164</v>
      </c>
      <c r="B40" s="6" t="n">
        <v>214682000</v>
      </c>
      <c r="C40" s="6" t="n">
        <v>310000000</v>
      </c>
    </row>
    <row r="41" spans="1:3">
      <c r="A41" s="4" t="s">
        <v>165</v>
      </c>
      <c r="B41" s="6" t="n">
        <v>-279682000</v>
      </c>
      <c r="C41" s="6" t="n">
        <v>-475000000</v>
      </c>
    </row>
    <row r="42" spans="1:3">
      <c r="A42" s="4" t="s">
        <v>166</v>
      </c>
      <c r="B42" s="6" t="n">
        <v>0</v>
      </c>
      <c r="C42" s="6" t="n">
        <v>350000000</v>
      </c>
    </row>
    <row r="43" spans="1:3">
      <c r="A43" s="4" t="s">
        <v>167</v>
      </c>
      <c r="B43" s="6" t="n">
        <v>0</v>
      </c>
      <c r="C43" s="6" t="n">
        <v>-576200000</v>
      </c>
    </row>
    <row r="44" spans="1:3">
      <c r="A44" s="4" t="s">
        <v>168</v>
      </c>
      <c r="B44" s="6" t="n">
        <v>276052000</v>
      </c>
      <c r="C44" s="6" t="n">
        <v>754163000</v>
      </c>
    </row>
    <row r="45" spans="1:3">
      <c r="A45" s="4" t="s">
        <v>169</v>
      </c>
      <c r="B45" s="6" t="n">
        <v>-1613000</v>
      </c>
      <c r="C45" s="6" t="n">
        <v>-2749000</v>
      </c>
    </row>
    <row r="46" spans="1:3">
      <c r="A46" s="4" t="s">
        <v>170</v>
      </c>
      <c r="B46" s="6" t="n">
        <v>208000</v>
      </c>
      <c r="C46" s="6" t="n">
        <v>0</v>
      </c>
    </row>
    <row r="47" spans="1:3">
      <c r="A47" s="4" t="s">
        <v>171</v>
      </c>
      <c r="B47" s="6" t="n">
        <v>0</v>
      </c>
      <c r="C47" s="6" t="n">
        <v>-6759000</v>
      </c>
    </row>
    <row r="48" spans="1:3">
      <c r="A48" s="4" t="s">
        <v>172</v>
      </c>
      <c r="B48" s="6" t="n">
        <v>209647000</v>
      </c>
      <c r="C48" s="6" t="n">
        <v>353455000</v>
      </c>
    </row>
    <row r="49" spans="1:3">
      <c r="A49" s="4" t="s">
        <v>173</v>
      </c>
      <c r="B49" s="6" t="n">
        <v>-794000</v>
      </c>
      <c r="C49" s="6" t="n">
        <v>47082000</v>
      </c>
    </row>
    <row r="50" spans="1:3">
      <c r="A50" s="4" t="s">
        <v>174</v>
      </c>
      <c r="B50" s="6" t="n">
        <v>31154000</v>
      </c>
      <c r="C50" s="6" t="n">
        <v>29321000</v>
      </c>
    </row>
    <row r="51" spans="1:3">
      <c r="A51" s="4" t="s">
        <v>175</v>
      </c>
      <c r="B51" s="7" t="n">
        <v>30360000</v>
      </c>
      <c r="C51" s="7" t="n">
        <v>76403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5"/>
  </cols>
  <sheetData>
    <row r="1" spans="1:2">
      <c r="A1" s="1" t="s">
        <v>623</v>
      </c>
      <c r="B1" s="2" t="s">
        <v>1</v>
      </c>
    </row>
    <row r="2" spans="1:2">
      <c r="B2" s="2" t="s">
        <v>2</v>
      </c>
    </row>
    <row r="3" spans="1:2">
      <c r="A3" s="4" t="s">
        <v>624</v>
      </c>
    </row>
    <row r="4" spans="1:2">
      <c r="A4" s="3" t="s">
        <v>300</v>
      </c>
    </row>
    <row r="5" spans="1:2">
      <c r="A5" s="4" t="s">
        <v>625</v>
      </c>
      <c r="B5" s="4" t="s">
        <v>626</v>
      </c>
    </row>
    <row r="6" spans="1:2">
      <c r="A6" s="4" t="s">
        <v>627</v>
      </c>
      <c r="B6" s="4" t="s">
        <v>626</v>
      </c>
    </row>
    <row r="7" spans="1:2">
      <c r="A7" s="4" t="s">
        <v>628</v>
      </c>
    </row>
    <row r="8" spans="1:2">
      <c r="A8" s="3" t="s">
        <v>300</v>
      </c>
    </row>
    <row r="9" spans="1:2">
      <c r="A9" s="4" t="s">
        <v>625</v>
      </c>
      <c r="B9" s="4" t="s">
        <v>629</v>
      </c>
    </row>
    <row r="10" spans="1:2">
      <c r="A10" s="4" t="s">
        <v>627</v>
      </c>
      <c r="B10" s="4" t="s">
        <v>629</v>
      </c>
    </row>
    <row r="11" spans="1:2">
      <c r="A11" s="4" t="s">
        <v>630</v>
      </c>
    </row>
    <row r="12" spans="1:2">
      <c r="A12" s="3" t="s">
        <v>300</v>
      </c>
    </row>
    <row r="13" spans="1:2">
      <c r="A13" s="4" t="s">
        <v>625</v>
      </c>
      <c r="B13" s="4" t="s">
        <v>629</v>
      </c>
    </row>
    <row r="14" spans="1:2">
      <c r="A14" s="4" t="s">
        <v>627</v>
      </c>
      <c r="B14" s="4" t="s">
        <v>547</v>
      </c>
    </row>
    <row r="15" spans="1:2">
      <c r="A15" s="4" t="s">
        <v>631</v>
      </c>
    </row>
    <row r="16" spans="1:2">
      <c r="A16" s="3" t="s">
        <v>300</v>
      </c>
    </row>
    <row r="17" spans="1:2">
      <c r="A17" s="4" t="s">
        <v>625</v>
      </c>
      <c r="B17" s="4" t="s">
        <v>629</v>
      </c>
    </row>
    <row r="18" spans="1:2">
      <c r="A18" s="4" t="s">
        <v>627</v>
      </c>
      <c r="B18" s="4" t="s">
        <v>632</v>
      </c>
    </row>
    <row r="19" spans="1:2">
      <c r="A19" s="4" t="s">
        <v>633</v>
      </c>
    </row>
    <row r="20" spans="1:2">
      <c r="A20" s="3" t="s">
        <v>300</v>
      </c>
    </row>
    <row r="21" spans="1:2">
      <c r="A21" s="4" t="s">
        <v>625</v>
      </c>
      <c r="B21" s="4" t="s">
        <v>629</v>
      </c>
    </row>
    <row r="22" spans="1:2">
      <c r="A22" s="4" t="s">
        <v>627</v>
      </c>
      <c r="B22" s="4" t="s">
        <v>54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25"/>
    <col customWidth="1" max="5" min="5" width="14"/>
  </cols>
  <sheetData>
    <row r="1" spans="1:5">
      <c r="A1" s="1" t="s">
        <v>634</v>
      </c>
      <c r="B1" s="2" t="s">
        <v>582</v>
      </c>
      <c r="C1" s="2" t="s">
        <v>613</v>
      </c>
      <c r="D1" s="2" t="s">
        <v>2</v>
      </c>
      <c r="E1" s="2" t="s">
        <v>23</v>
      </c>
    </row>
    <row r="2" spans="1:5">
      <c r="A2" s="3" t="s">
        <v>300</v>
      </c>
    </row>
    <row r="3" spans="1:5">
      <c r="A3" s="4" t="s">
        <v>569</v>
      </c>
      <c r="D3" s="4" t="s">
        <v>635</v>
      </c>
    </row>
    <row r="4" spans="1:5">
      <c r="A4" s="4" t="s">
        <v>636</v>
      </c>
      <c r="D4" s="6" t="n">
        <v>2331000</v>
      </c>
      <c r="E4" s="6" t="n">
        <v>874000</v>
      </c>
    </row>
    <row r="5" spans="1:5">
      <c r="A5" s="4" t="s">
        <v>537</v>
      </c>
      <c r="D5" s="11" t="n">
        <v>30.1</v>
      </c>
    </row>
    <row r="6" spans="1:5">
      <c r="A6" s="4" t="s">
        <v>637</v>
      </c>
      <c r="D6" s="4" t="s">
        <v>638</v>
      </c>
    </row>
    <row r="7" spans="1:5">
      <c r="A7" s="4" t="s">
        <v>573</v>
      </c>
      <c r="D7" s="6" t="n">
        <v>1801000</v>
      </c>
    </row>
    <row r="8" spans="1:5">
      <c r="A8" s="4" t="s">
        <v>581</v>
      </c>
    </row>
    <row r="9" spans="1:5">
      <c r="A9" s="3" t="s">
        <v>300</v>
      </c>
    </row>
    <row r="10" spans="1:5">
      <c r="A10" s="4" t="s">
        <v>573</v>
      </c>
      <c r="C10" s="6" t="n">
        <v>32495</v>
      </c>
    </row>
    <row r="11" spans="1:5">
      <c r="A11" s="4" t="s">
        <v>582</v>
      </c>
    </row>
    <row r="12" spans="1:5">
      <c r="A12" s="3" t="s">
        <v>300</v>
      </c>
    </row>
    <row r="13" spans="1:5">
      <c r="A13" s="4" t="s">
        <v>573</v>
      </c>
      <c r="B13" s="6" t="n">
        <v>1768297</v>
      </c>
    </row>
    <row r="14" spans="1:5">
      <c r="A14" s="4" t="s">
        <v>639</v>
      </c>
    </row>
    <row r="15" spans="1:5">
      <c r="A15" s="3" t="s">
        <v>300</v>
      </c>
    </row>
    <row r="16" spans="1:5">
      <c r="A16" s="4" t="s">
        <v>636</v>
      </c>
      <c r="D16" s="6" t="n">
        <v>1676695</v>
      </c>
    </row>
    <row r="17" spans="1:5">
      <c r="A17" s="4" t="s">
        <v>640</v>
      </c>
    </row>
    <row r="18" spans="1:5">
      <c r="A18" s="3" t="s">
        <v>300</v>
      </c>
    </row>
    <row r="19" spans="1:5">
      <c r="A19" s="4" t="s">
        <v>636</v>
      </c>
      <c r="D19" s="6" t="n">
        <v>454164</v>
      </c>
    </row>
    <row r="20" spans="1:5">
      <c r="A20" s="4" t="s">
        <v>641</v>
      </c>
    </row>
    <row r="21" spans="1:5">
      <c r="A21" s="3" t="s">
        <v>300</v>
      </c>
    </row>
    <row r="22" spans="1:5">
      <c r="A22" s="4" t="s">
        <v>636</v>
      </c>
      <c r="D22" s="6" t="n">
        <v>20051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r="1" spans="1:4">
      <c r="A1" s="1" t="s">
        <v>642</v>
      </c>
      <c r="B1" s="2" t="s">
        <v>582</v>
      </c>
      <c r="C1" s="2" t="s">
        <v>613</v>
      </c>
      <c r="D1" s="2" t="s">
        <v>2</v>
      </c>
    </row>
    <row r="2" spans="1:4">
      <c r="A2" s="3" t="s">
        <v>643</v>
      </c>
    </row>
    <row r="3" spans="1:4">
      <c r="A3" s="4" t="s">
        <v>585</v>
      </c>
      <c r="D3" s="6" t="n">
        <v>874</v>
      </c>
    </row>
    <row r="4" spans="1:4">
      <c r="A4" s="4" t="s">
        <v>573</v>
      </c>
      <c r="D4" s="6" t="n">
        <v>1801</v>
      </c>
    </row>
    <row r="5" spans="1:4">
      <c r="A5" s="4" t="s">
        <v>588</v>
      </c>
      <c r="D5" s="6" t="n">
        <v>-344</v>
      </c>
    </row>
    <row r="6" spans="1:4">
      <c r="A6" s="4" t="s">
        <v>644</v>
      </c>
      <c r="D6" s="6" t="n">
        <v>0</v>
      </c>
    </row>
    <row r="7" spans="1:4">
      <c r="A7" s="4" t="s">
        <v>589</v>
      </c>
      <c r="D7" s="6" t="n">
        <v>2331</v>
      </c>
    </row>
    <row r="8" spans="1:4">
      <c r="A8" s="3" t="s">
        <v>559</v>
      </c>
    </row>
    <row r="9" spans="1:4">
      <c r="A9" s="4" t="s">
        <v>593</v>
      </c>
      <c r="D9" s="8" t="n">
        <v>20.06</v>
      </c>
    </row>
    <row r="10" spans="1:4">
      <c r="A10" s="4" t="s">
        <v>594</v>
      </c>
      <c r="B10" s="8" t="n">
        <v>17.86</v>
      </c>
      <c r="C10" s="8" t="n">
        <v>9.83</v>
      </c>
      <c r="D10" s="9" t="n">
        <v>17.71</v>
      </c>
    </row>
    <row r="11" spans="1:4">
      <c r="A11" s="4" t="s">
        <v>597</v>
      </c>
      <c r="D11" s="9" t="n">
        <v>19.37</v>
      </c>
    </row>
    <row r="12" spans="1:4">
      <c r="A12" s="4" t="s">
        <v>645</v>
      </c>
      <c r="D12" s="6" t="n">
        <v>0</v>
      </c>
    </row>
    <row r="13" spans="1:4">
      <c r="A13" s="4" t="s">
        <v>646</v>
      </c>
      <c r="D13" s="8" t="n">
        <v>18.3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r="1" spans="1:4">
      <c r="A1" s="1" t="s">
        <v>647</v>
      </c>
      <c r="B1" s="2" t="s">
        <v>582</v>
      </c>
      <c r="C1" s="2" t="s">
        <v>613</v>
      </c>
      <c r="D1" s="2" t="s">
        <v>2</v>
      </c>
    </row>
    <row r="2" spans="1:4">
      <c r="A2" s="3" t="s">
        <v>300</v>
      </c>
    </row>
    <row r="3" spans="1:4">
      <c r="A3" s="4" t="s">
        <v>614</v>
      </c>
      <c r="B3" s="4" t="s">
        <v>648</v>
      </c>
      <c r="C3" s="4" t="s">
        <v>649</v>
      </c>
    </row>
    <row r="4" spans="1:4">
      <c r="A4" s="4" t="s">
        <v>650</v>
      </c>
      <c r="B4" s="4" t="s">
        <v>626</v>
      </c>
      <c r="C4" s="4" t="s">
        <v>626</v>
      </c>
    </row>
    <row r="5" spans="1:4">
      <c r="A5" s="4" t="s">
        <v>619</v>
      </c>
      <c r="B5" s="4" t="s">
        <v>651</v>
      </c>
      <c r="C5" s="4" t="s">
        <v>652</v>
      </c>
    </row>
    <row r="6" spans="1:4">
      <c r="A6" s="4" t="s">
        <v>653</v>
      </c>
      <c r="B6" s="8" t="n">
        <v>12.36</v>
      </c>
      <c r="C6" s="8" t="n">
        <v>7.71</v>
      </c>
    </row>
    <row r="7" spans="1:4">
      <c r="A7" s="4" t="s">
        <v>594</v>
      </c>
      <c r="B7" s="8" t="n">
        <v>17.86</v>
      </c>
      <c r="C7" s="8" t="n">
        <v>9.83</v>
      </c>
      <c r="D7" s="8" t="n">
        <v>17.7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4</v>
      </c>
      <c r="B1" s="2" t="s">
        <v>70</v>
      </c>
      <c r="D1" s="2" t="s">
        <v>1</v>
      </c>
    </row>
    <row r="2" spans="1:5">
      <c r="B2" s="2" t="s">
        <v>2</v>
      </c>
      <c r="C2" s="2" t="s">
        <v>71</v>
      </c>
      <c r="D2" s="2" t="s">
        <v>2</v>
      </c>
      <c r="E2" s="2" t="s">
        <v>71</v>
      </c>
    </row>
    <row r="3" spans="1:5">
      <c r="A3" s="3" t="s">
        <v>300</v>
      </c>
    </row>
    <row r="4" spans="1:5">
      <c r="A4" s="4" t="s">
        <v>655</v>
      </c>
      <c r="B4" s="7" t="n">
        <v>11643</v>
      </c>
      <c r="C4" s="7" t="n">
        <v>7676</v>
      </c>
      <c r="D4" s="7" t="n">
        <v>23325</v>
      </c>
      <c r="E4" s="7" t="n">
        <v>19356</v>
      </c>
    </row>
    <row r="5" spans="1:5">
      <c r="A5" s="4" t="s">
        <v>656</v>
      </c>
      <c r="B5" s="6" t="n">
        <v>-1992</v>
      </c>
      <c r="C5" s="6" t="n">
        <v>-799</v>
      </c>
      <c r="D5" s="6" t="n">
        <v>-3763</v>
      </c>
      <c r="E5" s="6" t="n">
        <v>-1423</v>
      </c>
    </row>
    <row r="6" spans="1:5">
      <c r="A6" s="4" t="s">
        <v>657</v>
      </c>
      <c r="B6" s="6" t="n">
        <v>9651</v>
      </c>
      <c r="C6" s="6" t="n">
        <v>6877</v>
      </c>
      <c r="D6" s="6" t="n">
        <v>19562</v>
      </c>
      <c r="E6" s="6" t="n">
        <v>17933</v>
      </c>
    </row>
    <row r="7" spans="1:5">
      <c r="A7" s="4" t="s">
        <v>536</v>
      </c>
    </row>
    <row r="8" spans="1:5">
      <c r="A8" s="3" t="s">
        <v>300</v>
      </c>
    </row>
    <row r="9" spans="1:5">
      <c r="A9" s="4" t="s">
        <v>655</v>
      </c>
      <c r="B9" s="6" t="n">
        <v>6540</v>
      </c>
      <c r="C9" s="6" t="n">
        <v>5177</v>
      </c>
      <c r="D9" s="6" t="n">
        <v>15000</v>
      </c>
      <c r="E9" s="6" t="n">
        <v>12635</v>
      </c>
    </row>
    <row r="10" spans="1:5">
      <c r="A10" s="4" t="s">
        <v>658</v>
      </c>
    </row>
    <row r="11" spans="1:5">
      <c r="A11" s="3" t="s">
        <v>300</v>
      </c>
    </row>
    <row r="12" spans="1:5">
      <c r="A12" s="4" t="s">
        <v>655</v>
      </c>
      <c r="B12" s="6" t="n">
        <v>1653</v>
      </c>
      <c r="C12" s="6" t="n">
        <v>1030</v>
      </c>
      <c r="D12" s="6" t="n">
        <v>3054</v>
      </c>
      <c r="E12" s="6" t="n">
        <v>2979</v>
      </c>
    </row>
    <row r="13" spans="1:5">
      <c r="A13" s="4" t="s">
        <v>659</v>
      </c>
    </row>
    <row r="14" spans="1:5">
      <c r="A14" s="3" t="s">
        <v>300</v>
      </c>
    </row>
    <row r="15" spans="1:5">
      <c r="A15" s="4" t="s">
        <v>655</v>
      </c>
      <c r="B15" s="7" t="n">
        <v>3450</v>
      </c>
      <c r="C15" s="7" t="n">
        <v>1469</v>
      </c>
      <c r="D15" s="7" t="n">
        <v>5271</v>
      </c>
      <c r="E15" s="7" t="n">
        <v>374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60</v>
      </c>
      <c r="B1" s="2" t="s">
        <v>70</v>
      </c>
      <c r="F1" s="2" t="s">
        <v>1</v>
      </c>
    </row>
    <row r="2" spans="1:7">
      <c r="B2" s="2" t="s">
        <v>2</v>
      </c>
      <c r="C2" s="2" t="s">
        <v>535</v>
      </c>
      <c r="D2" s="2" t="s">
        <v>71</v>
      </c>
      <c r="E2" s="2" t="s">
        <v>485</v>
      </c>
      <c r="F2" s="2" t="s">
        <v>2</v>
      </c>
      <c r="G2" s="2" t="s">
        <v>71</v>
      </c>
    </row>
    <row r="3" spans="1:7">
      <c r="A3" s="3" t="s">
        <v>300</v>
      </c>
    </row>
    <row r="4" spans="1:7">
      <c r="A4" s="4" t="s">
        <v>661</v>
      </c>
      <c r="B4" s="7" t="n">
        <v>9651</v>
      </c>
      <c r="D4" s="7" t="n">
        <v>6877</v>
      </c>
      <c r="F4" s="7" t="n">
        <v>19562</v>
      </c>
      <c r="G4" s="7" t="n">
        <v>17933</v>
      </c>
    </row>
    <row r="5" spans="1:7">
      <c r="A5" s="4" t="s">
        <v>662</v>
      </c>
    </row>
    <row r="6" spans="1:7">
      <c r="A6" s="3" t="s">
        <v>300</v>
      </c>
    </row>
    <row r="7" spans="1:7">
      <c r="A7" s="4" t="s">
        <v>663</v>
      </c>
      <c r="C7" s="8" t="n">
        <v>143.75</v>
      </c>
      <c r="E7" s="7" t="n">
        <v>100</v>
      </c>
    </row>
    <row r="8" spans="1:7">
      <c r="A8" s="4" t="s">
        <v>661</v>
      </c>
      <c r="D8" s="7" t="n">
        <v>1000</v>
      </c>
      <c r="G8" s="7" t="n">
        <v>2700</v>
      </c>
    </row>
    <row r="9" spans="1:7">
      <c r="A9" s="4" t="s">
        <v>664</v>
      </c>
    </row>
    <row r="10" spans="1:7">
      <c r="A10" s="3" t="s">
        <v>300</v>
      </c>
    </row>
    <row r="11" spans="1:7">
      <c r="A11" s="4" t="s">
        <v>644</v>
      </c>
      <c r="C11" s="6" t="n">
        <v>44481</v>
      </c>
    </row>
    <row r="12" spans="1:7">
      <c r="A12" s="4" t="s">
        <v>665</v>
      </c>
    </row>
    <row r="13" spans="1:7">
      <c r="A13" s="3" t="s">
        <v>300</v>
      </c>
    </row>
    <row r="14" spans="1:7">
      <c r="A14" s="4" t="s">
        <v>644</v>
      </c>
      <c r="E14" s="6" t="n">
        <v>27381</v>
      </c>
    </row>
  </sheetData>
  <mergeCells count="3">
    <mergeCell ref="A1:A2"/>
    <mergeCell ref="B1:E1"/>
    <mergeCell ref="F1:G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666</v>
      </c>
      <c r="B1" s="2" t="s">
        <v>1</v>
      </c>
      <c r="D1" s="2" t="s">
        <v>428</v>
      </c>
    </row>
    <row r="2" spans="1:4">
      <c r="B2" s="2" t="s">
        <v>2</v>
      </c>
      <c r="C2" s="2" t="s">
        <v>71</v>
      </c>
      <c r="D2" s="2" t="s">
        <v>23</v>
      </c>
    </row>
    <row r="3" spans="1:4">
      <c r="A3" s="3" t="s">
        <v>196</v>
      </c>
    </row>
    <row r="4" spans="1:4">
      <c r="A4" s="4" t="s">
        <v>667</v>
      </c>
      <c r="B4" s="7" t="n">
        <v>0</v>
      </c>
      <c r="D4" s="7" t="n">
        <v>0</v>
      </c>
    </row>
    <row r="5" spans="1:4">
      <c r="A5" s="4" t="s">
        <v>668</v>
      </c>
      <c r="B5" s="4" t="s">
        <v>669</v>
      </c>
      <c r="C5" s="4" t="s">
        <v>669</v>
      </c>
    </row>
    <row r="6" spans="1:4">
      <c r="A6" s="4" t="s">
        <v>670</v>
      </c>
      <c r="B6" s="7" t="n">
        <v>79800000</v>
      </c>
      <c r="D6" s="6" t="n">
        <v>676000000</v>
      </c>
    </row>
    <row r="7" spans="1:4">
      <c r="A7" s="3" t="s">
        <v>671</v>
      </c>
    </row>
    <row r="8" spans="1:4">
      <c r="A8" s="4" t="s">
        <v>672</v>
      </c>
      <c r="B8" s="6" t="n">
        <v>757183000</v>
      </c>
      <c r="D8" s="7" t="n">
        <v>677338000</v>
      </c>
    </row>
    <row r="9" spans="1:4">
      <c r="A9" s="4" t="s">
        <v>673</v>
      </c>
    </row>
    <row r="10" spans="1:4">
      <c r="A10" s="3" t="s">
        <v>671</v>
      </c>
    </row>
    <row r="11" spans="1:4">
      <c r="A11" s="4" t="s">
        <v>674</v>
      </c>
      <c r="B11" s="6" t="n">
        <v>1600000000</v>
      </c>
    </row>
    <row r="12" spans="1:4">
      <c r="A12" s="4" t="s">
        <v>675</v>
      </c>
    </row>
    <row r="13" spans="1:4">
      <c r="A13" s="3" t="s">
        <v>671</v>
      </c>
    </row>
    <row r="14" spans="1:4">
      <c r="A14" s="4" t="s">
        <v>674</v>
      </c>
      <c r="B14" s="6" t="n">
        <v>42200000</v>
      </c>
    </row>
    <row r="15" spans="1:4">
      <c r="A15" s="4" t="s">
        <v>676</v>
      </c>
    </row>
    <row r="16" spans="1:4">
      <c r="A16" s="3" t="s">
        <v>677</v>
      </c>
    </row>
    <row r="17" spans="1:4">
      <c r="A17" s="4" t="s">
        <v>678</v>
      </c>
      <c r="B17"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9</v>
      </c>
      <c r="B1" s="2" t="s">
        <v>70</v>
      </c>
      <c r="D1" s="2" t="s">
        <v>1</v>
      </c>
    </row>
    <row r="2" spans="1:5">
      <c r="B2" s="2" t="s">
        <v>2</v>
      </c>
      <c r="C2" s="2" t="s">
        <v>71</v>
      </c>
      <c r="D2" s="2" t="s">
        <v>2</v>
      </c>
      <c r="E2" s="2" t="s">
        <v>71</v>
      </c>
    </row>
    <row r="3" spans="1:5">
      <c r="A3" s="3" t="s">
        <v>196</v>
      </c>
    </row>
    <row r="4" spans="1:5">
      <c r="A4" s="4" t="s">
        <v>680</v>
      </c>
      <c r="B4" s="7" t="n">
        <v>0</v>
      </c>
      <c r="C4" s="7" t="n">
        <v>0</v>
      </c>
      <c r="D4" s="7" t="n">
        <v>0</v>
      </c>
      <c r="E4" s="7" t="n">
        <v>0</v>
      </c>
    </row>
    <row r="5" spans="1:5">
      <c r="A5" s="4" t="s">
        <v>681</v>
      </c>
      <c r="B5" s="6" t="n">
        <v>0</v>
      </c>
      <c r="C5" s="6" t="n">
        <v>-41258</v>
      </c>
      <c r="D5" s="6" t="n">
        <v>0</v>
      </c>
      <c r="E5" s="6" t="n">
        <v>176945</v>
      </c>
    </row>
    <row r="6" spans="1:5">
      <c r="A6" s="4" t="s">
        <v>682</v>
      </c>
      <c r="B6" s="7" t="n">
        <v>0</v>
      </c>
      <c r="C6" s="7" t="n">
        <v>-41258</v>
      </c>
      <c r="D6" s="7" t="n">
        <v>0</v>
      </c>
      <c r="E6" s="7" t="n">
        <v>17694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3</v>
      </c>
      <c r="B1" s="2" t="s">
        <v>70</v>
      </c>
      <c r="D1" s="2" t="s">
        <v>1</v>
      </c>
    </row>
    <row r="2" spans="1:5">
      <c r="B2" s="2" t="s">
        <v>2</v>
      </c>
      <c r="C2" s="2" t="s">
        <v>71</v>
      </c>
      <c r="D2" s="2" t="s">
        <v>2</v>
      </c>
      <c r="E2" s="2" t="s">
        <v>71</v>
      </c>
    </row>
    <row r="3" spans="1:5">
      <c r="A3" s="3" t="s">
        <v>684</v>
      </c>
    </row>
    <row r="4" spans="1:5">
      <c r="A4" s="4" t="s">
        <v>685</v>
      </c>
      <c r="B4" s="7" t="n">
        <v>-3320</v>
      </c>
      <c r="C4" s="7" t="n">
        <v>282284</v>
      </c>
      <c r="D4" s="7" t="n">
        <v>84811</v>
      </c>
      <c r="E4" s="7" t="n">
        <v>497782</v>
      </c>
    </row>
    <row r="5" spans="1:5">
      <c r="A5" s="4" t="s">
        <v>686</v>
      </c>
      <c r="B5" s="6" t="n">
        <v>111</v>
      </c>
      <c r="C5" s="6" t="n">
        <v>-5677</v>
      </c>
      <c r="D5" s="6" t="n">
        <v>298</v>
      </c>
      <c r="E5" s="6" t="n">
        <v>190</v>
      </c>
    </row>
    <row r="6" spans="1:5">
      <c r="A6" s="4" t="s">
        <v>687</v>
      </c>
      <c r="B6" s="6" t="n">
        <v>0</v>
      </c>
      <c r="C6" s="6" t="n">
        <v>-45</v>
      </c>
      <c r="D6" s="6" t="n">
        <v>0</v>
      </c>
      <c r="E6" s="6" t="n">
        <v>-151</v>
      </c>
    </row>
    <row r="7" spans="1:5">
      <c r="A7" s="4" t="s">
        <v>688</v>
      </c>
      <c r="B7" s="6" t="n">
        <v>-121</v>
      </c>
      <c r="C7" s="6" t="n">
        <v>-330</v>
      </c>
      <c r="D7" s="6" t="n">
        <v>-4133</v>
      </c>
      <c r="E7" s="6" t="n">
        <v>-3168</v>
      </c>
    </row>
    <row r="8" spans="1:5">
      <c r="A8" s="4" t="s">
        <v>689</v>
      </c>
      <c r="B8" s="6" t="n">
        <v>3373</v>
      </c>
      <c r="C8" s="6" t="n">
        <v>-317391</v>
      </c>
      <c r="D8" s="6" t="n">
        <v>-80845</v>
      </c>
      <c r="E8" s="6" t="n">
        <v>-317407</v>
      </c>
    </row>
    <row r="9" spans="1:5">
      <c r="A9" s="4" t="s">
        <v>690</v>
      </c>
      <c r="B9" s="6" t="n">
        <v>-43</v>
      </c>
      <c r="C9" s="6" t="n">
        <v>-99</v>
      </c>
      <c r="D9" s="6" t="n">
        <v>-131</v>
      </c>
      <c r="E9" s="6" t="n">
        <v>-301</v>
      </c>
    </row>
    <row r="10" spans="1:5">
      <c r="A10" s="4" t="s">
        <v>682</v>
      </c>
      <c r="B10" s="7" t="n">
        <v>0</v>
      </c>
      <c r="C10" s="7" t="n">
        <v>-41258</v>
      </c>
      <c r="D10" s="7" t="n">
        <v>0</v>
      </c>
      <c r="E10" s="7" t="n">
        <v>17694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1</v>
      </c>
      <c r="B1" s="2" t="s">
        <v>2</v>
      </c>
      <c r="C1" s="2" t="s">
        <v>23</v>
      </c>
    </row>
    <row r="2" spans="1:3">
      <c r="A2" s="3" t="s">
        <v>692</v>
      </c>
    </row>
    <row r="3" spans="1:3">
      <c r="A3" s="4" t="s">
        <v>693</v>
      </c>
      <c r="B3" s="7" t="n">
        <v>234410</v>
      </c>
      <c r="C3" s="7" t="n">
        <v>306997</v>
      </c>
    </row>
    <row r="4" spans="1:3">
      <c r="A4" s="4" t="s">
        <v>694</v>
      </c>
      <c r="B4" s="6" t="n">
        <v>550894</v>
      </c>
      <c r="C4" s="6" t="n">
        <v>479022</v>
      </c>
    </row>
    <row r="5" spans="1:3">
      <c r="A5" s="4" t="s">
        <v>27</v>
      </c>
      <c r="B5" s="6" t="n">
        <v>-29212</v>
      </c>
      <c r="C5" s="6" t="n">
        <v>-98675</v>
      </c>
    </row>
    <row r="6" spans="1:3">
      <c r="A6" s="4" t="s">
        <v>129</v>
      </c>
      <c r="B6" s="6" t="n">
        <v>11526</v>
      </c>
      <c r="C6" s="6" t="n">
        <v>11597</v>
      </c>
    </row>
    <row r="7" spans="1:3">
      <c r="A7" s="4" t="s">
        <v>695</v>
      </c>
      <c r="B7" s="6" t="n">
        <v>-21238</v>
      </c>
      <c r="C7" s="6" t="n">
        <v>-31711</v>
      </c>
    </row>
    <row r="8" spans="1:3">
      <c r="A8" s="4" t="s">
        <v>696</v>
      </c>
      <c r="B8" s="6" t="n">
        <v>5817</v>
      </c>
      <c r="C8" s="6" t="n">
        <v>4763</v>
      </c>
    </row>
    <row r="9" spans="1:3">
      <c r="A9" s="4" t="s">
        <v>443</v>
      </c>
      <c r="B9" s="6" t="n">
        <v>1981</v>
      </c>
      <c r="C9" s="6" t="n">
        <v>2525</v>
      </c>
    </row>
    <row r="10" spans="1:3">
      <c r="A10" s="4" t="s">
        <v>368</v>
      </c>
      <c r="B10" s="6" t="n">
        <v>3005</v>
      </c>
      <c r="C10" s="6" t="n">
        <v>2820</v>
      </c>
    </row>
    <row r="11" spans="1:3">
      <c r="A11" s="4" t="s">
        <v>697</v>
      </c>
      <c r="B11" s="6" t="n">
        <v>757183</v>
      </c>
      <c r="C11" s="6" t="n">
        <v>677338</v>
      </c>
    </row>
    <row r="12" spans="1:3">
      <c r="A12" s="4" t="s">
        <v>698</v>
      </c>
      <c r="B12" s="6" t="n">
        <v>-757183</v>
      </c>
      <c r="C12" s="6" t="n">
        <v>-677338</v>
      </c>
    </row>
    <row r="13" spans="1:3">
      <c r="A13" s="4" t="s">
        <v>699</v>
      </c>
      <c r="B13" s="7" t="n">
        <v>0</v>
      </c>
      <c r="C13" s="7"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s>
  <sheetData>
    <row r="1" spans="1:5">
      <c r="A1" s="1" t="s">
        <v>700</v>
      </c>
      <c r="B1" s="2" t="s">
        <v>70</v>
      </c>
      <c r="D1" s="2" t="s">
        <v>1</v>
      </c>
    </row>
    <row r="2" spans="1:5">
      <c r="B2" s="2" t="s">
        <v>701</v>
      </c>
      <c r="C2" s="2" t="s">
        <v>459</v>
      </c>
      <c r="D2" s="2" t="s">
        <v>701</v>
      </c>
      <c r="E2" s="2" t="s">
        <v>459</v>
      </c>
    </row>
    <row r="3" spans="1:5">
      <c r="A3" s="3" t="s">
        <v>702</v>
      </c>
    </row>
    <row r="4" spans="1:5">
      <c r="A4" s="4" t="s">
        <v>703</v>
      </c>
      <c r="B4" s="6" t="n">
        <v>29</v>
      </c>
      <c r="D4" s="6" t="n">
        <v>29</v>
      </c>
    </row>
    <row r="5" spans="1:5">
      <c r="A5" s="4" t="s">
        <v>394</v>
      </c>
    </row>
    <row r="6" spans="1:5">
      <c r="A6" s="3" t="s">
        <v>702</v>
      </c>
    </row>
    <row r="7" spans="1:5">
      <c r="A7" s="4" t="s">
        <v>704</v>
      </c>
      <c r="D7" s="6" t="n">
        <v>2</v>
      </c>
    </row>
    <row r="8" spans="1:5">
      <c r="A8" s="4" t="s">
        <v>705</v>
      </c>
    </row>
    <row r="9" spans="1:5">
      <c r="A9" s="3" t="s">
        <v>702</v>
      </c>
    </row>
    <row r="10" spans="1:5">
      <c r="A10" s="4" t="s">
        <v>706</v>
      </c>
      <c r="B10" s="7" t="n">
        <v>0</v>
      </c>
      <c r="C10" s="7" t="n">
        <v>0</v>
      </c>
      <c r="D10" s="7" t="n">
        <v>80000</v>
      </c>
      <c r="E10" s="7" t="n">
        <v>0</v>
      </c>
    </row>
    <row r="11" spans="1:5">
      <c r="A11" s="4" t="s">
        <v>707</v>
      </c>
    </row>
    <row r="12" spans="1:5">
      <c r="A12" s="3" t="s">
        <v>702</v>
      </c>
    </row>
    <row r="13" spans="1:5">
      <c r="A13" s="4" t="s">
        <v>706</v>
      </c>
      <c r="D13" s="7" t="n">
        <v>80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r="A1" s="1" t="s">
        <v>708</v>
      </c>
      <c r="B1" s="2" t="s">
        <v>709</v>
      </c>
    </row>
    <row r="2" spans="1:2">
      <c r="A2" s="3" t="s">
        <v>702</v>
      </c>
    </row>
    <row r="3" spans="1:2">
      <c r="A3" s="4" t="s">
        <v>710</v>
      </c>
      <c r="B3" s="6" t="n">
        <v>2263000</v>
      </c>
    </row>
    <row r="4" spans="1:2">
      <c r="A4" s="4" t="s">
        <v>711</v>
      </c>
      <c r="B4" s="6" t="n">
        <v>8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45"/>
    <col customWidth="1" max="3" min="3" width="21"/>
  </cols>
  <sheetData>
    <row r="1" spans="1:3">
      <c r="A1" s="1" t="s">
        <v>712</v>
      </c>
      <c r="B1" s="2" t="s">
        <v>1</v>
      </c>
    </row>
    <row r="2" spans="1:3">
      <c r="B2" s="2" t="s">
        <v>713</v>
      </c>
      <c r="C2" s="2" t="s">
        <v>459</v>
      </c>
    </row>
    <row r="3" spans="1:3">
      <c r="A3" s="3" t="s">
        <v>702</v>
      </c>
    </row>
    <row r="4" spans="1:3">
      <c r="A4" s="4" t="s">
        <v>714</v>
      </c>
      <c r="B4" s="7" t="n">
        <v>86972</v>
      </c>
      <c r="C4" s="7" t="n">
        <v>3918</v>
      </c>
    </row>
    <row r="5" spans="1:3">
      <c r="A5" s="4" t="s">
        <v>715</v>
      </c>
    </row>
    <row r="6" spans="1:3">
      <c r="A6" s="3" t="s">
        <v>702</v>
      </c>
    </row>
    <row r="7" spans="1:3">
      <c r="A7" s="4" t="s">
        <v>716</v>
      </c>
      <c r="B7" s="6" t="n">
        <v>2263000</v>
      </c>
    </row>
    <row r="8" spans="1:3">
      <c r="A8" s="4" t="s">
        <v>717</v>
      </c>
      <c r="B8" s="6" t="n">
        <v>60</v>
      </c>
    </row>
    <row r="9" spans="1:3">
      <c r="A9" s="4" t="s">
        <v>714</v>
      </c>
      <c r="B9" s="7" t="n">
        <v>40000</v>
      </c>
    </row>
    <row r="10" spans="1:3">
      <c r="A10" s="4" t="s">
        <v>718</v>
      </c>
    </row>
    <row r="11" spans="1:3">
      <c r="A11" s="3" t="s">
        <v>702</v>
      </c>
    </row>
    <row r="12" spans="1:3">
      <c r="A12" s="4" t="s">
        <v>719</v>
      </c>
      <c r="B12" s="6" t="n">
        <v>8040000</v>
      </c>
    </row>
    <row r="13" spans="1:3">
      <c r="A13" s="4" t="s">
        <v>720</v>
      </c>
      <c r="B13" s="9" t="n">
        <v>2.5</v>
      </c>
    </row>
    <row r="14" spans="1:3">
      <c r="A14" s="4" t="s">
        <v>721</v>
      </c>
    </row>
    <row r="15" spans="1:3">
      <c r="A15" s="3" t="s">
        <v>702</v>
      </c>
    </row>
    <row r="16" spans="1:3">
      <c r="A16" s="4" t="s">
        <v>716</v>
      </c>
      <c r="B16" s="6" t="n">
        <v>2098750</v>
      </c>
    </row>
    <row r="17" spans="1:3">
      <c r="A17" s="4" t="s">
        <v>717</v>
      </c>
      <c r="B17" s="6" t="n">
        <v>60</v>
      </c>
    </row>
    <row r="18" spans="1:3">
      <c r="A18" s="4" t="s">
        <v>714</v>
      </c>
      <c r="B18" s="7" t="n">
        <v>40000</v>
      </c>
    </row>
    <row r="19" spans="1:3">
      <c r="A19" s="4" t="s">
        <v>722</v>
      </c>
    </row>
    <row r="20" spans="1:3">
      <c r="A20" s="3" t="s">
        <v>702</v>
      </c>
    </row>
    <row r="21" spans="1:3">
      <c r="A21" s="4" t="s">
        <v>716</v>
      </c>
      <c r="B21" s="6" t="n">
        <v>600000</v>
      </c>
    </row>
    <row r="22" spans="1:3">
      <c r="A22" s="4" t="s">
        <v>717</v>
      </c>
      <c r="B22" s="6" t="n">
        <v>40</v>
      </c>
    </row>
    <row r="23" spans="1:3">
      <c r="A23" s="4" t="s">
        <v>723</v>
      </c>
      <c r="B23" s="7" t="n">
        <v>1200</v>
      </c>
    </row>
    <row r="24" spans="1:3">
      <c r="A24" s="4" t="s">
        <v>724</v>
      </c>
    </row>
    <row r="25" spans="1:3">
      <c r="A25" s="3" t="s">
        <v>702</v>
      </c>
    </row>
    <row r="26" spans="1:3">
      <c r="A26" s="4" t="s">
        <v>716</v>
      </c>
      <c r="B26" s="6" t="n">
        <v>1095000</v>
      </c>
    </row>
    <row r="27" spans="1:3">
      <c r="A27" s="4" t="s">
        <v>717</v>
      </c>
      <c r="B27" s="9" t="n">
        <v>52.12</v>
      </c>
    </row>
    <row r="28" spans="1:3">
      <c r="A28" s="4" t="s">
        <v>725</v>
      </c>
    </row>
    <row r="29" spans="1:3">
      <c r="A29" s="3" t="s">
        <v>702</v>
      </c>
    </row>
    <row r="30" spans="1:3">
      <c r="A30" s="4" t="s">
        <v>716</v>
      </c>
      <c r="B30" s="6" t="n">
        <v>1003750</v>
      </c>
    </row>
    <row r="31" spans="1:3">
      <c r="A31" s="4" t="s">
        <v>717</v>
      </c>
      <c r="B31" s="9" t="n">
        <v>51.9</v>
      </c>
    </row>
    <row r="32" spans="1:3">
      <c r="A32" s="4" t="s">
        <v>726</v>
      </c>
    </row>
    <row r="33" spans="1:3">
      <c r="A33" s="3" t="s">
        <v>702</v>
      </c>
    </row>
    <row r="34" spans="1:3">
      <c r="A34" s="4" t="s">
        <v>716</v>
      </c>
      <c r="B34" s="6" t="n">
        <v>444000</v>
      </c>
    </row>
    <row r="35" spans="1:3">
      <c r="A35" s="4" t="s">
        <v>717</v>
      </c>
      <c r="B35" s="9" t="n">
        <v>11.24</v>
      </c>
    </row>
    <row r="36" spans="1:3">
      <c r="A36" s="4" t="s">
        <v>725</v>
      </c>
    </row>
    <row r="37" spans="1:3">
      <c r="A37" s="3" t="s">
        <v>702</v>
      </c>
    </row>
    <row r="38" spans="1:3">
      <c r="A38" s="4" t="s">
        <v>716</v>
      </c>
      <c r="B38" s="6" t="n">
        <v>1003750</v>
      </c>
    </row>
    <row r="39" spans="1:3">
      <c r="A39" s="4" t="s">
        <v>717</v>
      </c>
      <c r="B39" s="9" t="n">
        <v>51.17</v>
      </c>
    </row>
    <row r="40" spans="1:3">
      <c r="A40" s="4" t="s">
        <v>726</v>
      </c>
    </row>
    <row r="41" spans="1:3">
      <c r="A41" s="3" t="s">
        <v>702</v>
      </c>
    </row>
    <row r="42" spans="1:3">
      <c r="A42" s="4" t="s">
        <v>716</v>
      </c>
      <c r="B42" s="6" t="n">
        <v>375000</v>
      </c>
    </row>
    <row r="43" spans="1:3">
      <c r="A43" s="4" t="s">
        <v>717</v>
      </c>
      <c r="B43" s="9" t="n">
        <v>22.26</v>
      </c>
    </row>
    <row r="44" spans="1:3">
      <c r="A44" s="4" t="s">
        <v>727</v>
      </c>
    </row>
    <row r="45" spans="1:3">
      <c r="A45" s="3" t="s">
        <v>702</v>
      </c>
    </row>
    <row r="46" spans="1:3">
      <c r="A46" s="4" t="s">
        <v>719</v>
      </c>
      <c r="B46" s="6" t="n">
        <v>8220000</v>
      </c>
    </row>
    <row r="47" spans="1:3">
      <c r="A47" s="4" t="s">
        <v>720</v>
      </c>
      <c r="B47" s="9" t="n">
        <v>2.5</v>
      </c>
    </row>
    <row r="48" spans="1:3">
      <c r="A48" s="4" t="s">
        <v>728</v>
      </c>
    </row>
    <row r="49" spans="1:3">
      <c r="A49" s="3" t="s">
        <v>702</v>
      </c>
    </row>
    <row r="50" spans="1:3">
      <c r="A50" s="4" t="s">
        <v>719</v>
      </c>
      <c r="B50" s="6" t="n">
        <v>5256000</v>
      </c>
    </row>
    <row r="51" spans="1:3">
      <c r="A51" s="4" t="s">
        <v>720</v>
      </c>
      <c r="B51" s="9" t="n">
        <v>2.5</v>
      </c>
    </row>
    <row r="52" spans="1:3">
      <c r="A52" s="4" t="s">
        <v>729</v>
      </c>
      <c r="B52" s="9" t="n">
        <v>3.05</v>
      </c>
    </row>
    <row r="53" spans="1:3">
      <c r="A53" s="4" t="s">
        <v>730</v>
      </c>
    </row>
    <row r="54" spans="1:3">
      <c r="A54" s="3" t="s">
        <v>702</v>
      </c>
    </row>
    <row r="55" spans="1:3">
      <c r="A55" s="4" t="s">
        <v>719</v>
      </c>
      <c r="B55" s="6" t="n">
        <v>4635500</v>
      </c>
    </row>
    <row r="56" spans="1:3">
      <c r="A56" s="4" t="s">
        <v>720</v>
      </c>
      <c r="B56" s="9" t="n">
        <v>2.5</v>
      </c>
    </row>
    <row r="57" spans="1:3">
      <c r="A57" s="4" t="s">
        <v>729</v>
      </c>
      <c r="B57" s="9" t="n">
        <v>3.6</v>
      </c>
    </row>
    <row r="58" spans="1:3">
      <c r="A58" s="4" t="s">
        <v>731</v>
      </c>
    </row>
    <row r="59" spans="1:3">
      <c r="A59" s="3" t="s">
        <v>702</v>
      </c>
    </row>
    <row r="60" spans="1:3">
      <c r="A60" s="4" t="s">
        <v>723</v>
      </c>
      <c r="B60" s="7" t="n">
        <v>51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2</v>
      </c>
      <c r="B1" s="2" t="s">
        <v>70</v>
      </c>
      <c r="D1" s="2" t="s">
        <v>1</v>
      </c>
    </row>
    <row r="2" spans="1:5">
      <c r="B2" s="2" t="s">
        <v>2</v>
      </c>
      <c r="C2" s="2" t="s">
        <v>71</v>
      </c>
      <c r="D2" s="2" t="s">
        <v>2</v>
      </c>
      <c r="E2" s="2" t="s">
        <v>71</v>
      </c>
    </row>
    <row r="3" spans="1:5">
      <c r="A3" s="4" t="s">
        <v>705</v>
      </c>
    </row>
    <row r="4" spans="1:5">
      <c r="A4" s="3" t="s">
        <v>733</v>
      </c>
    </row>
    <row r="5" spans="1:5">
      <c r="A5" s="4" t="s">
        <v>141</v>
      </c>
      <c r="B5" s="7" t="n">
        <v>44307</v>
      </c>
      <c r="C5" s="7" t="n">
        <v>66142</v>
      </c>
      <c r="D5" s="7" t="n">
        <v>157626</v>
      </c>
      <c r="E5" s="7" t="n">
        <v>175879</v>
      </c>
    </row>
    <row r="6" spans="1:5">
      <c r="A6" s="4" t="s">
        <v>142</v>
      </c>
      <c r="B6" s="6" t="n">
        <v>0</v>
      </c>
      <c r="C6" s="6" t="n">
        <v>0</v>
      </c>
      <c r="D6" s="6" t="n">
        <v>80000</v>
      </c>
      <c r="E6" s="6" t="n">
        <v>0</v>
      </c>
    </row>
    <row r="7" spans="1:5">
      <c r="A7" s="4" t="s">
        <v>734</v>
      </c>
      <c r="D7" s="6" t="n">
        <v>4000</v>
      </c>
    </row>
    <row r="8" spans="1:5">
      <c r="A8" s="4" t="s">
        <v>735</v>
      </c>
    </row>
    <row r="9" spans="1:5">
      <c r="A9" s="3" t="s">
        <v>733</v>
      </c>
    </row>
    <row r="10" spans="1:5">
      <c r="A10" s="4" t="s">
        <v>736</v>
      </c>
      <c r="B10" s="7" t="n">
        <v>44307</v>
      </c>
      <c r="C10" s="7" t="n">
        <v>66142</v>
      </c>
      <c r="D10" s="7" t="n">
        <v>237626</v>
      </c>
      <c r="E10" s="7" t="n">
        <v>17587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66"/>
  <sheetViews>
    <sheetView workbookViewId="0">
      <selection activeCell="A1" sqref="A1"/>
    </sheetView>
  </sheetViews>
  <sheetFormatPr baseColWidth="10" defaultRowHeight="15"/>
  <cols>
    <col customWidth="1" max="1" min="1" width="80"/>
    <col customWidth="1" max="2" min="2" width="38"/>
  </cols>
  <sheetData>
    <row r="1" spans="1:2">
      <c r="A1" s="1" t="s">
        <v>737</v>
      </c>
      <c r="B1" s="2" t="s">
        <v>1</v>
      </c>
    </row>
    <row r="2" spans="1:2">
      <c r="B2" s="2" t="s">
        <v>738</v>
      </c>
    </row>
    <row r="3" spans="1:2">
      <c r="A3" s="4" t="s">
        <v>739</v>
      </c>
    </row>
    <row r="4" spans="1:2">
      <c r="A4" s="3" t="s">
        <v>702</v>
      </c>
    </row>
    <row r="5" spans="1:2">
      <c r="A5" s="4" t="s">
        <v>740</v>
      </c>
      <c r="B5" s="6" t="n">
        <v>549000</v>
      </c>
    </row>
    <row r="6" spans="1:2">
      <c r="A6" s="4" t="s">
        <v>741</v>
      </c>
      <c r="B6" s="9" t="n">
        <v>42.95</v>
      </c>
    </row>
    <row r="7" spans="1:2">
      <c r="A7" s="4" t="s">
        <v>742</v>
      </c>
    </row>
    <row r="8" spans="1:2">
      <c r="A8" s="3" t="s">
        <v>702</v>
      </c>
    </row>
    <row r="9" spans="1:2">
      <c r="A9" s="4" t="s">
        <v>743</v>
      </c>
      <c r="B9" s="6" t="n">
        <v>0</v>
      </c>
    </row>
    <row r="10" spans="1:2">
      <c r="A10" s="4" t="s">
        <v>744</v>
      </c>
      <c r="B10" s="6" t="n">
        <v>0</v>
      </c>
    </row>
    <row r="11" spans="1:2">
      <c r="A11" s="4" t="s">
        <v>745</v>
      </c>
    </row>
    <row r="12" spans="1:2">
      <c r="A12" s="3" t="s">
        <v>702</v>
      </c>
    </row>
    <row r="13" spans="1:2">
      <c r="A13" s="4" t="s">
        <v>740</v>
      </c>
      <c r="B13" s="6" t="n">
        <v>1049375</v>
      </c>
    </row>
    <row r="14" spans="1:2">
      <c r="A14" s="4" t="s">
        <v>741</v>
      </c>
      <c r="B14" s="6" t="n">
        <v>60</v>
      </c>
    </row>
    <row r="15" spans="1:2">
      <c r="A15" s="4" t="s">
        <v>746</v>
      </c>
    </row>
    <row r="16" spans="1:2">
      <c r="A16" s="3" t="s">
        <v>702</v>
      </c>
    </row>
    <row r="17" spans="1:2">
      <c r="A17" s="4" t="s">
        <v>743</v>
      </c>
      <c r="B17" s="9" t="n">
        <v>2.5</v>
      </c>
    </row>
    <row r="18" spans="1:2">
      <c r="A18" s="4" t="s">
        <v>744</v>
      </c>
      <c r="B18" s="6" t="n">
        <v>8040000</v>
      </c>
    </row>
    <row r="19" spans="1:2">
      <c r="A19" s="4" t="s">
        <v>747</v>
      </c>
    </row>
    <row r="20" spans="1:2">
      <c r="A20" s="3" t="s">
        <v>702</v>
      </c>
    </row>
    <row r="21" spans="1:2">
      <c r="A21" s="4" t="s">
        <v>740</v>
      </c>
      <c r="B21" s="6" t="n">
        <v>1049375</v>
      </c>
    </row>
    <row r="22" spans="1:2">
      <c r="A22" s="4" t="s">
        <v>741</v>
      </c>
      <c r="B22" s="6" t="n">
        <v>60</v>
      </c>
    </row>
    <row r="23" spans="1:2">
      <c r="A23" s="4" t="s">
        <v>748</v>
      </c>
    </row>
    <row r="24" spans="1:2">
      <c r="A24" s="3" t="s">
        <v>702</v>
      </c>
    </row>
    <row r="25" spans="1:2">
      <c r="A25" s="4" t="s">
        <v>743</v>
      </c>
      <c r="B25" s="9" t="n">
        <v>2.5</v>
      </c>
    </row>
    <row r="26" spans="1:2">
      <c r="A26" s="4" t="s">
        <v>744</v>
      </c>
      <c r="B26" s="6" t="n">
        <v>8220000</v>
      </c>
    </row>
    <row r="27" spans="1:2">
      <c r="A27" s="4" t="s">
        <v>749</v>
      </c>
    </row>
    <row r="28" spans="1:2">
      <c r="A28" s="3" t="s">
        <v>702</v>
      </c>
    </row>
    <row r="29" spans="1:2">
      <c r="A29" s="4" t="s">
        <v>740</v>
      </c>
      <c r="B29" s="6" t="n">
        <v>395600</v>
      </c>
    </row>
    <row r="30" spans="1:2">
      <c r="A30" s="4" t="s">
        <v>741</v>
      </c>
      <c r="B30" s="9" t="n">
        <v>84.81999999999999</v>
      </c>
    </row>
    <row r="31" spans="1:2">
      <c r="A31" s="4" t="s">
        <v>750</v>
      </c>
    </row>
    <row r="32" spans="1:2">
      <c r="A32" s="3" t="s">
        <v>702</v>
      </c>
    </row>
    <row r="33" spans="1:2">
      <c r="A33" s="4" t="s">
        <v>740</v>
      </c>
      <c r="B33" s="6" t="n">
        <v>2007500</v>
      </c>
    </row>
    <row r="34" spans="1:2">
      <c r="A34" s="4" t="s">
        <v>741</v>
      </c>
      <c r="B34" s="9" t="n">
        <v>51.54</v>
      </c>
    </row>
    <row r="35" spans="1:2">
      <c r="A35" s="4" t="s">
        <v>751</v>
      </c>
    </row>
    <row r="36" spans="1:2">
      <c r="A36" s="3" t="s">
        <v>702</v>
      </c>
    </row>
    <row r="37" spans="1:2">
      <c r="A37" s="4" t="s">
        <v>740</v>
      </c>
      <c r="B37" s="6" t="n">
        <v>444000</v>
      </c>
    </row>
    <row r="38" spans="1:2">
      <c r="A38" s="4" t="s">
        <v>741</v>
      </c>
      <c r="B38" s="9" t="n">
        <v>11.24</v>
      </c>
    </row>
    <row r="39" spans="1:2">
      <c r="A39" s="4" t="s">
        <v>752</v>
      </c>
    </row>
    <row r="40" spans="1:2">
      <c r="A40" s="3" t="s">
        <v>702</v>
      </c>
    </row>
    <row r="41" spans="1:2">
      <c r="A41" s="4" t="s">
        <v>740</v>
      </c>
      <c r="B41" s="6" t="n">
        <v>375000</v>
      </c>
    </row>
    <row r="42" spans="1:2">
      <c r="A42" s="4" t="s">
        <v>741</v>
      </c>
      <c r="B42" s="9" t="n">
        <v>22.26</v>
      </c>
    </row>
    <row r="43" spans="1:2">
      <c r="A43" s="4" t="s">
        <v>753</v>
      </c>
    </row>
    <row r="44" spans="1:2">
      <c r="A44" s="3" t="s">
        <v>702</v>
      </c>
    </row>
    <row r="45" spans="1:2">
      <c r="A45" s="4" t="s">
        <v>740</v>
      </c>
      <c r="B45" s="6" t="n">
        <v>1095000</v>
      </c>
    </row>
    <row r="46" spans="1:2">
      <c r="A46" s="4" t="s">
        <v>741</v>
      </c>
      <c r="B46" s="9" t="n">
        <v>52.12</v>
      </c>
    </row>
    <row r="47" spans="1:2">
      <c r="A47" s="4" t="s">
        <v>754</v>
      </c>
    </row>
    <row r="48" spans="1:2">
      <c r="A48" s="3" t="s">
        <v>702</v>
      </c>
    </row>
    <row r="49" spans="1:2">
      <c r="A49" s="4" t="s">
        <v>740</v>
      </c>
      <c r="B49" s="6" t="n">
        <v>916750</v>
      </c>
    </row>
    <row r="50" spans="1:2">
      <c r="A50" s="4" t="s">
        <v>755</v>
      </c>
    </row>
    <row r="51" spans="1:2">
      <c r="A51" s="3" t="s">
        <v>702</v>
      </c>
    </row>
    <row r="52" spans="1:2">
      <c r="A52" s="4" t="s">
        <v>744</v>
      </c>
      <c r="B52" s="6" t="n">
        <v>4692000</v>
      </c>
    </row>
    <row r="53" spans="1:2">
      <c r="A53" s="4" t="s">
        <v>756</v>
      </c>
    </row>
    <row r="54" spans="1:2">
      <c r="A54" s="3" t="s">
        <v>702</v>
      </c>
    </row>
    <row r="55" spans="1:2">
      <c r="A55" s="4" t="s">
        <v>741</v>
      </c>
      <c r="B55" s="9" t="n">
        <v>73.98</v>
      </c>
    </row>
    <row r="56" spans="1:2">
      <c r="A56" s="4" t="s">
        <v>757</v>
      </c>
    </row>
    <row r="57" spans="1:2">
      <c r="A57" s="3" t="s">
        <v>702</v>
      </c>
    </row>
    <row r="58" spans="1:2">
      <c r="A58" s="4" t="s">
        <v>743</v>
      </c>
      <c r="B58" s="6" t="n">
        <v>3</v>
      </c>
    </row>
    <row r="59" spans="1:2">
      <c r="A59" s="4" t="s">
        <v>758</v>
      </c>
    </row>
    <row r="60" spans="1:2">
      <c r="A60" s="3" t="s">
        <v>702</v>
      </c>
    </row>
    <row r="61" spans="1:2">
      <c r="A61" s="4" t="s">
        <v>741</v>
      </c>
      <c r="B61" s="9" t="n">
        <v>89.62</v>
      </c>
    </row>
    <row r="62" spans="1:2">
      <c r="A62" s="4" t="s">
        <v>759</v>
      </c>
    </row>
    <row r="63" spans="1:2">
      <c r="A63" s="3" t="s">
        <v>702</v>
      </c>
    </row>
    <row r="64" spans="1:2">
      <c r="A64" s="4" t="s">
        <v>743</v>
      </c>
      <c r="B64" s="9" t="n">
        <v>5.6</v>
      </c>
    </row>
    <row r="65" spans="1:2">
      <c r="A65" s="4" t="s">
        <v>760</v>
      </c>
    </row>
    <row r="66" spans="1:2">
      <c r="A66" s="3" t="s">
        <v>702</v>
      </c>
    </row>
    <row r="67" spans="1:2">
      <c r="A67" s="4" t="s">
        <v>740</v>
      </c>
      <c r="B67" s="6" t="n">
        <v>2628000</v>
      </c>
    </row>
    <row r="68" spans="1:2">
      <c r="A68" s="4" t="s">
        <v>761</v>
      </c>
    </row>
    <row r="69" spans="1:2">
      <c r="A69" s="3" t="s">
        <v>702</v>
      </c>
    </row>
    <row r="70" spans="1:2">
      <c r="A70" s="4" t="s">
        <v>744</v>
      </c>
      <c r="B70" s="6" t="n">
        <v>10731000</v>
      </c>
    </row>
    <row r="71" spans="1:2">
      <c r="A71" s="4" t="s">
        <v>762</v>
      </c>
    </row>
    <row r="72" spans="1:2">
      <c r="A72" s="3" t="s">
        <v>702</v>
      </c>
    </row>
    <row r="73" spans="1:2">
      <c r="A73" s="4" t="s">
        <v>741</v>
      </c>
      <c r="B73" s="6" t="n">
        <v>60</v>
      </c>
    </row>
    <row r="74" spans="1:2">
      <c r="A74" s="4" t="s">
        <v>763</v>
      </c>
    </row>
    <row r="75" spans="1:2">
      <c r="A75" s="3" t="s">
        <v>702</v>
      </c>
    </row>
    <row r="76" spans="1:2">
      <c r="A76" s="4" t="s">
        <v>743</v>
      </c>
      <c r="B76" s="9" t="n">
        <v>2.76</v>
      </c>
    </row>
    <row r="77" spans="1:2">
      <c r="A77" s="4" t="s">
        <v>764</v>
      </c>
    </row>
    <row r="78" spans="1:2">
      <c r="A78" s="3" t="s">
        <v>702</v>
      </c>
    </row>
    <row r="79" spans="1:2">
      <c r="A79" s="4" t="s">
        <v>741</v>
      </c>
      <c r="B79" s="9" t="n">
        <v>97.22</v>
      </c>
    </row>
    <row r="80" spans="1:2">
      <c r="A80" s="4" t="s">
        <v>765</v>
      </c>
    </row>
    <row r="81" spans="1:2">
      <c r="A81" s="3" t="s">
        <v>702</v>
      </c>
    </row>
    <row r="82" spans="1:2">
      <c r="A82" s="4" t="s">
        <v>743</v>
      </c>
      <c r="B82" s="9" t="n">
        <v>3.53</v>
      </c>
    </row>
    <row r="83" spans="1:2">
      <c r="A83" s="4" t="s">
        <v>766</v>
      </c>
    </row>
    <row r="84" spans="1:2">
      <c r="A84" s="3" t="s">
        <v>702</v>
      </c>
    </row>
    <row r="85" spans="1:2">
      <c r="A85" s="4" t="s">
        <v>740</v>
      </c>
      <c r="B85" s="6" t="n">
        <v>0</v>
      </c>
    </row>
    <row r="86" spans="1:2">
      <c r="A86" s="4" t="s">
        <v>767</v>
      </c>
    </row>
    <row r="87" spans="1:2">
      <c r="A87" s="3" t="s">
        <v>702</v>
      </c>
    </row>
    <row r="88" spans="1:2">
      <c r="A88" s="4" t="s">
        <v>744</v>
      </c>
      <c r="B88" s="6" t="n">
        <v>4635500</v>
      </c>
    </row>
    <row r="89" spans="1:2">
      <c r="A89" s="4" t="s">
        <v>768</v>
      </c>
    </row>
    <row r="90" spans="1:2">
      <c r="A90" s="3" t="s">
        <v>702</v>
      </c>
    </row>
    <row r="91" spans="1:2">
      <c r="A91" s="4" t="s">
        <v>741</v>
      </c>
      <c r="B91" s="6" t="n">
        <v>0</v>
      </c>
    </row>
    <row r="92" spans="1:2">
      <c r="A92" s="4" t="s">
        <v>769</v>
      </c>
    </row>
    <row r="93" spans="1:2">
      <c r="A93" s="3" t="s">
        <v>702</v>
      </c>
    </row>
    <row r="94" spans="1:2">
      <c r="A94" s="4" t="s">
        <v>743</v>
      </c>
      <c r="B94" s="9" t="n">
        <v>2.5</v>
      </c>
    </row>
    <row r="95" spans="1:2">
      <c r="A95" s="4" t="s">
        <v>770</v>
      </c>
    </row>
    <row r="96" spans="1:2">
      <c r="A96" s="3" t="s">
        <v>702</v>
      </c>
    </row>
    <row r="97" spans="1:2">
      <c r="A97" s="4" t="s">
        <v>741</v>
      </c>
      <c r="B97" s="6" t="n">
        <v>0</v>
      </c>
    </row>
    <row r="98" spans="1:2">
      <c r="A98" s="4" t="s">
        <v>771</v>
      </c>
    </row>
    <row r="99" spans="1:2">
      <c r="A99" s="3" t="s">
        <v>702</v>
      </c>
    </row>
    <row r="100" spans="1:2">
      <c r="A100" s="4" t="s">
        <v>743</v>
      </c>
      <c r="B100" s="9" t="n">
        <v>3.6</v>
      </c>
    </row>
    <row r="101" spans="1:2">
      <c r="A101" s="4" t="s">
        <v>772</v>
      </c>
    </row>
    <row r="102" spans="1:2">
      <c r="A102" s="3" t="s">
        <v>702</v>
      </c>
    </row>
    <row r="103" spans="1:2">
      <c r="A103" s="4" t="s">
        <v>740</v>
      </c>
      <c r="B103" s="6" t="n">
        <v>1861350</v>
      </c>
    </row>
    <row r="104" spans="1:2">
      <c r="A104" s="4" t="s">
        <v>741</v>
      </c>
      <c r="B104" s="9" t="n">
        <v>67.13</v>
      </c>
    </row>
    <row r="105" spans="1:2">
      <c r="A105" s="4" t="s">
        <v>773</v>
      </c>
    </row>
    <row r="106" spans="1:2">
      <c r="A106" s="3" t="s">
        <v>702</v>
      </c>
    </row>
    <row r="107" spans="1:2">
      <c r="A107" s="4" t="s">
        <v>740</v>
      </c>
      <c r="B107" s="6" t="n">
        <v>0</v>
      </c>
    </row>
    <row r="108" spans="1:2">
      <c r="A108" s="4" t="s">
        <v>774</v>
      </c>
    </row>
    <row r="109" spans="1:2">
      <c r="A109" s="3" t="s">
        <v>702</v>
      </c>
    </row>
    <row r="110" spans="1:2">
      <c r="A110" s="4" t="s">
        <v>743</v>
      </c>
      <c r="B110" s="6" t="n">
        <v>3</v>
      </c>
    </row>
    <row r="111" spans="1:2">
      <c r="A111" s="4" t="s">
        <v>744</v>
      </c>
      <c r="B111" s="6" t="n">
        <v>4692000</v>
      </c>
    </row>
    <row r="112" spans="1:2">
      <c r="A112" s="4" t="s">
        <v>775</v>
      </c>
    </row>
    <row r="113" spans="1:2">
      <c r="A113" s="3" t="s">
        <v>702</v>
      </c>
    </row>
    <row r="114" spans="1:2">
      <c r="A114" s="4" t="s">
        <v>740</v>
      </c>
      <c r="B114" s="6" t="n">
        <v>1312350</v>
      </c>
    </row>
    <row r="115" spans="1:2">
      <c r="A115" s="4" t="s">
        <v>741</v>
      </c>
      <c r="B115" s="9" t="n">
        <v>88.18000000000001</v>
      </c>
    </row>
    <row r="116" spans="1:2">
      <c r="A116" s="4" t="s">
        <v>776</v>
      </c>
    </row>
    <row r="117" spans="1:2">
      <c r="A117" s="3" t="s">
        <v>702</v>
      </c>
    </row>
    <row r="118" spans="1:2">
      <c r="A118" s="4" t="s">
        <v>740</v>
      </c>
      <c r="B118" s="6" t="n">
        <v>0</v>
      </c>
    </row>
    <row r="119" spans="1:2">
      <c r="A119" s="4" t="s">
        <v>777</v>
      </c>
    </row>
    <row r="120" spans="1:2">
      <c r="A120" s="3" t="s">
        <v>702</v>
      </c>
    </row>
    <row r="121" spans="1:2">
      <c r="A121" s="4" t="s">
        <v>743</v>
      </c>
      <c r="B121" s="9" t="n">
        <v>5.6</v>
      </c>
    </row>
    <row r="122" spans="1:2">
      <c r="A122" s="4" t="s">
        <v>744</v>
      </c>
      <c r="B122" s="6" t="n">
        <v>4692000</v>
      </c>
    </row>
    <row r="123" spans="1:2">
      <c r="A123" s="4" t="s">
        <v>778</v>
      </c>
    </row>
    <row r="124" spans="1:2">
      <c r="A124" s="3" t="s">
        <v>702</v>
      </c>
    </row>
    <row r="125" spans="1:2">
      <c r="A125" s="4" t="s">
        <v>740</v>
      </c>
      <c r="B125" s="6" t="n">
        <v>5684875</v>
      </c>
    </row>
    <row r="126" spans="1:2">
      <c r="A126" s="4" t="s">
        <v>741</v>
      </c>
      <c r="B126" s="9" t="n">
        <v>57.01</v>
      </c>
    </row>
    <row r="127" spans="1:2">
      <c r="A127" s="4" t="s">
        <v>779</v>
      </c>
    </row>
    <row r="128" spans="1:2">
      <c r="A128" s="3" t="s">
        <v>702</v>
      </c>
    </row>
    <row r="129" spans="1:2">
      <c r="A129" s="4" t="s">
        <v>740</v>
      </c>
      <c r="B129" s="6" t="n">
        <v>819000</v>
      </c>
    </row>
    <row r="130" spans="1:2">
      <c r="A130" s="4" t="s">
        <v>780</v>
      </c>
    </row>
    <row r="131" spans="1:2">
      <c r="A131" s="3" t="s">
        <v>702</v>
      </c>
    </row>
    <row r="132" spans="1:2">
      <c r="A132" s="4" t="s">
        <v>743</v>
      </c>
      <c r="B132" s="9" t="n">
        <v>2.65</v>
      </c>
    </row>
    <row r="133" spans="1:2">
      <c r="A133" s="4" t="s">
        <v>744</v>
      </c>
      <c r="B133" s="6" t="n">
        <v>18771000</v>
      </c>
    </row>
    <row r="134" spans="1:2">
      <c r="A134" s="4" t="s">
        <v>781</v>
      </c>
    </row>
    <row r="135" spans="1:2">
      <c r="A135" s="3" t="s">
        <v>702</v>
      </c>
    </row>
    <row r="136" spans="1:2">
      <c r="A136" s="4" t="s">
        <v>740</v>
      </c>
      <c r="B136" s="6" t="n">
        <v>4635500</v>
      </c>
    </row>
    <row r="137" spans="1:2">
      <c r="A137" s="4" t="s">
        <v>741</v>
      </c>
      <c r="B137" s="9" t="n">
        <v>77.44</v>
      </c>
    </row>
    <row r="138" spans="1:2">
      <c r="A138" s="4" t="s">
        <v>782</v>
      </c>
    </row>
    <row r="139" spans="1:2">
      <c r="A139" s="3" t="s">
        <v>702</v>
      </c>
    </row>
    <row r="140" spans="1:2">
      <c r="A140" s="4" t="s">
        <v>740</v>
      </c>
      <c r="B140" s="6" t="n">
        <v>819000</v>
      </c>
    </row>
    <row r="141" spans="1:2">
      <c r="A141" s="4" t="s">
        <v>783</v>
      </c>
    </row>
    <row r="142" spans="1:2">
      <c r="A142" s="3" t="s">
        <v>702</v>
      </c>
    </row>
    <row r="143" spans="1:2">
      <c r="A143" s="4" t="s">
        <v>743</v>
      </c>
      <c r="B143" s="9" t="n">
        <v>3.53</v>
      </c>
    </row>
    <row r="144" spans="1:2">
      <c r="A144" s="4" t="s">
        <v>744</v>
      </c>
      <c r="B144" s="6" t="n">
        <v>10731000</v>
      </c>
    </row>
    <row r="145" spans="1:2">
      <c r="A145" s="4" t="s">
        <v>784</v>
      </c>
    </row>
    <row r="146" spans="1:2">
      <c r="A146" s="3" t="s">
        <v>702</v>
      </c>
    </row>
    <row r="147" spans="1:2">
      <c r="A147" s="4" t="s">
        <v>740</v>
      </c>
      <c r="B147" s="6" t="n">
        <v>2144375</v>
      </c>
    </row>
    <row r="148" spans="1:2">
      <c r="A148" s="4" t="s">
        <v>741</v>
      </c>
      <c r="B148" s="9" t="n">
        <v>55.98</v>
      </c>
    </row>
    <row r="149" spans="1:2">
      <c r="A149" s="4" t="s">
        <v>785</v>
      </c>
    </row>
    <row r="150" spans="1:2">
      <c r="A150" s="3" t="s">
        <v>702</v>
      </c>
    </row>
    <row r="151" spans="1:2">
      <c r="A151" s="4" t="s">
        <v>740</v>
      </c>
      <c r="B151" s="6" t="n">
        <v>0</v>
      </c>
    </row>
    <row r="152" spans="1:2">
      <c r="A152" s="4" t="s">
        <v>786</v>
      </c>
    </row>
    <row r="153" spans="1:2">
      <c r="A153" s="3" t="s">
        <v>702</v>
      </c>
    </row>
    <row r="154" spans="1:2">
      <c r="A154" s="4" t="s">
        <v>743</v>
      </c>
      <c r="B154" s="9" t="n">
        <v>2.5</v>
      </c>
    </row>
    <row r="155" spans="1:2">
      <c r="A155" s="4" t="s">
        <v>744</v>
      </c>
      <c r="B155" s="6" t="n">
        <v>12855500</v>
      </c>
    </row>
    <row r="156" spans="1:2">
      <c r="A156" s="4" t="s">
        <v>787</v>
      </c>
    </row>
    <row r="157" spans="1:2">
      <c r="A157" s="3" t="s">
        <v>702</v>
      </c>
    </row>
    <row r="158" spans="1:2">
      <c r="A158" s="4" t="s">
        <v>740</v>
      </c>
      <c r="B158" s="6" t="n">
        <v>1095000</v>
      </c>
    </row>
    <row r="159" spans="1:2">
      <c r="A159" s="4" t="s">
        <v>741</v>
      </c>
      <c r="B159" s="9" t="n">
        <v>52.12</v>
      </c>
    </row>
    <row r="160" spans="1:2">
      <c r="A160" s="4" t="s">
        <v>788</v>
      </c>
    </row>
    <row r="161" spans="1:2">
      <c r="A161" s="3" t="s">
        <v>702</v>
      </c>
    </row>
    <row r="162" spans="1:2">
      <c r="A162" s="4" t="s">
        <v>740</v>
      </c>
      <c r="B162" s="6" t="n">
        <v>0</v>
      </c>
    </row>
    <row r="163" spans="1:2">
      <c r="A163" s="4" t="s">
        <v>789</v>
      </c>
    </row>
    <row r="164" spans="1:2">
      <c r="A164" s="3" t="s">
        <v>702</v>
      </c>
    </row>
    <row r="165" spans="1:2">
      <c r="A165" s="4" t="s">
        <v>743</v>
      </c>
      <c r="B165" s="9" t="n">
        <v>3.6</v>
      </c>
    </row>
    <row r="166" spans="1:2">
      <c r="A166" s="4" t="s">
        <v>744</v>
      </c>
      <c r="B166" s="6" t="n">
        <v>46355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0</v>
      </c>
      <c r="B1" s="2" t="s">
        <v>2</v>
      </c>
      <c r="C1" s="2" t="s">
        <v>23</v>
      </c>
    </row>
    <row r="2" spans="1:3">
      <c r="A2" s="3" t="s">
        <v>791</v>
      </c>
    </row>
    <row r="3" spans="1:3">
      <c r="A3" s="4" t="s">
        <v>792</v>
      </c>
      <c r="B3" s="7" t="n">
        <v>64484</v>
      </c>
      <c r="C3" s="7" t="n">
        <v>198805</v>
      </c>
    </row>
    <row r="4" spans="1:3">
      <c r="A4" s="4" t="s">
        <v>793</v>
      </c>
      <c r="B4" s="6" t="n">
        <v>21872</v>
      </c>
      <c r="C4" s="6" t="n">
        <v>77443</v>
      </c>
    </row>
    <row r="5" spans="1:3">
      <c r="A5" s="3" t="s">
        <v>794</v>
      </c>
    </row>
    <row r="6" spans="1:3">
      <c r="A6" s="4" t="s">
        <v>795</v>
      </c>
      <c r="B6" s="6" t="n">
        <v>-1628</v>
      </c>
      <c r="C6" s="6" t="n">
        <v>0</v>
      </c>
    </row>
    <row r="7" spans="1:3">
      <c r="A7" s="4" t="s">
        <v>796</v>
      </c>
      <c r="B7" s="6" t="n">
        <v>-3101</v>
      </c>
      <c r="C7" s="6" t="n">
        <v>0</v>
      </c>
    </row>
    <row r="8" spans="1:3">
      <c r="A8" s="4" t="s">
        <v>797</v>
      </c>
    </row>
    <row r="9" spans="1:3">
      <c r="A9" s="3" t="s">
        <v>794</v>
      </c>
    </row>
    <row r="10" spans="1:3">
      <c r="A10" s="4" t="s">
        <v>798</v>
      </c>
      <c r="B10" s="6" t="n">
        <v>81627</v>
      </c>
      <c r="C10" s="6" t="n">
        <v>276248</v>
      </c>
    </row>
    <row r="11" spans="1:3">
      <c r="A11" s="4" t="s">
        <v>799</v>
      </c>
    </row>
    <row r="12" spans="1:3">
      <c r="A12" s="3" t="s">
        <v>791</v>
      </c>
    </row>
    <row r="13" spans="1:3">
      <c r="A13" s="4" t="s">
        <v>792</v>
      </c>
      <c r="B13" s="6" t="n">
        <v>67096</v>
      </c>
      <c r="C13" s="6" t="n">
        <v>194940</v>
      </c>
    </row>
    <row r="14" spans="1:3">
      <c r="A14" s="4" t="s">
        <v>793</v>
      </c>
      <c r="B14" s="6" t="n">
        <v>22124</v>
      </c>
      <c r="C14" s="6" t="n">
        <v>80302</v>
      </c>
    </row>
    <row r="15" spans="1:3">
      <c r="A15" s="3" t="s">
        <v>794</v>
      </c>
    </row>
    <row r="16" spans="1:3">
      <c r="A16" s="4" t="s">
        <v>795</v>
      </c>
      <c r="B16" s="6" t="n">
        <v>147</v>
      </c>
      <c r="C16" s="6" t="n">
        <v>0</v>
      </c>
    </row>
    <row r="17" spans="1:3">
      <c r="A17" s="4" t="s">
        <v>796</v>
      </c>
      <c r="B17" s="6" t="n">
        <v>-2090</v>
      </c>
      <c r="C17" s="6" t="n">
        <v>0</v>
      </c>
    </row>
    <row r="18" spans="1:3">
      <c r="A18" s="4" t="s">
        <v>800</v>
      </c>
    </row>
    <row r="19" spans="1:3">
      <c r="A19" s="3" t="s">
        <v>791</v>
      </c>
    </row>
    <row r="20" spans="1:3">
      <c r="A20" s="4" t="s">
        <v>792</v>
      </c>
      <c r="B20" s="6" t="n">
        <v>-3595</v>
      </c>
      <c r="C20" s="6" t="n">
        <v>-9301</v>
      </c>
    </row>
    <row r="21" spans="1:3">
      <c r="A21" s="4" t="s">
        <v>793</v>
      </c>
      <c r="B21" s="6" t="n">
        <v>-252</v>
      </c>
      <c r="C21" s="6" t="n">
        <v>-4877</v>
      </c>
    </row>
    <row r="22" spans="1:3">
      <c r="A22" s="3" t="s">
        <v>794</v>
      </c>
    </row>
    <row r="23" spans="1:3">
      <c r="A23" s="4" t="s">
        <v>795</v>
      </c>
      <c r="B23" s="6" t="n">
        <v>-754</v>
      </c>
      <c r="C23" s="6" t="n">
        <v>0</v>
      </c>
    </row>
    <row r="24" spans="1:3">
      <c r="A24" s="4" t="s">
        <v>796</v>
      </c>
      <c r="B24" s="6" t="n">
        <v>0</v>
      </c>
      <c r="C24" s="6" t="n">
        <v>0</v>
      </c>
    </row>
    <row r="25" spans="1:3">
      <c r="A25" s="4" t="s">
        <v>801</v>
      </c>
    </row>
    <row r="26" spans="1:3">
      <c r="A26" s="3" t="s">
        <v>791</v>
      </c>
    </row>
    <row r="27" spans="1:3">
      <c r="A27" s="4" t="s">
        <v>792</v>
      </c>
      <c r="B27" s="6" t="n">
        <v>181</v>
      </c>
    </row>
    <row r="28" spans="1:3">
      <c r="A28" s="4" t="s">
        <v>793</v>
      </c>
      <c r="B28" s="6" t="n">
        <v>0</v>
      </c>
    </row>
    <row r="29" spans="1:3">
      <c r="A29" s="3" t="s">
        <v>794</v>
      </c>
    </row>
    <row r="30" spans="1:3">
      <c r="A30" s="4" t="s">
        <v>795</v>
      </c>
      <c r="B30" s="6" t="n">
        <v>0</v>
      </c>
    </row>
    <row r="31" spans="1:3">
      <c r="A31" s="4" t="s">
        <v>796</v>
      </c>
      <c r="B31" s="6" t="n">
        <v>-204</v>
      </c>
    </row>
    <row r="32" spans="1:3">
      <c r="A32" s="4" t="s">
        <v>802</v>
      </c>
    </row>
    <row r="33" spans="1:3">
      <c r="A33" s="3" t="s">
        <v>791</v>
      </c>
    </row>
    <row r="34" spans="1:3">
      <c r="A34" s="4" t="s">
        <v>792</v>
      </c>
      <c r="B34" s="6" t="n">
        <v>1409</v>
      </c>
      <c r="C34" s="6" t="n">
        <v>13166</v>
      </c>
    </row>
    <row r="35" spans="1:3">
      <c r="A35" s="4" t="s">
        <v>793</v>
      </c>
      <c r="B35" s="6" t="n">
        <v>0</v>
      </c>
      <c r="C35" s="6" t="n">
        <v>2459</v>
      </c>
    </row>
    <row r="36" spans="1:3">
      <c r="A36" s="3" t="s">
        <v>794</v>
      </c>
    </row>
    <row r="37" spans="1:3">
      <c r="A37" s="4" t="s">
        <v>795</v>
      </c>
      <c r="B37" s="6" t="n">
        <v>644</v>
      </c>
      <c r="C37" s="6" t="n">
        <v>0</v>
      </c>
    </row>
    <row r="38" spans="1:3">
      <c r="A38" s="4" t="s">
        <v>796</v>
      </c>
      <c r="B38" s="6" t="n">
        <v>2324</v>
      </c>
      <c r="C38" s="6" t="n">
        <v>0</v>
      </c>
    </row>
    <row r="39" spans="1:3">
      <c r="A39" s="4" t="s">
        <v>803</v>
      </c>
    </row>
    <row r="40" spans="1:3">
      <c r="A40" s="3" t="s">
        <v>791</v>
      </c>
    </row>
    <row r="41" spans="1:3">
      <c r="A41" s="4" t="s">
        <v>792</v>
      </c>
      <c r="B41" s="6" t="n">
        <v>-607</v>
      </c>
      <c r="C41" s="6" t="n">
        <v>0</v>
      </c>
    </row>
    <row r="42" spans="1:3">
      <c r="A42" s="4" t="s">
        <v>793</v>
      </c>
      <c r="B42" s="6" t="n">
        <v>0</v>
      </c>
      <c r="C42" s="6" t="n">
        <v>-441</v>
      </c>
    </row>
    <row r="43" spans="1:3">
      <c r="A43" s="3" t="s">
        <v>794</v>
      </c>
    </row>
    <row r="44" spans="1:3">
      <c r="A44" s="4" t="s">
        <v>795</v>
      </c>
      <c r="B44" s="6" t="n">
        <v>-1665</v>
      </c>
      <c r="C44" s="6" t="n">
        <v>0</v>
      </c>
    </row>
    <row r="45" spans="1:3">
      <c r="A45" s="4" t="s">
        <v>796</v>
      </c>
      <c r="B45" s="6" t="n">
        <v>-3131</v>
      </c>
      <c r="C45" s="6" t="n">
        <v>0</v>
      </c>
    </row>
    <row r="46" spans="1:3">
      <c r="A46" s="4" t="s">
        <v>804</v>
      </c>
    </row>
    <row r="47" spans="1:3">
      <c r="A47" s="3" t="s">
        <v>791</v>
      </c>
    </row>
    <row r="48" spans="1:3">
      <c r="A48" s="4" t="s">
        <v>805</v>
      </c>
      <c r="B48" s="6" t="n">
        <v>-281</v>
      </c>
      <c r="C48" s="6" t="n">
        <v>0</v>
      </c>
    </row>
    <row r="49" spans="1:3">
      <c r="A49" s="4" t="s">
        <v>806</v>
      </c>
    </row>
    <row r="50" spans="1:3">
      <c r="A50" s="3" t="s">
        <v>791</v>
      </c>
    </row>
    <row r="51" spans="1:3">
      <c r="A51" s="4" t="s">
        <v>805</v>
      </c>
      <c r="B51" s="6" t="n">
        <v>-3595</v>
      </c>
      <c r="C51" s="6" t="n">
        <v>-9301</v>
      </c>
    </row>
    <row r="52" spans="1:3">
      <c r="A52" s="4" t="s">
        <v>807</v>
      </c>
    </row>
    <row r="53" spans="1:3">
      <c r="A53" s="3" t="s">
        <v>791</v>
      </c>
    </row>
    <row r="54" spans="1:3">
      <c r="A54" s="4" t="s">
        <v>805</v>
      </c>
      <c r="B54" s="6" t="n">
        <v>-181</v>
      </c>
    </row>
    <row r="55" spans="1:3">
      <c r="A55" s="4" t="s">
        <v>808</v>
      </c>
    </row>
    <row r="56" spans="1:3">
      <c r="A56" s="3" t="s">
        <v>791</v>
      </c>
    </row>
    <row r="57" spans="1:3">
      <c r="A57" s="4" t="s">
        <v>805</v>
      </c>
      <c r="B57" s="6" t="n">
        <v>-1282</v>
      </c>
      <c r="C57" s="6" t="n">
        <v>0</v>
      </c>
    </row>
    <row r="58" spans="1:3">
      <c r="A58" s="4" t="s">
        <v>809</v>
      </c>
    </row>
    <row r="59" spans="1:3">
      <c r="A59" s="3" t="s">
        <v>791</v>
      </c>
    </row>
    <row r="60" spans="1:3">
      <c r="A60" s="4" t="s">
        <v>805</v>
      </c>
      <c r="B60" s="6" t="n">
        <v>-607</v>
      </c>
      <c r="C60" s="6" t="n">
        <v>0</v>
      </c>
    </row>
    <row r="61" spans="1:3">
      <c r="A61" s="4" t="s">
        <v>810</v>
      </c>
    </row>
    <row r="62" spans="1:3">
      <c r="A62" s="3" t="s">
        <v>791</v>
      </c>
    </row>
    <row r="63" spans="1:3">
      <c r="A63" s="4" t="s">
        <v>805</v>
      </c>
      <c r="B63" s="6" t="n">
        <v>170</v>
      </c>
      <c r="C63" s="6" t="n">
        <v>0</v>
      </c>
    </row>
    <row r="64" spans="1:3">
      <c r="A64" s="4" t="s">
        <v>811</v>
      </c>
    </row>
    <row r="65" spans="1:3">
      <c r="A65" s="3" t="s">
        <v>791</v>
      </c>
    </row>
    <row r="66" spans="1:3">
      <c r="A66" s="4" t="s">
        <v>805</v>
      </c>
      <c r="B66" s="6" t="n">
        <v>-252</v>
      </c>
      <c r="C66" s="6" t="n">
        <v>-4877</v>
      </c>
    </row>
    <row r="67" spans="1:3">
      <c r="A67" s="4" t="s">
        <v>812</v>
      </c>
    </row>
    <row r="68" spans="1:3">
      <c r="A68" s="3" t="s">
        <v>791</v>
      </c>
    </row>
    <row r="69" spans="1:3">
      <c r="A69" s="4" t="s">
        <v>805</v>
      </c>
      <c r="B69" s="6" t="n">
        <v>72</v>
      </c>
    </row>
    <row r="70" spans="1:3">
      <c r="A70" s="4" t="s">
        <v>813</v>
      </c>
    </row>
    <row r="71" spans="1:3">
      <c r="A71" s="3" t="s">
        <v>791</v>
      </c>
    </row>
    <row r="72" spans="1:3">
      <c r="A72" s="4" t="s">
        <v>805</v>
      </c>
      <c r="B72" s="6" t="n">
        <v>-2602</v>
      </c>
      <c r="C72" s="6" t="n">
        <v>0</v>
      </c>
    </row>
    <row r="73" spans="1:3">
      <c r="A73" s="4" t="s">
        <v>814</v>
      </c>
    </row>
    <row r="74" spans="1:3">
      <c r="A74" s="3" t="s">
        <v>791</v>
      </c>
    </row>
    <row r="75" spans="1:3">
      <c r="A75" s="4" t="s">
        <v>805</v>
      </c>
      <c r="B75" s="6" t="n">
        <v>0</v>
      </c>
      <c r="C75" s="6" t="n">
        <v>-441</v>
      </c>
    </row>
    <row r="76" spans="1:3">
      <c r="A76" s="4" t="s">
        <v>815</v>
      </c>
    </row>
    <row r="77" spans="1:3">
      <c r="A77" s="3" t="s">
        <v>794</v>
      </c>
    </row>
    <row r="78" spans="1:3">
      <c r="A78" s="4" t="s">
        <v>816</v>
      </c>
      <c r="B78" s="6" t="n">
        <v>281</v>
      </c>
      <c r="C78" s="6" t="n">
        <v>0</v>
      </c>
    </row>
    <row r="79" spans="1:3">
      <c r="A79" s="4" t="s">
        <v>817</v>
      </c>
    </row>
    <row r="80" spans="1:3">
      <c r="A80" s="3" t="s">
        <v>794</v>
      </c>
    </row>
    <row r="81" spans="1:3">
      <c r="A81" s="4" t="s">
        <v>816</v>
      </c>
      <c r="B81" s="6" t="n">
        <v>3595</v>
      </c>
      <c r="C81" s="6" t="n">
        <v>9301</v>
      </c>
    </row>
    <row r="82" spans="1:3">
      <c r="A82" s="4" t="s">
        <v>818</v>
      </c>
    </row>
    <row r="83" spans="1:3">
      <c r="A83" s="3" t="s">
        <v>794</v>
      </c>
    </row>
    <row r="84" spans="1:3">
      <c r="A84" s="4" t="s">
        <v>816</v>
      </c>
      <c r="B84" s="6" t="n">
        <v>181</v>
      </c>
    </row>
    <row r="85" spans="1:3">
      <c r="A85" s="4" t="s">
        <v>819</v>
      </c>
    </row>
    <row r="86" spans="1:3">
      <c r="A86" s="3" t="s">
        <v>794</v>
      </c>
    </row>
    <row r="87" spans="1:3">
      <c r="A87" s="4" t="s">
        <v>816</v>
      </c>
      <c r="B87" s="6" t="n">
        <v>1282</v>
      </c>
      <c r="C87" s="6" t="n">
        <v>0</v>
      </c>
    </row>
    <row r="88" spans="1:3">
      <c r="A88" s="4" t="s">
        <v>820</v>
      </c>
    </row>
    <row r="89" spans="1:3">
      <c r="A89" s="3" t="s">
        <v>794</v>
      </c>
    </row>
    <row r="90" spans="1:3">
      <c r="A90" s="4" t="s">
        <v>816</v>
      </c>
      <c r="B90" s="6" t="n">
        <v>607</v>
      </c>
      <c r="C90" s="6" t="n">
        <v>0</v>
      </c>
    </row>
    <row r="91" spans="1:3">
      <c r="A91" s="4" t="s">
        <v>821</v>
      </c>
    </row>
    <row r="92" spans="1:3">
      <c r="A92" s="3" t="s">
        <v>794</v>
      </c>
    </row>
    <row r="93" spans="1:3">
      <c r="A93" s="4" t="s">
        <v>816</v>
      </c>
      <c r="B93" s="6" t="n">
        <v>-170</v>
      </c>
      <c r="C93" s="6" t="n">
        <v>0</v>
      </c>
    </row>
    <row r="94" spans="1:3">
      <c r="A94" s="4" t="s">
        <v>822</v>
      </c>
    </row>
    <row r="95" spans="1:3">
      <c r="A95" s="3" t="s">
        <v>794</v>
      </c>
    </row>
    <row r="96" spans="1:3">
      <c r="A96" s="4" t="s">
        <v>816</v>
      </c>
      <c r="B96" s="6" t="n">
        <v>252</v>
      </c>
      <c r="C96" s="6" t="n">
        <v>4877</v>
      </c>
    </row>
    <row r="97" spans="1:3">
      <c r="A97" s="4" t="s">
        <v>823</v>
      </c>
    </row>
    <row r="98" spans="1:3">
      <c r="A98" s="3" t="s">
        <v>794</v>
      </c>
    </row>
    <row r="99" spans="1:3">
      <c r="A99" s="4" t="s">
        <v>816</v>
      </c>
      <c r="B99" s="6" t="n">
        <v>-72</v>
      </c>
    </row>
    <row r="100" spans="1:3">
      <c r="A100" s="4" t="s">
        <v>824</v>
      </c>
    </row>
    <row r="101" spans="1:3">
      <c r="A101" s="3" t="s">
        <v>794</v>
      </c>
    </row>
    <row r="102" spans="1:3">
      <c r="A102" s="4" t="s">
        <v>816</v>
      </c>
      <c r="B102" s="6" t="n">
        <v>2602</v>
      </c>
      <c r="C102" s="6" t="n">
        <v>0</v>
      </c>
    </row>
    <row r="103" spans="1:3">
      <c r="A103" s="4" t="s">
        <v>825</v>
      </c>
    </row>
    <row r="104" spans="1:3">
      <c r="A104" s="3" t="s">
        <v>794</v>
      </c>
    </row>
    <row r="105" spans="1:3">
      <c r="A105" s="4" t="s">
        <v>816</v>
      </c>
      <c r="B105" s="6" t="n">
        <v>0</v>
      </c>
      <c r="C105" s="6" t="n">
        <v>441</v>
      </c>
    </row>
    <row r="106" spans="1:3">
      <c r="A106" s="4" t="s">
        <v>826</v>
      </c>
    </row>
    <row r="107" spans="1:3">
      <c r="A107" s="3" t="s">
        <v>794</v>
      </c>
    </row>
    <row r="108" spans="1:3">
      <c r="A108" s="4" t="s">
        <v>798</v>
      </c>
      <c r="B108" s="6" t="n">
        <v>81627</v>
      </c>
      <c r="C108" s="6" t="n">
        <v>276248</v>
      </c>
    </row>
    <row r="109" spans="1:3">
      <c r="A109" s="4" t="s">
        <v>827</v>
      </c>
    </row>
    <row r="110" spans="1:3">
      <c r="A110" s="3" t="s">
        <v>791</v>
      </c>
    </row>
    <row r="111" spans="1:3">
      <c r="A111" s="4" t="s">
        <v>828</v>
      </c>
      <c r="B111" s="6" t="n">
        <v>67377</v>
      </c>
      <c r="C111" s="6" t="n">
        <v>194940</v>
      </c>
    </row>
    <row r="112" spans="1:3">
      <c r="A112" s="4" t="s">
        <v>829</v>
      </c>
    </row>
    <row r="113" spans="1:3">
      <c r="A113" s="3" t="s">
        <v>791</v>
      </c>
    </row>
    <row r="114" spans="1:3">
      <c r="A114" s="4" t="s">
        <v>828</v>
      </c>
      <c r="B114" s="6" t="n">
        <v>0</v>
      </c>
      <c r="C114" s="6" t="n">
        <v>0</v>
      </c>
    </row>
    <row r="115" spans="1:3">
      <c r="A115" s="4" t="s">
        <v>830</v>
      </c>
    </row>
    <row r="116" spans="1:3">
      <c r="A116" s="3" t="s">
        <v>791</v>
      </c>
    </row>
    <row r="117" spans="1:3">
      <c r="A117" s="4" t="s">
        <v>828</v>
      </c>
      <c r="B117" s="6" t="n">
        <v>362</v>
      </c>
    </row>
    <row r="118" spans="1:3">
      <c r="A118" s="4" t="s">
        <v>831</v>
      </c>
    </row>
    <row r="119" spans="1:3">
      <c r="A119" s="3" t="s">
        <v>791</v>
      </c>
    </row>
    <row r="120" spans="1:3">
      <c r="A120" s="4" t="s">
        <v>828</v>
      </c>
      <c r="B120" s="6" t="n">
        <v>2691</v>
      </c>
      <c r="C120" s="6" t="n">
        <v>13166</v>
      </c>
    </row>
    <row r="121" spans="1:3">
      <c r="A121" s="4" t="s">
        <v>832</v>
      </c>
    </row>
    <row r="122" spans="1:3">
      <c r="A122" s="3" t="s">
        <v>791</v>
      </c>
    </row>
    <row r="123" spans="1:3">
      <c r="A123" s="4" t="s">
        <v>828</v>
      </c>
      <c r="B123" s="6" t="n">
        <v>0</v>
      </c>
      <c r="C123" s="6" t="n">
        <v>0</v>
      </c>
    </row>
    <row r="124" spans="1:3">
      <c r="A124" s="4" t="s">
        <v>833</v>
      </c>
    </row>
    <row r="125" spans="1:3">
      <c r="A125" s="3" t="s">
        <v>791</v>
      </c>
    </row>
    <row r="126" spans="1:3">
      <c r="A126" s="4" t="s">
        <v>828</v>
      </c>
      <c r="B126" s="6" t="n">
        <v>21954</v>
      </c>
      <c r="C126" s="6" t="n">
        <v>80302</v>
      </c>
    </row>
    <row r="127" spans="1:3">
      <c r="A127" s="4" t="s">
        <v>834</v>
      </c>
    </row>
    <row r="128" spans="1:3">
      <c r="A128" s="3" t="s">
        <v>791</v>
      </c>
    </row>
    <row r="129" spans="1:3">
      <c r="A129" s="4" t="s">
        <v>828</v>
      </c>
      <c r="B129" s="6" t="n">
        <v>0</v>
      </c>
      <c r="C129" s="6" t="n">
        <v>0</v>
      </c>
    </row>
    <row r="130" spans="1:3">
      <c r="A130" s="4" t="s">
        <v>835</v>
      </c>
    </row>
    <row r="131" spans="1:3">
      <c r="A131" s="3" t="s">
        <v>791</v>
      </c>
    </row>
    <row r="132" spans="1:3">
      <c r="A132" s="4" t="s">
        <v>828</v>
      </c>
      <c r="B132" s="6" t="n">
        <v>-72</v>
      </c>
    </row>
    <row r="133" spans="1:3">
      <c r="A133" s="4" t="s">
        <v>836</v>
      </c>
    </row>
    <row r="134" spans="1:3">
      <c r="A134" s="3" t="s">
        <v>791</v>
      </c>
    </row>
    <row r="135" spans="1:3">
      <c r="A135" s="4" t="s">
        <v>828</v>
      </c>
      <c r="B135" s="6" t="n">
        <v>2602</v>
      </c>
      <c r="C135" s="6" t="n">
        <v>2459</v>
      </c>
    </row>
    <row r="136" spans="1:3">
      <c r="A136" s="4" t="s">
        <v>837</v>
      </c>
    </row>
    <row r="137" spans="1:3">
      <c r="A137" s="3" t="s">
        <v>791</v>
      </c>
    </row>
    <row r="138" spans="1:3">
      <c r="A138" s="4" t="s">
        <v>828</v>
      </c>
      <c r="B138" s="6" t="n">
        <v>0</v>
      </c>
      <c r="C138" s="6" t="n">
        <v>0</v>
      </c>
    </row>
    <row r="139" spans="1:3">
      <c r="A139" s="4" t="s">
        <v>838</v>
      </c>
    </row>
    <row r="140" spans="1:3">
      <c r="A140" s="3" t="s">
        <v>794</v>
      </c>
    </row>
    <row r="141" spans="1:3">
      <c r="A141" s="4" t="s">
        <v>839</v>
      </c>
      <c r="B141" s="6" t="n">
        <v>-134</v>
      </c>
      <c r="C141" s="6" t="n">
        <v>0</v>
      </c>
    </row>
    <row r="142" spans="1:3">
      <c r="A142" s="4" t="s">
        <v>840</v>
      </c>
    </row>
    <row r="143" spans="1:3">
      <c r="A143" s="3" t="s">
        <v>794</v>
      </c>
    </row>
    <row r="144" spans="1:3">
      <c r="A144" s="4" t="s">
        <v>839</v>
      </c>
      <c r="B144" s="6" t="n">
        <v>-4349</v>
      </c>
      <c r="C144" s="6" t="n">
        <v>-9301</v>
      </c>
    </row>
    <row r="145" spans="1:3">
      <c r="A145" s="4" t="s">
        <v>841</v>
      </c>
    </row>
    <row r="146" spans="1:3">
      <c r="A146" s="3" t="s">
        <v>794</v>
      </c>
    </row>
    <row r="147" spans="1:3">
      <c r="A147" s="4" t="s">
        <v>839</v>
      </c>
      <c r="B147" s="6" t="n">
        <v>-181</v>
      </c>
    </row>
    <row r="148" spans="1:3">
      <c r="A148" s="4" t="s">
        <v>842</v>
      </c>
    </row>
    <row r="149" spans="1:3">
      <c r="A149" s="3" t="s">
        <v>794</v>
      </c>
    </row>
    <row r="150" spans="1:3">
      <c r="A150" s="4" t="s">
        <v>839</v>
      </c>
      <c r="B150" s="6" t="n">
        <v>-638</v>
      </c>
      <c r="C150" s="6" t="n">
        <v>0</v>
      </c>
    </row>
    <row r="151" spans="1:3">
      <c r="A151" s="4" t="s">
        <v>843</v>
      </c>
    </row>
    <row r="152" spans="1:3">
      <c r="A152" s="3" t="s">
        <v>794</v>
      </c>
    </row>
    <row r="153" spans="1:3">
      <c r="A153" s="4" t="s">
        <v>839</v>
      </c>
      <c r="B153" s="6" t="n">
        <v>-2272</v>
      </c>
      <c r="C153" s="6" t="n">
        <v>0</v>
      </c>
    </row>
    <row r="154" spans="1:3">
      <c r="A154" s="4" t="s">
        <v>844</v>
      </c>
    </row>
    <row r="155" spans="1:3">
      <c r="A155" s="3" t="s">
        <v>794</v>
      </c>
    </row>
    <row r="156" spans="1:3">
      <c r="A156" s="4" t="s">
        <v>839</v>
      </c>
      <c r="B156" s="6" t="n">
        <v>-1920</v>
      </c>
      <c r="C156" s="6" t="n">
        <v>0</v>
      </c>
    </row>
    <row r="157" spans="1:3">
      <c r="A157" s="4" t="s">
        <v>845</v>
      </c>
    </row>
    <row r="158" spans="1:3">
      <c r="A158" s="3" t="s">
        <v>794</v>
      </c>
    </row>
    <row r="159" spans="1:3">
      <c r="A159" s="4" t="s">
        <v>839</v>
      </c>
      <c r="B159" s="6" t="n">
        <v>-252</v>
      </c>
      <c r="C159" s="6" t="n">
        <v>-4877</v>
      </c>
    </row>
    <row r="160" spans="1:3">
      <c r="A160" s="4" t="s">
        <v>846</v>
      </c>
    </row>
    <row r="161" spans="1:3">
      <c r="A161" s="3" t="s">
        <v>794</v>
      </c>
    </row>
    <row r="162" spans="1:3">
      <c r="A162" s="4" t="s">
        <v>839</v>
      </c>
      <c r="B162" s="6" t="n">
        <v>-132</v>
      </c>
    </row>
    <row r="163" spans="1:3">
      <c r="A163" s="4" t="s">
        <v>847</v>
      </c>
    </row>
    <row r="164" spans="1:3">
      <c r="A164" s="3" t="s">
        <v>794</v>
      </c>
    </row>
    <row r="165" spans="1:3">
      <c r="A165" s="4" t="s">
        <v>839</v>
      </c>
      <c r="B165" s="6" t="n">
        <v>-278</v>
      </c>
      <c r="C165" s="6" t="n">
        <v>0</v>
      </c>
    </row>
    <row r="166" spans="1:3">
      <c r="A166" s="4" t="s">
        <v>848</v>
      </c>
    </row>
    <row r="167" spans="1:3">
      <c r="A167" s="3" t="s">
        <v>794</v>
      </c>
    </row>
    <row r="168" spans="1:3">
      <c r="A168" s="4" t="s">
        <v>839</v>
      </c>
      <c r="B168" s="6" t="n">
        <v>-3131</v>
      </c>
      <c r="C168" s="6" t="n">
        <v>-441</v>
      </c>
    </row>
    <row r="169" spans="1:3">
      <c r="A169" s="4" t="s">
        <v>849</v>
      </c>
    </row>
    <row r="170" spans="1:3">
      <c r="A170" s="3" t="s">
        <v>794</v>
      </c>
    </row>
    <row r="171" spans="1:3">
      <c r="A171" s="4" t="s">
        <v>798</v>
      </c>
      <c r="B171" s="6" t="n">
        <v>0</v>
      </c>
      <c r="C171" s="6" t="n">
        <v>0</v>
      </c>
    </row>
    <row r="172" spans="1:3">
      <c r="A172" s="4" t="s">
        <v>850</v>
      </c>
    </row>
    <row r="173" spans="1:3">
      <c r="A173" s="3" t="s">
        <v>791</v>
      </c>
    </row>
    <row r="174" spans="1:3">
      <c r="A174" s="4" t="s">
        <v>828</v>
      </c>
      <c r="B174" s="6" t="n">
        <v>0</v>
      </c>
      <c r="C174" s="6" t="n">
        <v>0</v>
      </c>
    </row>
    <row r="175" spans="1:3">
      <c r="A175" s="4" t="s">
        <v>851</v>
      </c>
    </row>
    <row r="176" spans="1:3">
      <c r="A176" s="3" t="s">
        <v>791</v>
      </c>
    </row>
    <row r="177" spans="1:3">
      <c r="A177" s="4" t="s">
        <v>828</v>
      </c>
      <c r="B177" s="6" t="n">
        <v>0</v>
      </c>
      <c r="C177" s="6" t="n">
        <v>0</v>
      </c>
    </row>
    <row r="178" spans="1:3">
      <c r="A178" s="4" t="s">
        <v>852</v>
      </c>
    </row>
    <row r="179" spans="1:3">
      <c r="A179" s="3" t="s">
        <v>791</v>
      </c>
    </row>
    <row r="180" spans="1:3">
      <c r="A180" s="4" t="s">
        <v>828</v>
      </c>
      <c r="B180" s="6" t="n">
        <v>0</v>
      </c>
    </row>
    <row r="181" spans="1:3">
      <c r="A181" s="4" t="s">
        <v>853</v>
      </c>
    </row>
    <row r="182" spans="1:3">
      <c r="A182" s="3" t="s">
        <v>791</v>
      </c>
    </row>
    <row r="183" spans="1:3">
      <c r="A183" s="4" t="s">
        <v>828</v>
      </c>
      <c r="B183" s="6" t="n">
        <v>0</v>
      </c>
      <c r="C183" s="6" t="n">
        <v>0</v>
      </c>
    </row>
    <row r="184" spans="1:3">
      <c r="A184" s="4" t="s">
        <v>854</v>
      </c>
    </row>
    <row r="185" spans="1:3">
      <c r="A185" s="3" t="s">
        <v>791</v>
      </c>
    </row>
    <row r="186" spans="1:3">
      <c r="A186" s="4" t="s">
        <v>828</v>
      </c>
      <c r="B186" s="6" t="n">
        <v>0</v>
      </c>
      <c r="C186" s="6" t="n">
        <v>0</v>
      </c>
    </row>
    <row r="187" spans="1:3">
      <c r="A187" s="4" t="s">
        <v>855</v>
      </c>
    </row>
    <row r="188" spans="1:3">
      <c r="A188" s="3" t="s">
        <v>791</v>
      </c>
    </row>
    <row r="189" spans="1:3">
      <c r="A189" s="4" t="s">
        <v>828</v>
      </c>
      <c r="B189" s="6" t="n">
        <v>0</v>
      </c>
      <c r="C189" s="6" t="n">
        <v>0</v>
      </c>
    </row>
    <row r="190" spans="1:3">
      <c r="A190" s="4" t="s">
        <v>856</v>
      </c>
    </row>
    <row r="191" spans="1:3">
      <c r="A191" s="3" t="s">
        <v>791</v>
      </c>
    </row>
    <row r="192" spans="1:3">
      <c r="A192" s="4" t="s">
        <v>828</v>
      </c>
      <c r="B192" s="6" t="n">
        <v>0</v>
      </c>
      <c r="C192" s="6" t="n">
        <v>0</v>
      </c>
    </row>
    <row r="193" spans="1:3">
      <c r="A193" s="4" t="s">
        <v>857</v>
      </c>
    </row>
    <row r="194" spans="1:3">
      <c r="A194" s="3" t="s">
        <v>791</v>
      </c>
    </row>
    <row r="195" spans="1:3">
      <c r="A195" s="4" t="s">
        <v>828</v>
      </c>
      <c r="B195" s="6" t="n">
        <v>0</v>
      </c>
    </row>
    <row r="196" spans="1:3">
      <c r="A196" s="4" t="s">
        <v>858</v>
      </c>
    </row>
    <row r="197" spans="1:3">
      <c r="A197" s="3" t="s">
        <v>791</v>
      </c>
    </row>
    <row r="198" spans="1:3">
      <c r="A198" s="4" t="s">
        <v>828</v>
      </c>
      <c r="B198" s="6" t="n">
        <v>0</v>
      </c>
      <c r="C198" s="6" t="n">
        <v>0</v>
      </c>
    </row>
    <row r="199" spans="1:3">
      <c r="A199" s="4" t="s">
        <v>859</v>
      </c>
    </row>
    <row r="200" spans="1:3">
      <c r="A200" s="3" t="s">
        <v>791</v>
      </c>
    </row>
    <row r="201" spans="1:3">
      <c r="A201" s="4" t="s">
        <v>828</v>
      </c>
      <c r="B201" s="6" t="n">
        <v>0</v>
      </c>
      <c r="C201" s="6" t="n">
        <v>0</v>
      </c>
    </row>
    <row r="202" spans="1:3">
      <c r="A202" s="4" t="s">
        <v>860</v>
      </c>
    </row>
    <row r="203" spans="1:3">
      <c r="A203" s="3" t="s">
        <v>794</v>
      </c>
    </row>
    <row r="204" spans="1:3">
      <c r="A204" s="4" t="s">
        <v>839</v>
      </c>
      <c r="B204" s="6" t="n">
        <v>0</v>
      </c>
      <c r="C204" s="6" t="n">
        <v>0</v>
      </c>
    </row>
    <row r="205" spans="1:3">
      <c r="A205" s="4" t="s">
        <v>861</v>
      </c>
    </row>
    <row r="206" spans="1:3">
      <c r="A206" s="3" t="s">
        <v>794</v>
      </c>
    </row>
    <row r="207" spans="1:3">
      <c r="A207" s="4" t="s">
        <v>839</v>
      </c>
      <c r="B207" s="6" t="n">
        <v>0</v>
      </c>
      <c r="C207" s="6" t="n">
        <v>0</v>
      </c>
    </row>
    <row r="208" spans="1:3">
      <c r="A208" s="4" t="s">
        <v>862</v>
      </c>
    </row>
    <row r="209" spans="1:3">
      <c r="A209" s="3" t="s">
        <v>794</v>
      </c>
    </row>
    <row r="210" spans="1:3">
      <c r="A210" s="4" t="s">
        <v>839</v>
      </c>
      <c r="B210" s="6" t="n">
        <v>0</v>
      </c>
    </row>
    <row r="211" spans="1:3">
      <c r="A211" s="4" t="s">
        <v>863</v>
      </c>
    </row>
    <row r="212" spans="1:3">
      <c r="A212" s="3" t="s">
        <v>794</v>
      </c>
    </row>
    <row r="213" spans="1:3">
      <c r="A213" s="4" t="s">
        <v>839</v>
      </c>
      <c r="B213" s="6" t="n">
        <v>0</v>
      </c>
      <c r="C213" s="6" t="n">
        <v>0</v>
      </c>
    </row>
    <row r="214" spans="1:3">
      <c r="A214" s="4" t="s">
        <v>864</v>
      </c>
    </row>
    <row r="215" spans="1:3">
      <c r="A215" s="3" t="s">
        <v>794</v>
      </c>
    </row>
    <row r="216" spans="1:3">
      <c r="A216" s="4" t="s">
        <v>839</v>
      </c>
      <c r="B216" s="6" t="n">
        <v>0</v>
      </c>
      <c r="C216" s="6" t="n">
        <v>0</v>
      </c>
    </row>
    <row r="217" spans="1:3">
      <c r="A217" s="4" t="s">
        <v>865</v>
      </c>
    </row>
    <row r="218" spans="1:3">
      <c r="A218" s="3" t="s">
        <v>794</v>
      </c>
    </row>
    <row r="219" spans="1:3">
      <c r="A219" s="4" t="s">
        <v>839</v>
      </c>
      <c r="B219" s="6" t="n">
        <v>0</v>
      </c>
      <c r="C219" s="6" t="n">
        <v>0</v>
      </c>
    </row>
    <row r="220" spans="1:3">
      <c r="A220" s="4" t="s">
        <v>866</v>
      </c>
    </row>
    <row r="221" spans="1:3">
      <c r="A221" s="3" t="s">
        <v>794</v>
      </c>
    </row>
    <row r="222" spans="1:3">
      <c r="A222" s="4" t="s">
        <v>839</v>
      </c>
      <c r="B222" s="6" t="n">
        <v>0</v>
      </c>
      <c r="C222" s="6" t="n">
        <v>0</v>
      </c>
    </row>
    <row r="223" spans="1:3">
      <c r="A223" s="4" t="s">
        <v>867</v>
      </c>
    </row>
    <row r="224" spans="1:3">
      <c r="A224" s="3" t="s">
        <v>794</v>
      </c>
    </row>
    <row r="225" spans="1:3">
      <c r="A225" s="4" t="s">
        <v>839</v>
      </c>
      <c r="B225" s="6" t="n">
        <v>0</v>
      </c>
    </row>
    <row r="226" spans="1:3">
      <c r="A226" s="4" t="s">
        <v>868</v>
      </c>
    </row>
    <row r="227" spans="1:3">
      <c r="A227" s="3" t="s">
        <v>794</v>
      </c>
    </row>
    <row r="228" spans="1:3">
      <c r="A228" s="4" t="s">
        <v>839</v>
      </c>
      <c r="B228" s="6" t="n">
        <v>0</v>
      </c>
      <c r="C228" s="6" t="n">
        <v>0</v>
      </c>
    </row>
    <row r="229" spans="1:3">
      <c r="A229" s="4" t="s">
        <v>869</v>
      </c>
    </row>
    <row r="230" spans="1:3">
      <c r="A230" s="3" t="s">
        <v>794</v>
      </c>
    </row>
    <row r="231" spans="1:3">
      <c r="A231" s="4" t="s">
        <v>839</v>
      </c>
      <c r="B231" s="6" t="n">
        <v>0</v>
      </c>
      <c r="C231" s="6" t="n">
        <v>0</v>
      </c>
    </row>
    <row r="232" spans="1:3">
      <c r="A232" s="4" t="s">
        <v>870</v>
      </c>
    </row>
    <row r="233" spans="1:3">
      <c r="A233" s="3" t="s">
        <v>794</v>
      </c>
    </row>
    <row r="234" spans="1:3">
      <c r="A234" s="4" t="s">
        <v>798</v>
      </c>
      <c r="B234" s="6" t="n">
        <v>91631</v>
      </c>
      <c r="C234" s="6" t="n">
        <v>290867</v>
      </c>
    </row>
    <row r="235" spans="1:3">
      <c r="A235" s="4" t="s">
        <v>871</v>
      </c>
    </row>
    <row r="236" spans="1:3">
      <c r="A236" s="3" t="s">
        <v>791</v>
      </c>
    </row>
    <row r="237" spans="1:3">
      <c r="A237" s="4" t="s">
        <v>828</v>
      </c>
      <c r="B237" s="6" t="n">
        <v>67377</v>
      </c>
      <c r="C237" s="6" t="n">
        <v>194940</v>
      </c>
    </row>
    <row r="238" spans="1:3">
      <c r="A238" s="4" t="s">
        <v>872</v>
      </c>
    </row>
    <row r="239" spans="1:3">
      <c r="A239" s="3" t="s">
        <v>791</v>
      </c>
    </row>
    <row r="240" spans="1:3">
      <c r="A240" s="4" t="s">
        <v>828</v>
      </c>
      <c r="B240" s="6" t="n">
        <v>0</v>
      </c>
      <c r="C240" s="6" t="n">
        <v>0</v>
      </c>
    </row>
    <row r="241" spans="1:3">
      <c r="A241" s="4" t="s">
        <v>873</v>
      </c>
    </row>
    <row r="242" spans="1:3">
      <c r="A242" s="3" t="s">
        <v>791</v>
      </c>
    </row>
    <row r="243" spans="1:3">
      <c r="A243" s="4" t="s">
        <v>828</v>
      </c>
      <c r="B243" s="6" t="n">
        <v>362</v>
      </c>
    </row>
    <row r="244" spans="1:3">
      <c r="A244" s="4" t="s">
        <v>874</v>
      </c>
    </row>
    <row r="245" spans="1:3">
      <c r="A245" s="3" t="s">
        <v>791</v>
      </c>
    </row>
    <row r="246" spans="1:3">
      <c r="A246" s="4" t="s">
        <v>828</v>
      </c>
      <c r="B246" s="6" t="n">
        <v>2691</v>
      </c>
      <c r="C246" s="6" t="n">
        <v>13166</v>
      </c>
    </row>
    <row r="247" spans="1:3">
      <c r="A247" s="4" t="s">
        <v>875</v>
      </c>
    </row>
    <row r="248" spans="1:3">
      <c r="A248" s="3" t="s">
        <v>791</v>
      </c>
    </row>
    <row r="249" spans="1:3">
      <c r="A249" s="4" t="s">
        <v>828</v>
      </c>
      <c r="B249" s="6" t="n">
        <v>0</v>
      </c>
      <c r="C249" s="6" t="n">
        <v>0</v>
      </c>
    </row>
    <row r="250" spans="1:3">
      <c r="A250" s="4" t="s">
        <v>876</v>
      </c>
    </row>
    <row r="251" spans="1:3">
      <c r="A251" s="3" t="s">
        <v>791</v>
      </c>
    </row>
    <row r="252" spans="1:3">
      <c r="A252" s="4" t="s">
        <v>828</v>
      </c>
      <c r="B252" s="6" t="n">
        <v>21954</v>
      </c>
      <c r="C252" s="6" t="n">
        <v>80302</v>
      </c>
    </row>
    <row r="253" spans="1:3">
      <c r="A253" s="4" t="s">
        <v>877</v>
      </c>
    </row>
    <row r="254" spans="1:3">
      <c r="A254" s="3" t="s">
        <v>791</v>
      </c>
    </row>
    <row r="255" spans="1:3">
      <c r="A255" s="4" t="s">
        <v>828</v>
      </c>
      <c r="B255" s="6" t="n">
        <v>0</v>
      </c>
      <c r="C255" s="6" t="n">
        <v>0</v>
      </c>
    </row>
    <row r="256" spans="1:3">
      <c r="A256" s="4" t="s">
        <v>878</v>
      </c>
    </row>
    <row r="257" spans="1:3">
      <c r="A257" s="3" t="s">
        <v>791</v>
      </c>
    </row>
    <row r="258" spans="1:3">
      <c r="A258" s="4" t="s">
        <v>828</v>
      </c>
      <c r="B258" s="6" t="n">
        <v>-72</v>
      </c>
    </row>
    <row r="259" spans="1:3">
      <c r="A259" s="4" t="s">
        <v>879</v>
      </c>
    </row>
    <row r="260" spans="1:3">
      <c r="A260" s="3" t="s">
        <v>791</v>
      </c>
    </row>
    <row r="261" spans="1:3">
      <c r="A261" s="4" t="s">
        <v>828</v>
      </c>
      <c r="B261" s="6" t="n">
        <v>2602</v>
      </c>
      <c r="C261" s="6" t="n">
        <v>2459</v>
      </c>
    </row>
    <row r="262" spans="1:3">
      <c r="A262" s="4" t="s">
        <v>880</v>
      </c>
    </row>
    <row r="263" spans="1:3">
      <c r="A263" s="3" t="s">
        <v>791</v>
      </c>
    </row>
    <row r="264" spans="1:3">
      <c r="A264" s="4" t="s">
        <v>828</v>
      </c>
      <c r="B264" s="6" t="n">
        <v>0</v>
      </c>
      <c r="C264" s="6" t="n">
        <v>0</v>
      </c>
    </row>
    <row r="265" spans="1:3">
      <c r="A265" s="4" t="s">
        <v>881</v>
      </c>
    </row>
    <row r="266" spans="1:3">
      <c r="A266" s="3" t="s">
        <v>794</v>
      </c>
    </row>
    <row r="267" spans="1:3">
      <c r="A267" s="4" t="s">
        <v>839</v>
      </c>
      <c r="B267" s="6" t="n">
        <v>-134</v>
      </c>
      <c r="C267" s="6" t="n">
        <v>0</v>
      </c>
    </row>
    <row r="268" spans="1:3">
      <c r="A268" s="4" t="s">
        <v>882</v>
      </c>
    </row>
    <row r="269" spans="1:3">
      <c r="A269" s="3" t="s">
        <v>794</v>
      </c>
    </row>
    <row r="270" spans="1:3">
      <c r="A270" s="4" t="s">
        <v>839</v>
      </c>
      <c r="B270" s="6" t="n">
        <v>0</v>
      </c>
      <c r="C270" s="6" t="n">
        <v>0</v>
      </c>
    </row>
    <row r="271" spans="1:3">
      <c r="A271" s="4" t="s">
        <v>883</v>
      </c>
    </row>
    <row r="272" spans="1:3">
      <c r="A272" s="3" t="s">
        <v>794</v>
      </c>
    </row>
    <row r="273" spans="1:3">
      <c r="A273" s="4" t="s">
        <v>839</v>
      </c>
      <c r="B273" s="6" t="n">
        <v>-181</v>
      </c>
    </row>
    <row r="274" spans="1:3">
      <c r="A274" s="4" t="s">
        <v>884</v>
      </c>
    </row>
    <row r="275" spans="1:3">
      <c r="A275" s="3" t="s">
        <v>794</v>
      </c>
    </row>
    <row r="276" spans="1:3">
      <c r="A276" s="4" t="s">
        <v>839</v>
      </c>
      <c r="B276" s="6" t="n">
        <v>-638</v>
      </c>
      <c r="C276" s="6" t="n">
        <v>0</v>
      </c>
    </row>
    <row r="277" spans="1:3">
      <c r="A277" s="4" t="s">
        <v>885</v>
      </c>
    </row>
    <row r="278" spans="1:3">
      <c r="A278" s="3" t="s">
        <v>794</v>
      </c>
    </row>
    <row r="279" spans="1:3">
      <c r="A279" s="4" t="s">
        <v>839</v>
      </c>
      <c r="B279" s="6" t="n">
        <v>0</v>
      </c>
      <c r="C279" s="6" t="n">
        <v>0</v>
      </c>
    </row>
    <row r="280" spans="1:3">
      <c r="A280" s="4" t="s">
        <v>886</v>
      </c>
    </row>
    <row r="281" spans="1:3">
      <c r="A281" s="3" t="s">
        <v>794</v>
      </c>
    </row>
    <row r="282" spans="1:3">
      <c r="A282" s="4" t="s">
        <v>839</v>
      </c>
      <c r="B282" s="6" t="n">
        <v>-1920</v>
      </c>
      <c r="C282" s="6" t="n">
        <v>0</v>
      </c>
    </row>
    <row r="283" spans="1:3">
      <c r="A283" s="4" t="s">
        <v>887</v>
      </c>
    </row>
    <row r="284" spans="1:3">
      <c r="A284" s="3" t="s">
        <v>794</v>
      </c>
    </row>
    <row r="285" spans="1:3">
      <c r="A285" s="4" t="s">
        <v>839</v>
      </c>
      <c r="B285" s="6" t="n">
        <v>0</v>
      </c>
      <c r="C285" s="6" t="n">
        <v>0</v>
      </c>
    </row>
    <row r="286" spans="1:3">
      <c r="A286" s="4" t="s">
        <v>888</v>
      </c>
    </row>
    <row r="287" spans="1:3">
      <c r="A287" s="3" t="s">
        <v>794</v>
      </c>
    </row>
    <row r="288" spans="1:3">
      <c r="A288" s="4" t="s">
        <v>839</v>
      </c>
      <c r="B288" s="6" t="n">
        <v>-132</v>
      </c>
    </row>
    <row r="289" spans="1:3">
      <c r="A289" s="4" t="s">
        <v>889</v>
      </c>
    </row>
    <row r="290" spans="1:3">
      <c r="A290" s="3" t="s">
        <v>794</v>
      </c>
    </row>
    <row r="291" spans="1:3">
      <c r="A291" s="4" t="s">
        <v>839</v>
      </c>
      <c r="B291" s="6" t="n">
        <v>-278</v>
      </c>
      <c r="C291" s="6" t="n">
        <v>0</v>
      </c>
    </row>
    <row r="292" spans="1:3">
      <c r="A292" s="4" t="s">
        <v>890</v>
      </c>
    </row>
    <row r="293" spans="1:3">
      <c r="A293" s="3" t="s">
        <v>794</v>
      </c>
    </row>
    <row r="294" spans="1:3">
      <c r="A294" s="4" t="s">
        <v>839</v>
      </c>
      <c r="B294" s="6" t="n">
        <v>0</v>
      </c>
      <c r="C294" s="6" t="n">
        <v>0</v>
      </c>
    </row>
    <row r="295" spans="1:3">
      <c r="A295" s="4" t="s">
        <v>891</v>
      </c>
    </row>
    <row r="296" spans="1:3">
      <c r="A296" s="3" t="s">
        <v>794</v>
      </c>
    </row>
    <row r="297" spans="1:3">
      <c r="A297" s="4" t="s">
        <v>798</v>
      </c>
      <c r="B297" s="6" t="n">
        <v>-10004</v>
      </c>
      <c r="C297" s="6" t="n">
        <v>-14619</v>
      </c>
    </row>
    <row r="298" spans="1:3">
      <c r="A298" s="4" t="s">
        <v>892</v>
      </c>
    </row>
    <row r="299" spans="1:3">
      <c r="A299" s="3" t="s">
        <v>791</v>
      </c>
    </row>
    <row r="300" spans="1:3">
      <c r="A300" s="4" t="s">
        <v>828</v>
      </c>
      <c r="B300" s="6" t="n">
        <v>0</v>
      </c>
      <c r="C300" s="6" t="n">
        <v>0</v>
      </c>
    </row>
    <row r="301" spans="1:3">
      <c r="A301" s="4" t="s">
        <v>893</v>
      </c>
    </row>
    <row r="302" spans="1:3">
      <c r="A302" s="3" t="s">
        <v>791</v>
      </c>
    </row>
    <row r="303" spans="1:3">
      <c r="A303" s="4" t="s">
        <v>828</v>
      </c>
      <c r="B303" s="6" t="n">
        <v>0</v>
      </c>
      <c r="C303" s="6" t="n">
        <v>0</v>
      </c>
    </row>
    <row r="304" spans="1:3">
      <c r="A304" s="4" t="s">
        <v>894</v>
      </c>
    </row>
    <row r="305" spans="1:3">
      <c r="A305" s="3" t="s">
        <v>791</v>
      </c>
    </row>
    <row r="306" spans="1:3">
      <c r="A306" s="4" t="s">
        <v>828</v>
      </c>
      <c r="B306" s="6" t="n">
        <v>0</v>
      </c>
    </row>
    <row r="307" spans="1:3">
      <c r="A307" s="4" t="s">
        <v>895</v>
      </c>
    </row>
    <row r="308" spans="1:3">
      <c r="A308" s="3" t="s">
        <v>791</v>
      </c>
    </row>
    <row r="309" spans="1:3">
      <c r="A309" s="4" t="s">
        <v>828</v>
      </c>
      <c r="B309" s="6" t="n">
        <v>0</v>
      </c>
      <c r="C309" s="6" t="n">
        <v>0</v>
      </c>
    </row>
    <row r="310" spans="1:3">
      <c r="A310" s="4" t="s">
        <v>896</v>
      </c>
    </row>
    <row r="311" spans="1:3">
      <c r="A311" s="3" t="s">
        <v>791</v>
      </c>
    </row>
    <row r="312" spans="1:3">
      <c r="A312" s="4" t="s">
        <v>828</v>
      </c>
      <c r="B312" s="6" t="n">
        <v>0</v>
      </c>
      <c r="C312" s="6" t="n">
        <v>0</v>
      </c>
    </row>
    <row r="313" spans="1:3">
      <c r="A313" s="4" t="s">
        <v>897</v>
      </c>
    </row>
    <row r="314" spans="1:3">
      <c r="A314" s="3" t="s">
        <v>791</v>
      </c>
    </row>
    <row r="315" spans="1:3">
      <c r="A315" s="4" t="s">
        <v>828</v>
      </c>
      <c r="B315" s="6" t="n">
        <v>0</v>
      </c>
      <c r="C315" s="6" t="n">
        <v>0</v>
      </c>
    </row>
    <row r="316" spans="1:3">
      <c r="A316" s="4" t="s">
        <v>898</v>
      </c>
    </row>
    <row r="317" spans="1:3">
      <c r="A317" s="3" t="s">
        <v>791</v>
      </c>
    </row>
    <row r="318" spans="1:3">
      <c r="A318" s="4" t="s">
        <v>828</v>
      </c>
      <c r="B318" s="6" t="n">
        <v>0</v>
      </c>
      <c r="C318" s="6" t="n">
        <v>0</v>
      </c>
    </row>
    <row r="319" spans="1:3">
      <c r="A319" s="4" t="s">
        <v>899</v>
      </c>
    </row>
    <row r="320" spans="1:3">
      <c r="A320" s="3" t="s">
        <v>791</v>
      </c>
    </row>
    <row r="321" spans="1:3">
      <c r="A321" s="4" t="s">
        <v>828</v>
      </c>
      <c r="B321" s="6" t="n">
        <v>0</v>
      </c>
    </row>
    <row r="322" spans="1:3">
      <c r="A322" s="4" t="s">
        <v>900</v>
      </c>
    </row>
    <row r="323" spans="1:3">
      <c r="A323" s="3" t="s">
        <v>791</v>
      </c>
    </row>
    <row r="324" spans="1:3">
      <c r="A324" s="4" t="s">
        <v>828</v>
      </c>
      <c r="B324" s="6" t="n">
        <v>0</v>
      </c>
      <c r="C324" s="6" t="n">
        <v>0</v>
      </c>
    </row>
    <row r="325" spans="1:3">
      <c r="A325" s="4" t="s">
        <v>901</v>
      </c>
    </row>
    <row r="326" spans="1:3">
      <c r="A326" s="3" t="s">
        <v>791</v>
      </c>
    </row>
    <row r="327" spans="1:3">
      <c r="A327" s="4" t="s">
        <v>828</v>
      </c>
      <c r="B327" s="6" t="n">
        <v>0</v>
      </c>
      <c r="C327" s="6" t="n">
        <v>0</v>
      </c>
    </row>
    <row r="328" spans="1:3">
      <c r="A328" s="4" t="s">
        <v>902</v>
      </c>
    </row>
    <row r="329" spans="1:3">
      <c r="A329" s="3" t="s">
        <v>794</v>
      </c>
    </row>
    <row r="330" spans="1:3">
      <c r="A330" s="4" t="s">
        <v>839</v>
      </c>
      <c r="B330" s="6" t="n">
        <v>0</v>
      </c>
      <c r="C330" s="6" t="n">
        <v>0</v>
      </c>
    </row>
    <row r="331" spans="1:3">
      <c r="A331" s="4" t="s">
        <v>903</v>
      </c>
    </row>
    <row r="332" spans="1:3">
      <c r="A332" s="3" t="s">
        <v>794</v>
      </c>
    </row>
    <row r="333" spans="1:3">
      <c r="A333" s="4" t="s">
        <v>839</v>
      </c>
      <c r="B333" s="6" t="n">
        <v>-4349</v>
      </c>
      <c r="C333" s="6" t="n">
        <v>-9301</v>
      </c>
    </row>
    <row r="334" spans="1:3">
      <c r="A334" s="4" t="s">
        <v>904</v>
      </c>
    </row>
    <row r="335" spans="1:3">
      <c r="A335" s="3" t="s">
        <v>794</v>
      </c>
    </row>
    <row r="336" spans="1:3">
      <c r="A336" s="4" t="s">
        <v>839</v>
      </c>
      <c r="B336" s="6" t="n">
        <v>0</v>
      </c>
    </row>
    <row r="337" spans="1:3">
      <c r="A337" s="4" t="s">
        <v>905</v>
      </c>
    </row>
    <row r="338" spans="1:3">
      <c r="A338" s="3" t="s">
        <v>794</v>
      </c>
    </row>
    <row r="339" spans="1:3">
      <c r="A339" s="4" t="s">
        <v>839</v>
      </c>
      <c r="B339" s="6" t="n">
        <v>0</v>
      </c>
      <c r="C339" s="6" t="n">
        <v>0</v>
      </c>
    </row>
    <row r="340" spans="1:3">
      <c r="A340" s="4" t="s">
        <v>906</v>
      </c>
    </row>
    <row r="341" spans="1:3">
      <c r="A341" s="3" t="s">
        <v>794</v>
      </c>
    </row>
    <row r="342" spans="1:3">
      <c r="A342" s="4" t="s">
        <v>839</v>
      </c>
      <c r="B342" s="6" t="n">
        <v>-2272</v>
      </c>
      <c r="C342" s="6" t="n">
        <v>0</v>
      </c>
    </row>
    <row r="343" spans="1:3">
      <c r="A343" s="4" t="s">
        <v>907</v>
      </c>
    </row>
    <row r="344" spans="1:3">
      <c r="A344" s="3" t="s">
        <v>794</v>
      </c>
    </row>
    <row r="345" spans="1:3">
      <c r="A345" s="4" t="s">
        <v>839</v>
      </c>
      <c r="B345" s="6" t="n">
        <v>0</v>
      </c>
      <c r="C345" s="6" t="n">
        <v>0</v>
      </c>
    </row>
    <row r="346" spans="1:3">
      <c r="A346" s="4" t="s">
        <v>908</v>
      </c>
    </row>
    <row r="347" spans="1:3">
      <c r="A347" s="3" t="s">
        <v>794</v>
      </c>
    </row>
    <row r="348" spans="1:3">
      <c r="A348" s="4" t="s">
        <v>839</v>
      </c>
      <c r="B348" s="6" t="n">
        <v>-252</v>
      </c>
      <c r="C348" s="6" t="n">
        <v>-4877</v>
      </c>
    </row>
    <row r="349" spans="1:3">
      <c r="A349" s="4" t="s">
        <v>909</v>
      </c>
    </row>
    <row r="350" spans="1:3">
      <c r="A350" s="3" t="s">
        <v>794</v>
      </c>
    </row>
    <row r="351" spans="1:3">
      <c r="A351" s="4" t="s">
        <v>839</v>
      </c>
      <c r="B351" s="6" t="n">
        <v>0</v>
      </c>
    </row>
    <row r="352" spans="1:3">
      <c r="A352" s="4" t="s">
        <v>910</v>
      </c>
    </row>
    <row r="353" spans="1:3">
      <c r="A353" s="3" t="s">
        <v>794</v>
      </c>
    </row>
    <row r="354" spans="1:3">
      <c r="A354" s="4" t="s">
        <v>839</v>
      </c>
      <c r="B354" s="6" t="n">
        <v>0</v>
      </c>
      <c r="C354" s="6" t="n">
        <v>0</v>
      </c>
    </row>
    <row r="355" spans="1:3">
      <c r="A355" s="4" t="s">
        <v>911</v>
      </c>
    </row>
    <row r="356" spans="1:3">
      <c r="A356" s="3" t="s">
        <v>794</v>
      </c>
    </row>
    <row r="357" spans="1:3">
      <c r="A357" s="4" t="s">
        <v>839</v>
      </c>
      <c r="B357" s="7" t="n">
        <v>-3131</v>
      </c>
      <c r="C357" s="7" t="n">
        <v>-44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s="1" t="s">
        <v>912</v>
      </c>
      <c r="B1" s="2" t="s">
        <v>1</v>
      </c>
    </row>
    <row r="2" spans="1:2">
      <c r="B2" s="2" t="s">
        <v>2</v>
      </c>
    </row>
    <row r="3" spans="1:2">
      <c r="A3" s="4" t="s">
        <v>913</v>
      </c>
    </row>
    <row r="4" spans="1:2">
      <c r="A4" s="3" t="s">
        <v>405</v>
      </c>
    </row>
    <row r="5" spans="1:2">
      <c r="A5" s="4" t="s">
        <v>914</v>
      </c>
      <c r="B5" s="4" t="s">
        <v>915</v>
      </c>
    </row>
    <row r="6" spans="1:2">
      <c r="A6" s="4" t="s">
        <v>916</v>
      </c>
    </row>
    <row r="7" spans="1:2">
      <c r="A7" s="3" t="s">
        <v>405</v>
      </c>
    </row>
    <row r="8" spans="1:2">
      <c r="A8" s="4" t="s">
        <v>914</v>
      </c>
      <c r="B8" s="4" t="s">
        <v>91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918</v>
      </c>
      <c r="B1" s="2" t="s">
        <v>919</v>
      </c>
    </row>
    <row r="2" spans="1:2">
      <c r="A2" s="3" t="s">
        <v>201</v>
      </c>
    </row>
    <row r="3" spans="1:2">
      <c r="A3" s="10" t="n">
        <v>2016</v>
      </c>
      <c r="B3" s="7" t="n">
        <v>2697</v>
      </c>
    </row>
    <row r="4" spans="1:2">
      <c r="A4" s="6" t="n">
        <v>2017</v>
      </c>
      <c r="B4" s="6" t="n">
        <v>5354</v>
      </c>
    </row>
    <row r="5" spans="1:2">
      <c r="A5" s="6" t="n">
        <v>2018</v>
      </c>
      <c r="B5" s="6" t="n">
        <v>2100</v>
      </c>
    </row>
    <row r="6" spans="1:2">
      <c r="A6" s="4" t="s">
        <v>111</v>
      </c>
      <c r="B6" s="7" t="n">
        <v>1015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20</v>
      </c>
      <c r="B1" s="2" t="s">
        <v>70</v>
      </c>
      <c r="D1" s="2" t="s">
        <v>1</v>
      </c>
    </row>
    <row r="2" spans="1:5">
      <c r="B2" s="2" t="s">
        <v>2</v>
      </c>
      <c r="C2" s="2" t="s">
        <v>71</v>
      </c>
      <c r="D2" s="2" t="s">
        <v>2</v>
      </c>
      <c r="E2" s="2" t="s">
        <v>71</v>
      </c>
    </row>
    <row r="3" spans="1:5">
      <c r="A3" s="3" t="s">
        <v>921</v>
      </c>
    </row>
    <row r="4" spans="1:5">
      <c r="A4" s="4" t="s">
        <v>922</v>
      </c>
      <c r="D4" s="7" t="n">
        <v>184</v>
      </c>
      <c r="E4" s="7" t="n">
        <v>141</v>
      </c>
    </row>
    <row r="5" spans="1:5">
      <c r="A5" s="4" t="s">
        <v>923</v>
      </c>
    </row>
    <row r="6" spans="1:5">
      <c r="A6" s="3" t="s">
        <v>921</v>
      </c>
    </row>
    <row r="7" spans="1:5">
      <c r="A7" s="4" t="s">
        <v>924</v>
      </c>
      <c r="B7" s="7" t="n">
        <v>-12662</v>
      </c>
      <c r="C7" s="7" t="n">
        <v>-12087</v>
      </c>
      <c r="D7" s="6" t="n">
        <v>-14619</v>
      </c>
      <c r="E7" s="6" t="n">
        <v>-9285</v>
      </c>
    </row>
    <row r="8" spans="1:5">
      <c r="A8" s="4" t="s">
        <v>922</v>
      </c>
      <c r="B8" s="6" t="n">
        <v>-51</v>
      </c>
      <c r="C8" s="6" t="n">
        <v>-53</v>
      </c>
      <c r="D8" s="6" t="n">
        <v>-184</v>
      </c>
      <c r="E8" s="6" t="n">
        <v>-141</v>
      </c>
    </row>
    <row r="9" spans="1:5">
      <c r="A9" s="4" t="s">
        <v>925</v>
      </c>
      <c r="B9" s="6" t="n">
        <v>0</v>
      </c>
      <c r="C9" s="6" t="n">
        <v>-437</v>
      </c>
      <c r="D9" s="6" t="n">
        <v>-6072</v>
      </c>
      <c r="E9" s="6" t="n">
        <v>-5821</v>
      </c>
    </row>
    <row r="10" spans="1:5">
      <c r="A10" s="4" t="s">
        <v>926</v>
      </c>
      <c r="B10" s="6" t="n">
        <v>2709</v>
      </c>
      <c r="C10" s="6" t="n">
        <v>1248</v>
      </c>
      <c r="D10" s="6" t="n">
        <v>10871</v>
      </c>
      <c r="E10" s="6" t="n">
        <v>3918</v>
      </c>
    </row>
    <row r="11" spans="1:5">
      <c r="A11" s="4" t="s">
        <v>927</v>
      </c>
      <c r="B11" s="7" t="n">
        <v>-10004</v>
      </c>
      <c r="C11" s="7" t="n">
        <v>-11329</v>
      </c>
      <c r="D11" s="6" t="n">
        <v>-10004</v>
      </c>
      <c r="E11" s="7" t="n">
        <v>-11329</v>
      </c>
    </row>
    <row r="12" spans="1:5">
      <c r="A12" s="4" t="s">
        <v>928</v>
      </c>
    </row>
    <row r="13" spans="1:5">
      <c r="A13" s="3" t="s">
        <v>921</v>
      </c>
    </row>
    <row r="14" spans="1:5">
      <c r="A14" s="4" t="s">
        <v>926</v>
      </c>
      <c r="D14" s="7" t="n">
        <v>39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29</v>
      </c>
      <c r="B1" s="2" t="s">
        <v>70</v>
      </c>
      <c r="D1" s="2" t="s">
        <v>1</v>
      </c>
    </row>
    <row r="2" spans="1:5">
      <c r="B2" s="2" t="s">
        <v>2</v>
      </c>
      <c r="C2" s="2" t="s">
        <v>71</v>
      </c>
      <c r="D2" s="2" t="s">
        <v>2</v>
      </c>
      <c r="E2" s="2" t="s">
        <v>71</v>
      </c>
    </row>
    <row r="3" spans="1:5">
      <c r="A3" s="3" t="s">
        <v>930</v>
      </c>
    </row>
    <row r="4" spans="1:5">
      <c r="A4" s="4" t="s">
        <v>931</v>
      </c>
      <c r="B4" s="7" t="n">
        <v>9485</v>
      </c>
      <c r="C4" s="7" t="n">
        <v>-847783</v>
      </c>
      <c r="D4" s="7" t="n">
        <v>-242318</v>
      </c>
      <c r="E4" s="7" t="n">
        <v>-1245289</v>
      </c>
    </row>
    <row r="5" spans="1:5">
      <c r="A5" s="4" t="s">
        <v>932</v>
      </c>
      <c r="B5" s="6" t="n">
        <v>234639</v>
      </c>
      <c r="C5" s="6" t="n">
        <v>211204</v>
      </c>
      <c r="D5" s="6" t="n">
        <v>221303</v>
      </c>
      <c r="E5" s="6" t="n">
        <v>195081</v>
      </c>
    </row>
    <row r="6" spans="1:5">
      <c r="A6" s="4" t="s">
        <v>933</v>
      </c>
      <c r="B6" s="6" t="n">
        <v>238108</v>
      </c>
      <c r="C6" s="6" t="n">
        <v>211204</v>
      </c>
      <c r="D6" s="6" t="n">
        <v>221303</v>
      </c>
      <c r="E6" s="6" t="n">
        <v>195081</v>
      </c>
    </row>
    <row r="7" spans="1:5">
      <c r="A7" s="4" t="s">
        <v>934</v>
      </c>
      <c r="B7" s="8" t="n">
        <v>0.04</v>
      </c>
      <c r="C7" s="8" t="n">
        <v>-4.01</v>
      </c>
      <c r="D7" s="8" t="n">
        <v>-1.09</v>
      </c>
      <c r="E7" s="8" t="n">
        <v>-6.38</v>
      </c>
    </row>
    <row r="8" spans="1:5">
      <c r="A8" s="4" t="s">
        <v>935</v>
      </c>
      <c r="B8" s="8" t="n">
        <v>0.04</v>
      </c>
      <c r="C8" s="8" t="n">
        <v>-4.01</v>
      </c>
      <c r="D8" s="8" t="n">
        <v>-1.09</v>
      </c>
      <c r="E8" s="8" t="n">
        <v>-6.38</v>
      </c>
    </row>
    <row r="9" spans="1:5">
      <c r="A9" s="4" t="s">
        <v>936</v>
      </c>
    </row>
    <row r="10" spans="1:5">
      <c r="A10" s="3" t="s">
        <v>930</v>
      </c>
    </row>
    <row r="11" spans="1:5">
      <c r="A11" s="4" t="s">
        <v>937</v>
      </c>
      <c r="B11" s="6" t="n">
        <v>253</v>
      </c>
      <c r="C11" s="6" t="n">
        <v>0</v>
      </c>
      <c r="D11" s="6" t="n">
        <v>0</v>
      </c>
      <c r="E11" s="6" t="n">
        <v>0</v>
      </c>
    </row>
    <row r="12" spans="1:5">
      <c r="A12" s="4" t="s">
        <v>643</v>
      </c>
    </row>
    <row r="13" spans="1:5">
      <c r="A13" s="3" t="s">
        <v>930</v>
      </c>
    </row>
    <row r="14" spans="1:5">
      <c r="A14" s="4" t="s">
        <v>937</v>
      </c>
      <c r="B14" s="6" t="n">
        <v>3216</v>
      </c>
      <c r="C14" s="6" t="n">
        <v>0</v>
      </c>
      <c r="D14" s="6" t="n">
        <v>0</v>
      </c>
      <c r="E14" s="6"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938</v>
      </c>
      <c r="B1" s="2" t="s">
        <v>70</v>
      </c>
      <c r="D1" s="2" t="s">
        <v>1</v>
      </c>
    </row>
    <row r="2" spans="1:5">
      <c r="B2" s="2" t="s">
        <v>2</v>
      </c>
      <c r="C2" s="2" t="s">
        <v>71</v>
      </c>
      <c r="D2" s="2" t="s">
        <v>2</v>
      </c>
      <c r="E2" s="2" t="s">
        <v>71</v>
      </c>
    </row>
    <row r="3" spans="1:5">
      <c r="A3" s="3" t="s">
        <v>939</v>
      </c>
    </row>
    <row r="4" spans="1:5">
      <c r="A4" s="4" t="s">
        <v>81</v>
      </c>
      <c r="B4" s="7" t="n">
        <v>1582</v>
      </c>
      <c r="C4" s="7" t="n">
        <v>0</v>
      </c>
      <c r="D4" s="7" t="n">
        <v>1582</v>
      </c>
      <c r="E4" s="7" t="n">
        <v>5235</v>
      </c>
    </row>
    <row r="5" spans="1:5">
      <c r="A5" s="4" t="s">
        <v>940</v>
      </c>
    </row>
    <row r="6" spans="1:5">
      <c r="A6" s="3" t="s">
        <v>939</v>
      </c>
    </row>
    <row r="7" spans="1:5">
      <c r="A7" s="4" t="s">
        <v>81</v>
      </c>
      <c r="E7" s="7" t="n">
        <v>3000</v>
      </c>
    </row>
    <row r="8" spans="1:5">
      <c r="A8" s="4" t="s">
        <v>941</v>
      </c>
    </row>
    <row r="9" spans="1:5">
      <c r="A9" s="3" t="s">
        <v>939</v>
      </c>
    </row>
    <row r="10" spans="1:5">
      <c r="A10" s="4" t="s">
        <v>942</v>
      </c>
      <c r="B10" s="6" t="n">
        <v>1500</v>
      </c>
      <c r="D10" s="6" t="n">
        <v>1500</v>
      </c>
    </row>
    <row r="11" spans="1:5">
      <c r="A11" s="4" t="s">
        <v>943</v>
      </c>
    </row>
    <row r="12" spans="1:5">
      <c r="A12" s="3" t="s">
        <v>939</v>
      </c>
    </row>
    <row r="13" spans="1:5">
      <c r="A13" s="4" t="s">
        <v>942</v>
      </c>
      <c r="B13" s="7" t="n">
        <v>386800</v>
      </c>
      <c r="D13" s="7" t="n">
        <v>3868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1"/>
    <col customWidth="1" max="2" min="2" width="22"/>
    <col customWidth="1" max="3" min="3" width="21"/>
    <col customWidth="1" max="4" min="4" width="21"/>
    <col customWidth="1" max="5" min="5" width="21"/>
    <col customWidth="1" max="6" min="6" width="21"/>
  </cols>
  <sheetData>
    <row r="1" spans="1:6">
      <c r="A1" s="1" t="s">
        <v>944</v>
      </c>
      <c r="B1" s="2" t="s">
        <v>945</v>
      </c>
      <c r="C1" s="2" t="s">
        <v>919</v>
      </c>
      <c r="D1" s="2" t="s">
        <v>459</v>
      </c>
      <c r="E1" s="2" t="s">
        <v>919</v>
      </c>
      <c r="F1" s="2" t="s">
        <v>459</v>
      </c>
    </row>
    <row r="2" spans="1:6">
      <c r="A2" s="3" t="s">
        <v>946</v>
      </c>
    </row>
    <row r="3" spans="1:6">
      <c r="A3" s="4" t="s">
        <v>947</v>
      </c>
      <c r="C3" s="7" t="n">
        <v>0</v>
      </c>
      <c r="D3" s="7" t="n">
        <v>0</v>
      </c>
      <c r="E3" s="7" t="n">
        <v>0</v>
      </c>
      <c r="F3" s="7" t="n">
        <v>6042000</v>
      </c>
    </row>
    <row r="4" spans="1:6">
      <c r="A4" s="4" t="s">
        <v>948</v>
      </c>
    </row>
    <row r="5" spans="1:6">
      <c r="A5" s="3" t="s">
        <v>946</v>
      </c>
    </row>
    <row r="6" spans="1:6">
      <c r="A6" s="4" t="s">
        <v>947</v>
      </c>
      <c r="E6" s="7" t="n">
        <v>0</v>
      </c>
      <c r="F6" s="7" t="n">
        <v>6000000</v>
      </c>
    </row>
    <row r="7" spans="1:6">
      <c r="A7" s="4" t="s">
        <v>949</v>
      </c>
    </row>
    <row r="8" spans="1:6">
      <c r="A8" s="3" t="s">
        <v>946</v>
      </c>
    </row>
    <row r="9" spans="1:6">
      <c r="A9" s="4" t="s">
        <v>950</v>
      </c>
      <c r="B9" s="6" t="n">
        <v>75</v>
      </c>
    </row>
    <row r="10" spans="1:6">
      <c r="A10" s="4" t="s">
        <v>951</v>
      </c>
    </row>
    <row r="11" spans="1:6">
      <c r="A11" s="3" t="s">
        <v>946</v>
      </c>
    </row>
    <row r="12" spans="1:6">
      <c r="A12" s="4" t="s">
        <v>950</v>
      </c>
      <c r="B12" s="6" t="n">
        <v>2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52</v>
      </c>
      <c r="B1" s="2" t="s">
        <v>70</v>
      </c>
      <c r="D1" s="2" t="s">
        <v>1</v>
      </c>
    </row>
    <row r="2" spans="1:5">
      <c r="B2" s="2" t="s">
        <v>2</v>
      </c>
      <c r="C2" s="2" t="s">
        <v>71</v>
      </c>
      <c r="D2" s="2" t="s">
        <v>2</v>
      </c>
      <c r="E2" s="2" t="s">
        <v>71</v>
      </c>
    </row>
    <row r="3" spans="1:5">
      <c r="A3" s="3" t="s">
        <v>953</v>
      </c>
    </row>
    <row r="4" spans="1:5">
      <c r="A4" s="4" t="s">
        <v>954</v>
      </c>
      <c r="D4" s="7" t="n">
        <v>58712</v>
      </c>
      <c r="E4" s="7" t="n">
        <v>63011</v>
      </c>
    </row>
    <row r="5" spans="1:5">
      <c r="A5" s="4" t="s">
        <v>81</v>
      </c>
      <c r="B5" s="7" t="n">
        <v>1582</v>
      </c>
      <c r="C5" s="7" t="n">
        <v>0</v>
      </c>
      <c r="D5" s="6" t="n">
        <v>1582</v>
      </c>
      <c r="E5" s="6" t="n">
        <v>5235</v>
      </c>
    </row>
    <row r="6" spans="1:5">
      <c r="A6" s="4" t="s">
        <v>955</v>
      </c>
    </row>
    <row r="7" spans="1:5">
      <c r="A7" s="3" t="s">
        <v>953</v>
      </c>
    </row>
    <row r="8" spans="1:5">
      <c r="A8" s="4" t="s">
        <v>954</v>
      </c>
      <c r="B8" s="7" t="n">
        <v>16000</v>
      </c>
      <c r="C8" s="7" t="n">
        <v>48500</v>
      </c>
      <c r="D8" s="7" t="n">
        <v>58700</v>
      </c>
      <c r="E8" s="6" t="n">
        <v>63000</v>
      </c>
    </row>
    <row r="9" spans="1:5">
      <c r="A9" s="4" t="s">
        <v>956</v>
      </c>
      <c r="B9" s="4" t="s">
        <v>957</v>
      </c>
      <c r="D9" s="4" t="s">
        <v>957</v>
      </c>
    </row>
    <row r="10" spans="1:5">
      <c r="A10" s="4" t="s">
        <v>958</v>
      </c>
      <c r="B10" s="4" t="s">
        <v>959</v>
      </c>
      <c r="D10" s="4" t="s">
        <v>959</v>
      </c>
    </row>
    <row r="11" spans="1:5">
      <c r="A11" s="4" t="s">
        <v>960</v>
      </c>
      <c r="D11" s="4" t="s">
        <v>632</v>
      </c>
    </row>
    <row r="12" spans="1:5">
      <c r="A12" s="4" t="s">
        <v>81</v>
      </c>
      <c r="E12" s="7" t="n">
        <v>30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61</v>
      </c>
      <c r="B1" s="2" t="s">
        <v>70</v>
      </c>
      <c r="D1" s="2" t="s">
        <v>1</v>
      </c>
    </row>
    <row r="2" spans="1:5">
      <c r="B2" s="2" t="s">
        <v>2</v>
      </c>
      <c r="C2" s="2" t="s">
        <v>71</v>
      </c>
      <c r="D2" s="2" t="s">
        <v>2</v>
      </c>
      <c r="E2" s="2" t="s">
        <v>71</v>
      </c>
    </row>
    <row r="3" spans="1:5">
      <c r="A3" s="4" t="s">
        <v>74</v>
      </c>
    </row>
    <row r="4" spans="1:5">
      <c r="A4" s="3" t="s">
        <v>962</v>
      </c>
    </row>
    <row r="5" spans="1:5">
      <c r="A5" s="4" t="s">
        <v>963</v>
      </c>
      <c r="B5" s="7" t="n">
        <v>0</v>
      </c>
      <c r="C5" s="7" t="n">
        <v>0</v>
      </c>
      <c r="D5" s="7" t="n">
        <v>0</v>
      </c>
      <c r="E5" s="7" t="n">
        <v>487</v>
      </c>
    </row>
    <row r="6" spans="1:5">
      <c r="A6" s="4" t="s">
        <v>81</v>
      </c>
    </row>
    <row r="7" spans="1:5">
      <c r="A7" s="3" t="s">
        <v>962</v>
      </c>
    </row>
    <row r="8" spans="1:5">
      <c r="A8" s="4" t="s">
        <v>78</v>
      </c>
      <c r="B8" s="6" t="n">
        <v>0</v>
      </c>
      <c r="C8" s="6" t="n">
        <v>0</v>
      </c>
      <c r="D8" s="6" t="n">
        <v>0</v>
      </c>
      <c r="E8" s="6" t="n">
        <v>5235</v>
      </c>
    </row>
    <row r="9" spans="1:5">
      <c r="A9" s="4" t="s">
        <v>94</v>
      </c>
    </row>
    <row r="10" spans="1:5">
      <c r="A10" s="3" t="s">
        <v>962</v>
      </c>
    </row>
    <row r="11" spans="1:5">
      <c r="A11" s="4" t="s">
        <v>963</v>
      </c>
      <c r="B11" s="7" t="n">
        <v>0</v>
      </c>
      <c r="C11" s="7" t="n">
        <v>50</v>
      </c>
      <c r="D11" s="7" t="n">
        <v>0</v>
      </c>
      <c r="E11" s="7" t="n">
        <v>15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64</v>
      </c>
      <c r="B1" s="2" t="s">
        <v>2</v>
      </c>
      <c r="C1" s="2" t="s">
        <v>23</v>
      </c>
    </row>
    <row r="2" spans="1:3">
      <c r="A2" s="3" t="s">
        <v>962</v>
      </c>
    </row>
    <row r="3" spans="1:3">
      <c r="A3" s="4" t="s">
        <v>26</v>
      </c>
      <c r="B3" s="7" t="n">
        <v>81223</v>
      </c>
      <c r="C3" s="7" t="n">
        <v>87699</v>
      </c>
    </row>
    <row r="4" spans="1:3">
      <c r="A4" s="4" t="s">
        <v>965</v>
      </c>
    </row>
    <row r="5" spans="1:3">
      <c r="A5" s="3" t="s">
        <v>962</v>
      </c>
    </row>
    <row r="6" spans="1:3">
      <c r="A6" s="4" t="s">
        <v>26</v>
      </c>
      <c r="B6" s="6" t="n">
        <v>0</v>
      </c>
      <c r="C6" s="6" t="n">
        <v>1163</v>
      </c>
    </row>
    <row r="7" spans="1:3">
      <c r="A7" s="4" t="s">
        <v>966</v>
      </c>
    </row>
    <row r="8" spans="1:3">
      <c r="A8" s="3" t="s">
        <v>962</v>
      </c>
    </row>
    <row r="9" spans="1:3">
      <c r="A9" s="4" t="s">
        <v>967</v>
      </c>
      <c r="B9" s="6" t="n">
        <v>1025</v>
      </c>
      <c r="C9" s="6" t="n">
        <v>1025</v>
      </c>
    </row>
    <row r="10" spans="1:3">
      <c r="A10" s="4" t="s">
        <v>968</v>
      </c>
    </row>
    <row r="11" spans="1:3">
      <c r="A11" s="3" t="s">
        <v>962</v>
      </c>
    </row>
    <row r="12" spans="1:3">
      <c r="A12" s="4" t="s">
        <v>967</v>
      </c>
      <c r="B12" s="7" t="n">
        <v>-102</v>
      </c>
      <c r="C12" s="7" t="n">
        <v>-2758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69</v>
      </c>
      <c r="B1" s="2" t="s">
        <v>70</v>
      </c>
      <c r="D1" s="2" t="s">
        <v>1</v>
      </c>
    </row>
    <row r="2" spans="1:5">
      <c r="B2" s="2" t="s">
        <v>2</v>
      </c>
      <c r="C2" s="2" t="s">
        <v>71</v>
      </c>
      <c r="D2" s="2" t="s">
        <v>2</v>
      </c>
      <c r="E2" s="2" t="s">
        <v>71</v>
      </c>
    </row>
    <row r="3" spans="1:5">
      <c r="A3" s="4" t="s">
        <v>73</v>
      </c>
    </row>
    <row r="4" spans="1:5">
      <c r="A4" s="3" t="s">
        <v>962</v>
      </c>
    </row>
    <row r="5" spans="1:5">
      <c r="A5" s="4" t="s">
        <v>963</v>
      </c>
      <c r="B5" s="7" t="n">
        <v>24169</v>
      </c>
      <c r="C5" s="7" t="n">
        <v>23540</v>
      </c>
      <c r="D5" s="7" t="n">
        <v>60086</v>
      </c>
      <c r="E5" s="7" t="n">
        <v>77183</v>
      </c>
    </row>
    <row r="6" spans="1:5">
      <c r="A6" s="4" t="s">
        <v>74</v>
      </c>
    </row>
    <row r="7" spans="1:5">
      <c r="A7" s="3" t="s">
        <v>962</v>
      </c>
    </row>
    <row r="8" spans="1:5">
      <c r="A8" s="4" t="s">
        <v>963</v>
      </c>
      <c r="B8" s="7" t="n">
        <v>101</v>
      </c>
      <c r="C8" s="7" t="n">
        <v>0</v>
      </c>
      <c r="D8" s="7" t="n">
        <v>338</v>
      </c>
      <c r="E8" s="7" t="n">
        <v>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0</v>
      </c>
      <c r="B1" s="2" t="s">
        <v>2</v>
      </c>
      <c r="C1" s="2" t="s">
        <v>23</v>
      </c>
    </row>
    <row r="2" spans="1:3">
      <c r="A2" s="4" t="s">
        <v>971</v>
      </c>
    </row>
    <row r="3" spans="1:3">
      <c r="A3" s="3" t="s">
        <v>962</v>
      </c>
    </row>
    <row r="4" spans="1:3">
      <c r="A4" s="4" t="s">
        <v>26</v>
      </c>
      <c r="B4" s="7" t="n">
        <v>9447</v>
      </c>
      <c r="C4" s="7" t="n">
        <v>609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972</v>
      </c>
      <c r="B1" s="2" t="s">
        <v>70</v>
      </c>
      <c r="D1" s="2" t="s">
        <v>1</v>
      </c>
    </row>
    <row r="2" spans="1:6">
      <c r="B2" s="2" t="s">
        <v>2</v>
      </c>
      <c r="C2" s="2" t="s">
        <v>71</v>
      </c>
      <c r="D2" s="2" t="s">
        <v>2</v>
      </c>
      <c r="E2" s="2" t="s">
        <v>71</v>
      </c>
      <c r="F2" s="2" t="s">
        <v>23</v>
      </c>
    </row>
    <row r="3" spans="1:6">
      <c r="A3" s="3" t="s">
        <v>962</v>
      </c>
    </row>
    <row r="4" spans="1:6">
      <c r="A4" s="4" t="s">
        <v>159</v>
      </c>
      <c r="D4" s="7" t="n">
        <v>4231</v>
      </c>
      <c r="E4" s="7" t="n">
        <v>35237</v>
      </c>
    </row>
    <row r="5" spans="1:6">
      <c r="A5" s="4" t="s">
        <v>973</v>
      </c>
    </row>
    <row r="6" spans="1:6">
      <c r="A6" s="3" t="s">
        <v>962</v>
      </c>
    </row>
    <row r="7" spans="1:6">
      <c r="A7" s="4" t="s">
        <v>78</v>
      </c>
      <c r="B7" s="7" t="n">
        <v>498</v>
      </c>
      <c r="C7" s="7" t="n">
        <v>391</v>
      </c>
      <c r="D7" s="6" t="n">
        <v>1499</v>
      </c>
      <c r="E7" s="6" t="n">
        <v>1167</v>
      </c>
    </row>
    <row r="8" spans="1:6">
      <c r="A8" s="4" t="s">
        <v>974</v>
      </c>
    </row>
    <row r="9" spans="1:6">
      <c r="A9" s="3" t="s">
        <v>962</v>
      </c>
    </row>
    <row r="10" spans="1:6">
      <c r="A10" s="4" t="s">
        <v>159</v>
      </c>
      <c r="B10" s="6" t="n">
        <v>0</v>
      </c>
      <c r="C10" s="7" t="n">
        <v>0</v>
      </c>
      <c r="D10" s="6" t="n">
        <v>20</v>
      </c>
      <c r="E10" s="7" t="n">
        <v>64</v>
      </c>
    </row>
    <row r="11" spans="1:6">
      <c r="A11" s="4" t="s">
        <v>975</v>
      </c>
    </row>
    <row r="12" spans="1:6">
      <c r="A12" s="3" t="s">
        <v>962</v>
      </c>
    </row>
    <row r="13" spans="1:6">
      <c r="A13" s="4" t="s">
        <v>42</v>
      </c>
      <c r="B13" s="7" t="n">
        <v>0</v>
      </c>
      <c r="D13" s="7" t="n">
        <v>0</v>
      </c>
      <c r="F13" s="7" t="n">
        <v>13</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76</v>
      </c>
      <c r="B1" s="2" t="s">
        <v>70</v>
      </c>
      <c r="D1" s="2" t="s">
        <v>1</v>
      </c>
    </row>
    <row r="2" spans="1:5">
      <c r="B2" s="2" t="s">
        <v>2</v>
      </c>
      <c r="C2" s="2" t="s">
        <v>71</v>
      </c>
      <c r="D2" s="2" t="s">
        <v>2</v>
      </c>
      <c r="E2" s="2" t="s">
        <v>71</v>
      </c>
    </row>
    <row r="3" spans="1:5">
      <c r="A3" s="4" t="s">
        <v>977</v>
      </c>
    </row>
    <row r="4" spans="1:5">
      <c r="A4" s="3" t="s">
        <v>962</v>
      </c>
    </row>
    <row r="5" spans="1:5">
      <c r="A5" s="4" t="s">
        <v>158</v>
      </c>
      <c r="B5" s="7" t="n">
        <v>0</v>
      </c>
      <c r="C5" s="7" t="n">
        <v>0</v>
      </c>
      <c r="D5" s="7" t="n">
        <v>0</v>
      </c>
      <c r="E5" s="7" t="n">
        <v>2434</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28"/>
    <col customWidth="1" max="3" min="3" width="21"/>
    <col customWidth="1" max="4" min="4" width="21"/>
  </cols>
  <sheetData>
    <row r="1" spans="1:4">
      <c r="A1" s="1" t="s">
        <v>978</v>
      </c>
      <c r="B1" s="2" t="s">
        <v>1</v>
      </c>
    </row>
    <row r="2" spans="1:4">
      <c r="B2" s="2" t="s">
        <v>979</v>
      </c>
      <c r="C2" s="2" t="s">
        <v>381</v>
      </c>
      <c r="D2" s="2" t="s">
        <v>459</v>
      </c>
    </row>
    <row r="3" spans="1:4">
      <c r="A3" s="3" t="s">
        <v>221</v>
      </c>
    </row>
    <row r="4" spans="1:4">
      <c r="A4" s="4" t="s">
        <v>980</v>
      </c>
      <c r="B4" s="6" t="n">
        <v>2</v>
      </c>
    </row>
    <row r="5" spans="1:4">
      <c r="A5" s="4" t="s">
        <v>981</v>
      </c>
      <c r="B5" s="7" t="n">
        <v>229912</v>
      </c>
      <c r="C5" s="7" t="n">
        <v>192524</v>
      </c>
      <c r="D5" s="7" t="n">
        <v>160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982</v>
      </c>
      <c r="B1" s="2" t="s">
        <v>70</v>
      </c>
      <c r="D1" s="2" t="s">
        <v>1</v>
      </c>
    </row>
    <row r="2" spans="1:5">
      <c r="B2" s="2" t="s">
        <v>2</v>
      </c>
      <c r="C2" s="2" t="s">
        <v>71</v>
      </c>
      <c r="D2" s="2" t="s">
        <v>2</v>
      </c>
      <c r="E2" s="2" t="s">
        <v>71</v>
      </c>
    </row>
    <row r="3" spans="1:5">
      <c r="A3" s="3" t="s">
        <v>983</v>
      </c>
    </row>
    <row r="4" spans="1:5">
      <c r="A4" s="4" t="s">
        <v>73</v>
      </c>
      <c r="B4" s="7" t="n">
        <v>114805</v>
      </c>
      <c r="C4" s="7" t="n">
        <v>104607</v>
      </c>
      <c r="D4" s="7" t="n">
        <v>290473</v>
      </c>
      <c r="E4" s="7" t="n">
        <v>348279</v>
      </c>
    </row>
    <row r="5" spans="1:5">
      <c r="A5" s="4" t="s">
        <v>74</v>
      </c>
      <c r="B5" s="6" t="n">
        <v>2488</v>
      </c>
      <c r="C5" s="6" t="n">
        <v>1873</v>
      </c>
      <c r="D5" s="6" t="n">
        <v>5921</v>
      </c>
      <c r="E5" s="6" t="n">
        <v>4908</v>
      </c>
    </row>
    <row r="6" spans="1:5">
      <c r="A6" s="4" t="s">
        <v>75</v>
      </c>
      <c r="B6" s="6" t="n">
        <v>42441</v>
      </c>
      <c r="C6" s="6" t="n">
        <v>43860</v>
      </c>
      <c r="D6" s="6" t="n">
        <v>116670</v>
      </c>
      <c r="E6" s="6" t="n">
        <v>130178</v>
      </c>
    </row>
    <row r="7" spans="1:5">
      <c r="A7" s="4" t="s">
        <v>76</v>
      </c>
      <c r="B7" s="6" t="n">
        <v>159734</v>
      </c>
      <c r="C7" s="6" t="n">
        <v>150340</v>
      </c>
      <c r="D7" s="6" t="n">
        <v>413064</v>
      </c>
      <c r="E7" s="6" t="n">
        <v>483365</v>
      </c>
    </row>
    <row r="8" spans="1:5">
      <c r="A8" s="4" t="s">
        <v>984</v>
      </c>
      <c r="B8" s="6" t="n">
        <v>25243</v>
      </c>
      <c r="C8" s="6" t="n">
        <v>33007</v>
      </c>
      <c r="D8" s="6" t="n">
        <v>79403</v>
      </c>
      <c r="E8" s="6" t="n">
        <v>113179</v>
      </c>
    </row>
    <row r="9" spans="1:5">
      <c r="A9" s="4" t="s">
        <v>985</v>
      </c>
      <c r="B9" s="6" t="n">
        <v>2621</v>
      </c>
      <c r="C9" s="6" t="n">
        <v>1092</v>
      </c>
      <c r="D9" s="6" t="n">
        <v>4408</v>
      </c>
      <c r="E9" s="6" t="n">
        <v>9498</v>
      </c>
    </row>
    <row r="10" spans="1:5">
      <c r="A10" s="4" t="s">
        <v>82</v>
      </c>
      <c r="B10" s="6" t="n">
        <v>44232</v>
      </c>
      <c r="C10" s="6" t="n">
        <v>46961</v>
      </c>
      <c r="D10" s="6" t="n">
        <v>121190</v>
      </c>
      <c r="E10" s="6" t="n">
        <v>132578</v>
      </c>
    </row>
    <row r="11" spans="1:5">
      <c r="A11" s="4" t="s">
        <v>83</v>
      </c>
      <c r="B11" s="6" t="n">
        <v>26105</v>
      </c>
      <c r="C11" s="6" t="n">
        <v>22913</v>
      </c>
      <c r="D11" s="6" t="n">
        <v>66058</v>
      </c>
      <c r="E11" s="6" t="n">
        <v>67976</v>
      </c>
    </row>
    <row r="12" spans="1:5">
      <c r="A12" s="4" t="s">
        <v>86</v>
      </c>
      <c r="B12" s="6" t="n">
        <v>35158</v>
      </c>
      <c r="C12" s="6" t="n">
        <v>66777</v>
      </c>
      <c r="D12" s="6" t="n">
        <v>110813</v>
      </c>
      <c r="E12" s="6" t="n">
        <v>210831</v>
      </c>
    </row>
    <row r="13" spans="1:5">
      <c r="A13" s="4" t="s">
        <v>87</v>
      </c>
      <c r="B13" s="6" t="n">
        <v>0</v>
      </c>
      <c r="C13" s="6" t="n">
        <v>906850</v>
      </c>
      <c r="D13" s="6" t="n">
        <v>162027</v>
      </c>
      <c r="E13" s="6" t="n">
        <v>1397327</v>
      </c>
    </row>
    <row r="14" spans="1:5">
      <c r="A14" s="4" t="s">
        <v>986</v>
      </c>
      <c r="B14" s="6" t="n">
        <v>883</v>
      </c>
      <c r="C14" s="6" t="n">
        <v>599</v>
      </c>
      <c r="D14" s="6" t="n">
        <v>2587</v>
      </c>
      <c r="E14" s="6" t="n">
        <v>7813</v>
      </c>
    </row>
    <row r="15" spans="1:5">
      <c r="A15" s="4" t="s">
        <v>89</v>
      </c>
      <c r="B15" s="6" t="n">
        <v>25492</v>
      </c>
      <c r="C15" s="6" t="n">
        <v>-927859</v>
      </c>
      <c r="D15" s="6" t="n">
        <v>-133422</v>
      </c>
      <c r="E15" s="6" t="n">
        <v>-1455837</v>
      </c>
    </row>
    <row r="16" spans="1:5">
      <c r="A16" s="4" t="s">
        <v>92</v>
      </c>
      <c r="B16" s="6" t="n">
        <v>265</v>
      </c>
      <c r="C16" s="6" t="n">
        <v>2104</v>
      </c>
      <c r="D16" s="6" t="n">
        <v>6259</v>
      </c>
      <c r="E16" s="6" t="n">
        <v>4585</v>
      </c>
    </row>
    <row r="17" spans="1:5">
      <c r="A17" s="4" t="s">
        <v>93</v>
      </c>
      <c r="B17" s="6" t="n">
        <v>-23077</v>
      </c>
      <c r="C17" s="6" t="n">
        <v>-23348</v>
      </c>
      <c r="D17" s="6" t="n">
        <v>-70294</v>
      </c>
      <c r="E17" s="6" t="n">
        <v>-79732</v>
      </c>
    </row>
    <row r="18" spans="1:5">
      <c r="A18" s="4" t="s">
        <v>95</v>
      </c>
      <c r="B18" s="6" t="n">
        <v>0</v>
      </c>
      <c r="C18" s="6" t="n">
        <v>0</v>
      </c>
      <c r="D18" s="6" t="n">
        <v>0</v>
      </c>
      <c r="E18" s="6" t="n">
        <v>-31537</v>
      </c>
    </row>
    <row r="19" spans="1:5">
      <c r="A19" s="4" t="s">
        <v>987</v>
      </c>
      <c r="B19" s="6" t="n">
        <v>-80649</v>
      </c>
      <c r="C19" s="6" t="n">
        <v>-118941</v>
      </c>
      <c r="D19" s="6" t="n">
        <v>-281948</v>
      </c>
      <c r="E19" s="6" t="n">
        <v>-534127</v>
      </c>
    </row>
    <row r="20" spans="1:5">
      <c r="A20" s="4" t="s">
        <v>988</v>
      </c>
      <c r="B20" s="6" t="n">
        <v>6059419</v>
      </c>
      <c r="C20" s="6" t="n">
        <v>5491475</v>
      </c>
      <c r="D20" s="6" t="n">
        <v>6059419</v>
      </c>
      <c r="E20" s="6" t="n">
        <v>5491475</v>
      </c>
    </row>
    <row r="21" spans="1:5">
      <c r="A21" s="4" t="s">
        <v>989</v>
      </c>
    </row>
    <row r="22" spans="1:5">
      <c r="A22" s="3" t="s">
        <v>983</v>
      </c>
    </row>
    <row r="23" spans="1:5">
      <c r="A23" s="4" t="s">
        <v>73</v>
      </c>
      <c r="B23" s="6" t="n">
        <v>115188</v>
      </c>
      <c r="C23" s="6" t="n">
        <v>105025</v>
      </c>
      <c r="D23" s="6" t="n">
        <v>290856</v>
      </c>
      <c r="E23" s="6" t="n">
        <v>348915</v>
      </c>
    </row>
    <row r="24" spans="1:5">
      <c r="A24" s="4" t="s">
        <v>74</v>
      </c>
      <c r="B24" s="6" t="n">
        <v>0</v>
      </c>
      <c r="C24" s="6" t="n">
        <v>0</v>
      </c>
      <c r="D24" s="6" t="n">
        <v>0</v>
      </c>
      <c r="E24" s="6" t="n">
        <v>0</v>
      </c>
    </row>
    <row r="25" spans="1:5">
      <c r="A25" s="4" t="s">
        <v>75</v>
      </c>
      <c r="B25" s="6" t="n">
        <v>0</v>
      </c>
      <c r="C25" s="6" t="n">
        <v>0</v>
      </c>
      <c r="D25" s="6" t="n">
        <v>0</v>
      </c>
      <c r="E25" s="6" t="n">
        <v>0</v>
      </c>
    </row>
    <row r="26" spans="1:5">
      <c r="A26" s="4" t="s">
        <v>76</v>
      </c>
      <c r="B26" s="6" t="n">
        <v>115188</v>
      </c>
      <c r="C26" s="6" t="n">
        <v>105025</v>
      </c>
      <c r="D26" s="6" t="n">
        <v>290856</v>
      </c>
      <c r="E26" s="6" t="n">
        <v>348915</v>
      </c>
    </row>
    <row r="27" spans="1:5">
      <c r="A27" s="4" t="s">
        <v>984</v>
      </c>
      <c r="B27" s="6" t="n">
        <v>28624</v>
      </c>
      <c r="C27" s="6" t="n">
        <v>35531</v>
      </c>
      <c r="D27" s="6" t="n">
        <v>87781</v>
      </c>
      <c r="E27" s="6" t="n">
        <v>120799</v>
      </c>
    </row>
    <row r="28" spans="1:5">
      <c r="A28" s="4" t="s">
        <v>985</v>
      </c>
      <c r="B28" s="6" t="n">
        <v>1582</v>
      </c>
      <c r="C28" s="6" t="n">
        <v>0</v>
      </c>
      <c r="D28" s="6" t="n">
        <v>1582</v>
      </c>
      <c r="E28" s="6" t="n">
        <v>4399</v>
      </c>
    </row>
    <row r="29" spans="1:5">
      <c r="A29" s="4" t="s">
        <v>82</v>
      </c>
      <c r="B29" s="6" t="n">
        <v>0</v>
      </c>
      <c r="C29" s="6" t="n">
        <v>0</v>
      </c>
      <c r="D29" s="6" t="n">
        <v>0</v>
      </c>
      <c r="E29" s="6" t="n">
        <v>0</v>
      </c>
    </row>
    <row r="30" spans="1:5">
      <c r="A30" s="4" t="s">
        <v>83</v>
      </c>
      <c r="B30" s="6" t="n">
        <v>23883</v>
      </c>
      <c r="C30" s="6" t="n">
        <v>20713</v>
      </c>
      <c r="D30" s="6" t="n">
        <v>60380</v>
      </c>
      <c r="E30" s="6" t="n">
        <v>61838</v>
      </c>
    </row>
    <row r="31" spans="1:5">
      <c r="A31" s="4" t="s">
        <v>86</v>
      </c>
      <c r="B31" s="6" t="n">
        <v>32883</v>
      </c>
      <c r="C31" s="6" t="n">
        <v>64664</v>
      </c>
      <c r="D31" s="6" t="n">
        <v>104144</v>
      </c>
      <c r="E31" s="6" t="n">
        <v>204908</v>
      </c>
    </row>
    <row r="32" spans="1:5">
      <c r="A32" s="4" t="s">
        <v>87</v>
      </c>
      <c r="B32" s="6" t="n">
        <v>0</v>
      </c>
      <c r="C32" s="6" t="n">
        <v>906420</v>
      </c>
      <c r="D32" s="6" t="n">
        <v>162027</v>
      </c>
      <c r="E32" s="6" t="n">
        <v>1396786</v>
      </c>
    </row>
    <row r="33" spans="1:5">
      <c r="A33" s="4" t="s">
        <v>986</v>
      </c>
      <c r="B33" s="6" t="n">
        <v>832</v>
      </c>
      <c r="C33" s="6" t="n">
        <v>548</v>
      </c>
      <c r="D33" s="6" t="n">
        <v>2430</v>
      </c>
      <c r="E33" s="6" t="n">
        <v>7520</v>
      </c>
    </row>
    <row r="34" spans="1:5">
      <c r="A34" s="4" t="s">
        <v>89</v>
      </c>
      <c r="B34" s="6" t="n">
        <v>27384</v>
      </c>
      <c r="C34" s="6" t="n">
        <v>-922851</v>
      </c>
      <c r="D34" s="6" t="n">
        <v>-127488</v>
      </c>
      <c r="E34" s="6" t="n">
        <v>-1447335</v>
      </c>
    </row>
    <row r="35" spans="1:5">
      <c r="A35" s="4" t="s">
        <v>92</v>
      </c>
      <c r="B35" s="6" t="n">
        <v>0</v>
      </c>
      <c r="C35" s="6" t="n">
        <v>0</v>
      </c>
      <c r="D35" s="6" t="n">
        <v>0</v>
      </c>
      <c r="E35" s="6" t="n">
        <v>0</v>
      </c>
    </row>
    <row r="36" spans="1:5">
      <c r="A36" s="4" t="s">
        <v>93</v>
      </c>
      <c r="B36" s="6" t="n">
        <v>-21631</v>
      </c>
      <c r="C36" s="6" t="n">
        <v>-22030</v>
      </c>
      <c r="D36" s="6" t="n">
        <v>-65984</v>
      </c>
      <c r="E36" s="6" t="n">
        <v>-75962</v>
      </c>
    </row>
    <row r="37" spans="1:5">
      <c r="A37" s="4" t="s">
        <v>95</v>
      </c>
      <c r="E37" s="6" t="n">
        <v>-30056</v>
      </c>
    </row>
    <row r="38" spans="1:5">
      <c r="A38" s="4" t="s">
        <v>987</v>
      </c>
      <c r="B38" s="6" t="n">
        <v>-79843</v>
      </c>
      <c r="C38" s="6" t="n">
        <v>-117962</v>
      </c>
      <c r="D38" s="6" t="n">
        <v>-277717</v>
      </c>
      <c r="E38" s="6" t="n">
        <v>-498834</v>
      </c>
    </row>
    <row r="39" spans="1:5">
      <c r="A39" s="4" t="s">
        <v>988</v>
      </c>
      <c r="B39" s="6" t="n">
        <v>5682251</v>
      </c>
      <c r="C39" s="6" t="n">
        <v>5178245</v>
      </c>
      <c r="D39" s="6" t="n">
        <v>5682251</v>
      </c>
      <c r="E39" s="6" t="n">
        <v>5178245</v>
      </c>
    </row>
    <row r="40" spans="1:5">
      <c r="A40" s="4" t="s">
        <v>990</v>
      </c>
    </row>
    <row r="41" spans="1:5">
      <c r="A41" s="3" t="s">
        <v>983</v>
      </c>
    </row>
    <row r="42" spans="1:5">
      <c r="A42" s="4" t="s">
        <v>73</v>
      </c>
      <c r="B42" s="6" t="n">
        <v>488</v>
      </c>
      <c r="C42" s="6" t="n">
        <v>753</v>
      </c>
      <c r="D42" s="6" t="n">
        <v>488</v>
      </c>
      <c r="E42" s="6" t="n">
        <v>1086</v>
      </c>
    </row>
    <row r="43" spans="1:5">
      <c r="A43" s="4" t="s">
        <v>74</v>
      </c>
      <c r="B43" s="6" t="n">
        <v>15357</v>
      </c>
      <c r="C43" s="6" t="n">
        <v>7917</v>
      </c>
      <c r="D43" s="6" t="n">
        <v>37762</v>
      </c>
      <c r="E43" s="6" t="n">
        <v>15962</v>
      </c>
    </row>
    <row r="44" spans="1:5">
      <c r="A44" s="4" t="s">
        <v>75</v>
      </c>
      <c r="B44" s="6" t="n">
        <v>42441</v>
      </c>
      <c r="C44" s="6" t="n">
        <v>43860</v>
      </c>
      <c r="D44" s="6" t="n">
        <v>116670</v>
      </c>
      <c r="E44" s="6" t="n">
        <v>130178</v>
      </c>
    </row>
    <row r="45" spans="1:5">
      <c r="A45" s="4" t="s">
        <v>76</v>
      </c>
      <c r="B45" s="6" t="n">
        <v>58286</v>
      </c>
      <c r="C45" s="6" t="n">
        <v>52530</v>
      </c>
      <c r="D45" s="6" t="n">
        <v>154920</v>
      </c>
      <c r="E45" s="6" t="n">
        <v>147226</v>
      </c>
    </row>
    <row r="46" spans="1:5">
      <c r="A46" s="4" t="s">
        <v>984</v>
      </c>
      <c r="B46" s="6" t="n">
        <v>0</v>
      </c>
      <c r="C46" s="6" t="n">
        <v>0</v>
      </c>
      <c r="D46" s="6" t="n">
        <v>0</v>
      </c>
      <c r="E46" s="6" t="n">
        <v>0</v>
      </c>
    </row>
    <row r="47" spans="1:5">
      <c r="A47" s="4" t="s">
        <v>985</v>
      </c>
      <c r="B47" s="6" t="n">
        <v>9079</v>
      </c>
      <c r="C47" s="6" t="n">
        <v>5240</v>
      </c>
      <c r="D47" s="6" t="n">
        <v>22160</v>
      </c>
      <c r="E47" s="6" t="n">
        <v>9580</v>
      </c>
    </row>
    <row r="48" spans="1:5">
      <c r="A48" s="4" t="s">
        <v>82</v>
      </c>
      <c r="B48" s="6" t="n">
        <v>44232</v>
      </c>
      <c r="C48" s="6" t="n">
        <v>46961</v>
      </c>
      <c r="D48" s="6" t="n">
        <v>121190</v>
      </c>
      <c r="E48" s="6" t="n">
        <v>132578</v>
      </c>
    </row>
    <row r="49" spans="1:5">
      <c r="A49" s="4" t="s">
        <v>83</v>
      </c>
      <c r="B49" s="6" t="n">
        <v>2222</v>
      </c>
      <c r="C49" s="6" t="n">
        <v>2200</v>
      </c>
      <c r="D49" s="6" t="n">
        <v>5678</v>
      </c>
      <c r="E49" s="6" t="n">
        <v>6138</v>
      </c>
    </row>
    <row r="50" spans="1:5">
      <c r="A50" s="4" t="s">
        <v>86</v>
      </c>
      <c r="B50" s="6" t="n">
        <v>2275</v>
      </c>
      <c r="C50" s="6" t="n">
        <v>2113</v>
      </c>
      <c r="D50" s="6" t="n">
        <v>6669</v>
      </c>
      <c r="E50" s="6" t="n">
        <v>5923</v>
      </c>
    </row>
    <row r="51" spans="1:5">
      <c r="A51" s="4" t="s">
        <v>87</v>
      </c>
      <c r="B51" s="6" t="n">
        <v>0</v>
      </c>
      <c r="C51" s="6" t="n">
        <v>430</v>
      </c>
      <c r="D51" s="6" t="n">
        <v>0</v>
      </c>
      <c r="E51" s="6" t="n">
        <v>541</v>
      </c>
    </row>
    <row r="52" spans="1:5">
      <c r="A52" s="4" t="s">
        <v>986</v>
      </c>
      <c r="B52" s="6" t="n">
        <v>51</v>
      </c>
      <c r="C52" s="6" t="n">
        <v>51</v>
      </c>
      <c r="D52" s="6" t="n">
        <v>157</v>
      </c>
      <c r="E52" s="6" t="n">
        <v>293</v>
      </c>
    </row>
    <row r="53" spans="1:5">
      <c r="A53" s="4" t="s">
        <v>89</v>
      </c>
      <c r="B53" s="6" t="n">
        <v>427</v>
      </c>
      <c r="C53" s="6" t="n">
        <v>-4465</v>
      </c>
      <c r="D53" s="6" t="n">
        <v>-934</v>
      </c>
      <c r="E53" s="6" t="n">
        <v>-7827</v>
      </c>
    </row>
    <row r="54" spans="1:5">
      <c r="A54" s="4" t="s">
        <v>92</v>
      </c>
      <c r="B54" s="6" t="n">
        <v>265</v>
      </c>
      <c r="C54" s="6" t="n">
        <v>2104</v>
      </c>
      <c r="D54" s="6" t="n">
        <v>6259</v>
      </c>
      <c r="E54" s="6" t="n">
        <v>4585</v>
      </c>
    </row>
    <row r="55" spans="1:5">
      <c r="A55" s="4" t="s">
        <v>93</v>
      </c>
      <c r="B55" s="6" t="n">
        <v>-1446</v>
      </c>
      <c r="C55" s="6" t="n">
        <v>-1318</v>
      </c>
      <c r="D55" s="6" t="n">
        <v>-4310</v>
      </c>
      <c r="E55" s="6" t="n">
        <v>-3770</v>
      </c>
    </row>
    <row r="56" spans="1:5">
      <c r="A56" s="4" t="s">
        <v>95</v>
      </c>
      <c r="E56" s="6" t="n">
        <v>-1481</v>
      </c>
    </row>
    <row r="57" spans="1:5">
      <c r="A57" s="4" t="s">
        <v>987</v>
      </c>
      <c r="B57" s="6" t="n">
        <v>-806</v>
      </c>
      <c r="C57" s="6" t="n">
        <v>-979</v>
      </c>
      <c r="D57" s="6" t="n">
        <v>-4231</v>
      </c>
      <c r="E57" s="6" t="n">
        <v>-35293</v>
      </c>
    </row>
    <row r="58" spans="1:5">
      <c r="A58" s="4" t="s">
        <v>988</v>
      </c>
      <c r="B58" s="6" t="n">
        <v>384091</v>
      </c>
      <c r="C58" s="6" t="n">
        <v>314138</v>
      </c>
      <c r="D58" s="6" t="n">
        <v>384091</v>
      </c>
      <c r="E58" s="6" t="n">
        <v>314138</v>
      </c>
    </row>
    <row r="59" spans="1:5">
      <c r="A59" s="4" t="s">
        <v>991</v>
      </c>
    </row>
    <row r="60" spans="1:5">
      <c r="A60" s="3" t="s">
        <v>983</v>
      </c>
    </row>
    <row r="61" spans="1:5">
      <c r="A61" s="4" t="s">
        <v>73</v>
      </c>
      <c r="B61" s="6" t="n">
        <v>-871</v>
      </c>
      <c r="C61" s="6" t="n">
        <v>-1171</v>
      </c>
      <c r="D61" s="6" t="n">
        <v>-871</v>
      </c>
      <c r="E61" s="6" t="n">
        <v>-1722</v>
      </c>
    </row>
    <row r="62" spans="1:5">
      <c r="A62" s="4" t="s">
        <v>74</v>
      </c>
      <c r="B62" s="6" t="n">
        <v>-12869</v>
      </c>
      <c r="C62" s="6" t="n">
        <v>-6044</v>
      </c>
      <c r="D62" s="6" t="n">
        <v>-31841</v>
      </c>
      <c r="E62" s="6" t="n">
        <v>-11054</v>
      </c>
    </row>
    <row r="63" spans="1:5">
      <c r="A63" s="4" t="s">
        <v>75</v>
      </c>
      <c r="B63" s="6" t="n">
        <v>0</v>
      </c>
      <c r="C63" s="6" t="n">
        <v>0</v>
      </c>
      <c r="D63" s="6" t="n">
        <v>0</v>
      </c>
      <c r="E63" s="6" t="n">
        <v>0</v>
      </c>
    </row>
    <row r="64" spans="1:5">
      <c r="A64" s="4" t="s">
        <v>76</v>
      </c>
      <c r="B64" s="6" t="n">
        <v>-13740</v>
      </c>
      <c r="C64" s="6" t="n">
        <v>-7215</v>
      </c>
      <c r="D64" s="6" t="n">
        <v>-32712</v>
      </c>
      <c r="E64" s="6" t="n">
        <v>-12776</v>
      </c>
    </row>
    <row r="65" spans="1:5">
      <c r="A65" s="4" t="s">
        <v>984</v>
      </c>
      <c r="B65" s="6" t="n">
        <v>-3381</v>
      </c>
      <c r="C65" s="6" t="n">
        <v>-2524</v>
      </c>
      <c r="D65" s="6" t="n">
        <v>-8378</v>
      </c>
      <c r="E65" s="6" t="n">
        <v>-7620</v>
      </c>
    </row>
    <row r="66" spans="1:5">
      <c r="A66" s="4" t="s">
        <v>985</v>
      </c>
      <c r="B66" s="6" t="n">
        <v>-8040</v>
      </c>
      <c r="C66" s="6" t="n">
        <v>-4148</v>
      </c>
      <c r="D66" s="6" t="n">
        <v>-19334</v>
      </c>
      <c r="E66" s="6" t="n">
        <v>-4481</v>
      </c>
    </row>
    <row r="67" spans="1:5">
      <c r="A67" s="4" t="s">
        <v>82</v>
      </c>
      <c r="B67" s="6" t="n">
        <v>0</v>
      </c>
      <c r="C67" s="6" t="n">
        <v>0</v>
      </c>
      <c r="D67" s="6" t="n">
        <v>0</v>
      </c>
      <c r="E67" s="6" t="n">
        <v>0</v>
      </c>
    </row>
    <row r="68" spans="1:5">
      <c r="A68" s="4" t="s">
        <v>83</v>
      </c>
      <c r="B68" s="6" t="n">
        <v>0</v>
      </c>
      <c r="C68" s="6" t="n">
        <v>0</v>
      </c>
      <c r="D68" s="6" t="n">
        <v>0</v>
      </c>
      <c r="E68" s="6" t="n">
        <v>0</v>
      </c>
    </row>
    <row r="69" spans="1:5">
      <c r="A69" s="4" t="s">
        <v>86</v>
      </c>
      <c r="B69" s="6" t="n">
        <v>0</v>
      </c>
      <c r="C69" s="6" t="n">
        <v>0</v>
      </c>
      <c r="D69" s="6" t="n">
        <v>0</v>
      </c>
      <c r="E69" s="6" t="n">
        <v>0</v>
      </c>
    </row>
    <row r="70" spans="1:5">
      <c r="A70" s="4" t="s">
        <v>87</v>
      </c>
      <c r="B70" s="6" t="n">
        <v>0</v>
      </c>
      <c r="C70" s="6" t="n">
        <v>0</v>
      </c>
      <c r="D70" s="6" t="n">
        <v>0</v>
      </c>
      <c r="E70" s="6" t="n">
        <v>0</v>
      </c>
    </row>
    <row r="71" spans="1:5">
      <c r="A71" s="4" t="s">
        <v>986</v>
      </c>
      <c r="B71" s="6" t="n">
        <v>0</v>
      </c>
      <c r="C71" s="6" t="n">
        <v>0</v>
      </c>
      <c r="D71" s="6" t="n">
        <v>0</v>
      </c>
      <c r="E71" s="6" t="n">
        <v>0</v>
      </c>
    </row>
    <row r="72" spans="1:5">
      <c r="A72" s="4" t="s">
        <v>89</v>
      </c>
      <c r="B72" s="6" t="n">
        <v>-2319</v>
      </c>
      <c r="C72" s="6" t="n">
        <v>-543</v>
      </c>
      <c r="D72" s="6" t="n">
        <v>-5000</v>
      </c>
      <c r="E72" s="6" t="n">
        <v>-675</v>
      </c>
    </row>
    <row r="73" spans="1:5">
      <c r="A73" s="4" t="s">
        <v>92</v>
      </c>
      <c r="B73" s="6" t="n">
        <v>0</v>
      </c>
      <c r="C73" s="6" t="n">
        <v>0</v>
      </c>
      <c r="D73" s="6" t="n">
        <v>0</v>
      </c>
      <c r="E73" s="6" t="n">
        <v>0</v>
      </c>
    </row>
    <row r="74" spans="1:5">
      <c r="A74" s="4" t="s">
        <v>93</v>
      </c>
      <c r="B74" s="6" t="n">
        <v>0</v>
      </c>
      <c r="C74" s="6" t="n">
        <v>0</v>
      </c>
      <c r="D74" s="6" t="n">
        <v>0</v>
      </c>
      <c r="E74" s="6" t="n">
        <v>0</v>
      </c>
    </row>
    <row r="75" spans="1:5">
      <c r="A75" s="4" t="s">
        <v>95</v>
      </c>
      <c r="E75" s="6" t="n">
        <v>0</v>
      </c>
    </row>
    <row r="76" spans="1:5">
      <c r="A76" s="4" t="s">
        <v>987</v>
      </c>
      <c r="B76" s="6" t="n">
        <v>0</v>
      </c>
      <c r="C76" s="6" t="n">
        <v>0</v>
      </c>
      <c r="D76" s="6" t="n">
        <v>0</v>
      </c>
      <c r="E76" s="6" t="n">
        <v>0</v>
      </c>
    </row>
    <row r="77" spans="1:5">
      <c r="A77" s="4" t="s">
        <v>988</v>
      </c>
      <c r="B77" s="7" t="n">
        <v>-6923</v>
      </c>
      <c r="C77" s="7" t="n">
        <v>-908</v>
      </c>
      <c r="D77" s="7" t="n">
        <v>-6923</v>
      </c>
      <c r="E77" s="7" t="n">
        <v>-908</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2</v>
      </c>
      <c r="B1" s="2" t="s">
        <v>2</v>
      </c>
      <c r="C1" s="2" t="s">
        <v>23</v>
      </c>
    </row>
    <row r="2" spans="1:3">
      <c r="A2" s="3" t="s">
        <v>993</v>
      </c>
    </row>
    <row r="3" spans="1:3">
      <c r="A3" s="4" t="s">
        <v>26</v>
      </c>
      <c r="B3" s="7" t="n">
        <v>81223</v>
      </c>
      <c r="C3" s="7" t="n">
        <v>87699</v>
      </c>
    </row>
    <row r="4" spans="1:3">
      <c r="A4" s="4" t="s">
        <v>28</v>
      </c>
      <c r="B4" s="6" t="n">
        <v>109173</v>
      </c>
      <c r="C4" s="6" t="n">
        <v>244533</v>
      </c>
    </row>
    <row r="5" spans="1:3">
      <c r="A5" s="4" t="s">
        <v>34</v>
      </c>
      <c r="B5" s="6" t="n">
        <v>1139331</v>
      </c>
      <c r="C5" s="6" t="n">
        <v>1024992</v>
      </c>
    </row>
    <row r="6" spans="1:3">
      <c r="A6" s="4" t="s">
        <v>35</v>
      </c>
      <c r="B6" s="6" t="n">
        <v>126672</v>
      </c>
      <c r="C6" s="6" t="n">
        <v>131725</v>
      </c>
    </row>
    <row r="7" spans="1:3">
      <c r="A7" s="4" t="s">
        <v>36</v>
      </c>
      <c r="B7" s="6" t="n">
        <v>39639</v>
      </c>
      <c r="C7" s="6" t="n">
        <v>43538</v>
      </c>
    </row>
    <row r="8" spans="1:3">
      <c r="A8" s="4" t="s">
        <v>994</v>
      </c>
      <c r="B8" s="6" t="n">
        <v>229912</v>
      </c>
      <c r="C8" s="6" t="n">
        <v>192524</v>
      </c>
    </row>
    <row r="9" spans="1:3">
      <c r="A9" s="4" t="s">
        <v>995</v>
      </c>
      <c r="B9" s="6" t="n">
        <v>30498</v>
      </c>
      <c r="C9" s="6" t="n">
        <v>88276</v>
      </c>
    </row>
    <row r="10" spans="1:3">
      <c r="A10" s="4" t="s">
        <v>40</v>
      </c>
      <c r="B10" s="6" t="n">
        <v>1756448</v>
      </c>
      <c r="C10" s="6" t="n">
        <v>1813287</v>
      </c>
    </row>
    <row r="11" spans="1:3">
      <c r="A11" s="4" t="s">
        <v>42</v>
      </c>
      <c r="B11" s="6" t="n">
        <v>20033</v>
      </c>
      <c r="C11" s="6" t="n">
        <v>14181</v>
      </c>
    </row>
    <row r="12" spans="1:3">
      <c r="A12" s="4" t="s">
        <v>45</v>
      </c>
      <c r="B12" s="6" t="n">
        <v>140222</v>
      </c>
      <c r="C12" s="6" t="n">
        <v>202634</v>
      </c>
    </row>
    <row r="13" spans="1:3">
      <c r="A13" s="4" t="s">
        <v>47</v>
      </c>
      <c r="B13" s="6" t="n">
        <v>1353232</v>
      </c>
      <c r="C13" s="6" t="n">
        <v>1416226</v>
      </c>
    </row>
    <row r="14" spans="1:3">
      <c r="A14" s="4" t="s">
        <v>996</v>
      </c>
      <c r="B14" s="6" t="n">
        <v>55860</v>
      </c>
      <c r="C14" s="6" t="n">
        <v>48799</v>
      </c>
    </row>
    <row r="15" spans="1:3">
      <c r="A15" s="4" t="s">
        <v>997</v>
      </c>
      <c r="B15" s="6" t="n">
        <v>187101</v>
      </c>
      <c r="C15" s="6" t="n">
        <v>131447</v>
      </c>
    </row>
    <row r="16" spans="1:3">
      <c r="A16" s="4" t="s">
        <v>59</v>
      </c>
      <c r="B16" s="6" t="n">
        <v>1756448</v>
      </c>
      <c r="C16" s="6" t="n">
        <v>1813287</v>
      </c>
    </row>
    <row r="17" spans="1:3">
      <c r="A17" s="4" t="s">
        <v>998</v>
      </c>
    </row>
    <row r="18" spans="1:3">
      <c r="A18" s="3" t="s">
        <v>993</v>
      </c>
    </row>
    <row r="19" spans="1:3">
      <c r="A19" s="4" t="s">
        <v>26</v>
      </c>
      <c r="B19" s="6" t="n">
        <v>0</v>
      </c>
      <c r="C19" s="6" t="n">
        <v>0</v>
      </c>
    </row>
    <row r="20" spans="1:3">
      <c r="A20" s="4" t="s">
        <v>28</v>
      </c>
      <c r="B20" s="6" t="n">
        <v>0</v>
      </c>
      <c r="C20" s="6" t="n">
        <v>0</v>
      </c>
    </row>
    <row r="21" spans="1:3">
      <c r="A21" s="4" t="s">
        <v>34</v>
      </c>
      <c r="B21" s="6" t="n">
        <v>-6923</v>
      </c>
      <c r="C21" s="6" t="n">
        <v>-1923</v>
      </c>
    </row>
    <row r="22" spans="1:3">
      <c r="A22" s="4" t="s">
        <v>35</v>
      </c>
      <c r="B22" s="6" t="n">
        <v>0</v>
      </c>
      <c r="C22" s="6" t="n">
        <v>0</v>
      </c>
    </row>
    <row r="23" spans="1:3">
      <c r="A23" s="4" t="s">
        <v>36</v>
      </c>
      <c r="B23" s="6" t="n">
        <v>0</v>
      </c>
      <c r="C23" s="6" t="n">
        <v>0</v>
      </c>
    </row>
    <row r="24" spans="1:3">
      <c r="A24" s="4" t="s">
        <v>994</v>
      </c>
      <c r="B24" s="6" t="n">
        <v>-363717</v>
      </c>
      <c r="C24" s="6" t="n">
        <v>-301891</v>
      </c>
    </row>
    <row r="25" spans="1:3">
      <c r="A25" s="4" t="s">
        <v>995</v>
      </c>
      <c r="B25" s="6" t="n">
        <v>0</v>
      </c>
      <c r="C25" s="6" t="n">
        <v>0</v>
      </c>
    </row>
    <row r="26" spans="1:3">
      <c r="A26" s="4" t="s">
        <v>40</v>
      </c>
      <c r="B26" s="6" t="n">
        <v>-370640</v>
      </c>
      <c r="C26" s="6" t="n">
        <v>-303814</v>
      </c>
    </row>
    <row r="27" spans="1:3">
      <c r="A27" s="4" t="s">
        <v>42</v>
      </c>
      <c r="B27" s="6" t="n">
        <v>0</v>
      </c>
      <c r="C27" s="6" t="n">
        <v>0</v>
      </c>
    </row>
    <row r="28" spans="1:3">
      <c r="A28" s="4" t="s">
        <v>45</v>
      </c>
      <c r="B28" s="6" t="n">
        <v>0</v>
      </c>
      <c r="C28" s="6" t="n">
        <v>0</v>
      </c>
    </row>
    <row r="29" spans="1:3">
      <c r="A29" s="4" t="s">
        <v>47</v>
      </c>
      <c r="B29" s="6" t="n">
        <v>0</v>
      </c>
      <c r="C29" s="6" t="n">
        <v>0</v>
      </c>
    </row>
    <row r="30" spans="1:3">
      <c r="A30" s="4" t="s">
        <v>996</v>
      </c>
      <c r="B30" s="6" t="n">
        <v>0</v>
      </c>
      <c r="C30" s="6" t="n">
        <v>0</v>
      </c>
    </row>
    <row r="31" spans="1:3">
      <c r="A31" s="4" t="s">
        <v>997</v>
      </c>
      <c r="B31" s="6" t="n">
        <v>-370640</v>
      </c>
      <c r="C31" s="6" t="n">
        <v>-303814</v>
      </c>
    </row>
    <row r="32" spans="1:3">
      <c r="A32" s="4" t="s">
        <v>59</v>
      </c>
      <c r="B32" s="6" t="n">
        <v>-370640</v>
      </c>
      <c r="C32" s="6" t="n">
        <v>-303814</v>
      </c>
    </row>
    <row r="33" spans="1:3">
      <c r="A33" s="4" t="s">
        <v>999</v>
      </c>
    </row>
    <row r="34" spans="1:3">
      <c r="A34" s="3" t="s">
        <v>993</v>
      </c>
    </row>
    <row r="35" spans="1:3">
      <c r="A35" s="4" t="s">
        <v>26</v>
      </c>
      <c r="B35" s="6" t="n">
        <v>67102</v>
      </c>
      <c r="C35" s="6" t="n">
        <v>74613</v>
      </c>
    </row>
    <row r="36" spans="1:3">
      <c r="A36" s="4" t="s">
        <v>28</v>
      </c>
      <c r="B36" s="6" t="n">
        <v>107713</v>
      </c>
      <c r="C36" s="6" t="n">
        <v>244477</v>
      </c>
    </row>
    <row r="37" spans="1:3">
      <c r="A37" s="4" t="s">
        <v>34</v>
      </c>
      <c r="B37" s="6" t="n">
        <v>1136943</v>
      </c>
      <c r="C37" s="6" t="n">
        <v>1017565</v>
      </c>
    </row>
    <row r="38" spans="1:3">
      <c r="A38" s="4" t="s">
        <v>35</v>
      </c>
      <c r="B38" s="6" t="n">
        <v>0</v>
      </c>
      <c r="C38" s="6" t="n">
        <v>0</v>
      </c>
    </row>
    <row r="39" spans="1:3">
      <c r="A39" s="4" t="s">
        <v>36</v>
      </c>
      <c r="B39" s="6" t="n">
        <v>39035</v>
      </c>
      <c r="C39" s="6" t="n">
        <v>43210</v>
      </c>
    </row>
    <row r="40" spans="1:3">
      <c r="A40" s="4" t="s">
        <v>994</v>
      </c>
      <c r="B40" s="6" t="n">
        <v>363717</v>
      </c>
      <c r="C40" s="6" t="n">
        <v>301891</v>
      </c>
    </row>
    <row r="41" spans="1:3">
      <c r="A41" s="4" t="s">
        <v>995</v>
      </c>
      <c r="B41" s="6" t="n">
        <v>26629</v>
      </c>
      <c r="C41" s="6" t="n">
        <v>84360</v>
      </c>
    </row>
    <row r="42" spans="1:3">
      <c r="A42" s="4" t="s">
        <v>40</v>
      </c>
      <c r="B42" s="6" t="n">
        <v>1741139</v>
      </c>
      <c r="C42" s="6" t="n">
        <v>1766116</v>
      </c>
    </row>
    <row r="43" spans="1:3">
      <c r="A43" s="4" t="s">
        <v>42</v>
      </c>
      <c r="B43" s="6" t="n">
        <v>19113</v>
      </c>
      <c r="C43" s="6" t="n">
        <v>12203</v>
      </c>
    </row>
    <row r="44" spans="1:3">
      <c r="A44" s="4" t="s">
        <v>45</v>
      </c>
      <c r="B44" s="6" t="n">
        <v>121888</v>
      </c>
      <c r="C44" s="6" t="n">
        <v>158283</v>
      </c>
    </row>
    <row r="45" spans="1:3">
      <c r="A45" s="4" t="s">
        <v>47</v>
      </c>
      <c r="B45" s="6" t="n">
        <v>1353232</v>
      </c>
      <c r="C45" s="6" t="n">
        <v>1416226</v>
      </c>
    </row>
    <row r="46" spans="1:3">
      <c r="A46" s="4" t="s">
        <v>996</v>
      </c>
      <c r="B46" s="6" t="n">
        <v>52882</v>
      </c>
      <c r="C46" s="6" t="n">
        <v>46034</v>
      </c>
    </row>
    <row r="47" spans="1:3">
      <c r="A47" s="4" t="s">
        <v>997</v>
      </c>
      <c r="B47" s="6" t="n">
        <v>194024</v>
      </c>
      <c r="C47" s="6" t="n">
        <v>133370</v>
      </c>
    </row>
    <row r="48" spans="1:3">
      <c r="A48" s="4" t="s">
        <v>59</v>
      </c>
      <c r="B48" s="6" t="n">
        <v>1741139</v>
      </c>
      <c r="C48" s="6" t="n">
        <v>1766116</v>
      </c>
    </row>
    <row r="49" spans="1:3">
      <c r="A49" s="4" t="s">
        <v>1000</v>
      </c>
    </row>
    <row r="50" spans="1:3">
      <c r="A50" s="3" t="s">
        <v>993</v>
      </c>
    </row>
    <row r="51" spans="1:3">
      <c r="A51" s="4" t="s">
        <v>26</v>
      </c>
      <c r="B51" s="6" t="n">
        <v>14121</v>
      </c>
      <c r="C51" s="6" t="n">
        <v>13086</v>
      </c>
    </row>
    <row r="52" spans="1:3">
      <c r="A52" s="4" t="s">
        <v>28</v>
      </c>
      <c r="B52" s="6" t="n">
        <v>1460</v>
      </c>
      <c r="C52" s="6" t="n">
        <v>56</v>
      </c>
    </row>
    <row r="53" spans="1:3">
      <c r="A53" s="4" t="s">
        <v>34</v>
      </c>
      <c r="B53" s="6" t="n">
        <v>9311</v>
      </c>
      <c r="C53" s="6" t="n">
        <v>9350</v>
      </c>
    </row>
    <row r="54" spans="1:3">
      <c r="A54" s="4" t="s">
        <v>35</v>
      </c>
      <c r="B54" s="6" t="n">
        <v>126672</v>
      </c>
      <c r="C54" s="6" t="n">
        <v>131725</v>
      </c>
    </row>
    <row r="55" spans="1:3">
      <c r="A55" s="4" t="s">
        <v>36</v>
      </c>
      <c r="B55" s="6" t="n">
        <v>604</v>
      </c>
      <c r="C55" s="6" t="n">
        <v>328</v>
      </c>
    </row>
    <row r="56" spans="1:3">
      <c r="A56" s="4" t="s">
        <v>994</v>
      </c>
      <c r="B56" s="6" t="n">
        <v>229912</v>
      </c>
      <c r="C56" s="6" t="n">
        <v>192524</v>
      </c>
    </row>
    <row r="57" spans="1:3">
      <c r="A57" s="4" t="s">
        <v>995</v>
      </c>
      <c r="B57" s="6" t="n">
        <v>3869</v>
      </c>
      <c r="C57" s="6" t="n">
        <v>3916</v>
      </c>
    </row>
    <row r="58" spans="1:3">
      <c r="A58" s="4" t="s">
        <v>40</v>
      </c>
      <c r="B58" s="6" t="n">
        <v>385949</v>
      </c>
      <c r="C58" s="6" t="n">
        <v>350985</v>
      </c>
    </row>
    <row r="59" spans="1:3">
      <c r="A59" s="4" t="s">
        <v>42</v>
      </c>
      <c r="B59" s="6" t="n">
        <v>920</v>
      </c>
      <c r="C59" s="6" t="n">
        <v>1978</v>
      </c>
    </row>
    <row r="60" spans="1:3">
      <c r="A60" s="4" t="s">
        <v>45</v>
      </c>
      <c r="B60" s="6" t="n">
        <v>18334</v>
      </c>
      <c r="C60" s="6" t="n">
        <v>44351</v>
      </c>
    </row>
    <row r="61" spans="1:3">
      <c r="A61" s="4" t="s">
        <v>47</v>
      </c>
      <c r="B61" s="6" t="n">
        <v>0</v>
      </c>
      <c r="C61" s="6" t="n">
        <v>0</v>
      </c>
    </row>
    <row r="62" spans="1:3">
      <c r="A62" s="4" t="s">
        <v>996</v>
      </c>
      <c r="B62" s="6" t="n">
        <v>2978</v>
      </c>
      <c r="C62" s="6" t="n">
        <v>2765</v>
      </c>
    </row>
    <row r="63" spans="1:3">
      <c r="A63" s="4" t="s">
        <v>997</v>
      </c>
      <c r="B63" s="6" t="n">
        <v>363717</v>
      </c>
      <c r="C63" s="6" t="n">
        <v>301891</v>
      </c>
    </row>
    <row r="64" spans="1:3">
      <c r="A64" s="4" t="s">
        <v>59</v>
      </c>
      <c r="B64" s="7" t="n">
        <v>385949</v>
      </c>
      <c r="C64" s="7" t="n">
        <v>35098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01</v>
      </c>
      <c r="B1" s="2" t="s">
        <v>70</v>
      </c>
      <c r="D1" s="2" t="s">
        <v>1</v>
      </c>
    </row>
    <row r="2" spans="1:5">
      <c r="B2" s="2" t="s">
        <v>2</v>
      </c>
      <c r="C2" s="2" t="s">
        <v>71</v>
      </c>
      <c r="D2" s="2" t="s">
        <v>2</v>
      </c>
      <c r="E2" s="2" t="s">
        <v>71</v>
      </c>
    </row>
    <row r="3" spans="1:5">
      <c r="A3" s="3" t="s">
        <v>993</v>
      </c>
    </row>
    <row r="4" spans="1:5">
      <c r="A4" s="4" t="s">
        <v>76</v>
      </c>
      <c r="B4" s="7" t="n">
        <v>159734</v>
      </c>
      <c r="C4" s="7" t="n">
        <v>150340</v>
      </c>
      <c r="D4" s="7" t="n">
        <v>413064</v>
      </c>
      <c r="E4" s="7" t="n">
        <v>483365</v>
      </c>
    </row>
    <row r="5" spans="1:5">
      <c r="A5" s="4" t="s">
        <v>88</v>
      </c>
      <c r="B5" s="6" t="n">
        <v>134242</v>
      </c>
      <c r="C5" s="6" t="n">
        <v>1078199</v>
      </c>
      <c r="D5" s="6" t="n">
        <v>546486</v>
      </c>
      <c r="E5" s="6" t="n">
        <v>1939202</v>
      </c>
    </row>
    <row r="6" spans="1:5">
      <c r="A6" s="4" t="s">
        <v>89</v>
      </c>
      <c r="B6" s="6" t="n">
        <v>25492</v>
      </c>
      <c r="C6" s="6" t="n">
        <v>-927859</v>
      </c>
      <c r="D6" s="6" t="n">
        <v>-133422</v>
      </c>
      <c r="E6" s="6" t="n">
        <v>-1455837</v>
      </c>
    </row>
    <row r="7" spans="1:5">
      <c r="A7" s="4" t="s">
        <v>1002</v>
      </c>
      <c r="B7" s="6" t="n">
        <v>-23044</v>
      </c>
      <c r="C7" s="6" t="n">
        <v>-23256</v>
      </c>
      <c r="D7" s="6" t="n">
        <v>-70151</v>
      </c>
      <c r="E7" s="6" t="n">
        <v>-79344</v>
      </c>
    </row>
    <row r="8" spans="1:5">
      <c r="A8" s="4" t="s">
        <v>1003</v>
      </c>
      <c r="B8" s="6" t="n">
        <v>7037</v>
      </c>
      <c r="C8" s="6" t="n">
        <v>144590</v>
      </c>
      <c r="D8" s="6" t="n">
        <v>-38745</v>
      </c>
      <c r="E8" s="6" t="n">
        <v>112947</v>
      </c>
    </row>
    <row r="9" spans="1:5">
      <c r="A9" s="4" t="s">
        <v>99</v>
      </c>
      <c r="B9" s="6" t="n">
        <v>9485</v>
      </c>
      <c r="C9" s="6" t="n">
        <v>-806525</v>
      </c>
      <c r="D9" s="6" t="n">
        <v>-242318</v>
      </c>
      <c r="E9" s="6" t="n">
        <v>-1422234</v>
      </c>
    </row>
    <row r="10" spans="1:5">
      <c r="A10" s="4" t="s">
        <v>1004</v>
      </c>
      <c r="B10" s="6" t="n">
        <v>0</v>
      </c>
      <c r="C10" s="6" t="n">
        <v>-41258</v>
      </c>
      <c r="D10" s="6" t="n">
        <v>0</v>
      </c>
      <c r="E10" s="6" t="n">
        <v>176945</v>
      </c>
    </row>
    <row r="11" spans="1:5">
      <c r="A11" s="4" t="s">
        <v>103</v>
      </c>
      <c r="B11" s="6" t="n">
        <v>9485</v>
      </c>
      <c r="C11" s="6" t="n">
        <v>-847783</v>
      </c>
      <c r="D11" s="6" t="n">
        <v>-242318</v>
      </c>
      <c r="E11" s="6" t="n">
        <v>-1245289</v>
      </c>
    </row>
    <row r="12" spans="1:5">
      <c r="A12" s="4" t="s">
        <v>998</v>
      </c>
    </row>
    <row r="13" spans="1:5">
      <c r="A13" s="3" t="s">
        <v>993</v>
      </c>
    </row>
    <row r="14" spans="1:5">
      <c r="A14" s="4" t="s">
        <v>76</v>
      </c>
      <c r="B14" s="6" t="n">
        <v>-13740</v>
      </c>
      <c r="C14" s="6" t="n">
        <v>-7215</v>
      </c>
      <c r="D14" s="6" t="n">
        <v>-32712</v>
      </c>
      <c r="E14" s="6" t="n">
        <v>-12776</v>
      </c>
    </row>
    <row r="15" spans="1:5">
      <c r="A15" s="4" t="s">
        <v>88</v>
      </c>
      <c r="B15" s="6" t="n">
        <v>-11421</v>
      </c>
      <c r="C15" s="6" t="n">
        <v>-6672</v>
      </c>
      <c r="D15" s="6" t="n">
        <v>-27712</v>
      </c>
      <c r="E15" s="6" t="n">
        <v>-12101</v>
      </c>
    </row>
    <row r="16" spans="1:5">
      <c r="A16" s="4" t="s">
        <v>89</v>
      </c>
      <c r="B16" s="6" t="n">
        <v>-2319</v>
      </c>
      <c r="C16" s="6" t="n">
        <v>-543</v>
      </c>
      <c r="D16" s="6" t="n">
        <v>-5000</v>
      </c>
      <c r="E16" s="6" t="n">
        <v>-675</v>
      </c>
    </row>
    <row r="17" spans="1:5">
      <c r="A17" s="4" t="s">
        <v>1002</v>
      </c>
      <c r="B17" s="6" t="n">
        <v>0</v>
      </c>
      <c r="C17" s="6" t="n">
        <v>0</v>
      </c>
      <c r="D17" s="6" t="n">
        <v>0</v>
      </c>
      <c r="E17" s="6" t="n">
        <v>0</v>
      </c>
    </row>
    <row r="18" spans="1:5">
      <c r="A18" s="4" t="s">
        <v>1003</v>
      </c>
      <c r="B18" s="6" t="n">
        <v>-3047</v>
      </c>
      <c r="C18" s="6" t="n">
        <v>80</v>
      </c>
      <c r="D18" s="6" t="n">
        <v>-11365</v>
      </c>
      <c r="E18" s="6" t="n">
        <v>-3389</v>
      </c>
    </row>
    <row r="19" spans="1:5">
      <c r="A19" s="4" t="s">
        <v>99</v>
      </c>
      <c r="B19" s="6" t="n">
        <v>-5366</v>
      </c>
      <c r="C19" s="6" t="n">
        <v>-463</v>
      </c>
      <c r="D19" s="6" t="n">
        <v>-16365</v>
      </c>
      <c r="E19" s="6" t="n">
        <v>-4064</v>
      </c>
    </row>
    <row r="20" spans="1:5">
      <c r="A20" s="4" t="s">
        <v>1004</v>
      </c>
      <c r="B20" s="6" t="n">
        <v>0</v>
      </c>
      <c r="C20" s="6" t="n">
        <v>0</v>
      </c>
      <c r="D20" s="6" t="n">
        <v>0</v>
      </c>
      <c r="E20" s="6" t="n">
        <v>0</v>
      </c>
    </row>
    <row r="21" spans="1:5">
      <c r="A21" s="4" t="s">
        <v>103</v>
      </c>
      <c r="B21" s="6" t="n">
        <v>-5366</v>
      </c>
      <c r="C21" s="6" t="n">
        <v>-463</v>
      </c>
      <c r="D21" s="6" t="n">
        <v>-16365</v>
      </c>
      <c r="E21" s="6" t="n">
        <v>-4064</v>
      </c>
    </row>
    <row r="22" spans="1:5">
      <c r="A22" s="4" t="s">
        <v>999</v>
      </c>
    </row>
    <row r="23" spans="1:5">
      <c r="A23" s="3" t="s">
        <v>993</v>
      </c>
    </row>
    <row r="24" spans="1:5">
      <c r="A24" s="4" t="s">
        <v>76</v>
      </c>
      <c r="B24" s="6" t="n">
        <v>115091</v>
      </c>
      <c r="C24" s="6" t="n">
        <v>104920</v>
      </c>
      <c r="D24" s="6" t="n">
        <v>290724</v>
      </c>
      <c r="E24" s="6" t="n">
        <v>348753</v>
      </c>
    </row>
    <row r="25" spans="1:5">
      <c r="A25" s="4" t="s">
        <v>88</v>
      </c>
      <c r="B25" s="6" t="n">
        <v>90073</v>
      </c>
      <c r="C25" s="6" t="n">
        <v>1030143</v>
      </c>
      <c r="D25" s="6" t="n">
        <v>424274</v>
      </c>
      <c r="E25" s="6" t="n">
        <v>1802810</v>
      </c>
    </row>
    <row r="26" spans="1:5">
      <c r="A26" s="4" t="s">
        <v>89</v>
      </c>
      <c r="B26" s="6" t="n">
        <v>25018</v>
      </c>
      <c r="C26" s="6" t="n">
        <v>-925223</v>
      </c>
      <c r="D26" s="6" t="n">
        <v>-133550</v>
      </c>
      <c r="E26" s="6" t="n">
        <v>-1454057</v>
      </c>
    </row>
    <row r="27" spans="1:5">
      <c r="A27" s="4" t="s">
        <v>1002</v>
      </c>
      <c r="B27" s="6" t="n">
        <v>-23044</v>
      </c>
      <c r="C27" s="6" t="n">
        <v>-23256</v>
      </c>
      <c r="D27" s="6" t="n">
        <v>-70151</v>
      </c>
      <c r="E27" s="6" t="n">
        <v>-79344</v>
      </c>
    </row>
    <row r="28" spans="1:5">
      <c r="A28" s="4" t="s">
        <v>1003</v>
      </c>
      <c r="B28" s="6" t="n">
        <v>9830</v>
      </c>
      <c r="C28" s="6" t="n">
        <v>142497</v>
      </c>
      <c r="D28" s="6" t="n">
        <v>-33617</v>
      </c>
      <c r="E28" s="6" t="n">
        <v>111842</v>
      </c>
    </row>
    <row r="29" spans="1:5">
      <c r="A29" s="4" t="s">
        <v>99</v>
      </c>
      <c r="B29" s="6" t="n">
        <v>11804</v>
      </c>
      <c r="C29" s="6" t="n">
        <v>-805982</v>
      </c>
      <c r="D29" s="6" t="n">
        <v>-237318</v>
      </c>
      <c r="E29" s="6" t="n">
        <v>-1421559</v>
      </c>
    </row>
    <row r="30" spans="1:5">
      <c r="A30" s="4" t="s">
        <v>1004</v>
      </c>
      <c r="B30" s="6" t="n">
        <v>0</v>
      </c>
      <c r="C30" s="6" t="n">
        <v>-41258</v>
      </c>
      <c r="D30" s="6" t="n">
        <v>0</v>
      </c>
      <c r="E30" s="6" t="n">
        <v>176945</v>
      </c>
    </row>
    <row r="31" spans="1:5">
      <c r="A31" s="4" t="s">
        <v>103</v>
      </c>
      <c r="B31" s="6" t="n">
        <v>11804</v>
      </c>
      <c r="C31" s="6" t="n">
        <v>-847240</v>
      </c>
      <c r="D31" s="6" t="n">
        <v>-237318</v>
      </c>
      <c r="E31" s="6" t="n">
        <v>-1244614</v>
      </c>
    </row>
    <row r="32" spans="1:5">
      <c r="A32" s="4" t="s">
        <v>1000</v>
      </c>
    </row>
    <row r="33" spans="1:5">
      <c r="A33" s="3" t="s">
        <v>993</v>
      </c>
    </row>
    <row r="34" spans="1:5">
      <c r="A34" s="4" t="s">
        <v>76</v>
      </c>
      <c r="B34" s="6" t="n">
        <v>58383</v>
      </c>
      <c r="C34" s="6" t="n">
        <v>52635</v>
      </c>
      <c r="D34" s="6" t="n">
        <v>155052</v>
      </c>
      <c r="E34" s="6" t="n">
        <v>147388</v>
      </c>
    </row>
    <row r="35" spans="1:5">
      <c r="A35" s="4" t="s">
        <v>88</v>
      </c>
      <c r="B35" s="6" t="n">
        <v>55590</v>
      </c>
      <c r="C35" s="6" t="n">
        <v>54728</v>
      </c>
      <c r="D35" s="6" t="n">
        <v>149924</v>
      </c>
      <c r="E35" s="6" t="n">
        <v>148493</v>
      </c>
    </row>
    <row r="36" spans="1:5">
      <c r="A36" s="4" t="s">
        <v>89</v>
      </c>
      <c r="B36" s="6" t="n">
        <v>2793</v>
      </c>
      <c r="C36" s="6" t="n">
        <v>-2093</v>
      </c>
      <c r="D36" s="6" t="n">
        <v>5128</v>
      </c>
      <c r="E36" s="6" t="n">
        <v>-1105</v>
      </c>
    </row>
    <row r="37" spans="1:5">
      <c r="A37" s="4" t="s">
        <v>1002</v>
      </c>
      <c r="B37" s="6" t="n">
        <v>0</v>
      </c>
      <c r="C37" s="6" t="n">
        <v>0</v>
      </c>
      <c r="D37" s="6" t="n">
        <v>0</v>
      </c>
      <c r="E37" s="6" t="n">
        <v>0</v>
      </c>
    </row>
    <row r="38" spans="1:5">
      <c r="A38" s="4" t="s">
        <v>1003</v>
      </c>
      <c r="B38" s="6" t="n">
        <v>254</v>
      </c>
      <c r="C38" s="6" t="n">
        <v>2013</v>
      </c>
      <c r="D38" s="6" t="n">
        <v>6237</v>
      </c>
      <c r="E38" s="6" t="n">
        <v>4494</v>
      </c>
    </row>
    <row r="39" spans="1:5">
      <c r="A39" s="4" t="s">
        <v>99</v>
      </c>
      <c r="B39" s="6" t="n">
        <v>3047</v>
      </c>
      <c r="C39" s="6" t="n">
        <v>-80</v>
      </c>
      <c r="D39" s="6" t="n">
        <v>11365</v>
      </c>
      <c r="E39" s="6" t="n">
        <v>3389</v>
      </c>
    </row>
    <row r="40" spans="1:5">
      <c r="A40" s="4" t="s">
        <v>1004</v>
      </c>
      <c r="B40" s="6" t="n">
        <v>0</v>
      </c>
      <c r="C40" s="6" t="n">
        <v>0</v>
      </c>
      <c r="D40" s="6" t="n">
        <v>0</v>
      </c>
      <c r="E40" s="6" t="n">
        <v>0</v>
      </c>
    </row>
    <row r="41" spans="1:5">
      <c r="A41" s="4" t="s">
        <v>103</v>
      </c>
      <c r="B41" s="7" t="n">
        <v>3047</v>
      </c>
      <c r="C41" s="7" t="n">
        <v>-80</v>
      </c>
      <c r="D41" s="7" t="n">
        <v>11365</v>
      </c>
      <c r="E41" s="7" t="n">
        <v>3389</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5</v>
      </c>
      <c r="B1" s="2" t="s">
        <v>1</v>
      </c>
    </row>
    <row r="2" spans="1:3">
      <c r="B2" s="2" t="s">
        <v>2</v>
      </c>
      <c r="C2" s="2" t="s">
        <v>71</v>
      </c>
    </row>
    <row r="3" spans="1:3">
      <c r="A3" s="3" t="s">
        <v>993</v>
      </c>
    </row>
    <row r="4" spans="1:3">
      <c r="A4" s="4" t="s">
        <v>1006</v>
      </c>
      <c r="B4" s="7" t="n">
        <v>245454</v>
      </c>
      <c r="C4" s="7" t="n">
        <v>225504</v>
      </c>
    </row>
    <row r="5" spans="1:3">
      <c r="A5" s="4" t="s">
        <v>1007</v>
      </c>
      <c r="B5" s="6" t="n">
        <v>0</v>
      </c>
      <c r="C5" s="6" t="n">
        <v>0</v>
      </c>
    </row>
    <row r="6" spans="1:3">
      <c r="A6" s="4" t="s">
        <v>1008</v>
      </c>
      <c r="B6" s="6" t="n">
        <v>-455895</v>
      </c>
      <c r="C6" s="6" t="n">
        <v>-531877</v>
      </c>
    </row>
    <row r="7" spans="1:3">
      <c r="A7" s="4" t="s">
        <v>1009</v>
      </c>
      <c r="B7" s="6" t="n">
        <v>209647</v>
      </c>
      <c r="C7" s="6" t="n">
        <v>353455</v>
      </c>
    </row>
    <row r="8" spans="1:3">
      <c r="A8" s="4" t="s">
        <v>173</v>
      </c>
      <c r="B8" s="6" t="n">
        <v>-794</v>
      </c>
      <c r="C8" s="6" t="n">
        <v>47082</v>
      </c>
    </row>
    <row r="9" spans="1:3">
      <c r="A9" s="4" t="s">
        <v>174</v>
      </c>
      <c r="B9" s="6" t="n">
        <v>31154</v>
      </c>
      <c r="C9" s="6" t="n">
        <v>29321</v>
      </c>
    </row>
    <row r="10" spans="1:3">
      <c r="A10" s="4" t="s">
        <v>175</v>
      </c>
      <c r="B10" s="6" t="n">
        <v>30360</v>
      </c>
      <c r="C10" s="6" t="n">
        <v>76403</v>
      </c>
    </row>
    <row r="11" spans="1:3">
      <c r="A11" s="4" t="s">
        <v>998</v>
      </c>
    </row>
    <row r="12" spans="1:3">
      <c r="A12" s="3" t="s">
        <v>993</v>
      </c>
    </row>
    <row r="13" spans="1:3">
      <c r="A13" s="4" t="s">
        <v>1006</v>
      </c>
      <c r="B13" s="6" t="n">
        <v>-11365</v>
      </c>
      <c r="C13" s="6" t="n">
        <v>-3389</v>
      </c>
    </row>
    <row r="14" spans="1:3">
      <c r="A14" s="4" t="s">
        <v>1007</v>
      </c>
      <c r="B14" s="6" t="n">
        <v>11365</v>
      </c>
      <c r="C14" s="6" t="n">
        <v>3389</v>
      </c>
    </row>
    <row r="15" spans="1:3">
      <c r="A15" s="4" t="s">
        <v>1008</v>
      </c>
      <c r="B15" s="6" t="n">
        <v>0</v>
      </c>
      <c r="C15" s="6" t="n">
        <v>0</v>
      </c>
    </row>
    <row r="16" spans="1:3">
      <c r="A16" s="4" t="s">
        <v>1009</v>
      </c>
      <c r="B16" s="6" t="n">
        <v>0</v>
      </c>
      <c r="C16" s="6" t="n">
        <v>0</v>
      </c>
    </row>
    <row r="17" spans="1:3">
      <c r="A17" s="4" t="s">
        <v>173</v>
      </c>
      <c r="B17" s="6" t="n">
        <v>0</v>
      </c>
      <c r="C17" s="6" t="n">
        <v>0</v>
      </c>
    </row>
    <row r="18" spans="1:3">
      <c r="A18" s="4" t="s">
        <v>174</v>
      </c>
      <c r="B18" s="6" t="n">
        <v>0</v>
      </c>
      <c r="C18" s="6" t="n">
        <v>0</v>
      </c>
    </row>
    <row r="19" spans="1:3">
      <c r="A19" s="4" t="s">
        <v>175</v>
      </c>
      <c r="B19" s="6" t="n">
        <v>0</v>
      </c>
      <c r="C19" s="6" t="n">
        <v>0</v>
      </c>
    </row>
    <row r="20" spans="1:3">
      <c r="A20" s="4" t="s">
        <v>999</v>
      </c>
    </row>
    <row r="21" spans="1:3">
      <c r="A21" s="3" t="s">
        <v>993</v>
      </c>
    </row>
    <row r="22" spans="1:3">
      <c r="A22" s="4" t="s">
        <v>1006</v>
      </c>
      <c r="B22" s="6" t="n">
        <v>244213</v>
      </c>
      <c r="C22" s="6" t="n">
        <v>229065</v>
      </c>
    </row>
    <row r="23" spans="1:3">
      <c r="A23" s="4" t="s">
        <v>1007</v>
      </c>
      <c r="B23" s="6" t="n">
        <v>-61677</v>
      </c>
      <c r="C23" s="6" t="n">
        <v>-101858</v>
      </c>
    </row>
    <row r="24" spans="1:3">
      <c r="A24" s="4" t="s">
        <v>1008</v>
      </c>
      <c r="B24" s="6" t="n">
        <v>-392977</v>
      </c>
      <c r="C24" s="6" t="n">
        <v>-433580</v>
      </c>
    </row>
    <row r="25" spans="1:3">
      <c r="A25" s="4" t="s">
        <v>1009</v>
      </c>
      <c r="B25" s="6" t="n">
        <v>209647</v>
      </c>
      <c r="C25" s="6" t="n">
        <v>353455</v>
      </c>
    </row>
    <row r="26" spans="1:3">
      <c r="A26" s="4" t="s">
        <v>173</v>
      </c>
      <c r="B26" s="6" t="n">
        <v>-794</v>
      </c>
      <c r="C26" s="6" t="n">
        <v>47082</v>
      </c>
    </row>
    <row r="27" spans="1:3">
      <c r="A27" s="4" t="s">
        <v>174</v>
      </c>
      <c r="B27" s="6" t="n">
        <v>31153</v>
      </c>
      <c r="C27" s="6" t="n">
        <v>29320</v>
      </c>
    </row>
    <row r="28" spans="1:3">
      <c r="A28" s="4" t="s">
        <v>175</v>
      </c>
      <c r="B28" s="6" t="n">
        <v>30359</v>
      </c>
      <c r="C28" s="6" t="n">
        <v>76402</v>
      </c>
    </row>
    <row r="29" spans="1:3">
      <c r="A29" s="4" t="s">
        <v>1000</v>
      </c>
    </row>
    <row r="30" spans="1:3">
      <c r="A30" s="3" t="s">
        <v>993</v>
      </c>
    </row>
    <row r="31" spans="1:3">
      <c r="A31" s="4" t="s">
        <v>1006</v>
      </c>
      <c r="B31" s="6" t="n">
        <v>12606</v>
      </c>
      <c r="C31" s="6" t="n">
        <v>-172</v>
      </c>
    </row>
    <row r="32" spans="1:3">
      <c r="A32" s="4" t="s">
        <v>1007</v>
      </c>
      <c r="B32" s="6" t="n">
        <v>50312</v>
      </c>
      <c r="C32" s="6" t="n">
        <v>98469</v>
      </c>
    </row>
    <row r="33" spans="1:3">
      <c r="A33" s="4" t="s">
        <v>1008</v>
      </c>
      <c r="B33" s="6" t="n">
        <v>-62918</v>
      </c>
      <c r="C33" s="6" t="n">
        <v>-98297</v>
      </c>
    </row>
    <row r="34" spans="1:3">
      <c r="A34" s="4" t="s">
        <v>1009</v>
      </c>
      <c r="B34" s="6" t="n">
        <v>0</v>
      </c>
      <c r="C34" s="6" t="n">
        <v>0</v>
      </c>
    </row>
    <row r="35" spans="1:3">
      <c r="A35" s="4" t="s">
        <v>173</v>
      </c>
      <c r="B35" s="6" t="n">
        <v>0</v>
      </c>
      <c r="C35" s="6" t="n">
        <v>0</v>
      </c>
    </row>
    <row r="36" spans="1:3">
      <c r="A36" s="4" t="s">
        <v>174</v>
      </c>
      <c r="B36" s="6" t="n">
        <v>1</v>
      </c>
      <c r="C36" s="6" t="n">
        <v>1</v>
      </c>
    </row>
    <row r="37" spans="1:3">
      <c r="A37" s="4" t="s">
        <v>175</v>
      </c>
      <c r="B37" s="7" t="n">
        <v>1</v>
      </c>
      <c r="C37" s="7" t="n">
        <v>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45"/>
    <col customWidth="1" max="3" min="3" width="28"/>
  </cols>
  <sheetData>
    <row r="1" spans="1:3">
      <c r="A1" s="1" t="s">
        <v>1010</v>
      </c>
      <c r="B1" s="2" t="s">
        <v>1011</v>
      </c>
      <c r="C1" s="2" t="s">
        <v>1012</v>
      </c>
    </row>
    <row r="2" spans="1:3">
      <c r="A2" s="4" t="s">
        <v>398</v>
      </c>
    </row>
    <row r="3" spans="1:3">
      <c r="A3" s="3" t="s">
        <v>1013</v>
      </c>
    </row>
    <row r="4" spans="1:3">
      <c r="A4" s="4" t="s">
        <v>719</v>
      </c>
      <c r="C4" s="6" t="n">
        <v>5256000</v>
      </c>
    </row>
    <row r="5" spans="1:3">
      <c r="A5" s="4" t="s">
        <v>1014</v>
      </c>
      <c r="C5" s="9" t="n">
        <v>2.5</v>
      </c>
    </row>
    <row r="6" spans="1:3">
      <c r="A6" s="4" t="s">
        <v>1015</v>
      </c>
      <c r="C6" s="9" t="n">
        <v>3.05</v>
      </c>
    </row>
    <row r="7" spans="1:3">
      <c r="A7" s="4" t="s">
        <v>1016</v>
      </c>
    </row>
    <row r="8" spans="1:3">
      <c r="A8" s="3" t="s">
        <v>1013</v>
      </c>
    </row>
    <row r="9" spans="1:3">
      <c r="A9" s="4" t="s">
        <v>716</v>
      </c>
      <c r="B9" s="6" t="n">
        <v>1168000</v>
      </c>
    </row>
    <row r="10" spans="1:3">
      <c r="A10" s="4" t="s">
        <v>717</v>
      </c>
      <c r="B10" s="6" t="n">
        <v>50</v>
      </c>
    </row>
    <row r="11" spans="1:3">
      <c r="A11" s="4" t="s">
        <v>1017</v>
      </c>
      <c r="B11" s="9" t="n">
        <v>60.75</v>
      </c>
    </row>
    <row r="12" spans="1:3">
      <c r="A12" s="4" t="s">
        <v>723</v>
      </c>
      <c r="B12" s="11" t="n">
        <v>1.7</v>
      </c>
    </row>
    <row r="13" spans="1:3">
      <c r="A13" s="4" t="s">
        <v>1018</v>
      </c>
    </row>
    <row r="14" spans="1:3">
      <c r="A14" s="3" t="s">
        <v>1013</v>
      </c>
    </row>
    <row r="15" spans="1:3">
      <c r="A15" s="4" t="s">
        <v>719</v>
      </c>
      <c r="B15" s="6" t="n">
        <v>3723000</v>
      </c>
    </row>
    <row r="16" spans="1:3">
      <c r="A16" s="4" t="s">
        <v>1014</v>
      </c>
      <c r="B16" s="6" t="n">
        <v>3</v>
      </c>
    </row>
    <row r="17" spans="1:3">
      <c r="A17" s="4" t="s">
        <v>1015</v>
      </c>
      <c r="B17" s="9" t="n">
        <v>3.54</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19</v>
      </c>
      <c r="B1" s="2" t="s">
        <v>1020</v>
      </c>
      <c r="C1" s="2" t="s">
        <v>1021</v>
      </c>
      <c r="D1" s="2" t="s">
        <v>1022</v>
      </c>
      <c r="E1" s="2" t="s">
        <v>1020</v>
      </c>
      <c r="F1" s="2" t="s">
        <v>2</v>
      </c>
      <c r="G1" s="2" t="s">
        <v>2</v>
      </c>
      <c r="H1" s="2" t="s">
        <v>71</v>
      </c>
    </row>
    <row r="2" spans="1:8">
      <c r="A2" s="3" t="s">
        <v>1013</v>
      </c>
    </row>
    <row r="3" spans="1:8">
      <c r="A3" s="4" t="s">
        <v>461</v>
      </c>
      <c r="G3" s="7" t="n">
        <v>115600</v>
      </c>
      <c r="H3" s="7" t="n">
        <v>0</v>
      </c>
    </row>
    <row r="4" spans="1:8">
      <c r="A4" s="4" t="s">
        <v>462</v>
      </c>
    </row>
    <row r="5" spans="1:8">
      <c r="A5" s="3" t="s">
        <v>1013</v>
      </c>
    </row>
    <row r="6" spans="1:8">
      <c r="A6" s="4" t="s">
        <v>461</v>
      </c>
      <c r="C6" s="7" t="n">
        <v>21200</v>
      </c>
      <c r="D6" s="7" t="n">
        <v>94400</v>
      </c>
      <c r="F6" s="7" t="n">
        <v>115600</v>
      </c>
    </row>
    <row r="7" spans="1:8">
      <c r="A7" s="4" t="s">
        <v>1023</v>
      </c>
    </row>
    <row r="8" spans="1:8">
      <c r="A8" s="3" t="s">
        <v>1013</v>
      </c>
    </row>
    <row r="9" spans="1:8">
      <c r="A9" s="4" t="s">
        <v>461</v>
      </c>
      <c r="B9" s="7" t="n">
        <v>9100</v>
      </c>
    </row>
    <row r="10" spans="1:8">
      <c r="A10" s="4" t="s">
        <v>466</v>
      </c>
      <c r="E10" s="7" t="n">
        <v>1247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1024</v>
      </c>
      <c r="B1" s="2" t="s">
        <v>70</v>
      </c>
      <c r="D1" s="2" t="s">
        <v>1</v>
      </c>
    </row>
    <row r="2" spans="1:5">
      <c r="B2" s="2" t="s">
        <v>2</v>
      </c>
      <c r="C2" s="2" t="s">
        <v>71</v>
      </c>
      <c r="D2" s="2" t="s">
        <v>2</v>
      </c>
      <c r="E2" s="2" t="s">
        <v>71</v>
      </c>
    </row>
    <row r="3" spans="1:5">
      <c r="A3" s="3" t="s">
        <v>1025</v>
      </c>
    </row>
    <row r="4" spans="1:5">
      <c r="A4" s="4" t="s">
        <v>1026</v>
      </c>
      <c r="B4" s="7" t="n">
        <v>5905</v>
      </c>
      <c r="C4" s="7" t="n">
        <v>0</v>
      </c>
      <c r="D4" s="7" t="n">
        <v>5905</v>
      </c>
      <c r="E4" s="7" t="n">
        <v>0</v>
      </c>
    </row>
    <row r="5" spans="1:5">
      <c r="A5" s="4" t="s">
        <v>1027</v>
      </c>
      <c r="B5" s="6" t="n">
        <v>110800</v>
      </c>
      <c r="C5" s="6" t="n">
        <v>0</v>
      </c>
      <c r="D5" s="6" t="n">
        <v>110800</v>
      </c>
      <c r="E5" s="6" t="n">
        <v>0</v>
      </c>
    </row>
    <row r="6" spans="1:5">
      <c r="A6" s="4" t="s">
        <v>1028</v>
      </c>
      <c r="B6" s="6" t="n">
        <v>6718</v>
      </c>
      <c r="C6" s="6" t="n">
        <v>7803</v>
      </c>
      <c r="D6" s="6" t="n">
        <v>33750</v>
      </c>
      <c r="E6" s="6" t="n">
        <v>16157</v>
      </c>
    </row>
    <row r="7" spans="1:5">
      <c r="A7" s="4" t="s">
        <v>1029</v>
      </c>
      <c r="B7" s="6" t="n">
        <v>72411</v>
      </c>
      <c r="C7" s="6" t="n">
        <v>64451</v>
      </c>
      <c r="D7" s="6" t="n">
        <v>225103</v>
      </c>
      <c r="E7" s="6" t="n">
        <v>381641</v>
      </c>
    </row>
    <row r="8" spans="1:5">
      <c r="A8" s="4" t="s">
        <v>1030</v>
      </c>
      <c r="B8" s="6" t="n">
        <v>195834</v>
      </c>
      <c r="C8" s="6" t="n">
        <v>72254</v>
      </c>
      <c r="D8" s="6" t="n">
        <v>375558</v>
      </c>
      <c r="E8" s="6" t="n">
        <v>397798</v>
      </c>
    </row>
    <row r="9" spans="1:5">
      <c r="A9" s="4" t="s">
        <v>1031</v>
      </c>
    </row>
    <row r="10" spans="1:5">
      <c r="A10" s="3" t="s">
        <v>1025</v>
      </c>
    </row>
    <row r="11" spans="1:5">
      <c r="A11" s="4" t="s">
        <v>1026</v>
      </c>
      <c r="B11" s="6" t="n">
        <v>1100</v>
      </c>
      <c r="D11" s="6" t="n">
        <v>1100</v>
      </c>
    </row>
    <row r="12" spans="1:5">
      <c r="A12" s="4" t="s">
        <v>1029</v>
      </c>
      <c r="B12" s="7" t="n">
        <v>300</v>
      </c>
      <c r="C12" s="7" t="n">
        <v>300</v>
      </c>
      <c r="D12" s="7" t="n">
        <v>500</v>
      </c>
      <c r="E12" s="7" t="n">
        <v>1300</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Pa</vt:lpstr>
      <vt:lpstr>Consolidated statements of oper</vt:lpstr>
      <vt:lpstr>Consolidated statement of stock</vt:lpstr>
      <vt:lpstr>Consolidated statements of cash</vt:lpstr>
      <vt:lpstr>Organization</vt:lpstr>
      <vt:lpstr>Basis of presentation and signi</vt:lpstr>
      <vt:lpstr>Equity offerings</vt:lpstr>
      <vt:lpstr>Acquisitions and divestiture</vt:lpstr>
      <vt:lpstr>Debt</vt:lpstr>
      <vt:lpstr>Employee compensation</vt:lpstr>
      <vt:lpstr>Income taxes</vt:lpstr>
      <vt:lpstr>Derivatives</vt:lpstr>
      <vt:lpstr>Fair value measurements</vt:lpstr>
      <vt:lpstr>Net income (loss) per common sh</vt:lpstr>
      <vt:lpstr>Credit risk</vt:lpstr>
      <vt:lpstr>Commitments and contingencies</vt:lpstr>
      <vt:lpstr>2015 Restructuring</vt:lpstr>
      <vt:lpstr>Variable interest entity</vt:lpstr>
      <vt:lpstr>Related parties</vt:lpstr>
      <vt:lpstr>Segments</vt:lpstr>
      <vt:lpstr>Subsidiary guarantors</vt:lpstr>
      <vt:lpstr>Recently issued or adopted acco</vt:lpstr>
      <vt:lpstr>Subsequent events</vt:lpstr>
      <vt:lpstr>Supplementary information</vt:lpstr>
      <vt:lpstr>Basis of presentation and sig27</vt:lpstr>
      <vt:lpstr>Basis of presentation and sig28</vt:lpstr>
      <vt:lpstr>Acquisitions and divestiture (T</vt:lpstr>
      <vt:lpstr>Debt (Tables)</vt:lpstr>
      <vt:lpstr>Employee compensation (Tables)</vt:lpstr>
      <vt:lpstr>Income taxes (Tables)</vt:lpstr>
      <vt:lpstr>Derivatives (Tables)</vt:lpstr>
      <vt:lpstr>Fair value measurements (Tables</vt:lpstr>
      <vt:lpstr>Net income (loss) per common 35</vt:lpstr>
      <vt:lpstr>Related parties (Tables)</vt:lpstr>
      <vt:lpstr>Segments (Tables)</vt:lpstr>
      <vt:lpstr>Subsidiary guarantors (Tables)</vt:lpstr>
      <vt:lpstr>Subsequent Event (Tables)</vt:lpstr>
      <vt:lpstr>Supplementary information (Tabl</vt:lpstr>
      <vt:lpstr>Organization (Details)</vt:lpstr>
      <vt:lpstr>Basis of presentation and sig42</vt:lpstr>
      <vt:lpstr>Basis of presentation and sig43</vt:lpstr>
      <vt:lpstr>Basis of presentation and sig44</vt:lpstr>
      <vt:lpstr>Basis of presentation and sig45</vt:lpstr>
      <vt:lpstr>Basis of presentation and sig46</vt:lpstr>
      <vt:lpstr>Basis of presentation and sig47</vt:lpstr>
      <vt:lpstr>Basis of presentation and sig48</vt:lpstr>
      <vt:lpstr>Equity offerings (Details)</vt:lpstr>
      <vt:lpstr>Acquisitions and divestiture - </vt:lpstr>
      <vt:lpstr>Acquisitions and divestiture 51</vt:lpstr>
      <vt:lpstr>Debt - Narrative (Details)</vt:lpstr>
      <vt:lpstr>Debt - Fair value of debt (Deta</vt:lpstr>
      <vt:lpstr>Debt - Debt issuance costs (Det</vt:lpstr>
      <vt:lpstr>Employee compensation - Employe</vt:lpstr>
      <vt:lpstr>Employee compensation - Restric</vt:lpstr>
      <vt:lpstr>Employee compensation - Restr57</vt:lpstr>
      <vt:lpstr>Employee compensation - Restr58</vt:lpstr>
      <vt:lpstr>Employee compensation - Restr59</vt:lpstr>
      <vt:lpstr>Employee compensation - Restr60</vt:lpstr>
      <vt:lpstr>Employee compensation - Perform</vt:lpstr>
      <vt:lpstr>Employee compensation - Perfo62</vt:lpstr>
      <vt:lpstr>Employee compensation - Perfo63</vt:lpstr>
      <vt:lpstr>Employee compensation - Stock-b</vt:lpstr>
      <vt:lpstr>Employee compensation - Perfo65</vt:lpstr>
      <vt:lpstr>Income taxes - Additional Infor</vt:lpstr>
      <vt:lpstr>Income taxes - Current and defe</vt:lpstr>
      <vt:lpstr>Income taxes - Reconciliation o</vt:lpstr>
      <vt:lpstr>Income taxes - Deferred tax ass</vt:lpstr>
      <vt:lpstr>Derivatives - Commodity Derivat</vt:lpstr>
      <vt:lpstr>Derivatives - Commodity deriv71</vt:lpstr>
      <vt:lpstr>Derivatives - Commodity deriv72</vt:lpstr>
      <vt:lpstr>Derivatives - Gain (loss) on de</vt:lpstr>
      <vt:lpstr>Derivatives - Derivative positi</vt:lpstr>
      <vt:lpstr>Fair value measurements - Fair </vt:lpstr>
      <vt:lpstr>Fair value measurements - Narra</vt:lpstr>
      <vt:lpstr>Fair value measurements - Cash </vt:lpstr>
      <vt:lpstr>Fair value measurements - Summa</vt:lpstr>
      <vt:lpstr>Net income (loss) per common 79</vt:lpstr>
      <vt:lpstr>Commitments and contingencies (</vt:lpstr>
      <vt:lpstr>2015 Restructuring (Details)</vt:lpstr>
      <vt:lpstr>Variable interest entity (Detai</vt:lpstr>
      <vt:lpstr>Related parties - Consolidated </vt:lpstr>
      <vt:lpstr>Related parties - Balance Sheet</vt:lpstr>
      <vt:lpstr>Related parties - Consolidate85</vt:lpstr>
      <vt:lpstr>Related parties - Balance She86</vt:lpstr>
      <vt:lpstr>Related parties - Archrock Part</vt:lpstr>
      <vt:lpstr>Related parties - Helmerich &amp; P</vt:lpstr>
      <vt:lpstr>Segments - Additional Informati</vt:lpstr>
      <vt:lpstr>Segments - Selected financial i</vt:lpstr>
      <vt:lpstr>Subsidiary guarantors - Condens</vt:lpstr>
      <vt:lpstr>Subsidiary guarantors - Conde92</vt:lpstr>
      <vt:lpstr>Subsidiary guarantors - Conde93</vt:lpstr>
      <vt:lpstr>Subsequent events - New Commodi</vt:lpstr>
      <vt:lpstr>Subsequent Events (Details)</vt:lpstr>
      <vt:lpstr>Supplementary information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49:58Z</dcterms:created>
  <dcterms:modified xmlns:dcterms="http://purl.org/dc/terms/" xmlns:xsi="http://www.w3.org/2001/XMLSchema-instance" xsi:type="dcterms:W3CDTF">2016-11-03T16:49:58Z</dcterms:modified>
  <dc:title xmlns:dc="http://purl.org/dc/elements/1.1/">Untitled</dc:title>
  <dc:description xmlns:dc="http://purl.org/dc/elements/1.1/"/>
  <dc:subject xmlns:dc="http://purl.org/dc/elements/1.1/"/>
  <cp:keywords/>
  <cp:category/>
</cp:coreProperties>
</file>